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Consolidated Statements of Cas9" sheetId="9" r:id="rId9"/>
    <s:sheet name="Background" sheetId="10" r:id="rId10"/>
    <s:sheet name="Summary of Significant Accounti" sheetId="11" r:id="rId11"/>
    <s:sheet name="Acquisitions" sheetId="12" r:id="rId12"/>
    <s:sheet name="Earnings Per Share" sheetId="13" r:id="rId13"/>
    <s:sheet name="Stock-Based Compensation" sheetId="14" r:id="rId14"/>
    <s:sheet name="Trade Accounts Receivable" sheetId="15" r:id="rId15"/>
    <s:sheet name="Inventories" sheetId="16" r:id="rId16"/>
    <s:sheet name="Property, Net" sheetId="17" r:id="rId17"/>
    <s:sheet name="Notes Payable" sheetId="18" r:id="rId18"/>
    <s:sheet name="Debt" sheetId="19" r:id="rId19"/>
    <s:sheet name="Commitments and Contingencies" sheetId="20" r:id="rId20"/>
    <s:sheet name="Intangible Assets and Goodwill" sheetId="21" r:id="rId21"/>
    <s:sheet name="Accumulated Other Comprehensive" sheetId="22" r:id="rId22"/>
    <s:sheet name="Financial Instruments and Risk " sheetId="23" r:id="rId23"/>
    <s:sheet name="Fair Value of Assets and Liabil" sheetId="24" r:id="rId24"/>
    <s:sheet name="Defined Benefit Pension Plans" sheetId="25" r:id="rId25"/>
    <s:sheet name="Income Taxes" sheetId="26" r:id="rId26"/>
    <s:sheet name="Stockholders' Equity" sheetId="27" r:id="rId27"/>
    <s:sheet name="Business Segment Information" sheetId="28" r:id="rId28"/>
    <s:sheet name="Geographic Area Information" sheetId="29" r:id="rId29"/>
    <s:sheet name="Quarterly Financial Data" sheetId="30" r:id="rId30"/>
    <s:sheet name="Consolidating Financial Informa" sheetId="31" r:id="rId31"/>
    <s:sheet name="Summary of Significant Accoun32" sheetId="32" r:id="rId32"/>
    <s:sheet name="Acquisitions (Tables)" sheetId="33" r:id="rId33"/>
    <s:sheet name="Earnings Per Share (Tables)" sheetId="34" r:id="rId34"/>
    <s:sheet name="Stock-Based Compensation (Table" sheetId="35" r:id="rId35"/>
    <s:sheet name="Trade Accounts Receivable (Tabl" sheetId="36" r:id="rId36"/>
    <s:sheet name="Inventories (Tables)" sheetId="37" r:id="rId37"/>
    <s:sheet name="Property, Net (Tables)" sheetId="38" r:id="rId38"/>
    <s:sheet name="Notes Payable (Tables)" sheetId="39" r:id="rId39"/>
    <s:sheet name="Debt (Tables)" sheetId="40" r:id="rId40"/>
    <s:sheet name="Intangible Assets and Goodwill " sheetId="41" r:id="rId41"/>
    <s:sheet name="Accumulated Other Comprehensi42" sheetId="42" r:id="rId42"/>
    <s:sheet name="Financial Instruments and Ris43" sheetId="43" r:id="rId43"/>
    <s:sheet name="Fair Value of Assets and Liab44" sheetId="44" r:id="rId44"/>
    <s:sheet name="Defined Benefit Pension Plans (" sheetId="45" r:id="rId45"/>
    <s:sheet name="Income Taxes (Tables)" sheetId="46" r:id="rId46"/>
    <s:sheet name="Subsequent Event (Tables)" sheetId="47" r:id="rId47"/>
    <s:sheet name="Business Segment Information (T" sheetId="48" r:id="rId48"/>
    <s:sheet name="Geographic Area Information (Ta" sheetId="49" r:id="rId49"/>
    <s:sheet name="Quarterly Financial Data (Table" sheetId="50" r:id="rId50"/>
    <s:sheet name="Consolidating Financial Infor51" sheetId="51" r:id="rId51"/>
    <s:sheet name="Summary of Significant Accoun52" sheetId="52" r:id="rId52"/>
    <s:sheet name="Acquisitions Narrative (Details" sheetId="53" r:id="rId53"/>
    <s:sheet name="Acquisitions - Acquired Assets " sheetId="54" r:id="rId54"/>
    <s:sheet name="Acquisitions - Pro Forma Inform" sheetId="55" r:id="rId55"/>
    <s:sheet name="Earnings Per Share - Reconcilia" sheetId="56" r:id="rId56"/>
    <s:sheet name="Earnings Per Share - Additional" sheetId="57" r:id="rId57"/>
    <s:sheet name="Stock Based Compensation - Addi" sheetId="58" r:id="rId58"/>
    <s:sheet name="Stock Based Compensation - Summ" sheetId="59" r:id="rId59"/>
    <s:sheet name="Stock Based Compensation - Su60" sheetId="60" r:id="rId60"/>
    <s:sheet name="Trade Accounts Receivable - All" sheetId="61" r:id="rId61"/>
    <s:sheet name="Trade Accounts Receivable - Add" sheetId="62" r:id="rId62"/>
    <s:sheet name="Inventories - Inventories (Deta" sheetId="63" r:id="rId63"/>
    <s:sheet name="Property, Net - Summary of Prop" sheetId="64" r:id="rId64"/>
    <s:sheet name="Notes Payable - Summary of Shor" sheetId="65" r:id="rId65"/>
    <s:sheet name="Notes Payable - Additional Info" sheetId="66" r:id="rId66"/>
    <s:sheet name="Debt (Details)" sheetId="67" r:id="rId67"/>
    <s:sheet name="Debt - Additional Information (" sheetId="68" r:id="rId68"/>
    <s:sheet name="Commitments and Contingencies -" sheetId="69" r:id="rId69"/>
    <s:sheet name="Intangible Assets and Goodwil70" sheetId="70" r:id="rId70"/>
    <s:sheet name="Intangible Assets and Goodwil71" sheetId="71" r:id="rId71"/>
    <s:sheet name="Intangible Assets and Goodwil72" sheetId="72" r:id="rId72"/>
    <s:sheet name="Accumulated Other Comprehensi73" sheetId="73" r:id="rId73"/>
    <s:sheet name="Accumulated Other Comprehensi74" sheetId="74" r:id="rId74"/>
    <s:sheet name="Financial Instruments and Ris75" sheetId="75" r:id="rId75"/>
    <s:sheet name="Financial Instruments and Ris76" sheetId="76" r:id="rId76"/>
    <s:sheet name="Financial Instruments and Ris77" sheetId="77" r:id="rId77"/>
    <s:sheet name="Financial Instruments and Ris78" sheetId="78" r:id="rId78"/>
    <s:sheet name="Fair Value of Assets and Liab79" sheetId="79" r:id="rId79"/>
    <s:sheet name="Fair Value of Assets and Liab80" sheetId="80" r:id="rId80"/>
    <s:sheet name="Fair Value of Assets and Liab81" sheetId="81" r:id="rId81"/>
    <s:sheet name="Defined Benefit Pension Plans -" sheetId="82" r:id="rId82"/>
    <s:sheet name="Defined Benefit Pension Plans83" sheetId="83" r:id="rId83"/>
    <s:sheet name="Defined Benefit Pension Plans84" sheetId="84" r:id="rId84"/>
    <s:sheet name="Defined Benefit Pension Plans85" sheetId="85" r:id="rId85"/>
    <s:sheet name="Defined Benefit Pension Plans86" sheetId="86" r:id="rId86"/>
    <s:sheet name="Defined Benefit Pension Plans87" sheetId="87" r:id="rId87"/>
    <s:sheet name="Defined Benefit Pension Plans88" sheetId="88" r:id="rId88"/>
    <s:sheet name="Defined Benefit Pension Plans89" sheetId="89" r:id="rId89"/>
    <s:sheet name="Income Taxes - Provision for In" sheetId="90" r:id="rId90"/>
    <s:sheet name="Income taxes - Current and Defe" sheetId="91" r:id="rId91"/>
    <s:sheet name="Income Taxes - Cash Tax Payment" sheetId="92" r:id="rId92"/>
    <s:sheet name="Income Taxes - Deferred Tax Ass" sheetId="93" r:id="rId93"/>
    <s:sheet name="Income Taxes - Additional Infor" sheetId="94" r:id="rId94"/>
    <s:sheet name="Income Taxes - Net Operating Lo" sheetId="95" r:id="rId95"/>
    <s:sheet name="Income Taxes - Reconciliation o" sheetId="96" r:id="rId96"/>
    <s:sheet name="Stockholders' Equity - Addition" sheetId="97" r:id="rId97"/>
    <s:sheet name="Business Segment Information - " sheetId="98" r:id="rId98"/>
    <s:sheet name="Business Segment Information 99" sheetId="99" r:id="rId99"/>
    <s:sheet name="Business Segment Information100" sheetId="100" r:id="rId100"/>
    <s:sheet name="Business Segment Information101" sheetId="101" r:id="rId101"/>
    <s:sheet name="Business Segment Information102" sheetId="102" r:id="rId102"/>
    <s:sheet name="Business Segment Information103" sheetId="103" r:id="rId103"/>
    <s:sheet name="Geographic Area Information - S" sheetId="104" r:id="rId104"/>
    <s:sheet name="Quarterly Financial Data - Quar" sheetId="105" r:id="rId105"/>
    <s:sheet name="Consolidating Financial Info106" sheetId="106" r:id="rId106"/>
    <s:sheet name="Consolidating Financial Info107" sheetId="107" r:id="rId107"/>
    <s:sheet name="Consolidating Financial Info108" sheetId="108" r:id="rId108"/>
    <s:sheet name="Consolidating Financial Info109" sheetId="109" r:id="rId109"/>
    <s:sheet name="Consolidating Financial Info110" sheetId="110" r:id="rId110"/>
  </s:sheets>
  <s:definedNames/>
  <s:calcPr calcId="124519" calcMode="auto" fullCalcOnLoad="1"/>
</s:workbook>
</file>

<file path=xl/sharedStrings.xml><?xml version="1.0" encoding="utf-8"?>
<sst xmlns="http://schemas.openxmlformats.org/spreadsheetml/2006/main" uniqueCount="1143">
  <si>
    <t>Document and Entity Information - USD ($)</t>
  </si>
  <si>
    <t>12 Months Ended</t>
  </si>
  <si>
    <t>Jan. 02, 2016</t>
  </si>
  <si>
    <t>Feb. 02, 2016</t>
  </si>
  <si>
    <t>Jul. 02, 2015</t>
  </si>
  <si>
    <t>Document Documentand Entity Information [Abstract]</t>
  </si>
  <si>
    <t>Document Type</t>
  </si>
  <si>
    <t>10-K</t>
  </si>
  <si>
    <t>Amendment Flag</t>
  </si>
  <si>
    <t>false</t>
  </si>
  <si>
    <t>Document Period End Date</t>
  </si>
  <si>
    <t>Jan. 2,
		2016</t>
  </si>
  <si>
    <t>Document Fiscal Year Focus</t>
  </si>
  <si>
    <t>Document Fiscal Period Focus</t>
  </si>
  <si>
    <t>FY</t>
  </si>
  <si>
    <t>Trading Symbol</t>
  </si>
  <si>
    <t>HBI</t>
  </si>
  <si>
    <t>Entity Registrant Name</t>
  </si>
  <si>
    <t>Hanesbrands Inc.</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Thousands</t>
  </si>
  <si>
    <t>3 Months Ended</t>
  </si>
  <si>
    <t>Jan. 03, 2015</t>
  </si>
  <si>
    <t>Sep. 27, 2014</t>
  </si>
  <si>
    <t>Jun. 28, 2014</t>
  </si>
  <si>
    <t>Mar. 29, 2014</t>
  </si>
  <si>
    <t>Sep. 28, 2013</t>
  </si>
  <si>
    <t>Jun. 29, 2013</t>
  </si>
  <si>
    <t>Mar. 30, 2013</t>
  </si>
  <si>
    <t>Dec. 28, 2013</t>
  </si>
  <si>
    <t>Income Statement [Abstract]</t>
  </si>
  <si>
    <t>Net sales</t>
  </si>
  <si>
    <t>Cost of sales</t>
  </si>
  <si>
    <t>Gross profit</t>
  </si>
  <si>
    <t>Selling, general and administrative expenses</t>
  </si>
  <si>
    <t>Operating profit</t>
  </si>
  <si>
    <t>Other expenses</t>
  </si>
  <si>
    <t>Interest expense, net</t>
  </si>
  <si>
    <t>Income before income tax expense</t>
  </si>
  <si>
    <t>Income tax expense</t>
  </si>
  <si>
    <t>Net income</t>
  </si>
  <si>
    <t>Earnings per share:</t>
  </si>
  <si>
    <t>Basic</t>
  </si>
  <si>
    <t>Earnings per share — diluted:</t>
  </si>
  <si>
    <t>Diluted</t>
  </si>
  <si>
    <t>Consolidated Statements of Comprehensive Income - USD ($) $ in Thousands</t>
  </si>
  <si>
    <t>Statement Consolidated Statements Of Comprehensive Income [Abstract]</t>
  </si>
  <si>
    <t>Other comprehensive income (loss):</t>
  </si>
  <si>
    <t>Foreign currency translation</t>
  </si>
  <si>
    <t>Cash flow hedges, net of tax effect of ($866), ($1,114) and ($476), respectively</t>
  </si>
  <si>
    <t>Defined benefit plans, net of tax effect of ($883), $81,731 and ($61,582), respectively</t>
  </si>
  <si>
    <t>Other comprehensive income (loss)</t>
  </si>
  <si>
    <t>Comprehensive income</t>
  </si>
  <si>
    <t>Consolidated Statements of Comprehensive Income (Parenthetical) - USD ($) $ in Thousands</t>
  </si>
  <si>
    <t>Statement of Comprehensive Income [Abstract]</t>
  </si>
  <si>
    <t>Cash flow hedges, tax</t>
  </si>
  <si>
    <t>Defined benefit plans, tax</t>
  </si>
  <si>
    <t>Consolidated Balance Sheets - USD ($) $ in Thousands</t>
  </si>
  <si>
    <t>Assets</t>
  </si>
  <si>
    <t>Cash and cash equivalents</t>
  </si>
  <si>
    <t>Trade accounts receivable, net</t>
  </si>
  <si>
    <t>Inventories</t>
  </si>
  <si>
    <t>Other current assets</t>
  </si>
  <si>
    <t>Total current assets</t>
  </si>
  <si>
    <t>Property, net</t>
  </si>
  <si>
    <t>Trademarks and other identifiable intangibles, net</t>
  </si>
  <si>
    <t>Goodwill</t>
  </si>
  <si>
    <t>Deferred tax assets</t>
  </si>
  <si>
    <t>Other noncurrent assets</t>
  </si>
  <si>
    <t>Total assets</t>
  </si>
  <si>
    <t>Liabilities and Stockholders’ Equity</t>
  </si>
  <si>
    <t>Accounts payable</t>
  </si>
  <si>
    <t>Accrued liabilities and other:</t>
  </si>
  <si>
    <t>Payroll and employee benefits</t>
  </si>
  <si>
    <t>Advertising and promotion</t>
  </si>
  <si>
    <t>Other</t>
  </si>
  <si>
    <t>Notes payable</t>
  </si>
  <si>
    <t>Accounts Receivable Securitization Facility</t>
  </si>
  <si>
    <t>Current portion of long-term debt</t>
  </si>
  <si>
    <t>Total current liabilities</t>
  </si>
  <si>
    <t>Long-term debt</t>
  </si>
  <si>
    <t>Pension and postretirement benefits</t>
  </si>
  <si>
    <t>Other noncurrent liabilities</t>
  </si>
  <si>
    <t>Total liabilities</t>
  </si>
  <si>
    <t>Stockholders’ equity:</t>
  </si>
  <si>
    <t>Preferred stock (50,000,000 authorized shares; $.01 par value) Issued and outstanding — None</t>
  </si>
  <si>
    <t>Common stock (2,000,000,000 authorized shares; $.01 par value) Issued and outstanding — 391,652,810 and 400,789,120,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Stockholders' Equity - USD ($) $ in Thousands</t>
  </si>
  <si>
    <t>Total</t>
  </si>
  <si>
    <t>Common Stock [Member]</t>
  </si>
  <si>
    <t>Additional Paid-in Capital [Member]</t>
  </si>
  <si>
    <t>Retained Earnings [Member]</t>
  </si>
  <si>
    <t>Accumulated Other Comprehensive Loss [Member]</t>
  </si>
  <si>
    <t>Beginning Balance at Dec. 29, 2012</t>
  </si>
  <si>
    <t>Beginning Balance, Shares at Dec. 29, 2012</t>
  </si>
  <si>
    <t>Dividends</t>
  </si>
  <si>
    <t>Translation adjustments</t>
  </si>
  <si>
    <t>Other Comprehensive Income (Loss), Unrealized Gain (Loss) on Derivatives Arising During Period and Reclassification Adjustment on Amortization Of Loss On Interest Rate Hedge, Net of Tax</t>
  </si>
  <si>
    <t>Net unrecognized gain (loss) from pension and postretirement plans</t>
  </si>
  <si>
    <t>Stock-based compensation</t>
  </si>
  <si>
    <t>Net exercise of stock options, vesting of restricted stock units and other</t>
  </si>
  <si>
    <t>Net exercise of stock options, vesting of restricted stock units and other, shares</t>
  </si>
  <si>
    <t>Net transactions related to spin off</t>
  </si>
  <si>
    <t>Ending Balance at Dec. 28, 2013</t>
  </si>
  <si>
    <t>Ending Balance, Shares at Dec. 28, 2013</t>
  </si>
  <si>
    <t>Ending Balance at Jan. 03, 2015</t>
  </si>
  <si>
    <t>Ending Balance, Shares at Jan. 03, 2015</t>
  </si>
  <si>
    <t>Stock repurchases, shares</t>
  </si>
  <si>
    <t>Stock Repurchases, value</t>
  </si>
  <si>
    <t>Ending Balance at Jan. 02, 2016</t>
  </si>
  <si>
    <t>Ending Balance, Shares at Jan. 02, 2016</t>
  </si>
  <si>
    <t>Consolidated Statements of Cash Flows - USD ($) $ in Thousands</t>
  </si>
  <si>
    <t>Operating activities:</t>
  </si>
  <si>
    <t>Adjustments to reconcile net income to net cash from operating activities:</t>
  </si>
  <si>
    <t>Depreciation</t>
  </si>
  <si>
    <t>Amortization of intangibles</t>
  </si>
  <si>
    <t>Amortization of debt issuance costs</t>
  </si>
  <si>
    <t>Stock compensation expense</t>
  </si>
  <si>
    <t>Deferred taxes</t>
  </si>
  <si>
    <t>Changes in assets and liabilities, net of acquisition of businesses:</t>
  </si>
  <si>
    <t>Accounts receivable</t>
  </si>
  <si>
    <t>Other assets</t>
  </si>
  <si>
    <t>Accrued pension and postretirement</t>
  </si>
  <si>
    <t>Accrued liabilities and other</t>
  </si>
  <si>
    <t>Net cash from operating activities</t>
  </si>
  <si>
    <t>Investing activities:</t>
  </si>
  <si>
    <t>Purchases of property, plant and equipment</t>
  </si>
  <si>
    <t>Proceeds from sales of assets</t>
  </si>
  <si>
    <t>Acquisition of business, net of cash acquired</t>
  </si>
  <si>
    <t>Payments for (Proceeds from) Investments</t>
  </si>
  <si>
    <t>Payments for (Proceeds from) Other Investing Activities</t>
  </si>
  <si>
    <t>Net cash from investing activities</t>
  </si>
  <si>
    <t>Financing activities:</t>
  </si>
  <si>
    <t>Borrowings on notes payable</t>
  </si>
  <si>
    <t>Repayments on notes payable</t>
  </si>
  <si>
    <t>Borrowings on Accounts Receivable Securitization Facility</t>
  </si>
  <si>
    <t>Repayments on Accounts Receivable Securitization Facility</t>
  </si>
  <si>
    <t>Borrowings on Revolving Loan Facility</t>
  </si>
  <si>
    <t>Repayments on Revolving Loan Facility</t>
  </si>
  <si>
    <t>Incurrence of debt under the Euro Term Loan Facility</t>
  </si>
  <si>
    <t>Repayments of Euro Term Loan Facility</t>
  </si>
  <si>
    <t>Borrowings on Term Loan A Facility</t>
  </si>
  <si>
    <t>Repayments on Term Loan A Facility</t>
  </si>
  <si>
    <t>Borrowings on Term Loan B Facility</t>
  </si>
  <si>
    <t>Repayments on Term Loan B Facility</t>
  </si>
  <si>
    <t>Borrowings on International Debt</t>
  </si>
  <si>
    <t>Repayments on International Debt</t>
  </si>
  <si>
    <t>Repayments of assumed debt related to acquisition of business</t>
  </si>
  <si>
    <t>Share repurchases</t>
  </si>
  <si>
    <t>Redemption of debt under 8% Senior Notes</t>
  </si>
  <si>
    <t>Cash dividends paid</t>
  </si>
  <si>
    <t>Payments to amend and refinance credit facilities</t>
  </si>
  <si>
    <t>Proceeds from stock options exercised</t>
  </si>
  <si>
    <t>Taxes paid related to net shares settlement of equity awards</t>
  </si>
  <si>
    <t>Excess tax benefit from stock-based compensation</t>
  </si>
  <si>
    <t>Net cash from financing activities</t>
  </si>
  <si>
    <t>Effect of changes in foreign exchange rates on cash</t>
  </si>
  <si>
    <t>Change in cash and cash equivalents</t>
  </si>
  <si>
    <t>Cash and cash equivalents at beginning of year</t>
  </si>
  <si>
    <t>Cash and cash equivalents at end of year</t>
  </si>
  <si>
    <t>Consolidated Statements of Cash Flows (Parenthetical)</t>
  </si>
  <si>
    <t>Nov. 09, 2010</t>
  </si>
  <si>
    <t>Interest rate</t>
  </si>
  <si>
    <t>6.375%</t>
  </si>
  <si>
    <t>8% Senior Notes [Member]</t>
  </si>
  <si>
    <t>8.00%</t>
  </si>
  <si>
    <t>Background</t>
  </si>
  <si>
    <t>Text Block [Abstract]</t>
  </si>
  <si>
    <t>Hanesbrands Inc., a Maryland corporation (the “Company”), is a consumer goods company with a portfolio of leading apparel brands, including Hanes, Champion, Bali, Playtex, Maidenform, DIM, JMS/Just My Size, L’eggs, Nur Die/Nur Der, Wonderbra, Gear for Sports, Lilyette, Lovable, Rinbros, Shock Absorber, Track N Field, Abanderado and Zorba . The Company designs, manufactures, sources and sells a broad range of basic apparel such as T-shirts, bras, panties, men’s underwear, children’s underwear, activewear, socks and hosiery. The Company’s fiscal year ends on the Saturday closest to December 31. All references to “ 2015 ”, “ 2014 ” and “ 2013 ” relate to the 52 week fiscal year ended on January 2, 2016 , the 53 week fiscal year ended on January 3, 2015 and the 52 week fiscal year ended on December 28, 2013 , respectively. A significant subsidiary of the Company, DBA Lux Holding S.A. (“Hanes Europe Innerwear”), had a 53 week fiscal year ended January 2, 2016 as a result of aligning Hanes Europe Innerwear’s year end with the Company in the year after acquisition. The 53rd week of financial information for Hanes Europe Innerwear did not have a material impact on the Company’s financial condition, results of operations or cash flows.</t>
  </si>
  <si>
    <t>Summary of Significant Accounting Policies</t>
  </si>
  <si>
    <t>Summary of Significant Accounting Policies (a) Consolidation The accompanying consolidated financial statements include the accounts of the Company and its wholly owned subsidiaries. All intercompany balances and transactions have been eliminated in consolidation. (b) 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 (c) 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the “Selling, general and administrative expenses” line of the Consolidated Statements of Income. (d) Sales Recognition and Incentives The Company recognizes revenue when (i) there is persuasive evidence of an arrangement, (ii) the sales price is fixed or determinable, (iii) title and the risks of ownership have been transferred to the customer and (iv) collection of the receivable is reasonably assured, which occurs primarily upon shipment.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recognizes the cost of these incentives at the later of the date at which the related sale is recognized or the date at which the incentive is offered. The cost of these incentives is estimated using a number of factors, including historical utilization and redemption rates. All cash incentives of this type are included in the determination of net sales. The Company includes incentives offered in the form of free products in the determination of cost of sales. Volume-Based Incentives These incentives typically involve rebates or refunds of cash that are redeemable only if the reseller completes a specified number of sales transactions. Under these incentive programs, the Company estimates the anticipated rebate to be paid and allocates a portion of the estimated cost of the rebate to each underlying sales transaction with the customer. The Company includes these amounts in the determination of net sales. Cooperative Advertising Under these arrangements, the Company agrees to reimburse the reseller for a portion of the costs incurred by the reseller to advertise and promote certain of the Company’s products. The Company recognizes the cost of cooperative advertising programs in the period in which the advertising and promotional activity first takes plac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 (e) Advertising Expense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81,956 , $183,333 and $161,541 in 2015 , 2014 and 2013 , respectively. (f) Shipping and Handling Costs Revenue received for shipping and handling costs is included in net sales and was $19,710 , $22,903 and $25,423 in 2015 , 2014 and 2013 , respectively. Shipping costs, which comprise payments to third party shippers, and handling costs, which consist of warehousing costs in the Company’s various distribution facilities, were $332,678 , $295,280 and $241,026 in 2015 , 2014 and 2013 , respectively. The Company recognizes shipping, handling and distribution costs in the “Selling, general and administrative expenses” line of the Consolidated Statements of Income. (g) Catalog Expenses The Company incurs expenses for printing catalogs for products to aid in the Company’s sales efforts. The Company initially records these expenses as a prepaid item and charges it against selling, general and administrative expenses over time as the catalog is used. Expenses are recognized at a rate that approximates historical experience with regard to the timing and amount of sales attributable to a catalog distribution. (h) 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62,324 , $63,268 and $51,316 in 2015 , 2014 and 2013 , respectively. (i) Defined Contribution Benefit Plans The Company sponsors 401(k) plans as well as other defined contribution benefit plans. Expense for these plans was $21,972 , $22,898 and $23,489 in 2015 , 2014 and 2013 , respectively. (j) Cash and Cash Equivalents All highly liquid investments with an original maturity of three months or less at the time of purchase are considered to be cash equivalents. (k) 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 (l) 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m) 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 (n) Trademarks and Other Identifiable Intangible Assets The primary identifiable intangible assets of the Company are trademarks, license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seven to 30 years , license agreements are being amortized over periods ranging from three to 17 years , customer and distributor relationships are being amortized over periods ranging from two to 15 years and computer software and other intangibles are being amortized over periods ranging from one to seven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amount. If the carrying value exceeds the fair value of the asset, an impairment loss is recognized in an amount equal to such excess. In assessing fair value,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which include the actual costs to purchase software from vendors and generally include personnel and related costs for employees who were directly associated with the enhancement and implementation of purchased computer software. Additions to computer software are included in purchases of property, plant and equipment in the Consolidated Statements of Cash Flows. (o) 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5 . In estimating the fair values of the reporting units,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 (p) 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 (q) 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and incent performance and retention of employees. The Company recognizes the cost of employee services received in exchange for awards of equity instruments based upon the grant date fair value of those awards. (r) 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s) Financial Instruments The Company uses forward foreign exchange contracts to manage its exposures to movements in foreign exchange rat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at least quarterly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and classified as current or noncurrent based on the derivatives’ maturity dates.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The effective portion of the change in the fair value of a derivative that is designated as a cash flow hedge is recorded in the “Accumulated other comprehensive loss” line of the Consolidated Balance Sheets. When the hedged item affects the income statement, the gain or loss included in AOCI is reported on the same line in the Consolidated Statements of Income as the hedged item. In addition, both the fair value of changes excluded from the Company’s effectiveness assessments and the ineffective portion of the changes in the fair value of derivatives used as cash flow hedges are reported in the “Selling, general and administrative expenses” line in the Consolidated Statements of Income.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 (t) Assets and Liabilities Acquired in Business Combinations Business combinations are accounted for using the purchase method, which requires the Company to allocate the cost of an acquired business to the acquired assets and liabilities based on their estimated fair values at the acquisition date. The Company recognizes the excess of an acquired business’ cost over the fair value of acquired assets and liabilities as goodwill. Fair values are determined using the income approach based on market participant assumptions focusing on future cash flow projections and accepted industry standards. (u) Recently Issued Accounting Pronouncements Discontinued Operations In April 2014, the FASB issued new accounting rules related to updating the criteria for reporting discontinued operations and enhancing related disclosures requirements. The new rules were effective for the Company in the first quarter of 2015. The adoption of the new accounting rules did not have a material effect on the Company’s financial condition, results of operations or cash flows. Extraordinary and Unusual Items In January 2015, the FASB issued new accounting rules that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the Company in the first quarter of 2016. The Company does not expect the adoption of the new accounting rules to have a material impact on the Company’s financial condition, results of operations or cash flows. Consolidation In February 2015, the FASB issued an update to their existing consolidation model, which changes the analysis a reporting entity must perform to determine whether it should consolidate certain types of legal entities. The new rules will be effective for the Company in the first quarter of 2016. The Company does not expect the adoption of the new accounting rules to have a material impact on the Company’s financial condition, results of operations or cash flows. Debt Issuance Costs In April 2015, the FASB issued new accounting rules, which require debt issuance costs to be presented in the balance sheet as a direct deduction from the associated debt liability. The new rules will be effective for the Company in the first quarter of 2016. The Company does not expect the adoption of the new accounting rules to have a material impact on the Company’s financial condition, results of operations or cash flows. Cloud Computing In April 2015, the FASB issued new accounting rules, related to a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new standard will be effective for the Company in the first quarter of 2016. The Company does not expect the adoption of the new accounting rules to have a material impact on the Company’s financial condition, results of operations or cash flows. Fair Value Measurement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of those investments instead. These disclosures will be effective for the Company in the first quarter of 2016. The new accounting rules will not have an impact on the Company’s financial condition, results of operations or cash flows but will result in certain additional disclosures. Revenue from Contracts with Customers In July 2015, the FASB decided to delay effective dates for the new accounting rules related to revenue recognition for contracts with customers by one year. The new standard will be effective for the Company in the first quarter of 2018 with retrospective application required. The Company is currently in the process of evaluating the impact of adoption of the new rules on the Company’s financial condition, results of operations and cash flows. Inventory In July 2015, the FASB issued new accounting rules, which require inventory to be recorded at the lower of cost or net realizable value. The new standard will be effective for the Company in the first quarter of 2017. The Company does not expect the adoption of the new accounting rules to have a material impact on the Company’s financial condition, results of operations or cash flows. Measurement Period Adjustments In September 2015, the FASB issued new accounting rules,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is effective for the Company in the first quarter of 2016. The Company does not expect the adoption of the new accounting rules to have a material impact on the Company’s financial condition, results of operations or cash flows. Balance Sheet Classification of Deferred Taxes In November 2015, the FASB issued new accounting rules, intended to improve how deferred taxes are classified on organizations’ balance sheets. The new guidance eliminates the current requirement for organizations to present deferred tax liabilities and assets as current and noncurrent in a classified balance sheet. Instead, organizations will now be required to classify all deferred tax assets and liabilities as noncurrent. The new standard is effective for the Company in the first quarter of 2017, and may be applied retrospectively or prospectively. The Company has elected to adopt the standard early, beginning in the fourth quarter of 2015, and will apply the standard retrospectively. The adoption of the new accounting rules did not have a material effect on the Company’s financial condition, results of operations or cash flows. (v) Reclassifications Certain prior year amounts in the Consolidated Balance Sheets and notes to the Consolidated Financial Statements, none of which are material, have been reclassified to conform with the current year presentation. These classifications within the statements had no impact on the Company’s results of operations.</t>
  </si>
  <si>
    <t>Acquisitions</t>
  </si>
  <si>
    <t>Business Combinations [Abstract]</t>
  </si>
  <si>
    <t>Acquisitions Knights Apparel Acquisition In April 2015, the Company completed the acquisition of Knights Holdco, Inc. (“Knights Apparel”), a leading seller of licensed collegiate logo apparel primarily in the mass retail channel, from Merit Capital Partners in an all cash transaction valued at approximately $192,888 on an enterprise value basis. The Company funded the acquisition with cash on hand and short-term borrowings under its Revolving Loan Facility. The Knights Apparel and Pro Edge trademarks and brand names, which management believes to have indefinite lives, have been valued at $12,000 . Amortizable intangible assets have been assigned values of $31,200 for license agreements, $14,500 for distribution networks, and $2,250 for non-compete agreements. License agreements are being amortized over 14 years . Distributor relationships are being amortized over 12 years . Non-compete agreements are being amortized over one year . Knights Apparel contributed net revenues of approximately $160,248 and $27,096 of pretax earnings since the date of acquisition. The results of Knights Apparel have been included in the Company’s consolidated financial statements since the date of acquisition and are reported as part of the Activewear segment. Factors that contribute to the amount of goodwill recognized for the acquisition include the value of the existing work force and cost savings by utilizing the Company’s low-cost supply chain and expected synergies with existing Company functions. Goodwill associated with the acquisition is not tax deductible. The allocation of purchase price is preliminary and subject to change. The primary areas of the purchase price that are not yet finalized are related to certain income taxes and residual goodwill. Accordingly, adjustments will be made to the values of the assets acquired and liabilities assumed as additional information is obtained about the facts and circumstances, which existed at the valuation date. The acquired assets and assumed liabilities at the date of acquisition (April 6, 2015) include the following: Cash and cash equivalents $ 59 Trade accounts receivable, net 14,879 Inventories 22,820 Deferred tax assets and other 2,190 Trademarks and other identifiable intangibles 59,950 Total assets acquired 99,898 Accounts payable, Accrued liabilities and other 6,807 Deferred tax liabilities and other noncurrent liabilities 18,142 Total liabilities assumed 24,949 Net assets acquired 74,949 Goodwill 117,939 Purchase price $ 192,888 Unaudited pro forma results of operations for the Company are presented below for year-to-date assuming that the 2015 acquisition of Knights Apparel had occurred on December 29, 2013. Years Ended January 2, January 3, Net sales $ 5,753,706 $ 5,490,862 Net income 433,636 404,973 Earnings per share: Basic $ 1.08 $ 1.01 Diluted 1.07 0.99 Pro forma financial information is not necessarily indicative of the Company’s operations results if the acquisition has been completed at the date indicated, nor is it necessarily an indication of future operating results. Amounts do not include any operating efficiencies or cost savings that the Company believes are achievable. Hanes Europe Innerwear Acquisition In August 2014, MFB International Holdings S.à r.l. (“MFB International Holdings”), a wholly owned subsidiary of the Company, acquired DBA Lux Holding S.A. (“Hanes Europe Innerwear”) from SLB Brands Holdings, Ltd and certain individual Hanes Europe Innerwear shareholders in an all-cash transaction equal to €400,000 enterprise value less net debt and working capital adjustments as defined in the purchase agreement. Total purchase price at closing was €297,031 (approximately $391,861 based on acquisition date exchange rates). The acquisition was financed through a combination of cash on hand and third party borrowings. Hanes Europe Innerwear is a leading marketer of intimate apparel, hosiery and underwear in Europe with a portfolio of strong brands including DIM , Nur Die / Nur Der and Lovable . The Company believes the acquisition will create growth and cost savings opportunities and increased scale to serve retailers. Hanes Europe Innerwear utilizes a mix of self-owned manufacturing and third-party manufacturers. Factors that contribute to the amount of goodwill recognized for the acquisition include the value of the existing work force and cost savings by utilizing the Company’s low-cost supply chain and expected synergies with existing Company functions. Goodwill associated with the acquisition is not tax deductible. The purchase price allocation was finalized in the third quarter 2015. Cash and cash equivalents $ 38,875 Trade accounts receivable, net 121,169 Inventories 245,161 Other current assets 106,489 Property, net 104,868 Trademarks and other identifiable intangibles, net 365,104 Deferred tax assets, noncurrent 13,832 Other noncurrent assets 5,755 Total assets acquired 1,001,253 Accounts payables 79,785 Accrued liabilities and other 184,433 Notes payable 97,599 Current portion of long-term debt 123,891 Long-term debt 8,683 Deferred tax liabilities, noncurrent 111,072 Other noncurrent liabilities 100,621 Total liabilities assumed 706,084 Net assets acquired 295,169 Goodwill 104,145 Purchase price $ 399,314 Unaudited pro forma results of operations for the Company are presented below assuming that the 2014 acquisition of Hanes Europe Innerwear had occurred at the beginning of 2013. Years Ended January 3, Net sales $ 5,872,848 Net income 427,296 Earnings per share: Basic $ 1.06 Diluted 1.05 Pro forma financial information is not necessarily indicative of the Company’s operations results if the acquisition has been completed at the date indicated, nor is it necessarily an indication of future operating results. Amounts do not include any operating efficiencies or cost savings that the Company believes are achievable. In connection with the Hanes Europe Innerwear acquisition, the Company acquired certain time deposits with maturity dates beyond three months. These investments were reported in the “Other current assets” line on the Consolidated Balance Sheets at acquisition date. Since the acquisition, the Company liquidated these investments for $64,380 and reported the proceeds as investing activities on the Consolidated Statements of Cash Flows. Since August 2014 , goodwill increased by $2,807 in 2015 as a result of measurement period adjustments to the acquired income tax balances and increased by $7,453 in 2014 for additional working capital payments made. In 2014, Hanes Europe Innerwear contributed net revenues of $291,208 and pretax earnings of $24,075 . Maidenform Acquisition In October 2013, the Company acquired 100% of the outstanding shares of Maidenform Brands, Inc. (“Maidenform”) at $23.50 per share for a total purchase price of $580,505 . The acquisition was financed through a combination of cash on hand and short-term borrowing on the Company’s revolving credit facility. In 2013, Maidenform contributed net revenues of $98,400 and pretax earnings of $827 (excluding acquisition and integration related charges of $73,798 ). The purchase price allocation was finalized in the third quarter 2014.</t>
  </si>
  <si>
    <t>Earnings Per Share</t>
  </si>
  <si>
    <t>Earnings Per Share Basic earnings per share (“EPS”) was computed by dividing net income by the number of weighted average shares of common stock outstanding during the period. Diluted EPS was calculated to give effect to all potentially dilutive shares of common stock using the treasury stock method. On March 3, 2015, the Company implemented a four -for-one stock split on the Company’s common stock in the form of a 300% stock dividend. All references to the number of shares outstanding, per share amounts and share options data of the Company’s common shares have been restated to reflect the effect of the split for all periods presented. The reconciliation of basic to diluted weighted average shares outstanding is as follows: Years Ended January 2, January 3, December 28, Basic weighted average shares outstanding 399,891 402,300 399,436 Effect of potentially dilutive securities: Stock options 2,719 4,452 6,144 Restricted stock units 1,009 1,292 1,708 Employee stock purchase plan and other 40 — 4 Diluted weighted average shares outstanding 403,659 408,044 407,292 Restricted stock units totaling 348 , 376 and 824 units were excluded from the diluted earnings per share calculation because their effect would be anti-dilutive for 2015 , 2014 , and 2013 , respectively. In 2015 , 2014 and 2013 , there were no anti-dilutive options to purchase shares of common stock.</t>
  </si>
  <si>
    <t>Stock-Based Compensation</t>
  </si>
  <si>
    <t>Stock-Based Compensation 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and incent performance and retention of employees. Stock Options The exercise price of each stock option equals the closing market price of the Company’s stock on the date of grant. Options granted vest ratably over three years and can be exercised over a term of 10 years. The fair value of each option grant is estimated on the date of grant using the Black-Scholes option-pricing model. There were no options granted during any of the periods presented. A summary of the changes in stock options outstanding to the Company’s employees under the Omnibus Incentive Plan is presented below: Shares Weighted- Aggregate Weighted- Options outstanding at December 29, 2012 19,428 $ 5.67 $ 59,744 4.91 Exercised (8,308 ) 5.86 Forfeited (8 ) 5.59 Options outstanding at December 28, 2013 11,112 $ 5.53 $ 131,219 4.31 Exercised (3,800 ) 4.82 Forfeited (20 ) 5.59 Options outstanding at January 3, 2015 7,292 $ 5.92 $ 158,469 3.40 Exercised (4,540 ) 6.10 Options outstanding and exercisable at January 2, 2016 2,752 $ 5.62 $ 65,531 2.88 The total intrinsic value of options that were exercised during 2015 , 2014 and 2013 was $105,899 , $86,843 and $95,380 respectively. The actual tax benefit realized for the tax deductions from option exercise of the share-based payment arrangements totaled $118,682 , $70,196 and $56,679 for 2015 , 2014 and 2013 , respectively. Stock Unit Awards Restricted stock units (RSUs) of the Company’s stock are granted to certain Company non-employee directors and employees to incent performance and retention over periods of one to three years , respectively. Upon vesting, the RSUs are converted into shares of the Company’s common stock on a one-for-one basis and issued to the grantees. Some RSUs which have been granted under the Omnibus Incentive Plan vest upon continued future service to the Company, while others also have a performance-based vesting feature. The cost of these awards is determined using the fair value of the shares on the date of grant, and compensation expense is recognized over the period during which the grantees provide the requisite service to the Company. A summary of the changes in the restricted stock unit awards outstanding under the Omnibus Incentive Plan is presented below: Shares Weighted- Aggregate Weighted- Nonvested share units outstanding at December 29, 2012 5,624 $ 7.19 $ 49,188 1.99 Granted — non-performanced based 804 16.84 Granted — performanced based 896 13.23 Vested (2,424 ) 6.99 Forfeited (128 ) 7.04 Nonvested share units outstanding at December 28, 2013 4,772 $ 10.06 $ 82,742 1.79 Granted — non-performanced based 490 27.26 Granted — performanced based 871 17.04 Vested (2,366 ) 7.54 Forfeited (349 ) 9.37 Nonvested share units outstanding at January 3, 2015 3,418 $ 16.12 $ 94,521 1.71 Granted — non-performanced based 516 31.06 Granted — performanced based 828 23.50 Vested (1,816 ) 11.45 Forfeited (113 ) 16.87 Nonvested share units outstanding at January 2, 2016 2,833 $ 23.99 $ 83,381 1.78 The total fair value of shares vested during 2015 , 2014 and 2013 was $20,784 , $17,831 and $16,933 , respectively. Certain participants elected to defer receipt of shares earned upon vesting. In addition to granting RSUs that vest solely upon continued future service to the Company, the Company also grants performanced-based restricted stock units where the number of shares of the Company’s common stock that will be received upon vesting range from 0% to 200% of the number of units granted based on the Company’s achievement of certain performance metrics. These performanced-based stock awards, which are included in the table above, represent awards that are earned based on future performance and service. As reported in the above table, the number of performanced-based restricted stock units granted each year represents the initial units granted on the date of grant plus any additional units that were earned based on the final achievement of the respective performance thresholds. For all share-based payments under the Omnibus Incentive Plan, during 2015 , 2014 and 2013 , the Company recognized total compensation expense of $29,154 , $30,230 and $23,845 and recognized a deferred tax benefit of $11,382 , $11,757 and $11,045 , respectively. At January 2, 2016 , there was $11,108 of total unrecognized compensation cost related to non-vested stock-based compensation arrangements, of which $7,828 , $2,457 , and $823 is expected to be recognized in 2016 , 2017 , and 2018 , respectively. The Company satisfies the requirement for common shares for share-based payments to employees pursuant to the Omnibus Incentive Plan by issuing newly authorized shares. The Omnibus Incentive Plan authorized 63,220 shares for awards of stock options and restricted stock units, of which 11,855 were available for future grants as of January 2, 2016 .</t>
  </si>
  <si>
    <t>Trade Accounts Receivable</t>
  </si>
  <si>
    <t>Trade Accounts Receivable Allowances for Trade Accounts Receivable The changes in the Company’s allowance for doubtful accounts and allowance for chargebacks and other deductions are as follows: Allowance Allowance Total Balance at December 29, 2012 $ 6,187 $ 8,753 $ 14,940 Charged to expenses 1,445 5,288 6,733 Deductions and write-offs (2,346 ) (5,991 ) (8,337 ) Balance at December 28, 2013 $ 5,286 $ 8,050 $ 13,336 Charged to expenses 7,230 18,159 25,389 Deductions and write-offs (4,399 ) (17,470 ) (21,869 ) Balance at January 3, 2015 $ 8,117 $ 8,739 $ 16,856 Charged to expenses 4,656 8,675 13,331 Deductions and write-offs (9,024 ) (8,063 ) (17,087 ) Balance at January 2, 2016 $ 3,749 $ 9,351 $ 13,100 Charges to the allowance for doubtful accounts are reflected in the “Selling, general and administrative expenses” line and charges to the allowance for customer chargebacks and other customer deductions are primarily reflected as a reduction in the “Net sales” line of the Consolidated Statements of Income. Deductions and write-offs, which do not increase or decrease income, represent write-offs of previously reserved accounts receivable and allowed customer chargebacks and deductions against gross accounts receivable. Sales of Accounts Receivable The Company has entered into agreements to sell selected trade accounts receivable to financial institutions. After the sale, the Company does not retain any interests in the receivables and the applicable financial institution services and collects these accounts receivable directly from the customer. Net proceeds of these accounts receivable sale programs are recognized in the Consolidated Statements of Cash Flows as part of operating cash flows. The Company recognized funding fees of $2,452 , $2,599 and $2,636 in 2015 , 2014 and 2013 , respectively, for sales of accounts receivable to financial institutions in the “Other expenses” line in the Consolidated Statements of Income.</t>
  </si>
  <si>
    <t>Inventories Inventories consisted of the following: January 2, January 3, Raw materials $ 173,336 $ 122,873 Work in process 200,836 196,886 Finished goods 1,440,430 1,217,441 $ 1,814,602 $ 1,537,200</t>
  </si>
  <si>
    <t>Property, Net</t>
  </si>
  <si>
    <t>Property, Net Property is summarized as follows: January 2, January 3, Land $ 43,892 $ 48,109 Buildings and improvements 535,898 541,096 Machinery and equipment 927,999 891,345 Construction in progress 42,127 51,440 Capital leases 3,205 6,054 1,553,121 1,538,044 Less accumulated depreciation 902,659 863,665 Property, net $ 650,462 $ 674,379</t>
  </si>
  <si>
    <t>Notes Payable</t>
  </si>
  <si>
    <t>Notes Payable The Company had the following short-term revolving facilities at January 2, 2016 and January 3, 2015 : Interest Principal Amount January 2, January 3, Europe 5.64% 86,080 105,691 El Salvador 3.00% $ 30,000 $ 30,000 Philippines 5.35% 1,341 1,409 Australia 4.50% 364 409 China — — 6,929 $ 117,785 $ 144,438 As of January 2, 2016 and January 3, 2015 , the Company had total borrowing availability of $110,264 and $200,327 , respectively, under the international loan facilities. Total interest paid on notes payable was $716 , $672 and $567 in 2015 , 2014 and 2013 , respectively. The Company was in compliance with the financial covenants contained in each of the facilities at January 2, 2016 .</t>
  </si>
  <si>
    <t>Debt</t>
  </si>
  <si>
    <t>Debt Disclosure [Abstract]</t>
  </si>
  <si>
    <t>Debt The Company had the following debt at January 2, 2016 and January 3, 2015 : Interest Principal Amount January 2, January 3, Maturity Date Senior Secured Credit Facility: Revolving Loan Facility 2.34% $ 63,500 $ 176,500 April 2020 Euro Term Loan 3.50% 113,098 436,953 August 2021 Term Loan A 1.89% 705,313 — April 2020 Term Loan B 3.25% 421,813 — April 2022 6.375% Senior Notes 6.38% 1,000,000 1,000,000 December 2020 Accounts Receivable Securitization Facility 1.17% 195,163 210,963 March 2016 Other International Debt Various 8,094 14,898 Various 2,506,981 1,839,314 Less current maturities 252,819 225,317 $ 2,254,162 $ 1,613,997 The Company’s primary financing arrangements are the senior secured credit facility (the “Senior Secured Credit Facility”), 6.375% senior notes (the “ 6.375% Senior Notes”), the Term Loan a (the “Term Loan A”), the Term Loan b (the “Term Loan B”), the euro term loan (the “Euro Term Loan”) and the Accounts Receivable Securitization Facility. The outstanding balances at January 2, 2016 are reported in the “Current portion of long-term debt”, “Long-term debt” and “Accounts Receivable Securitization Facility” lines of the Consolidated Balance Sheets. Total cash paid for interest related to debt in 2015 , 2014 and 2013 was $106,231 , $85,512 and $96,434 , respectively. Senior Secured Credit Facility On April 29, 2015, the Company refinanced its senior secured credit facility (the “Senior Secured Credit Facility”) to extend the maturity date of the revolving loan facility (the “Revolving Loan Facility”) to April 2020 and reduce the maximum borrowing capacity from $1,100,000 to $1,000,000 , re-price the Revolving Loan Facility at favorable rates, and add an additional $850,000 in term loan borrowings ( $425,000 for a new Term Loan A and $425,000 for a new Term Loan B. The Company incurred $10,900 in fees related to this refinancing. The proceeds of the Term Loan A and the Term Loan B were used to refinance existing revolving borrowings under the prior senior secured credit facility, pay fees and expenses in connection with the closing of the Senior Secured Credit Facility and for general corporate purposes. Proceeds of the Revolving Loan Facility are used for general corporate purposes and working capital needs. On October 23, 2015, the Company amended the Senior Secured Credit Facility to increase the principal amount of the Term Loan A by an additional $300,000 . The Company incurred $1,603 in fees related to this refinancing. In July 2014, the Company amended and restated the Senior Secured Credit Facility to increase the committed aggregate facility size to $1,600,000 (from $1,100,000 ), consisting of (a) Revolving Loan Facility, and (b) the Euro Term Loan. The Euro Term Loan accrues interest utilizing the EURIBOR rate (as defined in the Senior Secured Credit Facility) plus 2.75% . The proceeds of the Euro Term Loan are denominated in Euros and were utilized in part to purchase Hanes Europe Innerwear. Proceeds of the Revolving Loan Facility are used for general corporate purposes and working capital needs. All borrowings under the Revolving Loan Facility must be repaid in full upon maturity. Outstanding borrowings under the Euro Term Loan are repayable in quarterly payments of 0.25% of the original borrowings, with the remainder of the outstanding principle due at maturity. All borrowings under the Revolving Loan Facility must be repaid in full upon maturity. Outstanding borrowings under the Term Loan A are repayable in equal quarterly installments in the following annual percentages, with the remainder of the outstanding principal to be repaid at maturity: year one, 5.0% ; year two, 7.5% ; years three and four, 10.0% ; and year five, 15.0% . Outstanding borrowings under the Term Loan B are repayable in 0.25% quarterly installments, with the remainder of the outstanding principal to be repaid at maturity. If the Term Loan B is repriced or refinanced on or prior to the twelve month anniversary of its funding and as a result of such repricing or refinancing the effective interest rate of the Term Loan B decreases, the Company shall be required to pay a prepayment fee equal to 1.0% of the aggregate principal amount of the Term Loan B subject to such repricing or refinancing. A portion of the Revolving Loan Facility is available for the issuances of letters of credit and the making of swingline loans, and any such issuance of letters of credit or making of a swingline loan will reduce the amount available under the Revolving Loan Facility. At the Company’s option, it may add one or more term loan facilities or increase the commitments under the Revolving Loan Facility so long as certain conditions are satisfied, including, among others, that no default or event of default is in existence, that the Company is in pro forma compliance with the financial covenants described below and that the Company’s senior secured leverage ratio is less than 3.00 to 1 on a pro forma basis after giving effect to the incurrence of such indebtedness. As of January 2, 2016 , the Company had $15,683 of standby and trade letters of credit issued and outstanding under the Revolving Loan Facility and $920,817 of borrowing availability. The Senior Secured Credit Facility is guaranteed by substantially all of the Company’s existing and future direct and indirect U.S. subsidiaries, with certain customary or agreed-upon exceptions for foreign subsidiaries and certain other subsidiaries. The Company and each of the guarantors under the Senior Secured Credit Facility have granted the lenders under the Senior Secured Credit Facility a valid and perfected first priority (subject to certain customary exceptions) lien and security interest in the following: • the equity interests of substantially all of the Company’s direct and indirect U.S. subsidiaries (other than U.S. subsidiaries directly or indirectly owned by foreign subsidiaries) and 65% of the voting securities of certain first tier foreign subsidiaries; and • substantially all present and future property and assets, real and personal, tangible and intangible, of the Company and each guarantor, except for certain enumerated interests, and all proceeds and products of such property and assets. Additionally, the Euro Term Loan is guaranteed by substantially all of the Company’s subsidiary MFB International Holdings S.à r.l.’s (“MFB International Holdings”) existing and future direct and indirect subsidiaries, with certain customary or agreed-upon exceptions for certain subsidiaries and secured by a pledge of 100% of the equity interests of MFB International Holdings and its direct subsidiaries, 100% of the equity interests owned by any subsidiary of MFB International Holdings that is domiciled in Luxembourg and substantially all present and future property and assets, real and personal, tangible and intangible, of each Luxembourg domiciled guarantor, except for certain enumerated interests, and all proceeds and products of such property and assets. The Term Loan A, the Term Loan B and the Company’s Euro Term Loan require the Company and its subsidiary Maidenform Luxembourg (“MF Lux”), as applicable, to prepay any outstanding Term Loan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The Term Loan B and the Euro Term Loan also require the Company and MF Lux, as applicable, to prepay any outstanding Term Loans under the Term Loan B and the Euro Term Loan in connection with excess cash flow, which percentage will be based upon the Company’s leverage ratio during the relevant fiscal period. All such prepayments will be made on a pro rata basis under each of the applicable Term Loans that are subject to such prepayments. At the Company’s option, borrowings under the Revolving Loan Facility, the Term Loan A and the Term Loan B bear interest based on the LIBOR rate or the “base rate” plus, in each case, an applicable margin. The applicable margin for the Revolving Loan Facility and the Term Loan A is determined by reference to a leverage-based pricing grid set forth in the Senior Secured Credit Facility, ranging from a maximum of 2.00% in the case of LIBOR-based loans and 1.00% in the case of Base Rate loans if the Company’s leverage ratio is greater than or equal to 4.00 to 1, and will step down in 0.25% increments to a minimum of 1.25% in the case of LIBOR-based loans and 0.25% in the case of Base Rate loans if the Company’s leverage ratio is less than 2.50 to 1. The applicable margin under the Term Loan B is 2.50% in the case of LIBOR-based loans and 1.50% in the case of Base Rate loans. The Senior Secured Credit Facility requires the Company to comply with customary affirmative, negative and financial covenants. The Senior Secured Credit Facility requires that the Company maintain a minimum interest coverage ratio and a maximum total debt to EBITDA (earnings before income taxes, depreciation expense and amortization, as computed pursuant to the Senior Secured Credit Facility), or leverage ratio. The interest coverage ratio covenant requires that the ratio of the Company’s EBITDA for the preceding four fiscal quarters to its consolidated total interest expense for such period shall not be less than 3.0 to 1.0 for each fiscal quarter. The leverage ratio covenant requires that the ratio of the Company’s total debt to EBITDA for the preceding four fiscal quarters will not be more than 4.0 to 1.0 for each fiscal quarter provided that, following a permitted acquisition in which the consideration is at least $200,000 , such maximum leverage ratio covenant shall be increased to 4.5 to 1.0 for each fiscal quarter ending in the succeeding 12-month period following such permitted acquisition. The method of calculating all of the components used in the covenants is included in the Senior Secured Credit Facility. In addition, the commitment fee for the unused portion of revolving loan commitments made by the Lenders is between 25 and 35 basis points based on the applicable commitment fee margin in effect from time to time. When the Leverage Ratio (as defined in the Senior Secured Credit Facility) is greater than or equal to 4.00 to 1.00, the commitment fee margin is 0.350% . When the Leverage Ratio is less than 4.00 to 1.00 but greater than or equal to 3.25 to 1.00, the applicable commitment fee margin is 0.300% . When the Leverage Ratio is less than 3.25 to 1.00, the applicable commitment fee margin is 0.250% . 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RISA, actual or asserted invalidity of any guarantee, security document or subordination provision or non-perfection of security interest, and a change in control (as defined in the Senior Secured Credit Facility). As of January 2, 2016 the Company was in compliance with all financial covenants. 6.375% Senior Notes On November 9, 2010, the Company issued $1,000,000 aggregate principal amount of the 6.375% Senior Notes. The 6.375% Senior Notes are senior unsecured obligations that rank equal in right of payment with all of the Company’s existing and future unsubordinated indebtedness. The 6.375% Senior Notes bear interest at an annual rate equal to 6.375% . Interest is payable on the 6.375% Senior Notes on June 15 and December 15 of each year. The 6.375% Senior Notes will mature on December 15, 2020 . The net proceeds from the sale of the 6.375% Senior Notes were approximately $979,000 . The net proceeds were used to repay all outstanding borrowings under another loan facility, reduce the outstanding borrowings under the Revolving Loan Facility and to pay fees and expenses relating to these transactions. The 6.375% Senior Notes are guaranteed by substantially all of the Company’s domestic subsidiaries. The indenture governing the 6.375% Senior Notes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Accounts Receivable Securitization Facility The Accounts Receivable Securitization Facility provides for up to $275,000 in funding accounted for as a secured borrowing, limited to the availability of eligible receivables, and is secured by certain domestic trade receivables. Under the terms of the Accounts Receivable Securitization Facility, the Company and certain of its subsidiaries sell, on a revolving basis, certain domestic trade receivables to HBI Receivables LLC (“Receivables LLC”), a wholly owned bankruptcy-remote subsidiary that in turn uses the trade receivables to secure the borrowings, which are funded through conduits and financial institutions that are not affiliated with the Company. The commitments of any conduits party to the Accounts Receivable Securitization Facility are funded through the issuance of commercial paper in the short-term market or through committed bank purchasers if the conduits fail to fund. The assets and liabilities of Receivables LLC are fully reflected on the Consolidated Balance Sheet, and the securitization is treated as a secured borrowing for accounting purposes, but the assets of Receivables LLC will be used first to satisfy the creditors of Receivables LLC, not the Company’s creditors. The borrowings under the Accounts Receivable Securitization Facility remain outstanding throughout the term of the agreement subject to the Company maintaining sufficient eligible receivables, by continuing to sell trade receivables to Receivables LLC, unless an event of default occurs. In March 2015, the Company amended the Accounts Receivable Securitization Facility to decrease certain fee rates and extended the termination date to March 11, 2016. Availability of funding under the Accounts Receivable Securitization Facility depends primarily upon the eligible outstanding receivables balance. The outstanding balance under the Accounts Receivable Securitization Facility is reported on the Consolidated Balance Sheet in the line “Accounts Receivable Securitization Facility.” In the case of any creditors party to the Accounts Receivable Securitization Facility that are conduits, unless the conduits fail to fund, the yield on the commercial paper, which is the conduits’ cost to issue the commercial paper plus certain dealer fees, is considered a financing cost and is included in interest expense on the Consolidated Statement of Income. If the conduits fail to fund, the Accounts Receivable Securitization Facility would be funded through committed bank purchasers, and the interest rate would be payable at the Company’s option at the rate announced from time to time by HSBC Bank USA, N.A. as its prime rate or at the LIBO Rate (as defined in the Accounts Receivable Securitization Facility) plus the applicable margin in effect from time to time. In the case of borrowings from any other creditors party to the Accounts Receivable Securitization Facility that are not conduits or their related committed bank purchasers, the interest rate is payable at the LIBO Rate (as defined in the Accounts Receivable Securitization Facility) or, if this rate is unavailable or otherwise does not accurately reflect the costs to these creditors related to the borrowings, the prime rate. These amounts are also considered financing costs and are included in interest expense on the Consolidated Statement of Income. In addition, HBI Receivables LLC is required to make certain payments to a conduit purchaser, a committed purchaser, or certain entities that provide funding to or are affiliated with them, in the event that assets and liabilities of a conduit purchaser are consolidated for financial and/or regulatory accounting purposes with certain other entities. The Accounts Receivable Securitization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ccounts Receivable Securitization Facility if approved by the Managing Agents or their affiliates. As of January 2, 2016 , the Company was in compliance with all financial covenants. The total amount of receivables used as collateral for the credit facility was $332,948 at January 2, 2016 and is reported on the Company’s Consolidated Balance Sheet in “Trade accounts receivable, net.” Other International Debt In connection with the Hanes Europe Innerwear acquisition, the Company assumed debt (the “Other International Debt”), totaling $132,574 as of the acquisition date. Concurrent with the closing, $107,665 was repaid utilizing proceeds from the Euro Term Loan. The long-term debt outstanding as of January 2, 2016 consists of mortgage loans and term loans collateralized by fixed assets. These loans have maturity dates ranging from January, 2016 to May, 2018, and bear interest primarily based on EURIBOR rates ranging from 1.49% to 6.25% as of January 2, 2016. Future Principal Payments Future principal payments for all of the facilities described above are as follows: $252,819 due in 2016 , $75,793 due in 2017 , $77,707 due in 2018 , $103,938 due in 2019 , $1,483,063 due in 2020 and $513,661 due in 2021 and thereafter. Debt Issuance Costs During 2015, 2014 and 2013, the Company incurred $12,793 , $5,560 and $5,630 , respectively, in capitalized debt issuance costs in connection with the amendments to the Senior Secured Credit Facility and the Accounts Receivable Securitization Facility. Debt issuance costs are amortized to interest expense over the respective lives of the debt instruments, which range from one to 10 years. As of January 2, 2016 , the net carrying value of unamortized debt issuance costs was $32,941 which is included in “Other Noncurrent Assets” in the Consolidated Balance Sheet. The Company’s debt issuance cost amortization was $7,077 , $6,011 and $6,921 in 2015 , 2014 and 2013 , respectively. The Company recognizes charges in the “Other expenses” line of the Consolidated Statements of Income for fees incurred in financing transactions such as refinancing and amendments and for write-offs incurred in the early extinguishment of debt. In 2015, the Company recognized charges of $3,019 for acceleration of unamortized debt costs related to the Euro Term and the Revolving Loan Facility. In 2013, the Company recognized charges of $14,749 for the call premium and acceleration of unamortized debt costs related to the redemption of the 8% Senior Notes.</t>
  </si>
  <si>
    <t>Commitments and Contingencies</t>
  </si>
  <si>
    <t>Commitments and Contingencies 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 Purchase Commitments In the ordinary course of business, the Company has entered into purchase commitments for raw materials, production and finished goods. These agreements, typically with terms ending within a year, require total payments of $334,235 in 2016 and $7,089 in 2017 and $0 thereafter. Operating Leases The Company leases certain buildings and equipment under agreements that are classified as operating leases. Rental expense under operating leases was $103,621 , $89,569 and $75,178 in 2015 , 2014 and 2013 , respectively. Future minimum lease payments under noncancelable operating leases (with initial or remaining lease terms in excess of one year) are as follows: $82,660 in 2016 , $72,868 in 2017 , $64,607 in 2018 , $48,191 in 2019 , $36,730 in 2020 and $114,894 thereafter. License Agreements The Company is party to several royalty-bearing license agreements for the use of third party trademarks in certain of their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of the Consolidated Statements of Income uniformly over the guaranteed period. For guarantees required to be paid at the completion of the agreement, royalties are expensed through “Cost of sales” as the related sales are made. Management has reviewed all license agreements and has concluded that there are no liabilities recorded at inception of the agreements. During 2015 , 2014 and 2013 , the Company incurred royalty expense of approximately $84,733 , $57,072 and $42,075 , respectively. Minimum amounts due under the license agreements are approximately $10,248 in 2016 , $5,383 in 2017 , $5,645 in 2018 , $5,910 in 2019 , $6,141 in 2020 . In addition to the minimum guaranteed amounts under license agreements, the Company is a party to a partnership agreement that includes a minimum fee of $5,558 for each year from 2016 through 2017.</t>
  </si>
  <si>
    <t>Intangible Assets and Goodwill</t>
  </si>
  <si>
    <t>Intangible Assets and Goodwill As described in Note, “Acquisitions,” the Company acquired Knights Apparel in April 2015, which resulted in the recognition of $117,939 of goodwill and $59,950 of intangible assets, which consisted primarily of perpetual license agreements and distribution relationships. Since acquisition, goodwill decreased $2,454 as a result of measurement period tax adjustments. As described in Note, “Acquisitions,” the Company acquired Hanes Europe Innerwear in August 2014, which resulted in the recognition of $104,145 of goodwill and $365,104 of intangible assets, which consisted primarily of trademarks, perpetual license agreements and customer and distribution relationships. Since acquisition, goodwill increased $7,453 as a result of additional working capital payments made and $2,807 as a result of measurement period adjustments to the acquired income tax balances. (a) Intangible Assets The primary components of the Company’s intangible assets and the related accumulated amortization are as follows: Gross Accumulated Net Book Year ended January 2, 2016: Intangible assets subject to amortization: Trademarks and brand names $ 127,811 $ 74,810 $ 53,001 Licensing agreements 99,588 24,104 75,484 Customer and distributor relationships 82,854 10,674 72,180 Computer software 73,419 64,418 9,001 Other intangibles 4,958 3,781 1,177 $ 388,630 $ 177,787 210,843 Intangible assets not subject to amortization: Trademarks 458,288 Perpetual licensing agreements 31,384 Net book value of intangible assets $ 700,515 Gross Accumulated Net Book Year ended January 3, 2015: Intangible assets subject to amortization: Trademarks and brand names $ 135,622 $ 78,199 $ 57,423 Licensing agreements 69,225 16,122 53,103 Customer and distributor relationships 74,137 6,463 67,674 Computer software 68,164 60,937 7,227 Other intangibles 1,820 1,267 553 $ 348,968 $ 162,988 185,980 Intangible assets not subject to amortization: Trademarks 470,501 Perpetual licensing agreements 34,720 Net book value of intangible assets $ 691,201 The amortization expense for intangibles subject to amortization was $23,737 , $22,225 and $14,765 for 2015 , 2014 and 2013 , respectively. The estimated amortization expense for the next five years, assuming no change in the estimated useful lives of identifiable intangible assets or changes in foreign exchange rates is as follows: $20,453 in 2016 , $17,251 in 2017 , $16,929 in 2018 , $17,310 in 2019 and $16,901 in 2020 . (b) Goodwill Goodwill and the changes in those amounts during the period are as follows: Innerwear Activewear Direct to International Total Net book value at December 28, 2013 $ 427,231 $ 171,214 $ 3,155 $ 24,792 $ 626,392 Acquisition of business 4,330 — 69 101,545 105,944 Currency translation — — — (9,216 ) (9,216 ) Net book value at January 3, 2015 $ 431,561 $ 171,214 $ 3,224 $ 117,121 $ 723,120 Acquisition of business — 117,939 — 2,807 120,746 Currency translation — — — (9,551 ) (9,551 ) Net book value at January 2, 2016 $ 431,561 $ 289,153 $ 3,224 $ 110,377 $ 834,315</t>
  </si>
  <si>
    <t>Accumulated Other Comprehensive Loss</t>
  </si>
  <si>
    <t>Accumulated Other Comprehensive Loss The components of AOCI are as follows: Cumulative Translation Adjustment Hedges Defined Benefit Plans Income Taxes Accumulated Other Comprehensive Loss Balance at December 28, 2013 $ (21,928 ) $ 2,042 $ (357,503 ) $ 140,372 $ (237,017 ) Amounts reclassified from accumulated other comprehensive loss — (1,113 ) 10,417 (3,709 ) 5,595 Current-period other comprehensive income (loss) activity (12,171 ) 3,905 (217,745 ) 84,844 (141,167 ) Balance at January 3, 2015 $ (34,099 ) $ 4,834 $ (564,831 ) $ 221,507 $ (372,589 ) Amounts reclassified from accumulated other comprehensive loss — (11,968 ) 14,573 (1,014 ) 1,591 Current-period other comprehensive income (loss) activity (23,576 ) 13,877 (13,501 ) (735 ) (23,935 ) Balance at January 2, 2016 $ (57,675 ) $ 6,743 $ (563,759 ) $ 219,758 $ (394,933 ) The Company had the following reclassifications out of AOCI: Component of AOCI Location of Reclassification into Income Amount of Reclassification from AOCI January 2, January 3, December 28, Gain (loss) on foreign exchange contracts Cost of sales $ (11,968 ) $ (1,113 ) $ (400 ) Income tax 4,655 444 160 Net of tax $ (7,313 ) $ (669 ) $ (240 ) Amortization of deferred actuarial loss and prior service cost Selling, general and administrative expenses $ 14,573 $ 10,417 $ 15,418 Income tax (5,669 ) (4,153 ) (6,034 ) Net of tax $ 8,904 $ 6,264 $ 9,384 Total reclassifications $ 1,591 $ 5,595 $ 9,144</t>
  </si>
  <si>
    <t>Financial Instruments and Risk Management</t>
  </si>
  <si>
    <t>Financial Instruments and Risk Management The Company uses forward foreign exchange contracts to manage its exposures to movements in foreign exchange rates. As of January 2, 2016 , the notional U.S. dollar equivalent of commitments to sell and purchase foreign currencies within the Company’s derivative portfolio were $265,136 and $6,099 , respectively, consisting of contracts hedging primarily exposures to the Euro, Canadian dollar, Australian dollar, Mexican peso, Japanese yen, Brazilian real and South African rand. As of January 3, 2015 , the notional U.S. dollar equivalent of commitments to sell and purchase foreign currencies within the Company’s derivative portfolio were $163,873 and $9,629 consisting of contracts hedging primarily exposures to the Euro, Mexican Peso, Canadian dollar, Australian dollar, Brazilian real and Japanese yen. Fair Values of Derivative Instruments The fair values of derivative financial instruments related to forward foreign exchange contracts recognized in the Consolidated Balance Sheets of the Company were as follows: Fair Value Balance Sheet Location January 2, January 3, Hedges Other current assets $ 3,700 $ 3,447 Non-hedges Other current assets 1,514 2,960 Total derivative assets $ 5,214 $ 6,407 Hedges Accrued liabilities $ (330 ) $ — Non-hedges Accrued liabilities (775 ) (109 ) Total derivative liabilities $ (1,105 ) $ (109 ) Net derivative asset $ 4,109 $ 6,298 Cash Flow Hedges The Company uses forward foreign exchange contracts to reduce the effect of fluctuating foreign currencies on short-term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The Company expects to reclassify into earnings during the next 12 months a net gain from AOCI of approximately $7,016 . The changes in fair value of derivatives excluded from the Company’s effectiveness assessments and the ineffective portion of the changes in the fair value of derivatives used as cash flow hedges are reported in the “Selling, general and administrative expenses” line in the Consolidated Statements of Income. The effect of cash flow hedge derivative instruments on the Consolidated Statements of Income and Accumulated Other Comprehensive Loss is as follows: Amount of Gain (Loss) Recognized in January 2, January 3, December 28, Foreign exchange contracts 13,423 3,905 1,593 Total $ 13,423 $ 3,905 $ 1,593 Location of Gain Reclassified from Amount of Gain (Loss) Reclassified from January 2, January 3, December 28, Foreign exchange contracts Cost of sales 11,968 1,113 400 Total $ 11,968 $ 1,113 $ 400 Derivative Contracts Not Designated As Hedges The Company uses foreign exchange derivative contracts as economic hedges against the impact of foreign exchange fluctuations on anticipated intercompany purchase and lending transactions denominated in foreign currencies. Gains or losses on these contracts largely offset the net remeasurement gains or losses on the related assets and liabilities. The effect of derivative contracts not designated as hedges on the Consolidated Statements of Income is as follows: Location of Gain (Loss) Amount of Gain (Loss) Recognized in January 2, January 3, December 28, Foreign exchange contracts Selling, general and $ (9,271 ) $ (1,188 ) $ 458</t>
  </si>
  <si>
    <t>Fair Value of Assets and Liabilities</t>
  </si>
  <si>
    <t>Fair Value of Assets and Liabilities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 As of January 2, 2016 and January 3, 2015 , the Company held certain financial assets and liabilities that are required to be measured at fair value on a recurring basis. These consisted of the Company’s derivative instruments related to interest rates and foreign exchange rates and defined benefit pension plan investment assets. The fair values of interest rate and foreign exchange rate derivatives are determined based on inputs that are readily available in public markets or can be derived from information available in publicly quoted markets and are categorized as Level 2. The fair values of defined benefit pension plan investments include: certain U.S. equity securities, certain foreign equity securities and debt securities that are determined based on quoted prices in public markets categorized as Level 1, certain foreign equity securities, certain U.S. equity securities, debt securities, insurance contracts and commodity investments that are determined based on inputs readily available in public markets or can be derived from information available in publicly quoted markets categorized as Level 2 and investments in hedge funds of funds and real estate investments that are based on unobservable inputs about which little or no market data exists that are classified as Level 3. There were no changes during 2015 to the Company’s valuation techniques used to measure asset and liability fair values on a recurring basis. The hedge fund of funds and real estate investments have varying redemption terms of monthly, quarterly, semi-annually and annually, and have required notification periods ranging from 45 to 90 days . As of January 2, 2016 , the Company did not have any non-financial assets or liabilities that are required to be measured at fair value on a recurring basis. The following tables set forth by level within the fair value hierarchy the Company’s financial assets and liabilities accounted for at fair value on a recurring basis. Assets (Liabilities) at Fair Value as of Quoted Prices In Significant Defined benefit pension plan investment assets: Hedge fund of funds $ — $ — $ 338,169 U.S. equity securities 113,410 22,743 — Foreign equity securities 35,398 90,606 — Debt securities 17,176 126,327 — Real estate — — 43,656 Commodities — 15,519 — Insurance contracts — 5,128 — Cash and other 1,085 — — 167,069 260,323 381,825 Derivative contracts: Foreign exchange derivative contracts — 5,214 — Foreign exchange derivative contracts — (1,105 ) — — 4,109 — Deferred compensation plan liability — (36,257 ) — Total $ 167,069 $ 228,175 $ 381,825 Assets (Liabilities) at Fair Value as of Quoted Prices In Significant Defined benefit pension plan investment assets: Hedge fund of funds $ — $ — $ 305,499 U.S. equity securities 124,136 29,192 — Foreign equity securities 44,684 72,871 — Debt securities 19,872 128,181 — Real estate — — 40,874 Commodities — 12,649 — Insurance Contracts — 5,797 — Cash and other 4,243 — — 192,935 248,690 346,373 Derivative contracts: Foreign exchange derivative contracts — 6,407 — Foreign exchange derivative contracts — (109 ) — — 6,298 — Deferred compensation plan liability — (28,289 ) — Total $ 192,935 $ 226,699 $ 346,373 The table below sets forth a summary of changes in the fair value of the Level 3 investment assets in 2015 and 2014 . Hedge fund of funds Real estate Balance at December 28, 2013 $ 281,908 $ 33,575 Actual return on assets 13,038 4,869 Sale of assets (1,447 ) (720 ) Purchase of assets 12,000 3,150 Balance at January 3, 2015 $ 305,499 $ 40,874 Actual return on assets 6,625 4,850 Sale of assets (955 ) (3,699 ) Purchase of assets 27,000 1,631 Balance at January 2, 2016 $ 338,169 $ 43,656 There were no transfers into or out of the Level 3 category during the year. Fair Value of Financial Instruments The carrying amounts of cash and cash equivalents, trade accounts receivable, notes receivable and accounts payable approximated fair value as of January 2, 2016 and January 3, 2015 . The fair value of debt, which is classified as a Level 2 liability, was $2,537,640 and $1,893,514 as of January 2, 2016 and January 3, 2015 and had a carrying value of $2,506,981 and $1,839,314 , respectively. The fair values were estimated using quoted market prices as provided in secondary markets, which consider the Company’s credit risk and market related conditions. The carrying amounts of the Company’s notes payable, which is classified as a Level 2 liability, approximated fair value as of January 2, 2016 and January 3, 2015 , primarily due to the short-term nature of these instruments.</t>
  </si>
  <si>
    <t>Defined Benefit Pension Plans</t>
  </si>
  <si>
    <t>Defined Benefit Pension Plans At January 2, 2016 , the Company’s pension plans consisted of the Hanesbrands Inc. Pension Plan, various nonqualified retirement plans and international plans, which include certain defined benefit plans acquired in connection with the purchase of Hanes Europe. Benefits under the Hanesbrands Inc. Pension Plan were frozen effective December 31, 2005. The components of net periodic benefit cost and other amounts recognized in other comprehensive income of the Company’s noncontributory defined benefit pension plans were as follows: Years Ended January 2, January 3, December 28, Service cost $ 2,478 $ 1,903 $ 1,565 Interest cost 49,202 48,768 44,174 Expected return on assets (55,127 ) (52,515 ) (46,777 ) Settlement cost 25 130 — Amortization of: Prior service cost 22 40 35 Net actuarial loss 14,551 10,377 15,382 Net periodic benefit cost $ 11,151 $ 8,703 $ 14,379 Other Changes in Plan Assets and Benefit Obligations Recognized in Other Comprehensive Income (Loss) Net (gain) loss $ 3,813 $ 206,756 $ (155,314 ) Prior service (credit) cost 22 (40 ) 208 Total (gain) loss recognized in other comprehensive income 3,835 206,716 (155,106 ) Total recognized in net periodic benefit cost and other comprehensive income $ 14,986 $ 215,419 $ (140,727 ) The estimated net loss and prior service cost for the defined benefit pension plans that will be amortized from AOCI into net periodic benefit cost in 2016 are $17,012 and $9 , respectively. The funded status of the Company’s defined benefit pension plans at the respective year ends was as follows: January 2, January 3, Benefit obligation: Beginning of year $ 1,255,216 $ 1,000,065 Service cost 2,478 1,903 Interest cost 49,202 48,768 Benefits paid (55,019 ) (53,348 ) Curtailments — (997 ) Settlements (1,147 ) (1,209 ) Impact of exchange rate change (11,468 ) (9,910 ) Business combination — 72,279 Actuarial loss (gain) (66,995 ) 197,665 End of year 1,172,267 1,255,216 Fair value of plan assets: Beginning of year 787,998 739,579 Actual return on plan assets (24,496 ) 30,703 Employer contributions 106,693 68,738 Benefits paid (55,019 ) (53,348 ) Settlements (1,147 ) (1,209 ) Business combination — 6,378 Impact of exchange rate change (4,812 ) (2,843 ) End of year 809,217 787,998 Funded status $ (363,050 ) $ (467,218 ) 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January 2, January 3, Benefit obligation $ 1,172,267 $ 1,255,216 Plans with benefit obligation in excess of plan assets: Benefit obligation 1,147,028 1,252,743 Fair value of plan assets 784,681 785,524 Amounts recognized in the Company’s Consolidated Balance Sheets consist of: January 2, January 3, Current liabilities $ (6,262 ) $ (5,142 ) Noncurrent liabilities (356,788 ) (462,076 ) Accumulated other comprehensive loss (561,699 ) (565,534 ) Amounts recognized in accumulated other comprehensive loss consist of: January 2, January 3, Prior service cost $ 226 $ 248 Actuarial loss 561,473 565,286 $ 561,699 $ 565,534 Accrued benefit costs related to the Company’s defined benefit pension plans are reported in the “Accrued liabilities — Payroll and employee benefits” and “Pension and postretirement benefits” lines of the Consolidated Balance Sheets. (a) Measurement Date and Assumptions A December 31 measurement date is used to value plan assets and obligations for the pension plans. In determining the discount rate, the Company utilizes, as a general benchmark, the single discount rate equivalent to discounting the expected cash flows from each plan using the yields at each duration from a published yield curve as of the measurement date. The expected long-term rate of return on plan assets was based on the Company’s investment policy target allocation of the asset portfolio between various asset classes and the expected real returns of each asset class over various periods of time. The weighted average actuarial assumptions used in measuring the net periodic benefit cost and plan obligations for the periods presented were as follows: January 2, January 3, December 28, Net periodic benefit cost: Discount rate 4.43 % 4.96 % 4.17 % Long-term rate of return on plan assets 5.61 6.90 7.29 Rate of compensation increase (1) 3.51 3.74 3.74 Plan obligations: Discount rate 4.04 % 4.04 % 4.96 % Rate of compensation increase (1) 3.51 3.50 3.74 (1) The compensation increase assumption applies to the international plans and portions of the nonqualified retirement plans, as benefits under these plans were not frozen at January 2, 2016 , January 3, 2015 and December 28, 2013 . (b) Plan Assets, Expected Benefit Payments, and Funding The allocation of pension plan assets as of the respective period end measurement dates is as follows: January 2, January 3, Asset category: Hedge fund of funds 41 % 38 % U.S. equity securities 17 19 Foreign equity securities 15 15 Debt securities 18 19 Real estate 5 5 Commodities 2 2 Insurance contracts 1 1 Cash and other 1 1 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Diversification of assets is achieved through strategic allocations to various asset classes, as well as various investment styles within these asset classes, and by retaining multiple, third 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January 2, 2016 . In addition to volatility protection, diversification enables the assets of the plan the best opportunity to provide adequate returns in order to meet the Company’s investment return objectives. These objectives include, over a rolling 5 -year period, to achieve a total return that exceeds the required actuarial rate of return for the plan and to outperform a passive portfolio, consisting of a similar asset allocation. The Company utilizes market data or assumptions that market participants would use in pricing the pension plan assets. At January 2, 2016 , the Company had $167,069 classified as Level 1 assets, $260,323 classified as Level 2 assets and $381,825 classified as Level 3 assets. At January 3, 2015 , the Company had $ 192,935 classified as Level 1 assets, $ 248,690 classified as Level 2 assets and $346,373 classified as Level 3 assets. The Level 1 assets consisted primarily of certain U.S. equity securities, certain debt securities, certain foreign equity securities and cash and cash equivalents, Level 2 assets consisted primarily of certain debt securities, certain U.S. equity securities, commodity investments, insurance contracts and certain foreign equity securities, and Level 3 assets consisted primarily of hedge fund of funds and real estate investments. Refer to Note, “Fair Value of Assets and Liabilities,” for the Company’s complete disclosure of the fair value of pension plan assets. The Company made a voluntary contribution of $40,000 into the Company’s pension plans in January 2016 . Expected benefit payments are as follows: $61,241 in 2016 , $61,652 in 2017 , $63,861 in 2018 , $66,633 in 2019 , $68,241 in 2020 and $357,746 thereafter. (c) Nonretirement Postemployment Benefit Plans Certain of the international plans, specifically those acquired in connection with the purchase of Hanes Europe Innerwear, are in substance nonretirement postemployment benefit plans, which are future liabilities funded through future operational results of the Company. However, for purposes of consolidation the Company is including these plans within the defined benefit reporting. At January 2, 2016 and January 3, 2015 , the total amounts accrued for these plans were $49,646 and $51,598 , respectively and the total gain for the year ended January 2, 2016 was $499 and while the total expense January 3, 2015 $1,284 . (d) Interest Change Beginning in 2016, the Company will change the method utilized to estimate primarily the interest cost component of net periodic benefit costs for the Company’s U.S. defined benefit plans from using a single discount rate as discussed above. The Company has elected to use a full yield curve approach in the estimation of the interest component of benefit costs by applying the specific spot rates along the yield curve used in the determination of the benefit obligations to the relevant projected cash flows. The Company will make this change to improve the correlation between projected benefit cash flows and the corresponding yield curve spot rates and to provide a more precise measurement of interest costs. This change will not affect the measurement of the total benefit obligations as the change in interest costs is completely offset by the actuarial gain or loss reported. The Company will account for this change as a change in estimate and, accordingly, will account for it prospectively beginning in 2016.</t>
  </si>
  <si>
    <t>Income Taxes</t>
  </si>
  <si>
    <t>Income Taxes The provision for income tax computed by applying the U.S. statutory rate to income before taxes as reconciled to the actual provisions were: Years Ended January 2, January 3, December 28, Income before income tax expense: Domestic 5.6 % 13.6 % 21.5 % Foreign 94.4 86.4 78.5 100.0 % 100.0 % 100.0 % Tax expense at U.S. statutory rate 35.0 % 35.0 % 35.0 % State income tax 1.1 0.6 0.4 Tax on remittance of foreign earnings 9.1 0.8 2.5 Foreign taxes less than U.S. statutory rate (30.8 ) (24.0 ) (19.6 ) Employee benefits 0.4 0.5 1.0 Change in valuation allowance 2.6 2.1 0.5 Release of unrecognized tax benefit reserves (9.8 ) (1.7 ) (2.3 ) State tax rate change 2.3 — — Other, net (0.4 ) (0.3 ) (1.0 ) Taxes at effective worldwide tax rates 9.5 % 13.0 % 16.5 % The Company has been granted lower effective income tax rates in two foreign jurisdictions through 2019. These lower rates, when compared with the country’s statutory rates, resulted in an income tax reduction of approximately $2,200 ( $0.01 per diluted share) in 2015 and $5,000 ($0.01 per diluted share) in both 2014 and 2013. Current and deferred tax provisions (benefits) were: Current Deferred Total Year ended January 2, 2016 Domestic $ (2,294 ) $ 9,437 $ 7,143 Foreign 32,067 (10,235 ) 21,832 State 4,395 11,648 16,043 $ 34,168 $ 10,850 $ 45,018 Year ended January 3, 2015 Domestic $ 41,608 $ (10,517 ) $ 31,067 Foreign 24,290 3,663 27,977 State 6,951 (5,546 ) 1,405 $ 72,849 $ (12,400 ) $ 60,449 Year ended December 28, 2013 Domestic $ 24,166 $ 16,310 $ 40,476 Foreign 22,037 (590 ) 21,447 State 4,488 (1,104 ) 3,384 $ 50,691 $ 14,616 $ 65,307 Years Ended January 2, January 3, December 28, Cash payments for income taxes $ 23,045 $ 19,126 $ 34,221 Cash payments above represent cash tax payments made by the Company primarily in foreign jurisdictions. The deferred tax assets and liabilities at the respective year-ends were as follows: January 2, January 3, Deferred tax assets: Nondeductible reserves $ 7,267 $ 8,841 Inventories 112,286 124,910 Property and equipment — 12,007 Bad debt allowance 7,600 8,575 Accrued expenses 17,068 21,600 Employee benefits 176,307 223,554 Tax credits 34,051 34,186 Net operating loss and other tax carryforwards 94,975 56,482 Other 13,372 6,091 Gross deferred tax assets 462,926 496,246 Less valuation allowances (61,358 ) (43,757 ) Deferred tax assets 401,568 452,489 Deferred tax liabilities: Property and equipment 439 — Derivatives 3,612 1,994 Intangibles 17,751 32,281 Prepaids 5,316 11,076 Deferred tax liabilities 27,118 45,351 Net deferred tax assets $ 374,450 $ 407,13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As of January 2, 2016 , the valuation allowance for deferred tax assets was $61,358 , made up of $47,402 for foreign loss carryforwards, $1,345 for other foreign deferred tax assets, and $12,611 for federal and state operating loss carryforwards. The net change in the total valuation allowance for 2015 was $17,601 related to an increase of $9,588 for foreign loss carryforwards and other foreign deferred tax assets and $8,013 for federal and state operating loss carryforwards. At January 2, 2016 , the Company has total net operating loss carryforwards of approximately $191,871 for foreign jurisdictions, which will expire as follows: Fiscal Year: 2016 $ 7,783 2017 22,768 2018 17,258 2019 34,719 2020 36,437 Thereafter 72,906 At January 2, 2016 , the Company had tax credit carryforwards totaling $34,051 ,which expire beginning after 2020 . At January 2, 2016 , the Company had federal and state net operating loss carryforwards of approximately $61,816 and $360,455 , respectively, which expire beginning after 2018 . At January 2, 2016 , applicable U.S. federal income taxes and foreign withholding taxes have not been provided on the accumulated earnings of foreign subsidiaries that are expected to be permanently reinvested. If these earnings had not been permanently reinvested, deferred taxes of approximately $796,000 would have been recognized in the Consolidated Financial Statements. In 2015 and 2014, the Company recognized a benefit related to the realization of unrecognized tax benefits resulting from the expiration of statutes of limitations of $3,587 and $10,391 , respectively. Although it is not reasonably possible to estimate the amount by which unrecognized tax benefits may increase or decrease within the next 12 months due to uncertainties regarding the timing of examinations and the amount of settlements that may be paid, if any, to tax authorities, the Company currently expects a reduction of approximately $6,100 for unrecognized tax benefits accrued at January 2, 2016 within the next 12 months. A reconciliation of the beginning and ending amount of unrecognized tax benefits is as follows: Balance at December 28, 2013 (gross balance of $51,315) $ 48,353 Additions based on tax positions related to the current year 14,703 Additions for tax positions of prior years 10,058 Reductions for tax positions of prior years (10,004 ) Balance at January 3, 2015 (gross balance of $66,207) $ 63,110 Additions based on tax positions related to the current year 2,732 Additions for tax positions of prior years 49 Reductions for tax positions of prior years (46,111 ) Balance at January 2, 2016 (gross balance of $20,085) $ 19,780 Unrecognized tax benefits of $19,780 of tax benefits that, if recognized, would reduce the Company’s annual effective tax rate. The Company’s policy is to recognize interest and/or penalties related to income tax matters in income tax expense. The Company recognized $3,669 , $636 and $969 for interest and penalties classified as income tax benefit in the Consolidated Statement of Income for 2015 , 2014 and 2013 , respectively. At January 2, 2016 and January 3, 2015 , the Company had a total of $2,702 and $6,371 , respectively, of interest and penalties accrued related to unrecognized tax benefits. The Company files a consolidated U.S. federal income tax return, as well as separate and combined income tax returns in numerous state and foreign jurisdictions. In the United States, the Internal Revenue Service (“IRS”) began an examination of the Company’s 2011 tax year during the fourth quarter of 2013 and of the Company’s 2012 tax year during the third quarter of 2014, both of which were completed during the third quarter of 2015. As a result, the Company recorded an income tax benefit of $56,427 due to the remeasurement of certain unrecognized tax benefits. The Company is also currently subject to examination by various state and international tax authorities. The Company regularly assesses the outcomes of both ongoing and future examinations for the current or prior years to ensure the Company’s provision for income taxes is sufficient. The Company recognizes liabilities based on estimates of whether additional taxes will be due and believes its reserves are adequate in relation to any potential assessments. The outcome of any one examination, some of which may conclude during the next 12 months, is not expected to have a material impact on the Company’s financial position or results of operations.</t>
  </si>
  <si>
    <t>Stockholders' Equity</t>
  </si>
  <si>
    <t>Stockholders’ Equity The Company is authorized to issue up to 2,000,000 shares of common stock, par value $0.01 per share, and up to 50,000 shares of preferred stock, par value $0.01 per share, and the Company’s Board of Directors may, without stockholder approval, increase or decrease the aggregate number of shares of stock or the number of shares of stock of any class or series that the Company is authorized to issue. At January 2, 2016 and January 3, 2015 , 391,653 and 400,789 shares, respectively, of common stock were issued and outstanding and no shares of preferred stock were issued or outstanding. On February 1, 2007, the Company announced that the Board of Directors granted authority for the repurchase of up to 40,000 shares of the Company’s common stock. Share repurchases are made periodically in open-market transactions and are subject to market conditions, legal requirements and other factors.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During 2015, the Company purchased 12,148 shares of the Company’s common stock at a cost of $351,495 (average price of $28.91 ). Since inception of the program, the Company has purchased 23,496 shares of common stock at a cost of $426,243 (average price of $18.13 ). The primary objective of the share repurchase program is to reduce the impact of dilution caused by the exercise of options and vesting of restricted stock unit awards, as well as to utilize excess cash to generate shareholder value. Preferred Stock Purchase Rights Pursuant to the Rights Agreement dated as of September 1, 2006 and previously amended on March 26, 2015 (the “Rights Agreement”) between the Company and Computershare Trust Company, N.A., as Rights Agent, one preferred stock purchase right (a “Right”) was distributed with and attached to each share of the Company’s common stock. Each Right entitled its holder, under certain circumstances, to purchase from the Company one one-thousandth of a share of the Company’s Junior Participating Preferred Stock, Series A (the “Series A Preferred Stock”) at an exercise price of $75 per right. On October 27, 2015, the Company entered into a Second Amendment to Rights Agreement (the “Second Amendment”). The Second Amendment accelerated the expiration of the Rights from September 1, 2016 to November 10, 2015 and had the effect of terminating the Rights Agreement on November 10, 2015. At the time of the termination of the Rights Agreement, all of the Rights distributed to holders of the Company’s common stock pursuant to the Rights Agreement expired. In connection with the termination of the Rights Agreement, on November 10, 2015, the Company eliminated the Series A Preferred Stock issuable upon exercise of the Rights and reclassified the Series A Preferred Stock as authorized but undesignated shares of the Company’s preferred stock. Dividends As part of the Company’s cash deployment strategy, in 2013, the Board of Directors declared the Company’s first dividends of $0.05 per share on outstanding common stock, which were paid in 2013. Prior to that declaration, the Company had not paid a cash dividend on its common stock. In 2014, the Company’s Board of Directors authorized regular quarterly dividends of $0.075 per share, which were paid in 2014. In January 2015, the Company’s Board of Directors increased our regular quarterly dividend rate to $0.10 per share on outstanding common stock. During the Company’s 2015 fiscal year, regular quarterly cash dividends of $0.10 per share were paid on March 3, 2015, June 11, 2015, September 9, 2015 and December 8, 2015. On March 3, 2015, the Company effected a four -for-one stock split in the form of a 300% stock dividend to stockholders of record as of the close of business on February 9, 2015. All references to the number of common shares outstanding, per share amounts and share options data have been restated to reflect the effect of the split for all periods presented. In January 2016, the Company’s Board of Directors declared a regular quarterly cash dividend of $0.11 per share on outstanding common stock to be paid on March 8, 2016 to stockholders of record at the close of business on February 16, 2016.</t>
  </si>
  <si>
    <t>Business Segment Information</t>
  </si>
  <si>
    <t>Business Segment Information The Company’s operations are managed and reported in four operating segments, each of which is a reportable segment for financial reporting purposes: Innerwear, Activewear, Direct to Consumer and International. These segments are organized principally by product category, geographic location and distribution channel. Each segment has its own management that is responsible for the operations of the segment’s businesses but the segments share a common supply chain and media and marketing platforms. The types of products and services from which each reportable segment derives its revenues are as follows: • Innerwear sells basic branded products that are replenishment in nature under the product categories of men’s underwear, panties, children’s underwear, socks, hosiery and intimate apparel, which includes bras and shapewear. • Activewear sells basic branded products that are primarily seasonal in nature under the product categories of branded printwear and retail activewear, as well as licensed logo apparel in collegiate bookstores, mass retail and other channels. • Direct to Consumer includes the Company’s value-based (“outlet”) stores and Internet operations that sell products from the Company’s portfolio of leading brands. The Company’s Internet operations are supported by its catalogs. • International primarily relates to the Europe, Asia, Latin America, Canada and Australia geographic locations that sell products that span across the Innerwear and Activewear reportable segments. The Company evaluates the operating performance of its segments based upon segment operating profit, which is defined as operating profit before general corporate expenses and amortization of intangibles. The accounting policies of the segments are consistent with those described in Note, “Summary of Significant Accounting Policies.” The Company decided in the first quarter of 2015 to revise the manner in which the Company allocates certain assets and selling, general and administrative expenses. Certain prior-year segment assets and segment operating profit disclosures have been revised to conform to the current-year presentation. Years Ended January 2, January 3, December 28, Net sales: Innerwear $ 2,649,399 $ 2,707,474 $ 2,444,935 Activewear 1,561,201 1,410,036 1,306,936 Direct to Consumer 388,312 409,028 380,079 International 1,132,637 798,208 495,852 Total net sales $ 5,731,549 $ 5,324,746 $ 4,627,802 Years Ended January 2, January 3, December 28, Segment operating profit: Innerwear $ 601,514 $ 561,507 $ 476,398 Activewear 252,077 200,952 177,749 Direct to Consumer 26,377 37,867 32,237 International 107,997 89,479 42,350 Total segment operating profit 987,965 889,805 728,734 Items not included in segment operating profit: General corporate expenses (103,050 ) (104,693 ) (117,993 ) Acquisition, integration and other action related charges (266,060 ) (198,933 ) (80,790 ) Amortization of intangibles (23,737 ) (22,225 ) (14,765 ) Total operating profit 595,118 563,954 515,186 Other expenses (3,210 ) (2,599 ) (17,501 ) Interest expense, net (118,035 ) (96,387 ) (101,884 ) Income before income tax expense $ 473,873 $ 464,968 $ 395,801 For the year ended January 2, 2016 , the Company incurred acquisition, integration and other action related charges of $266,060 , of which $62,859 is reported in the “Cost of sales” line and $203,201 is reported in the “Selling, general and administrative expenses” line in the Condensed Consolidated Statement of Income. For the year ended January 3, 2015 , the Company incurred acquisition, integration and other action related charges of $198,933 , of which $73,125 is reported in the “Cost of sales” line and $125,808 is reported in the “Selling, general and administrative expenses” line in the Condensed Consolidated Statement of Income. For the year ended December 28, 2013 , the Company incurred acquisition, integration and other action related charges of $80,790 , of which $16,222 is reported in the “Cost of sales” line and $64,568 is reported in the “Selling, general and administrative expenses” line in the Condensed Consolidated Statement of Income. As part of the Hanes Europe Innerwear acquisition strategy, the Company has identified management and administrative positions that are considered non-essential and/or duplicative that will be eliminated. As of January 2, 2016 , the Company has accrued approximately $54,000 for employee termination and other benefits recognized in accordance with expected benefit payments for affected employees. The charges are reflected in the “Cost of sales” and “Selling, general and administrative expenses” lines of the Consolidated Statements of Income. As of January 2, 2016 , no significant benefit payments had been made. $27,300 and $26,700 , respectively, is included in the “Accrued liabilities” and “Other noncurrent liabilities” line of the Consolidated Balance Sheet. January 2, January 3, Assets: Innerwear $ 1,838,452 $ 1,493,977 Activewear 803,434 788,610 Direct to Consumer 105,053 108,278 International 716,934 810,844 3,463,873 3,201,709 Corporate (1) 2,155,167 2,006,484 Total assets $ 5,619,040 $ 5,208,193 Years Ended January 2, January 3, December 28, Depreciation and amortization expense: Innerwear $ 39,235 $ 40,688 $ 42,990 Activewear 21,626 21,314 21,827 Direct to Consumer 6,104 6,931 7,773 International 13,201 7,044 3,535 80,166 75,977 76,125 Corporate 23,737 22,225 14,765 Total depreciation and amortization expense $ 103,903 $ 98,202 $ 90,890 Years Ended January 2, January 3, December 28, Additions to long-lived assets: Innerwear $ 44,183 $ 37,641 $ 24,192 Activewear 22,331 13,378 11,653 Direct to Consumer 8,802 7,641 2,188 International 18,022 4,737 3,025 93,338 63,397 41,058 Corporate 6,037 914 2,569 Total additions to long-lived assets $ 99,375 $ 64,311 $ 43,627 (1) Principally cash and equivalents, certain fixed assets, net deferred tax assets, goodwill, trademarks and other identifiable intangibles, and certain other noncurrent assets. Sales to Wal-Mart, Target and Kohl’s were substantially in the Innerwear and Activewear segments and represented 23% , 15% and 5% of total sales in 2015 , respectively. Worldwide sales by product category for Innerwear and Activewear were $3,973,645 and $1,757,904 , respectively, in 2015 .</t>
  </si>
  <si>
    <t>Geographic Area Information</t>
  </si>
  <si>
    <t>Geographic Area Information Years Ended or at January 2, 2016 January 3, 2015 December 28, 2013 Sales Long-Lived Sales Long-Lived Sales Long-Lived United States $ 4,594,665 $ 130,147 $ 4,525,216 $ 126,239 $ 4,133,645 $ 132,980 Europe 713,308 78,783 302,397 91,497 4,721 421 Canada 105,869 1,196 140,132 1,316 142,004 1,561 Japan 119,693 867 107,820 524 101,371 563 Mexico 66,197 1,809 74,698 1,889 68,379 1,659 Brazil 31,934 4,322 48,462 2,643 53,062 1,912 China 5,065 106,663 9,152 116,656 17,827 132,564 Central America and the Caribbean Basin 4,180 276,402 3,832 278,678 3,568 267,277 Other 90,638 50,273 113,037 54,937 103,225 40,946 $ 5,731,549 $ 650,462 $ 5,324,746 $ 674,379 $ 4,627,802 $ 579,883 The net sales by geographic region are attributed by customer location.</t>
  </si>
  <si>
    <t>Quarterly Financial Data</t>
  </si>
  <si>
    <t>Quarterly Financial Data (Unaudited) First Second Third Fourth Total 2015 Net sales $ 1,208,921 $ 1,522,033 $ 1,591,038 $ 1,409,557 $ 5,731,549 Gross profit 446,231 568,225 580,750 541,126 2,136,332 Net income $ 52,636 $ 94,902 $ 162,154 119,163 428,855 Basic earnings per share 0.13 0.23 0.41 0.30 1.07 Diluted earnings per share 0.13 0.23 0.40 0.30 1.06 2014 Net sales $ 1,059,370 $ 1,342,052 $ 1,400,728 $ 1,522,596 $ 5,324,746 Gross profit 356,777 504,354 497,715 545,561 1,904,407 Net income 41,560 154,578 118,944 89,437 404,519 Basic earnings per share 0.10 0.38 0.30 0.22 1.01 Diluted earnings per share 0.10 0.38 0.29 0.22 0.99</t>
  </si>
  <si>
    <t>Consolidating Financial Information</t>
  </si>
  <si>
    <t>Consolidating Financial Information In accordance with the indenture governing the Company’s $1,000,000 6.375% Senior Notes issued on November 9, 2010, as supplemented from time to time, certain of the Company’s subsidiaries have guaranteed the Company’s obligations under the 6.375% Senior Notes. The following presents the condensed consolidating financial information separately for: (i) Parent Company, the issuer of the guaranteed obligations. Parent Company includes Hanesbrands Inc. and its 100% owned operating divisions, which are not legal entities, and excludes its subsidiaries, which are legal entities; (ii) Guarantor subsidiaries, on a combined basis, as specified in the Indentures; (iii) Non-guarantor subsidiaries, on a combined basis; (iv) Consolidating entries and eliminations representing adjustments to (a) eliminate intercompany transactions between or among Parent Company, the guarantor subsidiaries and the non-guarantor subsidiaries, (b) eliminate intercompany profit in inventory, (c) eliminate the investments in the Company’s subsidiaries and (d) record consolidating entries; and (v) The Company, on a consolidated basis. The 6.375% Senior Notes are fully and unconditionally guaranteed on a joint and several basis by each guarantor subsidiary, each of which is 100% owned, directly or indirectly, by Hanesbrands Inc. A guarantor subsidiary’s guarantee can be released in certain customary circumstance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Consolidating Statement of Comprehensive Income Year Ended January 2, 2016 Parent Guarantor Non-Guarantor Consolidating Consolidated Net sales $ 4,306,019 $ 932,028 $ 3,349,144 $ (2,855,642 ) $ 5,731,549 Cost of sales 3,530,688 502,355 2,425,690 (2,863,516 ) 3,595,217 Gross profit 775,331 429,673 923,454 7,874 2,136,332 Selling, general and administrative expenses 905,616 215,625 423,772 (3,799 ) 1,541,214 Operating profit (130,285 ) 214,048 499,682 11,673 595,118 Equity in earnings of subsidiaries 687,504 433,242 — (1,120,746 ) — Other expenses 3,210 — — — 3,210 Interest expense, net 88,910 — 28,830 295 118,035 Income before income tax expense 465,099 647,290 470,852 (1,109,368 ) 473,873 Income tax expense (benefit) 36,244 (3,563 ) 12,337 — 45,018 Net income $ 428,855 $ 650,853 $ 458,515 $ (1,109,368 ) $ 428,855 Comprehensive income $ 406,511 $ 650,853 $ 435,578 $ (1,086,431 ) $ 406,511 Consolidating Statement of Comprehensive Income Year Ended January 3, 2015 Parent Guarantor Non-Guarantor Consolidating Consolidated Net sales $ 4,325,897 $ 839,306 $ 2,743,114 $ (2,583,571 ) $ 5,324,746 Cost of sales 3,728,833 437,262 2,105,317 (2,851,073 ) 3,420,339 Gross profit 597,064 402,044 637,797 267,502 1,904,407 Selling, general and administrative expenses 920,002 227,853 199,022 (6,424 ) 1,340,453 Operating profit (322,938 ) 174,191 438,775 273,926 563,954 Equity in earnings of subsidiaries 833,642 276,369 — (1,110,011 ) — Other expenses 2,599 — — — 2,599 Interest expense, net 76,096 2,228 17,312 751 96,387 Income before income tax expense 432,009 448,332 421,463 (836,836 ) 464,968 Income tax expense 27,490 12,210 20,749 — 60,449 Net income $ 404,519 $ 436,122 $ 400,714 $ (836,836 ) $ 404,519 Comprehensive income $ 268,947 $ 436,122 $ 386,959 $ (823,081 ) $ 268,947 Consolidating Statement of Comprehensive Income Year Ended December 28, 2013 Parent Guarantor Non-Guarantor Consolidating Consolidated Net sales $ 3,933,591 $ 762,257 $ 2,300,794 $ (2,368,840 ) $ 4,627,802 Cost of sales 3,097,826 396,489 1,852,065 (2,330,271 ) 3,016,109 Gross profit 835,765 365,768 448,729 (38,569 ) 1,611,693 Selling, general and administrative expenses 802,325 178,434 121,478 (5,730 ) 1,096,507 Operating profit 33,440 187,334 327,251 (32,839 ) 515,186 Equity in earnings of subsidiaries 425,833 215,230 — (641,063 ) — Other expenses 17,501 — — — 17,501 Interest expense, net 95,116 (20 ) 6,867 (79 ) 101,884 Income before income tax expense 346,656 402,584 320,384 (673,823 ) 395,801 Income tax expense 16,162 21,850 27,295 — 65,307 Net income $ 330,494 $ 380,734 $ 293,089 $ (673,823 ) $ 330,494 Comprehensive income $ 411,090 $ 380,734 $ 282,050 $ (662,784 ) $ 411,090 Condensed Consolidating Balance Sheet January 2, 2016 Parent Guarantor Non-Guarantor Consolidating Consolidated Assets Cash and cash equivalents $ 6,348 $ 7,683 $ 305,138 $ — $ 319,169 Trade accounts receivable, net 92,287 68,710 520,697 (1,277 ) 680,417 Inventories 1,123,320 145,533 656,714 (110,965 ) 1,814,602 Other current assets 32,793 10,775 57,331 2,780 103,679 Total current assets 1,254,748 232,701 1,539,880 (109,462 ) 2,917,867 Property, net 96,223 42,619 511,620 — 650,462 Trademarks and other identifiable intangibles, net 4,166 130,296 566,053 — 700,515 Goodwill 232,882 242,186 359,247 — 834,315 Investments in subsidiaries 4,595,424 2,229,254 — (6,824,678 ) — Deferred tax assets 362,414 72,448 10,317 — 445,179 Receivables from related entities 5,145,108 5,099,420 2,366,888 (12,611,416 ) — Other noncurrent assets 60,388 319 9,995 — 70,702 Total assets $ 11,751,353 $ 8,049,243 $ 5,364,000 $ (19,545,556 ) $ 5,619,040 Liabilities and Stockholders’ Accounts payable $ 248,114 $ 21,733 $ 403,125 $ — $ 672,972 Accrued liabilities 168,440 51,766 240,528 (401 ) 460,333 Notes payable — — 117,785 — 117,785 Accounts Receivable Securitization Facility — — 195,163 — 195,163 Current portion of long-term debt 54,094 — 3,562 — 57,656 Total current liabilities 470,648 73,499 960,163 (401 ) 1,503,909 Long-term debt 2,136,531 — 117,631 — 2,254,162 Pension and postretirement benefits 307,738 — 54,528 — 362,266 Payables to related entities 7,462,706 3,691,969 1,456,741 (12,611,416 ) — Other noncurrent liabilities 97,839 11,659 113,314 — 222,812 Total liabilities 10,475,462 3,777,127 2,702,377 (12,611,817 ) 4,343,149 Stockholders’ equity 1,275,891 4,272,116 2,661,623 (6,933,739 ) 1,275,891 Total liabilities and stockholders’ equity $ 11,751,353 $ 8,049,243 $ 5,364,000 $ (19,545,556 ) $ 5,619,040 Condensed Consolidating Balance Sheet January 3, 2015 Parent Guarantor Non-Guarantor Consolidating Consolidated Assets Cash and cash equivalents $ 10,910 $ 10,796 $ 218,149 $ — $ 239,855 Trade accounts receivable, net 73,794 37,511 561,514 (771 ) 672,048 Inventories 958,376 120,341 607,356 (148,873 ) 1,537,200 Other current assets 38,446 11,224 51,394 — 101,064 Total current assets 1,081,526 179,872 1,438,413 (149,644 ) 2,550,167 Property, net 88,599 46,221 539,559 — 674,379 Trademarks and other identifiable intangibles, net 4,102 79,393 607,706 — 691,201 Goodwill 232,881 124,247 365,992 — 723,120 Investments in subsidiaries 3,732,783 1,792,790 — (5,525,573 ) — Deferred tax assets 402,960 78,250 14,614 — 495,824 Receivables from related entities 4,585,755 4,471,644 2,087,280 (11,144,679 ) — Other noncurrent assets 55,540 428 17,534 — 73,502 Total assets $ 10,184,146 $ 6,772,845 $ 5,071,098 $ (16,819,896 ) $ 5,208,193 Liabilities and Stockholders’ Accounts payable $ 353,799 $ 11,925 $ 255,496 $ — $ 621,220 Accrued liabilities 190,739 61,339 238,249 1,112 491,439 Notes payable — — 144,438 — 144,438 Accounts Receivable Securitization Facility — — 210,963 — 210,963 Current portion of long-term debt — — 14,354 — 14,354 Total current liabilities 544,538 73,264 863,500 1,112 1,482,414 Long-term debt 1,176,500 — 437,497 — 1,613,997 Pension and postretirement benefits 399,931 — 72,072 — 472,003 Payables to related entities 6,544,095 3,270,513 1,330,071 (11,144,679 ) — Other noncurrent liabilities 132,310 12,609 108,887 (799 ) 253,007 Total liabilities 8,797,374 3,356,386 2,812,027 (11,144,366 ) 3,821,421 Stockholders’ equity 1,386,772 3,416,459 2,259,071 (5,675,530 ) 1,386,772 Total liabilities and stockholders’ equity $ 10,184,146 $ 6,772,845 $ 5,071,098 $ (16,819,896 ) $ 5,208,193 Condensed Consolidating Statement of Cash Flows Year Ended January 2, 2016 Parent Guarantor Non-Guarantor Consolidating Consolidated Net cash from operating activities $ 441,619 $ 454,013 $ 491,816 $ (1,160,441 ) $ 227,007 Investing activities: Purchases of property, plant and equipment (26,396 ) (18,108 ) (54,871 ) — (99,375 ) Proceeds from sales of assets 6,624 4,358 4,422 — 15,404 Acquisition of business, net of cash acquired — (192,829 ) — — (192,829 ) Proceeds from sale of investments — — — — — Other — — — — — Net cash from investing activities (19,772 ) (206,579 ) (50,449 ) — (276,800 ) Financing activities: Borrowings on notes payable — — 1,167,681 — 1,167,681 Repayments on notes payable — — (1,184,458 ) — (1,184,458 ) Borrowings on Accounts Receivable Securitization Facility — — 231,891 — 231,891 Repayments on Accounts Receivable Securitization Facility — — (247,691 ) — (247,691 ) Borrowings on Revolving Loan Facility 5,272,000 — — — 5,272,000 Repayments on Revolving Loan Facility (5,385,000 ) — — — (5,385,000 ) Repayments of Euro Term Loan Facility — — (289,079 ) — (289,079 ) Borrowings on Term Loan A Facility 725,000 — — — 725,000 Repayments on Term Loan A Facility (19,688 ) — — — (19,688 ) Borrowings on Term Loan B Facility 425,000 — — — 425,000 Repayments on Term Loan B Facility (3,188 ) — — — (3,188 ) Borrowings on International Debt — — 10,676 — 10,676 Repayments on International Debt — — (15,971 ) — (15,971 ) Share repurchases (351,495 ) — — — (351,495 ) Cash dividends paid (161,316 ) — — — (161,316 ) Payments to amend and refinance credit facilities (12,518 ) — (275 ) — (12,793 ) Taxes paid related to net shares settlement of equity awards (76,569 ) — — — (76,569 ) Excess tax benefit from stock-based compensation 45,286 — — — 45,286 Other 2,672 — (832 ) 856 2,696 Dividends paid to related entities — 90 (157,895 ) 157,805 — Net transactions with related entities (886,593 ) (250,637 ) 135,450 1,001,780 — Net cash from financing activities (426,409 ) (250,547 ) (350,503 ) 1,160,441 132,982 Effect of changes in foreign exchange rates on cash — — (3,875 ) — (3,875 ) Change in cash and cash equivalents (4,562 ) (3,113 ) 86,989 — 79,314 Cash and cash equivalents at beginning of year 10,910 10,796 218,149 — 239,855 Cash and cash equivalents at end of year $ 6,348 $ 7,683 $ 305,138 $ — $ 319,169 Condensed Consolidating Statement of Cash Flows Year Ended January 3, 2015 Parent Guarantor Non-Guarantor Consolidating Consolidated Net cash from operating activities $ 1,012,798 $ 219,645 $ 381,797 $ (1,106,150 ) $ 508,090 Investing activities: Purchases of property, plant and equipment (13,045 ) (8,970 ) (42,296 ) — (64,311 ) Proceeds from sales of assets 83 55 6,982 — 7,120 Acquisition of business, net of cash acquired — — (360,439 ) — (360,439 ) Proceeds from sale of investments — — 64,380 — 64,380 Other — — (5,065 ) — (5,065 ) Net cash from investing activities (12,962 ) (8,915 ) (336,438 ) — (358,315 ) Financing activities: Borrowings on notes payable — — 158,217 — 158,217 Repayments on notes payable — — (138,225 ) — (138,225 ) Borrowings on Accounts Receivable Securitization Facility — — 161,167 — 161,167 Repayments on Accounts Receivable Securitization Facility — — (131,994 ) — (131,994 ) Borrowings on Revolving Loan Facility 3,536,000 — — — 3,536,000 Repayments on Revolving Loan Facility (3,826,500 ) — — — (3,826,500 ) Incurrence of debt under the Euro Term Loan Facility — — 476,566 — 476,566 Repayments of Euro Term Loan Facility — — (2,226 ) — (2,226 ) Repayments of assumed debt related to acquisition of business — — (117,400 ) — (117,400 ) Cash dividends paid (119,607 ) — — — (119,607 ) Payments to amend and refinance credit facilities — — (6,011 ) — (6,011 ) Proceeds from stock options exercised — — — — — Taxes paid related to net shares settlement of equity awards (54,593 ) — — — (54,593 ) Excess tax benefit from stock-based compensation 39,568 — — — 39,568 Other 1,741 — 332 (800 ) 1,273 Dividends paid to related entities — (10,338 ) (10,463 ) 20,801 — Net transactions with related entities (571,230 ) (197,407 ) (317,512 ) 1,086,149 — Net cash from financing activities (994,621 ) (207,745 ) 72,451 1,106,150 (23,765 ) Effect of changes in foreign exchange rates on cash — — (2,018 ) — (2,018 ) Change in cash and cash equivalents 5,215 2,985 115,792 — 123,992 Cash and cash equivalents at beginning of year 5,695 7,811 102,357 — 115,863 Cash and cash equivalents at end of year $ 10,910 $ 10,796 $ 218,149 $ — $ 239,855 Condensed Consolidating Statement of Cash Flows Year Ended December 28, 2013 Parent Guarantor Non-Guarantor Consolidating Consolidated Net cash from operating activities $ 757,127 $ 173,085 $ 301,962 $ (640,893 ) $ 591,281 Investing activities: Purchases of property, plant and equipment (13,493 ) (5,189 ) (24,945 ) — (43,627 ) Proceeds from sales of assets 3,338 33 2,718 — 6,089 Acquisition of business, net of cash acquired — (61,870 ) (497,985 ) — (559,855 ) Net cash from investing activities (10,155 ) (67,026 ) (520,212 ) — (597,393 ) Financing activities: Borrowings on notes payable — — 101,175 — 101,175 Repayments on notes payable — — (91,027 ) — (91,027 ) Borrowings on Accounts Receivable Securitization Facility — — 145,715 — 145,715 Repayments on Accounts Receivable Securitization Facility — — (137,761 ) — (137,761 ) Borrowings on Revolving Loan Facility 4,053,500 — — — 4,053,500 Repayments on Revolving Loan Facility (3,654,000 ) — — — (3,654,000 ) Redemption of debt under 8% Senior Notes (250,000 ) — — — (250,000 ) Cash dividends paid (59,442 ) — — — (59,442 ) Payments to amend and refinance credit facilities (5,405 ) — (225 ) — (5,630 ) Taxes paid related to net shares settlement of equity awards (41,839 ) — — — (41,839 ) Excess tax benefit from stock-based compensation 26,784 — — — 26,784 Other 6,395 — (113 ) — 6,282 Dividends paid to related entities — (6,696 ) (7,049 ) 13,745 — Net transactions with related entities (822,887 ) (93,471 ) 289,210 627,148 — Net cash from financing activities (746,894 ) (100,167 ) 299,925 640,893 93,757 Effect of changes in foreign exchange rates on cash — — (14,578 ) — (14,578 ) Change in cash and cash equivalents 78 5,892 67,097 — 73,067 Cash and cash equivalents at beginning of year 5,617 1,919 35,260 — 42,796 Cash and cash equivalents at end of year $ 5,695 $ 7,811 $ 102,357 $ — $ 115,863</t>
  </si>
  <si>
    <t>Summary of Significant Accounting Policies (Policies)</t>
  </si>
  <si>
    <t>Consolidation</t>
  </si>
  <si>
    <t>Consolidation The accompanying consolidated financial statements include the accounts of the Company and its wholly owned subsidiaries. All intercompany balances and transactions have been eliminated in consolidation.</t>
  </si>
  <si>
    <t>Use of Estimates</t>
  </si>
  <si>
    <t>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t>
  </si>
  <si>
    <t>Foreign Currency Translation</t>
  </si>
  <si>
    <t>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the “Selling, general and administrative expenses” line of the Consolidated Statements of Income.</t>
  </si>
  <si>
    <t>Sales Recognition and Incentives</t>
  </si>
  <si>
    <t>Sales Recognition and Incentives The Company recognizes revenue when (i) there is persuasive evidence of an arrangement, (ii) the sales price is fixed or determinable, (iii) title and the risks of ownership have been transferred to the customer and (iv) collection of the receivable is reasonably assured, which occurs primarily upon shipment.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recognizes the cost of these incentives at the later of the date at which the related sale is recognized or the date at which the incentive is offered. The cost of these incentives is estimated using a number of factors, including historical utilization and redemption rates. All cash incentives of this type are included in the determination of net sales. The Company includes incentives offered in the form of free products in the determination of cost of sales. Volume-Based Incentives These incentives typically involve rebates or refunds of cash that are redeemable only if the reseller completes a specified number of sales transactions. Under these incentive programs, the Company estimates the anticipated rebate to be paid and allocates a portion of the estimated cost of the rebate to each underlying sales transaction with the customer. The Company includes these amounts in the determination of net sales. Cooperative Advertising Under these arrangements, the Company agrees to reimburse the reseller for a portion of the costs incurred by the reseller to advertise and promote certain of the Company’s products. The Company recognizes the cost of cooperative advertising programs in the period in which the advertising and promotional activity first takes plac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selling, general and administrative expenses.</t>
  </si>
  <si>
    <t>Advertising Expense</t>
  </si>
  <si>
    <t>Advertising Expense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caption in the Consolidated Statements of Income of $181,956 , $183,333 and $161,541 in 2015 , 2014 and 2013 , respectively.</t>
  </si>
  <si>
    <t>Shipping and Handling Costs</t>
  </si>
  <si>
    <t>Shipping and Handling Costs Revenue received for shipping and handling costs is included in net sales and was $19,710 , $22,903 and $25,423 in 2015 , 2014 and 2013 , respectively. Shipping costs, which comprise payments to third party shippers, and handling costs, which consist of warehousing costs in the Company’s various distribution facilities, were $332,678 , $295,280 and $241,026 in 2015 , 2014 and 2013 , respectively. The Company recognizes shipping, handling and distribution costs in the “Selling, general and administrative expenses” line of the Consolidated Statements of Income.</t>
  </si>
  <si>
    <t>Catalog Expenses</t>
  </si>
  <si>
    <t>Catalog Expenses The Company incurs expenses for printing catalogs for products to aid in the Company’s sales efforts. The Company initially records these expenses as a prepaid item and charges it against selling, general and administrative expenses over time as the catalog is used. Expenses are recognized at a rate that approximates historical experience with regard to the timing and amount of sales attributable to a catalog distribution.</t>
  </si>
  <si>
    <t>Research and Development</t>
  </si>
  <si>
    <t>Research and Development Research and development costs are expensed as incurred and are included in the “Selling, general and administrative expenses” line of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62,324 , $63,268 and $51,316 in 2015 , 2014 and 2013 , respectively.</t>
  </si>
  <si>
    <t>Defined Contribution Benefit Plans</t>
  </si>
  <si>
    <t>Defined Contribution Benefit Plans The Company sponsors 401(k) plans as well as other defined contribution benefit plans. Expense for these plans was $21,972 , $22,898 and $23,489 in 2015 , 2014 and 2013 , respectively.</t>
  </si>
  <si>
    <t>Cash and Cash Equivalents</t>
  </si>
  <si>
    <t>Cash and Cash Equivalents All highly liquid investments with an original maturity of three months or less at the time of purchase are considered to be cash equivalents.</t>
  </si>
  <si>
    <t>Accounts Receivable Valuation</t>
  </si>
  <si>
    <t>Accounts Receivable Valuation Accounts receivable are stated at their net realizable value. The allowance for doubtful accounts reflects the Company’s best estimate of probable losses inherent in the accounts receivable portfolio determined on the basis of historical experience, aging of trade receivables, specific allowances for known troubled accounts and other currently available information.</t>
  </si>
  <si>
    <t>Inventory Valuation</t>
  </si>
  <si>
    <t>Inventory Valuation Inventories are stated at the estimated lower of cost or market.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si>
  <si>
    <t>Property</t>
  </si>
  <si>
    <t>Property Property is stated at historical cost and depreciation expense is computed using the straight-line method over the estimated useful lives of the assets. Machinery and equipment is depreciated over periods ranging from three to 15 years and buildings and building improvements over periods of up to 40 years. A change in the depreciable life is treated as a change in accounting estimate and the accelerated depreciation is accounted for in the period of change and future periods. Additions and improvements that substantially extend the useful life of a particular asset and interest costs incurred during the construction period of major properties are capitalized. Repairs and maintenance costs are expensed as incurred. Upon sale or disposition of an asset, the cost and related accumulated depreciation are removed from the accounts.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U.S. GAAP.</t>
  </si>
  <si>
    <t>Trademarks and Other Identifiable Intangible Assets</t>
  </si>
  <si>
    <t>Trademarks and Other Identifiable Intangible Assets The primary identifiable intangible assets of the Company are trademarks, license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with finite lives are being amortized over periods ranging from seven to 30 years , license agreements are being amortized over periods ranging from three to 17 years , customer and distributor relationships are being amortized over periods ranging from two to 15 years and computer software and other intangibles are being amortized over periods ranging from one to seven years .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to its carrying amount. If the carrying value exceeds the fair value of the asset, an impairment loss is recognized in an amount equal to such excess. In assessing fair value,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which include the actual costs to purchase software from vendors and generally include personnel and related costs for employees who were directly associated with the enhancement and implementation of purchased computer software. Additions to computer software are included in purchases of property, plant and equipment in the Consolidated Statements of Cash Flows.</t>
  </si>
  <si>
    <t>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nd as triggering events occur. The Company’s annual measurement date is the first day of the third fiscal quarter. In evaluating the recoverability of goodwill, the Company estimates the fair value of its reporting units and compares it to the carrying value. If the carrying value of the reporting unit exceeds its fair value, the next step of the process involves comparing the implied fair value to the carrying value of the goodwill of that reporting unit. If the carrying value of the goodwill of a reporting unit exceeds the implied fair value of that goodwill, an impairment loss is recognized in an amount equal to such excess. No impairment of goodwill was identified as a result of the testing conducted in 2015 . In estimating the fair values of the reporting units, management relies on a number of factors to discount anticipated future cash flows including operating results, business plans and present value techniques. Rates used to discount cash flows are dependent upon interest rates and the cost of capital at a point in time. There are inherent uncertainties related to these factors and management’s judgment in applying them to the analysis of goodwill impairment.</t>
  </si>
  <si>
    <t>Insurance Reserves</t>
  </si>
  <si>
    <t>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si>
  <si>
    <t>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and incent performance and retention of employees. The Company recognizes the cost of employee services received in exchange for awards of equity instruments based upon the grant date fair value of those awards.</t>
  </si>
  <si>
    <t>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t>
  </si>
  <si>
    <t>Financial Instruments</t>
  </si>
  <si>
    <t>Financial Instruments The Company uses forward foreign exchange contracts to manage its exposures to movements in foreign exchange rates. The use of these financial instruments modifies the Company’s exposure to these risks with the goal of reducing the risk or cost to the Company. Depending on the nature of the underlying risk being hedged, these financial instruments are either designated as cash flow hedges or are economic hedges against changes in the value of the hedged item and therefore not designated as hedges for accounting purposes. The Company does not use derivatives for trading purposes and is not a party to leveraged derivative contracts. On the date the derivative is entered into, the Company determines whether the derivative meets the criteria for cash flow hedge accounting treatment or whether the financial instrument is serving as an economic hedge against changes in the value of the hedged item and therefore is not designated as a hedge for accounting purposes. The accounting for changes in fair value of the derivative instrument depends on whether the derivative has been designated and qualifies as part of a hedging relationship. The Company formally documents its hedge relationships, including identifying the hedging instruments and the hedged items, as well as its risk management objectives and strategies for undertaking the hedge transaction. This process includes linking derivatives that are designated as hedges of specific assets, liabilities, firm commitments or forecasted transactions. The Company also formally assesses, both at inception and at least quarterly thereafter, whether the derivatives that are used in hedging transactions are highly effective in offsetting changes in cash flows of the hedged item. If it is determined that a derivative ceases to be a highly effective hedge, or if the anticipated transaction is no longer likely to occur, the Company discontinues hedge accounting, and any deferred gains or losses are recorded in the “Selling, general and administrative expenses” line of the Consolidated Statements of Income. Derivatives are recorded in the Consolidated Balance Sheets at fair value and classified as current or noncurrent based on the derivatives’ maturity dates. The fair value is based upon either market quotes for actively traded instruments or independent bids for nonexchange traded instruments. Cash flows hedges are classified in the same category as the item being hedged, and cash flows from derivative contracts not designated as hedges are classified as cash flows from operating activities in the Consolidated Statements of Cash Flow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The effective portion of the change in the fair value of a derivative that is designated as a cash flow hedge is recorded in the “Accumulated other comprehensive loss” line of the Consolidated Balance Sheets. When the hedged item affects the income statement, the gain or loss included in AOCI is reported on the same line in the Consolidated Statements of Income as the hedged item. In addition, both the fair value of changes excluded from the Company’s effectiveness assessments and the ineffective portion of the changes in the fair value of derivatives used as cash flow hedges are reported in the “Selling, general and administrative expenses” line in the Consolidated Statements of Income. Derivative Contracts Not Designated as Hedges For derivative contracts not designated as hedges, changes in fair value are reported in the “Selling, general and administrative expenses” line of the Consolidated Statements of Income. These contracts are recorded at fair value when the hedged item is recorded as an asset or liability and then are revalued each accounting period.</t>
  </si>
  <si>
    <t>Recently Issued Accounting Pronouncements</t>
  </si>
  <si>
    <t xml:space="preserve">Recently Issued Accounting Pronouncements Discontinued Operations In April 2014, the FASB issued new accounting rules related to updating the criteria for reporting discontinued operations and enhancing related disclosures requirements. The new rules were effective for the Company in the first quarter of 2015. The adoption of the new accounting rules did not have a material effect on the Company’s financial condition, results of operations or cash flows. Extraordinary and Unusual Items In January 2015, the FASB issued new accounting rules that remove the concept of extraordinary items from U.S. GAAP. Under the existing guidance, an entity is required to separately disclose extraordinary items, net of tax, in the income statement after income from continuing operations if an event or transaction is of an unusual nature and occurs infrequently. This separate, net-of-tax presentation (and corresponding earnings per share impact) will no longer be allowed. The new rules will be effective for the Company in the first quarter of 2016. The Company does not expect the adoption of the new accounting rules to have a material impact on the Company’s financial condition, results of operations or cash flows. Consolidation In February 2015, the FASB issued an update to their existing consolidation model, which changes the analysis a reporting entity must perform to determine whether it should consolidate certain types of legal entities. The new rules will be effective for the Company in the first quarter of 2016. The Company does not expect the adoption of the new accounting rules to have a material impact on the Company’s financial condition, results of operations or cash flows. Debt Issuance Costs In April 2015, the FASB issued new accounting rules, which require debt issuance costs to be presented in the balance sheet as a direct deduction from the associated debt liability. The new rules will be effective for the Company in the first quarter of 2016. The Company does not expect the adoption of the new accounting rules to have a material impact on the Company’s financial condition, results of operations or cash flows. Cloud Computing In April 2015, the FASB issued new accounting rules, related to a customer’s accounting for fees paid in a cloud computing arrangement. The guidance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new standard will be effective for the Company in the first quarter of 2016. The Company does not expect the adoption of the new accounting rules to have a material impact on the Company’s financial condition, results of operations or cash flows. Fair Value Measurement In May 2015, the FASB issued an update to their accounting guidance related to fair value measurements. The guidance removes the requirement to categorize within the fair value hierarchy all investments for which fair value is measured using the net asset value per share practical expedient, and requires separate disclosure of those investments instead. These disclosures will be effective for the Company in the first quarter of 2016. The new accounting rules will not have an impact on the Company’s financial condition, results of operations or cash flows but will result in certain additional disclosures. Revenue from Contracts with Customers In July 2015, the FASB decided to delay effective dates for the new accounting rules related to revenue recognition for contracts with customers by one year. The new standard will be effective for the Company in the first quarter of 2018 with retrospective application required. The Company is currently in the process of evaluating the impact of adoption of the new rules on the Company’s financial condition, results of operations and cash flows. Inventory In July 2015, the FASB issued new accounting rules, which require inventory to be recorded at the lower of cost or net realizable value. The new standard will be effective for the Company in the first quarter of 2017. The Company does not expect the adoption of the new accounting rules to have a material impact on the Company’s financial condition, results of operations or cash flows. Measurement Period Adjustments In September 2015, the FASB issued new accounting rules, which simplify the accounting for measurement period adjustments by eliminating the requirements to restate prior period financial statements for these adjustments. The new guidance requires that the cumulative impact of a measurement period adjustment (including the impact on prior periods) be recognized in the reporting period in which the adjustment is identified. The new standard, which should be applied prospectively to measurement period adjustments that occur after the effective date, is effective for the Company in the first quarter of 2016. The Company does not expect the adoption of the new accounting rules to have a material impact on the Company’s financial condition, results of operations or cash flows. Balance Sheet Classification of Deferred Taxes In November 2015, the FASB issued new accounting rules, intended to improve how deferred taxes are classified on organizations’ balance sheets. The new guidance eliminates the current requirement for organizations to present deferred tax liabilities and assets as current and noncurrent in a classified balance sheet. Instead, organizations will now be required to classify all deferred tax assets and liabilities as noncurrent. The new standard is effective for the Company in the first quarter of 2017, and may be applied retrospectively or prospectively. The Company has elected to adopt the standard early, beginning in the fourth quarter of 2015, and will apply the standard retrospectively. </t>
  </si>
  <si>
    <t>Reclassifications</t>
  </si>
  <si>
    <t>Reclassifications Certain prior year amounts in the Consolidated Balance Sheets and notes to the Consolidated Financial Statements, none of which are material, have been reclassified to conform with the current year presentation. These classifications within the statements had no impact on the Company’s results of operations.</t>
  </si>
  <si>
    <t>Acquisitions (Tables)</t>
  </si>
  <si>
    <t>Knights Apparel [Member]</t>
  </si>
  <si>
    <t>Business Acquisition [Line Items]</t>
  </si>
  <si>
    <t>Acquired assets and assumed liabilities at date of acquisition</t>
  </si>
  <si>
    <t>The acquired assets and assumed liabilities at the date of acquisition (April 6, 2015) include the following: Cash and cash equivalents $ 59 Trade accounts receivable, net 14,879 Inventories 22,820 Deferred tax assets and other 2,190 Trademarks and other identifiable intangibles 59,950 Total assets acquired 99,898 Accounts payable, Accrued liabilities and other 6,807 Deferred tax liabilities and other noncurrent liabilities 18,142 Total liabilities assumed 24,949 Net assets acquired 74,949 Goodwill 117,939 Purchase price $ 192,888</t>
  </si>
  <si>
    <t>Unaudited pro forma results of operations</t>
  </si>
  <si>
    <t>Unaudited pro forma results of operations for the Company are presented below for year-to-date assuming that the 2015 acquisition of Knights Apparel had occurred on December 29, 2013. Years Ended January 2, January 3, Net sales $ 5,753,706 $ 5,490,862 Net income 433,636 404,973 Earnings per share: Basic $ 1.08 $ 1.01 Diluted 1.07 0.99</t>
  </si>
  <si>
    <t>Hanes Europe Innerwear [Member]</t>
  </si>
  <si>
    <t>Cash and cash equivalents $ 38,875 Trade accounts receivable, net 121,169 Inventories 245,161 Other current assets 106,489 Property, net 104,868 Trademarks and other identifiable intangibles, net 365,104 Deferred tax assets, noncurrent 13,832 Other noncurrent assets 5,755 Total assets acquired 1,001,253 Accounts payables 79,785 Accrued liabilities and other 184,433 Notes payable 97,599 Current portion of long-term debt 123,891 Long-term debt 8,683 Deferred tax liabilities, noncurrent 111,072 Other noncurrent liabilities 100,621 Total liabilities assumed 706,084 Net assets acquired 295,169 Goodwill 104,145 Purchase price $ 399,314</t>
  </si>
  <si>
    <t xml:space="preserve"> Years Ended January 3, Net sales $ 5,872,848 Net income 427,296 Earnings per share: Basic $ 1.06 Diluted 1.05</t>
  </si>
  <si>
    <t>Earnings Per Share (Tables)</t>
  </si>
  <si>
    <t>Reconciliation of Basic to Diluted Weighted Average Shares</t>
  </si>
  <si>
    <t>The reconciliation of basic to diluted weighted average shares outstanding is as follows: Years Ended January 2, January 3, December 28, Basic weighted average shares outstanding 399,891 402,300 399,436 Effect of potentially dilutive securities: Stock options 2,719 4,452 6,144 Restricted stock units 1,009 1,292 1,708 Employee stock purchase plan and other 40 — 4 Diluted weighted average shares outstanding 403,659 408,044 407,292</t>
  </si>
  <si>
    <t>Stock-Based Compensation (Tables)</t>
  </si>
  <si>
    <t>Summary of Changes in Stock Options Outstanding to Company's Employees Under Hanesbrands Omnibus Incentive Plan</t>
  </si>
  <si>
    <t xml:space="preserve">A summary of the changes in stock options outstanding to the Company’s employees under the Omnibus Incentive Plan is presented below: Shares Weighted- Aggregate Weighted- Options outstanding at December 29, 2012 19,428 $ 5.67 $ 59,744 4.91 Exercised (8,308 ) 5.86 Forfeited (8 ) 5.59 Options outstanding at December 28, 2013 11,112 $ 5.53 $ 131,219 4.31 Exercised (3,800 ) 4.82 Forfeited (20 ) 5.59 Options outstanding at January 3, 2015 7,292 $ 5.92 $ 158,469 3.40 Exercised (4,540 ) 6.10 Options outstanding and exercisable at January 2, 2016 2,752 $ 5.62 $ 65,531 2.88 </t>
  </si>
  <si>
    <t>Summary of Changes in Restricted Stock Unit Awards Outstanding Under Hanesbrands Omnibus Incentive Plan</t>
  </si>
  <si>
    <t>A summary of the changes in the restricted stock unit awards outstanding under the Omnibus Incentive Plan is presented below: Shares Weighted- Aggregate Weighted- Nonvested share units outstanding at December 29, 2012 5,624 $ 7.19 $ 49,188 1.99 Granted — non-performanced based 804 16.84 Granted — performanced based 896 13.23 Vested (2,424 ) 6.99 Forfeited (128 ) 7.04 Nonvested share units outstanding at December 28, 2013 4,772 $ 10.06 $ 82,742 1.79 Granted — non-performanced based 490 27.26 Granted — performanced based 871 17.04 Vested (2,366 ) 7.54 Forfeited (349 ) 9.37 Nonvested share units outstanding at January 3, 2015 3,418 $ 16.12 $ 94,521 1.71 Granted — non-performanced based 516 31.06 Granted — performanced based 828 23.50 Vested (1,816 ) 11.45 Forfeited (113 ) 16.87 Nonvested share units outstanding at January 2, 2016 2,833 $ 23.99 $ 83,381 1.78</t>
  </si>
  <si>
    <t>Trade Accounts Receivable (Tables)</t>
  </si>
  <si>
    <t>Allowances for Trade Accounts Receivable</t>
  </si>
  <si>
    <t>The changes in the Company’s allowance for doubtful accounts and allowance for chargebacks and other deductions are as follows: Allowance Allowance Total Balance at December 29, 2012 $ 6,187 $ 8,753 $ 14,940 Charged to expenses 1,445 5,288 6,733 Deductions and write-offs (2,346 ) (5,991 ) (8,337 ) Balance at December 28, 2013 $ 5,286 $ 8,050 $ 13,336 Charged to expenses 7,230 18,159 25,389 Deductions and write-offs (4,399 ) (17,470 ) (21,869 ) Balance at January 3, 2015 $ 8,117 $ 8,739 $ 16,856 Charged to expenses 4,656 8,675 13,331 Deductions and write-offs (9,024 ) (8,063 ) (17,087 ) Balance at January 2, 2016 $ 3,749 $ 9,351 $ 13,100</t>
  </si>
  <si>
    <t>Inventories (Tables)</t>
  </si>
  <si>
    <t>Inventories consisted of the following: January 2, January 3, Raw materials $ 173,336 $ 122,873 Work in process 200,836 196,886 Finished goods 1,440,430 1,217,441 $ 1,814,602 $ 1,537,200</t>
  </si>
  <si>
    <t>Property, Net (Tables)</t>
  </si>
  <si>
    <t>Summary of Property</t>
  </si>
  <si>
    <t>Property is summarized as follows: January 2, January 3, Land $ 43,892 $ 48,109 Buildings and improvements 535,898 541,096 Machinery and equipment 927,999 891,345 Construction in progress 42,127 51,440 Capital leases 3,205 6,054 1,553,121 1,538,044 Less accumulated depreciation 902,659 863,665 Property, net $ 650,462 $ 674,379</t>
  </si>
  <si>
    <t>Notes Payable (Tables)</t>
  </si>
  <si>
    <t>Summary of Short Term Obligations</t>
  </si>
  <si>
    <t>The Company had the following short-term revolving facilities at January 2, 2016 and January 3, 2015 : Interest Principal Amount January 2, January 3, Europe 5.64% 86,080 105,691 El Salvador 3.00% $ 30,000 $ 30,000 Philippines 5.35% 1,341 1,409 Australia 4.50% 364 409 China — — 6,929 $ 117,785 $ 144,438</t>
  </si>
  <si>
    <t>Debt (Tables)</t>
  </si>
  <si>
    <t xml:space="preserve">The Company had the following debt at January 2, 2016 and January 3, 2015 : Interest Principal Amount January 2, January 3, Maturity Date Senior Secured Credit Facility: Revolving Loan Facility 2.34% $ 63,500 $ 176,500 April 2020 Euro Term Loan 3.50% 113,098 436,953 August 2021 Term Loan A 1.89% 705,313 — April 2020 Term Loan B 3.25% 421,813 — April 2022 6.375% Senior Notes 6.38% 1,000,000 1,000,000 December 2020 Accounts Receivable Securitization Facility 1.17% 195,163 210,963 March 2016 Other International Debt Various 8,094 14,898 Various 2,506,981 1,839,314 Less current maturities 252,819 225,317 $ 2,254,162 $ 1,613,997 </t>
  </si>
  <si>
    <t>Intangible Assets and Goodwill (Tables)</t>
  </si>
  <si>
    <t>Intangible Assets and Related Accumulated Amortization</t>
  </si>
  <si>
    <t>The primary components of the Company’s intangible assets and the related accumulated amortization are as follows: Gross Accumulated Net Book Year ended January 2, 2016: Intangible assets subject to amortization: Trademarks and brand names $ 127,811 $ 74,810 $ 53,001 Licensing agreements 99,588 24,104 75,484 Customer and distributor relationships 82,854 10,674 72,180 Computer software 73,419 64,418 9,001 Other intangibles 4,958 3,781 1,177 $ 388,630 $ 177,787 210,843 Intangible assets not subject to amortization: Trademarks 458,288 Perpetual licensing agreements 31,384 Net book value of intangible assets $ 700,515 Gross Accumulated Net Book Year ended January 3, 2015: Intangible assets subject to amortization: Trademarks and brand names $ 135,622 $ 78,199 $ 57,423 Licensing agreements 69,225 16,122 53,103 Customer and distributor relationships 74,137 6,463 67,674 Computer software 68,164 60,937 7,227 Other intangibles 1,820 1,267 553 $ 348,968 $ 162,988 185,980 Intangible assets not subject to amortization: Trademarks 470,501 Perpetual licensing agreements 34,720 Net book value of intangible assets $ 691,201</t>
  </si>
  <si>
    <t>Goodwill and the changes in those amounts during the period are as follows: Innerwear Activewear Direct to International Total Net book value at December 28, 2013 $ 427,231 $ 171,214 $ 3,155 $ 24,792 $ 626,392 Acquisition of business 4,330 — 69 101,545 105,944 Currency translation — — — (9,216 ) (9,216 ) Net book value at January 3, 2015 $ 431,561 $ 171,214 $ 3,224 $ 117,121 $ 723,120 Acquisition of business — 117,939 — 2,807 120,746 Currency translation — — — (9,551 ) (9,551 ) Net book value at January 2, 2016 $ 431,561 $ 289,153 $ 3,224 $ 110,377 $ 834,315</t>
  </si>
  <si>
    <t>Accumulated Other Comprehensive Loss (Tables)</t>
  </si>
  <si>
    <t>Schedule of Accumulated Other Comprehensive Loss</t>
  </si>
  <si>
    <t>The components of AOCI are as follows: Cumulative Translation Adjustment Hedges Defined Benefit Plans Income Taxes Accumulated Other Comprehensive Loss Balance at December 28, 2013 $ (21,928 ) $ 2,042 $ (357,503 ) $ 140,372 $ (237,017 ) Amounts reclassified from accumulated other comprehensive loss — (1,113 ) 10,417 (3,709 ) 5,595 Current-period other comprehensive income (loss) activity (12,171 ) 3,905 (217,745 ) 84,844 (141,167 ) Balance at January 3, 2015 $ (34,099 ) $ 4,834 $ (564,831 ) $ 221,507 $ (372,589 ) Amounts reclassified from accumulated other comprehensive loss — (11,968 ) 14,573 (1,014 ) 1,591 Current-period other comprehensive income (loss) activity (23,576 ) 13,877 (13,501 ) (735 ) (23,935 ) Balance at January 2, 2016 $ (57,675 ) $ 6,743 $ (563,759 ) $ 219,758 $ (394,933 )</t>
  </si>
  <si>
    <t>Schedule of Reclassifications Out of Accumulated Other Comprehensive Loss</t>
  </si>
  <si>
    <t>The Company had the following reclassifications out of AOCI: Component of AOCI Location of Reclassification into Income Amount of Reclassification from AOCI January 2, January 3, December 28, Gain (loss) on foreign exchange contracts Cost of sales $ (11,968 ) $ (1,113 ) $ (400 ) Income tax 4,655 444 160 Net of tax $ (7,313 ) $ (669 ) $ (240 ) Amortization of deferred actuarial loss and prior service cost Selling, general and administrative expenses $ 14,573 $ 10,417 $ 15,418 Income tax (5,669 ) (4,153 ) (6,034 ) Net of tax $ 8,904 $ 6,264 $ 9,384 Total reclassifications $ 1,591 $ 5,595 $ 9,144</t>
  </si>
  <si>
    <t>Financial Instruments and Risk Management (Tables)</t>
  </si>
  <si>
    <t>Fair Values of Derivative Instruments</t>
  </si>
  <si>
    <t>The fair values of derivative financial instruments related to forward foreign exchange contracts recognized in the Consolidated Balance Sheets of the Company were as follows: Fair Value Balance Sheet Location January 2, January 3, Hedges Other current assets $ 3,700 $ 3,447 Non-hedges Other current assets 1,514 2,960 Total derivative assets $ 5,214 $ 6,407 Hedges Accrued liabilities $ (330 ) $ — Non-hedges Accrued liabilities (775 ) (109 ) Total derivative liabilities $ (1,105 ) $ (109 ) Net derivative asset $ 4,109 $ 6,298</t>
  </si>
  <si>
    <t>Effect of Cash Flow Hedge Derivative Instruments</t>
  </si>
  <si>
    <t>The effect of cash flow hedge derivative instruments on the Consolidated Statements of Income and Accumulated Other Comprehensive Loss is as follows: Amount of Gain (Loss) Recognized in January 2, January 3, December 28, Foreign exchange contracts 13,423 3,905 1,593 Total $ 13,423 $ 3,905 $ 1,593 Location of Gain Reclassified from Amount of Gain (Loss) Reclassified from January 2, January 3, December 28, Foreign exchange contracts Cost of sales 11,968 1,113 400 Total $ 11,968 $ 1,113 $ 400</t>
  </si>
  <si>
    <t>Effect of Mark to Market Hedge Derivative Instruments on Condensed Consolidated Statements of Income</t>
  </si>
  <si>
    <t>The effect of derivative contracts not designated as hedges on the Consolidated Statements of Income is as follows: Location of Gain (Loss) Amount of Gain (Loss) Recognized in January 2, January 3, December 28, Foreign exchange contracts Selling, general and $ (9,271 ) $ (1,188 ) $ 458</t>
  </si>
  <si>
    <t>Fair Value of Assets and Liabilities (Tables)</t>
  </si>
  <si>
    <t>Fair Value of Financial Assets and Liabilities Measured on Recurring Basis</t>
  </si>
  <si>
    <t>The following tables set forth by level within the fair value hierarchy the Company’s financial assets and liabilities accounted for at fair value on a recurring basis. Assets (Liabilities) at Fair Value as of Quoted Prices In Significant Defined benefit pension plan investment assets: Hedge fund of funds $ — $ — $ 338,169 U.S. equity securities 113,410 22,743 — Foreign equity securities 35,398 90,606 — Debt securities 17,176 126,327 — Real estate — — 43,656 Commodities — 15,519 — Insurance contracts — 5,128 — Cash and other 1,085 — — 167,069 260,323 381,825 Derivative contracts: Foreign exchange derivative contracts — 5,214 — Foreign exchange derivative contracts — (1,105 ) — — 4,109 — Deferred compensation plan liability — (36,257 ) — Total $ 167,069 $ 228,175 $ 381,825 Assets (Liabilities) at Fair Value as of Quoted Prices In Significant Defined benefit pension plan investment assets: Hedge fund of funds $ — $ — $ 305,499 U.S. equity securities 124,136 29,192 — Foreign equity securities 44,684 72,871 — Debt securities 19,872 128,181 — Real estate — — 40,874 Commodities — 12,649 — Insurance Contracts — 5,797 — Cash and other 4,243 — — 192,935 248,690 346,373 Derivative contracts: Foreign exchange derivative contracts — 6,407 — Foreign exchange derivative contracts — (109 ) — — 6,298 — Deferred compensation plan liability — (28,289 ) — Total $ 192,935 $ 226,699 $ 346,373</t>
  </si>
  <si>
    <t>Summary of Changes in Fair Value of Level 3 Investment Assets</t>
  </si>
  <si>
    <t>The table below sets forth a summary of changes in the fair value of the Level 3 investment assets in 2015 and 2014 . Hedge fund of funds Real estate Balance at December 28, 2013 $ 281,908 $ 33,575 Actual return on assets 13,038 4,869 Sale of assets (1,447 ) (720 ) Purchase of assets 12,000 3,150 Balance at January 3, 2015 $ 305,499 $ 40,874 Actual return on assets 6,625 4,850 Sale of assets (955 ) (3,699 ) Purchase of assets 27,000 1,631 Balance at January 2, 2016 $ 338,169 $ 43,656</t>
  </si>
  <si>
    <t>Defined Benefit Pension Plans (Tables)</t>
  </si>
  <si>
    <t>Components of Net Periodic Benefit Cost and Other Amounts Recognized in Other Comprehensive Loss</t>
  </si>
  <si>
    <t>The components of net periodic benefit cost and other amounts recognized in other comprehensive income of the Company’s noncontributory defined benefit pension plans were as follows: Years Ended January 2, January 3, December 28, Service cost $ 2,478 $ 1,903 $ 1,565 Interest cost 49,202 48,768 44,174 Expected return on assets (55,127 ) (52,515 ) (46,777 ) Settlement cost 25 130 — Amortization of: Prior service cost 22 40 35 Net actuarial loss 14,551 10,377 15,382 Net periodic benefit cost $ 11,151 $ 8,703 $ 14,379 Other Changes in Plan Assets and Benefit Obligations Recognized in Other Comprehensive Income (Loss) Net (gain) loss $ 3,813 $ 206,756 $ (155,314 ) Prior service (credit) cost 22 (40 ) 208 Total (gain) loss recognized in other comprehensive income 3,835 206,716 (155,106 ) Total recognized in net periodic benefit cost and other comprehensive income $ 14,986 $ 215,419 $ (140,727 )</t>
  </si>
  <si>
    <t>Funded Status of Company's Defined Benefit Pension Plans</t>
  </si>
  <si>
    <t>The funded status of the Company’s defined benefit pension plans at the respective year ends was as follows: January 2, January 3, Benefit obligation: Beginning of year $ 1,255,216 $ 1,000,065 Service cost 2,478 1,903 Interest cost 49,202 48,768 Benefits paid (55,019 ) (53,348 ) Curtailments — (997 ) Settlements (1,147 ) (1,209 ) Impact of exchange rate change (11,468 ) (9,910 ) Business combination — 72,279 Actuarial loss (gain) (66,995 ) 197,665 End of year 1,172,267 1,255,216 Fair value of plan assets: Beginning of year 787,998 739,579 Actual return on plan assets (24,496 ) 30,703 Employer contributions 106,693 68,738 Benefits paid (55,019 ) (53,348 ) Settlements (1,147 ) (1,209 ) Business combination — 6,378 Impact of exchange rate change (4,812 ) (2,843 ) End of year 809,217 787,998 Funded status $ (363,050 ) $ (467,218 )</t>
  </si>
  <si>
    <t>Accumulated Benefit Obligation and Fair Value of Plan Assets with Accumulated Benefit Obligations in Excess of Plan Assets</t>
  </si>
  <si>
    <t>The total benefit obligation and the benefit obligation and fair value of plan assets for the Company’s pension plans with benefit obligations in excess of plan assets are as follows: January 2, January 3, Benefit obligation $ 1,172,267 $ 1,255,216 Plans with benefit obligation in excess of plan assets: Benefit obligation 1,147,028 1,252,743 Fair value of plan assets 784,681 785,524</t>
  </si>
  <si>
    <t>Amounts Recognized in Company's Consolidated Balance Sheets</t>
  </si>
  <si>
    <t>Amounts recognized in the Company’s Consolidated Balance Sheets consist of: January 2, January 3, Current liabilities $ (6,262 ) $ (5,142 ) Noncurrent liabilities (356,788 ) (462,076 ) Accumulated other comprehensive loss (561,699 ) (565,534 )</t>
  </si>
  <si>
    <t>Amounts Recognized in Accumulated Other Comprehensive Loss</t>
  </si>
  <si>
    <t>Amounts recognized in accumulated other comprehensive loss consist of: January 2, January 3, Prior service cost $ 226 $ 248 Actuarial loss 561,473 565,286 $ 561,699 $ 565,534</t>
  </si>
  <si>
    <t>Weighted Average Actuarial Assumptions Used in Measuring Net Periodic Benefit Cost and Plan Obligation</t>
  </si>
  <si>
    <t>The weighted average actuarial assumptions used in measuring the net periodic benefit cost and plan obligations for the periods presented were as follows: January 2, January 3, December 28, Net periodic benefit cost: Discount rate 4.43 % 4.96 % 4.17 % Long-term rate of return on plan assets 5.61 6.90 7.29 Rate of compensation increase (1) 3.51 3.74 3.74 Plan obligations: Discount rate 4.04 % 4.04 % 4.96 % Rate of compensation increase (1) 3.51 3.50 3.74 (1) The compensation increase assumption applies to the international plans and portions of the nonqualified retirement plans, as benefits under these plans were not frozen at January 2, 2016 , January 3, 2015 and December 28, 2013 .</t>
  </si>
  <si>
    <t>Allocation of Pension Plan Assets</t>
  </si>
  <si>
    <t>The allocation of pension plan assets as of the respective period end measurement dates is as follows: January 2, January 3, Asset category: Hedge fund of funds 41 % 38 % U.S. equity securities 17 19 Foreign equity securities 15 15 Debt securities 18 19 Real estate 5 5 Commodities 2 2 Insurance contracts 1 1 Cash and other 1 1</t>
  </si>
  <si>
    <t>Income Taxes (Tables)</t>
  </si>
  <si>
    <t>Provision for Income Tax Computed by Applying U.S. Statutory Rate to Income Before Taxes as Reconciled to Actual Provisions</t>
  </si>
  <si>
    <t>The provision for income tax computed by applying the U.S. statutory rate to income before taxes as reconciled to the actual provisions were: Years Ended January 2, January 3, December 28, Income before income tax expense: Domestic 5.6 % 13.6 % 21.5 % Foreign 94.4 86.4 78.5 100.0 % 100.0 % 100.0 % Tax expense at U.S. statutory rate 35.0 % 35.0 % 35.0 % State income tax 1.1 0.6 0.4 Tax on remittance of foreign earnings 9.1 0.8 2.5 Foreign taxes less than U.S. statutory rate (30.8 ) (24.0 ) (19.6 ) Employee benefits 0.4 0.5 1.0 Change in valuation allowance 2.6 2.1 0.5 Release of unrecognized tax benefit reserves (9.8 ) (1.7 ) (2.3 ) State tax rate change 2.3 — — Other, net (0.4 ) (0.3 ) (1.0 ) Taxes at effective worldwide tax rates 9.5 % 13.0 % 16.5 %</t>
  </si>
  <si>
    <t>Current and Deferred Tax Provisions (Benefits)</t>
  </si>
  <si>
    <t>Current and deferred tax provisions (benefits) were: Current Deferred Total Year ended January 2, 2016 Domestic $ (2,294 ) $ 9,437 $ 7,143 Foreign 32,067 (10,235 ) 21,832 State 4,395 11,648 16,043 $ 34,168 $ 10,850 $ 45,018 Year ended January 3, 2015 Domestic $ 41,608 $ (10,517 ) $ 31,067 Foreign 24,290 3,663 27,977 State 6,951 (5,546 ) 1,405 $ 72,849 $ (12,400 ) $ 60,449 Year ended December 28, 2013 Domestic $ 24,166 $ 16,310 $ 40,476 Foreign 22,037 (590 ) 21,447 State 4,488 (1,104 ) 3,384 $ 50,691 $ 14,616 $ 65,307</t>
  </si>
  <si>
    <t>Cash Tax Payments Made by Company Primarily in Foreign Jurisdictions</t>
  </si>
  <si>
    <t xml:space="preserve"> Years Ended January 2, January 3, December 28, Cash payments for income taxes $ 23,045 $ 19,126 $ 34,221</t>
  </si>
  <si>
    <t>Deferred Tax Assets and Liabilities</t>
  </si>
  <si>
    <t>The deferred tax assets and liabilities at the respective year-ends were as follows: January 2, January 3, Deferred tax assets: Nondeductible reserves $ 7,267 $ 8,841 Inventories 112,286 124,910 Property and equipment — 12,007 Bad debt allowance 7,600 8,575 Accrued expenses 17,068 21,600 Employee benefits 176,307 223,554 Tax credits 34,051 34,186 Net operating loss and other tax carryforwards 94,975 56,482 Other 13,372 6,091 Gross deferred tax assets 462,926 496,246 Less valuation allowances (61,358 ) (43,757 ) Deferred tax assets 401,568 452,489 Deferred tax liabilities: Property and equipment 439 — Derivatives 3,612 1,994 Intangibles 17,751 32,281 Prepaids 5,316 11,076 Deferred tax liabilities 27,118 45,351 Net deferred tax assets $ 374,450 $ 407,138</t>
  </si>
  <si>
    <t>Net Operating Loss Carryforwards</t>
  </si>
  <si>
    <t>At January 2, 2016 , the Company has total net operating loss carryforwards of approximately $191,871 for foreign jurisdictions, which will expire as follows: Fiscal Year: 2016 $ 7,783 2017 22,768 2018 17,258 2019 34,719 2020 36,437 Thereafter 72,906</t>
  </si>
  <si>
    <t>Reconciliation of Beginning and Ending Amount of Unrecognized Tax Benefits</t>
  </si>
  <si>
    <t>A reconciliation of the beginning and ending amount of unrecognized tax benefits is as follows: Balance at December 28, 2013 (gross balance of $51,315) $ 48,353 Additions based on tax positions related to the current year 14,703 Additions for tax positions of prior years 10,058 Reductions for tax positions of prior years (10,004 ) Balance at January 3, 2015 (gross balance of $66,207) $ 63,110 Additions based on tax positions related to the current year 2,732 Additions for tax positions of prior years 49 Reductions for tax positions of prior years (46,111 ) Balance at January 2, 2016 (gross balance of $20,085) $ 19,780</t>
  </si>
  <si>
    <t>Subsequent Event (Tables)</t>
  </si>
  <si>
    <t>Subsequent Event [Line Items]</t>
  </si>
  <si>
    <t>Pro forma earnings per share</t>
  </si>
  <si>
    <t>Business Segment Information (Tables)</t>
  </si>
  <si>
    <t>Net Sales</t>
  </si>
  <si>
    <t xml:space="preserve"> Years Ended January 2, January 3, December 28, Net sales: Innerwear $ 2,649,399 $ 2,707,474 $ 2,444,935 Activewear 1,561,201 1,410,036 1,306,936 Direct to Consumer 388,312 409,028 380,079 International 1,132,637 798,208 495,852 Total net sales $ 5,731,549 $ 5,324,746 $ 4,627,802</t>
  </si>
  <si>
    <t>Segment Operating Profit</t>
  </si>
  <si>
    <t xml:space="preserve"> Years Ended January 2, January 3, December 28, Segment operating profit: Innerwear $ 601,514 $ 561,507 $ 476,398 Activewear 252,077 200,952 177,749 Direct to Consumer 26,377 37,867 32,237 International 107,997 89,479 42,350 Total segment operating profit 987,965 889,805 728,734 Items not included in segment operating profit: General corporate expenses (103,050 ) (104,693 ) (117,993 ) Acquisition, integration and other action related charges (266,060 ) (198,933 ) (80,790 ) Amortization of intangibles (23,737 ) (22,225 ) (14,765 ) Total operating profit 595,118 563,954 515,186 Other expenses (3,210 ) (2,599 ) (17,501 ) Interest expense, net (118,035 ) (96,387 ) (101,884 ) Income before income tax expense $ 473,873 $ 464,968 $ 395,801</t>
  </si>
  <si>
    <t>Principally cash and equivalents, certain fixed assets, net deferred tax assets, goodwill, trademarks and other identifiable intangibles, and certain other noncurrent assets. January 2, January 3, Assets: Innerwear $ 1,838,452 $ 1,493,977 Activewear 803,434 788,610 Direct to Consumer 105,053 108,278 International 716,934 810,844 3,463,873 3,201,709 Corporate (1) 2,155,167 2,006,484 Total assets $ 5,619,040 $ 5,208,193</t>
  </si>
  <si>
    <t>Depreciation and Amortization Expense</t>
  </si>
  <si>
    <t xml:space="preserve"> Years Ended January 2, January 3, December 28, Depreciation and amortization expense: Innerwear $ 39,235 $ 40,688 $ 42,990 Activewear 21,626 21,314 21,827 Direct to Consumer 6,104 6,931 7,773 International 13,201 7,044 3,535 80,166 75,977 76,125 Corporate 23,737 22,225 14,765 Total depreciation and amortization expense $ 103,903 $ 98,202 $ 90,890</t>
  </si>
  <si>
    <t>Additions to Long-Lived Assets</t>
  </si>
  <si>
    <t xml:space="preserve"> Years Ended January 2, January 3, December 28, Additions to long-lived assets: Innerwear $ 44,183 $ 37,641 $ 24,192 Activewear 22,331 13,378 11,653 Direct to Consumer 8,802 7,641 2,188 International 18,022 4,737 3,025 93,338 63,397 41,058 Corporate 6,037 914 2,569 Total additions to long-lived assets $ 99,375 $ 64,311 $ 43,627</t>
  </si>
  <si>
    <t>Geographic Area Information (Tables)</t>
  </si>
  <si>
    <t>Sales and Long Lived Assets by Geographical Area</t>
  </si>
  <si>
    <t>Geographic Area Information Years Ended or at January 2, 2016 January 3, 2015 December 28, 2013 Sales Long-Lived Sales Long-Lived Sales Long-Lived United States $ 4,594,665 $ 130,147 $ 4,525,216 $ 126,239 $ 4,133,645 $ 132,980 Europe 713,308 78,783 302,397 91,497 4,721 421 Canada 105,869 1,196 140,132 1,316 142,004 1,561 Japan 119,693 867 107,820 524 101,371 563 Mexico 66,197 1,809 74,698 1,889 68,379 1,659 Brazil 31,934 4,322 48,462 2,643 53,062 1,912 China 5,065 106,663 9,152 116,656 17,827 132,564 Central America and the Caribbean Basin 4,180 276,402 3,832 278,678 3,568 267,277 Other 90,638 50,273 113,037 54,937 103,225 40,946 $ 5,731,549 $ 650,462 $ 5,324,746 $ 674,379 $ 4,627,802 $ 579,883</t>
  </si>
  <si>
    <t>Quarterly Financial Data (Tables)</t>
  </si>
  <si>
    <t>Quarterly Information</t>
  </si>
  <si>
    <t>Consolidating Financial Information (Tables)</t>
  </si>
  <si>
    <t>Consolidating Statement of Comprehensive Income</t>
  </si>
  <si>
    <t xml:space="preserve"> Consolidating Statement of Comprehensive Income Year Ended January 2, 2016 Parent Guarantor Non-Guarantor Consolidating Consolidated Net sales $ 4,306,019 $ 932,028 $ 3,349,144 $ (2,855,642 ) $ 5,731,549 Cost of sales 3,530,688 502,355 2,425,690 (2,863,516 ) 3,595,217 Gross profit 775,331 429,673 923,454 7,874 2,136,332 Selling, general and administrative expenses 905,616 215,625 423,772 (3,799 ) 1,541,214 Operating profit (130,285 ) 214,048 499,682 11,673 595,118 Equity in earnings of subsidiaries 687,504 433,242 — (1,120,746 ) — Other expenses 3,210 — — — 3,210 Interest expense, net 88,910 — 28,830 295 118,035 Income before income tax expense 465,099 647,290 470,852 (1,109,368 ) 473,873 Income tax expense (benefit) 36,244 (3,563 ) 12,337 — 45,018 Net income $ 428,855 $ 650,853 $ 458,515 $ (1,109,368 ) $ 428,855 Comprehensive income $ 406,511 $ 650,853 $ 435,578 $ (1,086,431 ) $ 406,511 Consolidating Statement of Comprehensive Income Year Ended January 3, 2015 Parent Guarantor Non-Guarantor Consolidating Consolidated Net sales $ 4,325,897 $ 839,306 $ 2,743,114 $ (2,583,571 ) $ 5,324,746 Cost of sales 3,728,833 437,262 2,105,317 (2,851,073 ) 3,420,339 Gross profit 597,064 402,044 637,797 267,502 1,904,407 Selling, general and administrative expenses 920,002 227,853 199,022 (6,424 ) 1,340,453 Operating profit (322,938 ) 174,191 438,775 273,926 563,954 Equity in earnings of subsidiaries 833,642 276,369 — (1,110,011 ) — Other expenses 2,599 — — — 2,599 Interest expense, net 76,096 2,228 17,312 751 96,387 Income before income tax expense 432,009 448,332 421,463 (836,836 ) 464,968 Income tax expense 27,490 12,210 20,749 — 60,449 Net income $ 404,519 $ 436,122 $ 400,714 $ (836,836 ) $ 404,519 Comprehensive income $ 268,947 $ 436,122 $ 386,959 $ (823,081 ) $ 268,947 Consolidating Statement of Comprehensive Income Year Ended December 28, 2013 Parent Guarantor Non-Guarantor Consolidating Consolidated Net sales $ 3,933,591 $ 762,257 $ 2,300,794 $ (2,368,840 ) $ 4,627,802 Cost of sales 3,097,826 396,489 1,852,065 (2,330,271 ) 3,016,109 Gross profit 835,765 365,768 448,729 (38,569 ) 1,611,693 Selling, general and administrative expenses 802,325 178,434 121,478 (5,730 ) 1,096,507 Operating profit 33,440 187,334 327,251 (32,839 ) 515,186 Equity in earnings of subsidiaries 425,833 215,230 — (641,063 ) — Other expenses 17,501 — — — 17,501 Interest expense, net 95,116 (20 ) 6,867 (79 ) 101,884 Income before income tax expense 346,656 402,584 320,384 (673,823 ) 395,801 Income tax expense 16,162 21,850 27,295 — 65,307 Net income $ 330,494 $ 380,734 $ 293,089 $ (673,823 ) $ 330,494 Comprehensive income $ 411,090 $ 380,734 $ 282,050 $ (662,784 ) $ 411,090</t>
  </si>
  <si>
    <t>Condensed Consolidating Balance Sheet</t>
  </si>
  <si>
    <t xml:space="preserve"> Condensed Consolidating Balance Sheet January 2, 2016 Parent Guarantor Non-Guarantor Consolidating Consolidated Assets Cash and cash equivalents $ 6,348 $ 7,683 $ 305,138 $ — $ 319,169 Trade accounts receivable, net 92,287 68,710 520,697 (1,277 ) 680,417 Inventories 1,123,320 145,533 656,714 (110,965 ) 1,814,602 Other current assets 32,793 10,775 57,331 2,780 103,679 Total current assets 1,254,748 232,701 1,539,880 (109,462 ) 2,917,867 Property, net 96,223 42,619 511,620 — 650,462 Trademarks and other identifiable intangibles, net 4,166 130,296 566,053 — 700,515 Goodwill 232,882 242,186 359,247 — 834,315 Investments in subsidiaries 4,595,424 2,229,254 — (6,824,678 ) — Deferred tax assets 362,414 72,448 10,317 — 445,179 Receivables from related entities 5,145,108 5,099,420 2,366,888 (12,611,416 ) — Other noncurrent assets 60,388 319 9,995 — 70,702 Total assets $ 11,751,353 $ 8,049,243 $ 5,364,000 $ (19,545,556 ) $ 5,619,040 Liabilities and Stockholders’ Accounts payable $ 248,114 $ 21,733 $ 403,125 $ — $ 672,972 Accrued liabilities 168,440 51,766 240,528 (401 ) 460,333 Notes payable — — 117,785 — 117,785 Accounts Receivable Securitization Facility — — 195,163 — 195,163 Current portion of long-term debt 54,094 — 3,562 — 57,656 Total current liabilities 470,648 73,499 960,163 (401 ) 1,503,909 Long-term debt 2,136,531 — 117,631 — 2,254,162 Pension and postretirement benefits 307,738 — 54,528 — 362,266 Payables to related entities 7,462,706 3,691,969 1,456,741 (12,611,416 ) — Other noncurrent liabilities 97,839 11,659 113,314 — 222,812 Total liabilities 10,475,462 3,777,127 2,702,377 (12,611,817 ) 4,343,149 Stockholders’ equity 1,275,891 4,272,116 2,661,623 (6,933,739 ) 1,275,891 Total liabilities and stockholders’ equity $ 11,751,353 $ 8,049,243 $ 5,364,000 $ (19,545,556 ) $ 5,619,040 Condensed Consolidating Balance Sheet January 3, 2015 Parent Guarantor Non-Guarantor Consolidating Consolidated Assets Cash and cash equivalents $ 10,910 $ 10,796 $ 218,149 $ — $ 239,855 Trade accounts receivable, net 73,794 37,511 561,514 (771 ) 672,048 Inventories 958,376 120,341 607,356 (148,873 ) 1,537,200 Other current assets 38,446 11,224 51,394 — 101,064 Total current assets 1,081,526 179,872 1,438,413 (149,644 ) 2,550,167 Property, net 88,599 46,221 539,559 — 674,379 Trademarks and other identifiable intangibles, net 4,102 79,393 607,706 — 691,201 Goodwill 232,881 124,247 365,992 — 723,120 Investments in subsidiaries 3,732,783 1,792,790 — (5,525,573 ) — Deferred tax assets 402,960 78,250 14,614 — 495,824 Receivables from related entities 4,585,755 4,471,644 2,087,280 (11,144,679 ) — Other noncurrent assets 55,540 428 17,534 — 73,502 Total assets $ 10,184,146 $ 6,772,845 $ 5,071,098 $ (16,819,896 ) $ 5,208,193 Liabilities and Stockholders’ Accounts payable $ 353,799 $ 11,925 $ 255,496 $ — $ 621,220 Accrued liabilities 190,739 61,339 238,249 1,112 491,439 Notes payable — — 144,438 — 144,438 Accounts Receivable Securitization Facility — — 210,963 — 210,963 Current portion of long-term debt — — 14,354 — 14,354 Total current liabilities 544,538 73,264 863,500 1,112 1,482,414 Long-term debt 1,176,500 — 437,497 — 1,613,997 Pension and postretirement benefits 399,931 — 72,072 — 472,003 Payables to related entities 6,544,095 3,270,513 1,330,071 (11,144,679 ) — Other noncurrent liabilities 132,310 12,609 108,887 (799 ) 253,007 Total liabilities 8,797,374 3,356,386 2,812,027 (11,144,366 ) 3,821,421 Stockholders’ equity 1,386,772 3,416,459 2,259,071 (5,675,530 ) 1,386,772 Total liabilities and stockholders’ equity $ 10,184,146 $ 6,772,845 $ 5,071,098 $ (16,819,896 ) $ 5,208,193</t>
  </si>
  <si>
    <t>Condensed Consolidating Statement of Cash Flows</t>
  </si>
  <si>
    <t xml:space="preserve"> Condensed Consolidating Statement of Cash Flows Year Ended January 2, 2016 Parent Guarantor Non-Guarantor Consolidating Consolidated Net cash from operating activities $ 441,619 $ 454,013 $ 491,816 $ (1,160,441 ) $ 227,007 Investing activities: Purchases of property, plant and equipment (26,396 ) (18,108 ) (54,871 ) — (99,375 ) Proceeds from sales of assets 6,624 4,358 4,422 — 15,404 Acquisition of business, net of cash acquired — (192,829 ) — — (192,829 ) Proceeds from sale of investments — — — — — Other — — — — — Net cash from investing activities (19,772 ) (206,579 ) (50,449 ) — (276,800 ) Financing activities: Borrowings on notes payable — — 1,167,681 — 1,167,681 Repayments on notes payable — — (1,184,458 ) — (1,184,458 ) Borrowings on Accounts Receivable Securitization Facility — — 231,891 — 231,891 Repayments on Accounts Receivable Securitization Facility — — (247,691 ) — (247,691 ) Borrowings on Revolving Loan Facility 5,272,000 — — — 5,272,000 Repayments on Revolving Loan Facility (5,385,000 ) — — — (5,385,000 ) Repayments of Euro Term Loan Facility — — (289,079 ) — (289,079 ) Borrowings on Term Loan A Facility 725,000 — — — 725,000 Repayments on Term Loan A Facility (19,688 ) — — — (19,688 ) Borrowings on Term Loan B Facility 425,000 — — — 425,000 Repayments on Term Loan B Facility (3,188 ) — — — (3,188 ) Borrowings on International Debt — — 10,676 — 10,676 Repayments on International Debt — — (15,971 ) — (15,971 ) Share repurchases (351,495 ) — — — (351,495 ) Cash dividends paid (161,316 ) — — — (161,316 ) Payments to amend and refinance credit facilities (12,518 ) — (275 ) — (12,793 ) Taxes paid related to net shares settlement of equity awards (76,569 ) — — — (76,569 ) Excess tax benefit from stock-based compensation 45,286 — — — 45,286 Other 2,672 — (832 ) 856 2,696 Dividends paid to related entities — 90 (157,895 ) 157,805 — Net transactions with related entities (886,593 ) (250,637 ) 135,450 1,001,780 — Net cash from financing activities (426,409 ) (250,547 ) (350,503 ) 1,160,441 132,982 Effect of changes in foreign exchange rates on cash — — (3,875 ) — (3,875 ) Change in cash and cash equivalents (4,562 ) (3,113 ) 86,989 — 79,314 Cash and cash equivalents at beginning of year 10,910 10,796 218,149 — 239,855 Cash and cash equivalents at end of year $ 6,348 $ 7,683 $ 305,138 $ — $ 319,169 Condensed Consolidating Statement of Cash Flows Year Ended January 3, 2015 Parent Guarantor Non-Guarantor Consolidating Consolidated Net cash from operating activities $ 1,012,798 $ 219,645 $ 381,797 $ (1,106,150 ) $ 508,090 Investing activities: Purchases of property, plant and equipment (13,045 ) (8,970 ) (42,296 ) — (64,311 ) Proceeds from sales of assets 83 55 6,982 — 7,120 Acquisition of business, net of cash acquired — — (360,439 ) — (360,439 ) Proceeds from sale of investments — — 64,380 — 64,380 Other — — (5,065 ) — (5,065 ) Net cash from investing activities (12,962 ) (8,915 ) (336,438 ) — (358,315 ) Financing activities: Borrowings on notes payable — — 158,217 — 158,217 Repayments on notes payable — — (138,225 ) — (138,225 ) Borrowings on Accounts Receivable Securitization Facility — — 161,167 — 161,167 Repayments on Accounts Receivable Securitization Facility — — (131,994 ) — (131,994 ) Borrowings on Revolving Loan Facility 3,536,000 — — — 3,536,000 Repayments on Revolving Loan Facility (3,826,500 ) — — — (3,826,500 ) Incurrence of debt under the Euro Term Loan Facility — — 476,566 — 476,566 Repayments of Euro Term Loan Facility — — (2,226 ) — (2,226 ) Repayments of assumed debt related to acquisition of business — — (117,400 ) — (117,400 ) Cash dividends paid (119,607 ) — — — (119,607 ) Payments to amend and refinance credit facilities — — (6,011 ) — (6,011 ) Proceeds from stock options exercised — — — — — Taxes paid related to net shares settlement of equity awards (54,593 ) — — — (54,593 ) Excess tax benefit from stock-based compensation 39,568 — — — 39,568 Other 1,741 — 332 (800 ) 1,273 Dividends paid to related entities — (10,338 ) (10,463 ) 20,801 — Net transactions with related entities (571,230 ) (197,407 ) (317,512 ) 1,086,149 — Net cash from financing activities (994,621 ) (207,745 ) 72,451 1,106,150 (23,765 ) Effect of changes in foreign exchange rates on cash — — (2,018 ) — (2,018 ) Change in cash and cash equivalents 5,215 2,985 115,792 — 123,992 Cash and cash equivalents at beginning of year 5,695 7,811 102,357 — 115,863 Cash and cash equivalents at end of year $ 10,910 $ 10,796 $ 218,149 $ — $ 239,855 Condensed Consolidating Statement of Cash Flows Year Ended December 28, 2013 Parent Guarantor Non-Guarantor Consolidating Consolidated Net cash from operating activities $ 757,127 $ 173,085 $ 301,962 $ (640,893 ) $ 591,281 Investing activities: Purchases of property, plant and equipment (13,493 ) (5,189 ) (24,945 ) — (43,627 ) Proceeds from sales of assets 3,338 33 2,718 — 6,089 Acquisition of business, net of cash acquired — (61,870 ) (497,985 ) — (559,855 ) Net cash from investing activities (10,155 ) (67,026 ) (520,212 ) — (597,393 ) Financing activities: Borrowings on notes payable — — 101,175 — 101,175 Repayments on notes payable — — (91,027 ) — (91,027 ) Borrowings on Accounts Receivable Securitization Facility — — 145,715 — 145,715 Repayments on Accounts Receivable Securitization Facility — — (137,761 ) — (137,761 ) Borrowings on Revolving Loan Facility 4,053,500 — — — 4,053,500 Repayments on Revolving Loan Facility (3,654,000 ) — — — (3,654,000 ) Redemption of debt under 8% Senior Notes (250,000 ) — — — (250,000 ) Cash dividends paid (59,442 ) — — — (59,442 ) Payments to amend and refinance credit facilities (5,405 ) — (225 ) — (5,630 ) Taxes paid related to net shares settlement of equity awards (41,839 ) — — — (41,839 ) Excess tax benefit from stock-based compensation 26,784 — — — 26,784 Other 6,395 — (113 ) — 6,282 Dividends paid to related entities — (6,696 ) (7,049 ) 13,745 — Net transactions with related entities (822,887 ) (93,471 ) 289,210 627,148 — Net cash from financing activities (746,894 ) (100,167 ) 299,925 640,893 93,757 Effect of changes in foreign exchange rates on cash — — (14,578 ) — (14,578 ) Change in cash and cash equivalents 78 5,892 67,097 — 73,067 Cash and cash equivalents at beginning of year 5,617 1,919 35,260 — 42,796 Cash and cash equivalents at end of year $ 5,695 $ 7,811 $ 102,357 $ — $ 115,863</t>
  </si>
  <si>
    <t>Summary of Significant Accounting Policies - Additional Information (Detail) - USD ($) $ in Thousands</t>
  </si>
  <si>
    <t>Summary of Significant Accounting Policies [Line Items]</t>
  </si>
  <si>
    <t>Shipping and handling revenue</t>
  </si>
  <si>
    <t>Shipping and handling costs</t>
  </si>
  <si>
    <t>Research and development expense</t>
  </si>
  <si>
    <t>Defined contribution benefit plans</t>
  </si>
  <si>
    <t>Goodwill, Impairment Loss</t>
  </si>
  <si>
    <t>Building Improvements [Member]</t>
  </si>
  <si>
    <t>Estimated useful life</t>
  </si>
  <si>
    <t>40 years</t>
  </si>
  <si>
    <t>Minimum [Member] | Trademarks [Member]</t>
  </si>
  <si>
    <t>Finite-lived intangible assets amortization period</t>
  </si>
  <si>
    <t>7 years</t>
  </si>
  <si>
    <t>Minimum [Member] | Licensing Agreements [Member]</t>
  </si>
  <si>
    <t>3 years</t>
  </si>
  <si>
    <t>Minimum [Member] | Customer and Distributor Relationships [Member]</t>
  </si>
  <si>
    <t>2 years</t>
  </si>
  <si>
    <t>Minimum [Member] | Computer Software [Member]</t>
  </si>
  <si>
    <t>1 year</t>
  </si>
  <si>
    <t>Minimum [Member] | Machinery and Equipment [Member]</t>
  </si>
  <si>
    <t>Maximum [Member] | Trademarks [Member]</t>
  </si>
  <si>
    <t>30 years</t>
  </si>
  <si>
    <t>Maximum [Member] | Licensing Agreements [Member]</t>
  </si>
  <si>
    <t>17 years</t>
  </si>
  <si>
    <t>Maximum [Member] | Customer and Distributor Relationships [Member]</t>
  </si>
  <si>
    <t>15 years</t>
  </si>
  <si>
    <t>Maximum [Member] | Computer Software [Member]</t>
  </si>
  <si>
    <t>Maximum [Member] | Machinery and Equipment [Member]</t>
  </si>
  <si>
    <t>Acquisitions Narrative (Details) $ / shares in Units, € in Thousands, $ in Thousands</t>
  </si>
  <si>
    <t>Apr. 06, 2015USD ($)</t>
  </si>
  <si>
    <t>Aug. 29, 2014USD ($)</t>
  </si>
  <si>
    <t>Aug. 29, 2014EUR (€)</t>
  </si>
  <si>
    <t>Oct. 31, 2013USD ($)</t>
  </si>
  <si>
    <t>Jan. 02, 2016USD ($)</t>
  </si>
  <si>
    <t>Jan. 03, 2015USD ($)</t>
  </si>
  <si>
    <t>Dec. 28, 2013USD ($)</t>
  </si>
  <si>
    <t>Oct. 07, 2013$ / shares</t>
  </si>
  <si>
    <t>Acquisition related costs</t>
  </si>
  <si>
    <t>Repayments of Assumed Debt</t>
  </si>
  <si>
    <t>Payments to acquire businesses</t>
  </si>
  <si>
    <t>Pro forma revenue since acquisition</t>
  </si>
  <si>
    <t>Pro forma profit since acquisition</t>
  </si>
  <si>
    <t>Payments to acquire businesses | €</t>
  </si>
  <si>
    <t>Total purchase price</t>
  </si>
  <si>
    <t>Long-term debt assumed</t>
  </si>
  <si>
    <t>Maidenform Brands, Inc [Member]</t>
  </si>
  <si>
    <t>Percentage of business acquired</t>
  </si>
  <si>
    <t>100.00%</t>
  </si>
  <si>
    <t>Acquisition share price (in dollars per share) | $ / shares</t>
  </si>
  <si>
    <t>Trademarks And Brand Names [Member] | Knights Apparel [Member]</t>
  </si>
  <si>
    <t>Indefinite-lived intangible assets</t>
  </si>
  <si>
    <t>Distributor Relationships [Member] | Knights Apparel [Member]</t>
  </si>
  <si>
    <t>Acquisition of intangible assets</t>
  </si>
  <si>
    <t>12 years</t>
  </si>
  <si>
    <t>Licensing Agreements [Member] | Knights Apparel [Member]</t>
  </si>
  <si>
    <t>14 years</t>
  </si>
  <si>
    <t>Noncompete Agreements [Member] | Knights Apparel [Member]</t>
  </si>
  <si>
    <t>Deferred Taxes [Member] | Knights Apparel [Member]</t>
  </si>
  <si>
    <t>Goodwill, Purchase Accounting Adjustments</t>
  </si>
  <si>
    <t>Working Capital [Member] | Hanes Europe Innerwear [Member]</t>
  </si>
  <si>
    <t>Acquisitions - Acquired Assets and Assumed Liabilities (Details) - USD ($) $ in Thousands</t>
  </si>
  <si>
    <t>Apr. 06, 2015</t>
  </si>
  <si>
    <t>Aug. 29, 2014</t>
  </si>
  <si>
    <t>Deferred tax assets and other</t>
  </si>
  <si>
    <t>Total assets acquired</t>
  </si>
  <si>
    <t>Accounts payable, Accrued liabilities and other</t>
  </si>
  <si>
    <t>Total liabilities assumed</t>
  </si>
  <si>
    <t>Net assets acquired</t>
  </si>
  <si>
    <t>Purchase price</t>
  </si>
  <si>
    <t>Deferred tax assets, noncurrent</t>
  </si>
  <si>
    <t>Accounts payables</t>
  </si>
  <si>
    <t>Deferred tax liabilities</t>
  </si>
  <si>
    <t>Deferred tax liabilities, noncurrent</t>
  </si>
  <si>
    <t>Acquisitions - Pro Forma Information (Details) - USD ($) $ / shares in Units, $ in Thousands</t>
  </si>
  <si>
    <t>Pro Forma [Member] | Knights Apparel [Member]</t>
  </si>
  <si>
    <t>Income from continuing operations</t>
  </si>
  <si>
    <t>Earnings per share from continuing operations:</t>
  </si>
  <si>
    <t>Pro Forma [Member] | Hanes Europe Innerwear [Member]</t>
  </si>
  <si>
    <t>Earnings Per Share - Reconciliation of Basic to Diluted Weighted Average Shares (Detail) - shares shares in Thousands</t>
  </si>
  <si>
    <t>Disclosure Earnings Per Share Reconciliation Of Basic To Diluted Weighted Average Shares [Abstract]</t>
  </si>
  <si>
    <t>Basic weighted average shares outstanding</t>
  </si>
  <si>
    <t>Effect of potentially dilutive securities:</t>
  </si>
  <si>
    <t>Stock options</t>
  </si>
  <si>
    <t>Restricted stock units</t>
  </si>
  <si>
    <t>Employee stock purchase plan and other</t>
  </si>
  <si>
    <t>Diluted weighted average shares outstanding</t>
  </si>
  <si>
    <t>Earnings Per Share - Additional Information (Detail) shares in Thousands</t>
  </si>
  <si>
    <t>Mar. 03, 2015</t>
  </si>
  <si>
    <t>Jan. 02, 2016shares</t>
  </si>
  <si>
    <t>Jan. 03, 2015shares</t>
  </si>
  <si>
    <t>Dec. 28, 2013shares</t>
  </si>
  <si>
    <t>Share-based Compensation Arrangement by Share-based Payment Award [Line Items]</t>
  </si>
  <si>
    <t>Stockholders' Equity Note, Stock Split, Conversion Ratio</t>
  </si>
  <si>
    <t>Percent of dividend paid in stock</t>
  </si>
  <si>
    <t>300.00%</t>
  </si>
  <si>
    <t>Antidilutive Securities Excluded from Computation of Earnings Per Share</t>
  </si>
  <si>
    <t>Restricted Stock Units (RSUs) [Member]</t>
  </si>
  <si>
    <t>Stock Based Compensation - Additional Information (Detail) - USD ($) shares in Thousands, $ in Thousands</t>
  </si>
  <si>
    <t>Generally vesting period of Options granted and Restricted stock Units</t>
  </si>
  <si>
    <t>Period of exercise of Option granted to date</t>
  </si>
  <si>
    <t>10 years</t>
  </si>
  <si>
    <t>The total intrinsic value of options that were exercised</t>
  </si>
  <si>
    <t>Total of actual tax benefit realized for the tax deductions from option exercise of the share-based payment arrangements</t>
  </si>
  <si>
    <t>Total compensation expense, recognized</t>
  </si>
  <si>
    <t>Fair value of shares vested</t>
  </si>
  <si>
    <t>Minimum percentage of target of granted performance-based restricted stock units</t>
  </si>
  <si>
    <t>0.00%</t>
  </si>
  <si>
    <t>Maximum percentage of target of granted performance-based restricted stock units</t>
  </si>
  <si>
    <t>200.00%</t>
  </si>
  <si>
    <t>Deferred tax benefit, recognized</t>
  </si>
  <si>
    <t>Total unrecognized compensation cost related to non-vested stock-based compensation arrangements</t>
  </si>
  <si>
    <t>Unrecognized compensation cost expected to be recognized in 2012</t>
  </si>
  <si>
    <t>Unrecognized compensation cost expected to be recognized in 2013</t>
  </si>
  <si>
    <t>Unrecognized compensation cost expected to be recognized in 2014</t>
  </si>
  <si>
    <t>Restricted Stock Units (RSUs) [Member] | Minimum [Member]</t>
  </si>
  <si>
    <t>Period of Restricted Stock Units to generally vest</t>
  </si>
  <si>
    <t>Restricted Stock Units (RSUs) [Member] | Maximum [Member]</t>
  </si>
  <si>
    <t>Share Based Compensation Arrangement [Member]</t>
  </si>
  <si>
    <t>Common stock shares may be purchased by eligible employees</t>
  </si>
  <si>
    <t>Number of shares available for Future grants</t>
  </si>
  <si>
    <t>Stock Based Compensation - Summary of Changes in Stock Options Outstanding to Company's Employees Under Hanesbrands Omnibus Incentive Plan (Detail) - USD ($) $ / shares in Units, shares in Thousands, $ in Thousands</t>
  </si>
  <si>
    <t>Dec. 29, 2012</t>
  </si>
  <si>
    <t>Share-based Compensation Arrangement by Share-based Payment Award, Options, Outstanding [Roll Forward]</t>
  </si>
  <si>
    <t>Options outstanding, Shares, Beginning Balance</t>
  </si>
  <si>
    <t>Exercised, Shares</t>
  </si>
  <si>
    <t>Forfeited, Shares</t>
  </si>
  <si>
    <t>Options outstanding, Shares, Ending Balance</t>
  </si>
  <si>
    <t>Options exercisable, Shares, Ending Balance</t>
  </si>
  <si>
    <t>Options outstanding,Weighted-Average Exercise Price, Beginning Balance</t>
  </si>
  <si>
    <t>Weighted-Average Exercise Price, Exercised</t>
  </si>
  <si>
    <t>Weighted-Average Exercise Price, Forfeited</t>
  </si>
  <si>
    <t>Options outstanding, Weighted Average Exercise Price, Ending Balance</t>
  </si>
  <si>
    <t>Weighted-Average Exercise Price, Exercisable</t>
  </si>
  <si>
    <t>Options Outstanding, Aggregate Intrinsic Value, Beginning Balance</t>
  </si>
  <si>
    <t>Options Outstanding, Aggregate Intrinsic Value, Ending Balance</t>
  </si>
  <si>
    <t>Option Outstanding, Weighted-Average Remaining Contractual Term (Years)</t>
  </si>
  <si>
    <t>2 years 10 months 17 days</t>
  </si>
  <si>
    <t>3 years 4 months 24 days</t>
  </si>
  <si>
    <t>4 years 3 months 22 days</t>
  </si>
  <si>
    <t>4 years 10 months 28 days</t>
  </si>
  <si>
    <t>Option Exercisable, Weighted-Average Remaining Contractual Term (Years)</t>
  </si>
  <si>
    <t>Stock Based Compensation - Summary of Changes in Restricted Stock Unit Awards Outstanding Under Hanesbrands Omnibus Incentive Plan (Detail) - USD ($) $ / shares in Units, shares in Thousands, $ in Thousands</t>
  </si>
  <si>
    <t>Share-based Compensation Arrangement by Share-based Payment Award, Equity Instruments Other than Options, Nonvested, Number of Shares [Roll Forward]</t>
  </si>
  <si>
    <t>Nonvested share units outstanding, Beginning Balance</t>
  </si>
  <si>
    <t>Vested, Shares</t>
  </si>
  <si>
    <t>Nonvested share units outstanding, Ending Balance</t>
  </si>
  <si>
    <t>Weighted Average Grant Date Fair Value, Share units, Beginning Balance</t>
  </si>
  <si>
    <t>Weighted Average Grant Date Fair Value, Vested</t>
  </si>
  <si>
    <t>Weighted Average Grant Date Fair Value, Forfeited</t>
  </si>
  <si>
    <t>Weighted Average Grant Date Fair Value, Share units, Ending Balance</t>
  </si>
  <si>
    <t>Aggregate Intrinsic Value</t>
  </si>
  <si>
    <t>Weighted-Average Remaining Contractual Term (Years)</t>
  </si>
  <si>
    <t>1 year 9 months 11 days</t>
  </si>
  <si>
    <t>1 year 8 months 16 days</t>
  </si>
  <si>
    <t>1 year 9 months 15 days</t>
  </si>
  <si>
    <t>1 year 11 months 27 days</t>
  </si>
  <si>
    <t>Non-Performanced Based [Member]</t>
  </si>
  <si>
    <t>Granted, Shares</t>
  </si>
  <si>
    <t>Granted, Weighted Average Grant Date Fair Value</t>
  </si>
  <si>
    <t>Performanced Based [Member]</t>
  </si>
  <si>
    <t>Trade Accounts Receivable - Allowances for Trade Accounts Receivable (Detail) - USD ($) $ in Thousands</t>
  </si>
  <si>
    <t>Allowance for Doubtful Accounts Receivable [Roll Forward]</t>
  </si>
  <si>
    <t>Beginning Balance</t>
  </si>
  <si>
    <t>Charged to expenses</t>
  </si>
  <si>
    <t>Deductions and write-offs</t>
  </si>
  <si>
    <t>Ending Balance</t>
  </si>
  <si>
    <t>Allowance for Doubtful Accounts [Member]</t>
  </si>
  <si>
    <t>Allowance for Charge backs and other Deductions [Member]</t>
  </si>
  <si>
    <t>Trade Accounts Receivable - Additional Information (Detail) - USD ($) $ in Thousands</t>
  </si>
  <si>
    <t>Trade Accounts Receivable [Abstract]</t>
  </si>
  <si>
    <t>Funding Fees For Sales Of Accounts Receivable</t>
  </si>
  <si>
    <t>Inventories - Inventories (Detail) - USD ($) $ in Thousands</t>
  </si>
  <si>
    <t>Disclosure Inventories Inventories [Abstract]</t>
  </si>
  <si>
    <t>Raw materials</t>
  </si>
  <si>
    <t>Work in process</t>
  </si>
  <si>
    <t>Finished goods</t>
  </si>
  <si>
    <t>Total Inventories</t>
  </si>
  <si>
    <t>Property, Net - Summary of Property (Detail) - USD ($) $ in Thousands</t>
  </si>
  <si>
    <t>Disclosure Property Net Summary Of Property [Abstract]</t>
  </si>
  <si>
    <t>Land</t>
  </si>
  <si>
    <t>Buildings and improvements</t>
  </si>
  <si>
    <t>Machinery and equipment</t>
  </si>
  <si>
    <t>Construction in progress</t>
  </si>
  <si>
    <t>Capital leases</t>
  </si>
  <si>
    <t>Property, gross</t>
  </si>
  <si>
    <t>Less accumulated depreciation</t>
  </si>
  <si>
    <t>Notes Payable - Summary of Short Term Obligations (Detail) - USD ($) $ in Thousands</t>
  </si>
  <si>
    <t>Line of Credit Facility [Line Items]</t>
  </si>
  <si>
    <t>Principal amount</t>
  </si>
  <si>
    <t>Revolving Facility [Member]</t>
  </si>
  <si>
    <t>Revolving Facility [Member] | El Salvador [Member]</t>
  </si>
  <si>
    <t>3.00%</t>
  </si>
  <si>
    <t>Revolving Facility [Member] | Philippines [Member]</t>
  </si>
  <si>
    <t>5.35%</t>
  </si>
  <si>
    <t>Revolving Facility [Member] | China [Member]</t>
  </si>
  <si>
    <t>Revolving Facility [Member] | Australia [Member]</t>
  </si>
  <si>
    <t>4.50%</t>
  </si>
  <si>
    <t>Revolving Facility [Member] | Hanes Europe Innerwear [Member]</t>
  </si>
  <si>
    <t>5.64%</t>
  </si>
  <si>
    <t>Notes Payable - Additional Information (Detail) - USD ($) $ in Thousands</t>
  </si>
  <si>
    <t>Notes Payable [Line Items]</t>
  </si>
  <si>
    <t>Total interest paid on notes payable</t>
  </si>
  <si>
    <t>Revolving Facility [Member] | Notes Payable to Banks [Member]</t>
  </si>
  <si>
    <t>Total borrowing availability</t>
  </si>
  <si>
    <t>Debt (Details) - USD ($) $ in Thousands</t>
  </si>
  <si>
    <t>Debt Instrument [Line Items]</t>
  </si>
  <si>
    <t>Long-term Debt</t>
  </si>
  <si>
    <t>Long-term Debt, Current Maturities</t>
  </si>
  <si>
    <t>Long-term Debt, Excluding Current Maturities</t>
  </si>
  <si>
    <t>Revolving Loan Facility [Member]</t>
  </si>
  <si>
    <t>2.34%</t>
  </si>
  <si>
    <t>Euro Term Loan [Member]</t>
  </si>
  <si>
    <t>3.50%</t>
  </si>
  <si>
    <t>Term Loan A [Member]</t>
  </si>
  <si>
    <t>1.89%</t>
  </si>
  <si>
    <t>Term Loan B [Member]</t>
  </si>
  <si>
    <t>3.25%</t>
  </si>
  <si>
    <t>6.375% Senior Notes [Member]</t>
  </si>
  <si>
    <t>6.38%</t>
  </si>
  <si>
    <t>Accounts Receivable Securitization Facility [Member]</t>
  </si>
  <si>
    <t>1.17%</t>
  </si>
  <si>
    <t>Other International Debt [Member]</t>
  </si>
  <si>
    <t>Debt - Additional Information (Detail)</t>
  </si>
  <si>
    <t>Oct. 03, 2015USD ($)</t>
  </si>
  <si>
    <t>Jan. 01, 2011USD ($)</t>
  </si>
  <si>
    <t>Oct. 23, 2015USD ($)</t>
  </si>
  <si>
    <t>Apr. 29, 2015USD ($)</t>
  </si>
  <si>
    <t>Nov. 09, 2010USD ($)</t>
  </si>
  <si>
    <t>Cash paid for interest related to debt</t>
  </si>
  <si>
    <t>Rate at which margin rate will step down</t>
  </si>
  <si>
    <t>0.25%</t>
  </si>
  <si>
    <t>Maximum senior secured leverage ratio pursuant to amendment of senior secured credit facility</t>
  </si>
  <si>
    <t>Increased leverage ratio pursuant to amendment of senior secured credit facility</t>
  </si>
  <si>
    <t>Carrying value of unamortized debt issuance costs</t>
  </si>
  <si>
    <t>Outstanding under Account receivable securitization facility</t>
  </si>
  <si>
    <t>Trade accounts receivable less allowances</t>
  </si>
  <si>
    <t>Future principal payment, 2016</t>
  </si>
  <si>
    <t>Future principal payment, 2017</t>
  </si>
  <si>
    <t>Future principal payment, 2018</t>
  </si>
  <si>
    <t>Future principal payment, 2019</t>
  </si>
  <si>
    <t>Future principal payment, 2020</t>
  </si>
  <si>
    <t>Future principal payment, 2021 and beyond</t>
  </si>
  <si>
    <t>Charges for acceleration of unamortized debt costs</t>
  </si>
  <si>
    <t>Minimum [Member]</t>
  </si>
  <si>
    <t>Debt Issuance Costs Amortization Period, In Years</t>
  </si>
  <si>
    <t>Maximum [Member]</t>
  </si>
  <si>
    <t>Senior Secured Credit Facility [Member]</t>
  </si>
  <si>
    <t>Trade letters of credit issued</t>
  </si>
  <si>
    <t>Voting securities of first tier foreign subsidiaries granted under Security interest</t>
  </si>
  <si>
    <t>65.00%</t>
  </si>
  <si>
    <t>Variable rate on base rate</t>
  </si>
  <si>
    <t>0.50%</t>
  </si>
  <si>
    <t>Leverage ratio minimum for determining maximum margin ranges</t>
  </si>
  <si>
    <t>Leverage Ratio</t>
  </si>
  <si>
    <t>Debt Instrument, Face Amount</t>
  </si>
  <si>
    <t>Maturity Date</t>
  </si>
  <si>
    <t>Dec. 15,
		2020</t>
  </si>
  <si>
    <t>Proceeds from sale of senior notes</t>
  </si>
  <si>
    <t>Maximum borrowing capacity prior to amendment</t>
  </si>
  <si>
    <t>Line of Credit Facility, Maximum Borrowing Capacity</t>
  </si>
  <si>
    <t>Revolving Loan Facility [Member] | Minimum [Member]</t>
  </si>
  <si>
    <t>Commitment fee percentage</t>
  </si>
  <si>
    <t>Revolving Loan Facility [Member] | Maximum [Member]</t>
  </si>
  <si>
    <t>0.35%</t>
  </si>
  <si>
    <t>Revolving Loan Facility [Member] | Senior Secured Credit Facility [Member]</t>
  </si>
  <si>
    <t>Remaining capacity under senior secured credit facility</t>
  </si>
  <si>
    <t>Line Of Credit Facility Increased Maximum Borrowing Capacity</t>
  </si>
  <si>
    <t>LIBOR Based Loan [Member]</t>
  </si>
  <si>
    <t>Margin rate Maximum</t>
  </si>
  <si>
    <t>2.00%</t>
  </si>
  <si>
    <t>Margin rate Minimum</t>
  </si>
  <si>
    <t>1.25%</t>
  </si>
  <si>
    <t>Base Rate Loan [Member]</t>
  </si>
  <si>
    <t>1.00%</t>
  </si>
  <si>
    <t>Interest Coverage Ratio</t>
  </si>
  <si>
    <t>Permitted Acquisition Amount for Increase Leverage Ratio</t>
  </si>
  <si>
    <t>Leverage Ratio After Permitted Acquisition</t>
  </si>
  <si>
    <t>Capitalized debt issuance cost</t>
  </si>
  <si>
    <t>Senior Secured Credit Facility [Member] | Leverage Ratio Range One [Member]</t>
  </si>
  <si>
    <t>Applicable commitment fee margin</t>
  </si>
  <si>
    <t>Senior Secured Credit Facility [Member] | Leverage Ratio Range Two [Member]</t>
  </si>
  <si>
    <t>0.30%</t>
  </si>
  <si>
    <t>Senior Secured Credit Facility [Member] | Leverage Ratio Range Three [Member]</t>
  </si>
  <si>
    <t>Accounts receivable securitization facility current borrowing capacity</t>
  </si>
  <si>
    <t>Accounts Receivable Securitization Facility [Member] | Senior Secured Credit Facility [Member]</t>
  </si>
  <si>
    <t>Floating Rate Senior Notes [Member]</t>
  </si>
  <si>
    <t>Other International Debt [Member] | Minimum [Member]</t>
  </si>
  <si>
    <t>1.49%</t>
  </si>
  <si>
    <t>Other International Debt [Member] | Maximum [Member]</t>
  </si>
  <si>
    <t>6.25%</t>
  </si>
  <si>
    <t>Term Loans [Member]</t>
  </si>
  <si>
    <t>Term Loans Borrowing Capacity</t>
  </si>
  <si>
    <t>Additional Term Loan Borrowings</t>
  </si>
  <si>
    <t>Debt Instrument, Periodic Payment, Percent of Original Borrowing</t>
  </si>
  <si>
    <t>Prepayment fee</t>
  </si>
  <si>
    <t>EURIBOR [Member] | Euro Term Loan [Member]</t>
  </si>
  <si>
    <t>2.75%</t>
  </si>
  <si>
    <t>London Interbank Offered Rate (LIBOR) [Member] | Term Loan B [Member]</t>
  </si>
  <si>
    <t>2.50%</t>
  </si>
  <si>
    <t>Base Rate [Member] | Term Loan B [Member]</t>
  </si>
  <si>
    <t>1.50%</t>
  </si>
  <si>
    <t>Year Four [Member] | Term Loan A [Member]</t>
  </si>
  <si>
    <t>Annual repayment percentage</t>
  </si>
  <si>
    <t>10.00%</t>
  </si>
  <si>
    <t>Year One [Member] | Term Loan A [Member]</t>
  </si>
  <si>
    <t>5.00%</t>
  </si>
  <si>
    <t>Year Two [Member] | Term Loan A [Member]</t>
  </si>
  <si>
    <t>7.50%</t>
  </si>
  <si>
    <t>Year Three [Member] | Term Loan A [Member]</t>
  </si>
  <si>
    <t>Year Five [Member] | Term Loan A [Member]</t>
  </si>
  <si>
    <t>15.00%</t>
  </si>
  <si>
    <t>Commitments and Contingencies - Additional Information (Detail) - USD ($)</t>
  </si>
  <si>
    <t>Disclosure Commitments And Contingencies Additional Information [Abstract]</t>
  </si>
  <si>
    <t>Purchase commitments due in 2016</t>
  </si>
  <si>
    <t>Purchase commitments due in 2017</t>
  </si>
  <si>
    <t>Purchase commitments due thereafter</t>
  </si>
  <si>
    <t>Rental expense under operating leases</t>
  </si>
  <si>
    <t>Future minimum lease payments under noncancelable operating leases in 2016</t>
  </si>
  <si>
    <t>Future minimum lease payments under noncancelable operating leases in 2017</t>
  </si>
  <si>
    <t>Future minimum lease payments under noncancelable operating leases in 2018</t>
  </si>
  <si>
    <t>Future minimum lease payments under noncancelable operating leases in 2019</t>
  </si>
  <si>
    <t>Future minimum lease payments under noncancelable operating leases in 2020</t>
  </si>
  <si>
    <t>Future minimum lease payments under noncancelable operating leases thereafter</t>
  </si>
  <si>
    <t>Royalty expense</t>
  </si>
  <si>
    <t>Minimum amounts due under license agreements, 2016</t>
  </si>
  <si>
    <t>Minimum amounts due under license agreements, 2017</t>
  </si>
  <si>
    <t>Minimum amounts due under license agreements, 2018</t>
  </si>
  <si>
    <t>Minimum amounts due under license agreements, 2019</t>
  </si>
  <si>
    <t>Minimum amounts due under license agreements, 2020</t>
  </si>
  <si>
    <t>Minimum partnership fee, 2016</t>
  </si>
  <si>
    <t>Minimum partnership fee, 2017</t>
  </si>
  <si>
    <t>Intangible Assets and Goodwill - Additional Information (Detail) - USD ($) $ in Thousands</t>
  </si>
  <si>
    <t>9 Months Ended</t>
  </si>
  <si>
    <t>Goodwill [Line Items]</t>
  </si>
  <si>
    <t>Amortization expense for intangibles subject to amortization</t>
  </si>
  <si>
    <t>Estimated Amortization Expense, 2016</t>
  </si>
  <si>
    <t>Estimated Amortization Expense, 2017</t>
  </si>
  <si>
    <t>Estimated Amortization Expense, 2018</t>
  </si>
  <si>
    <t>Estimated Amortization Expense, 2019</t>
  </si>
  <si>
    <t>Estimated Amortization Expense, 2020</t>
  </si>
  <si>
    <t>Intangible Assets and Goodwill - Intangible Assets and Related Accumulated Amortization (Detail) - USD ($) $ in Thousands</t>
  </si>
  <si>
    <t>Finite And Infinite Lived Intangible Assets [Line Items]</t>
  </si>
  <si>
    <t>Gross</t>
  </si>
  <si>
    <t>Accumulated Amortization</t>
  </si>
  <si>
    <t>Net Book Value</t>
  </si>
  <si>
    <t>Trademarks And Brand Names [Member]</t>
  </si>
  <si>
    <t>Licensing Agreements [Member]</t>
  </si>
  <si>
    <t>Customer and Distributor Relationships [Member]</t>
  </si>
  <si>
    <t>Computer Software [Member]</t>
  </si>
  <si>
    <t>Other Intangibles [Member]</t>
  </si>
  <si>
    <t>Trademarks [Member]</t>
  </si>
  <si>
    <t>Intangible assets not subject to amortization</t>
  </si>
  <si>
    <t>Intangible Assets and Goodwill - Goodwill (Detail) - USD ($) $ in Thousands</t>
  </si>
  <si>
    <t>Goodwill, Beginning Balance</t>
  </si>
  <si>
    <t>Currency translation</t>
  </si>
  <si>
    <t>Acquisition of business</t>
  </si>
  <si>
    <t>Goodwill, Ending Balance</t>
  </si>
  <si>
    <t>Innerwear [Member]</t>
  </si>
  <si>
    <t>Outerwear [Member]</t>
  </si>
  <si>
    <t>Direct to Consumer [Member]</t>
  </si>
  <si>
    <t>International [Member]</t>
  </si>
  <si>
    <t>Accumulated Other Comprehensive Loss - Rollforward (Details) - USD ($) $ in Thousands</t>
  </si>
  <si>
    <t>Accumulated Other Comprehensive Income (Loss), Tax [Roll Forward]</t>
  </si>
  <si>
    <t>Beginning Balance, tax</t>
  </si>
  <si>
    <t>Amounts reclassified from accumulated other comprehensive loss, tax</t>
  </si>
  <si>
    <t>Current-period other comprehensive income (loss) activity, tax</t>
  </si>
  <si>
    <t>Ending Balance, tax</t>
  </si>
  <si>
    <t>Accumulated Other Comprehensive Income (Loss), Net of Tax [Roll Forward]</t>
  </si>
  <si>
    <t>Beginning Period, net of tax</t>
  </si>
  <si>
    <t>Reclassification from Accumulated Other Comprehensive Income, Current Period, Net of Tax</t>
  </si>
  <si>
    <t>Current-period other comprehensive income (loss) activity, net of tax</t>
  </si>
  <si>
    <t>Ending Period, net of tax</t>
  </si>
  <si>
    <t>Cumulative translation adjustment [Member]</t>
  </si>
  <si>
    <t>Accumulated Other Comprehensive Income (Loss), Before Tax [Roll Forward]</t>
  </si>
  <si>
    <t>Beginning Balance, before tax</t>
  </si>
  <si>
    <t>Amounts reclassified from accumulated other comprehensive loss, before tax</t>
  </si>
  <si>
    <t>Current-period other comprehensive income (loss) activity, before tax</t>
  </si>
  <si>
    <t>Ending Balance, before tax</t>
  </si>
  <si>
    <t>Foreign exchange contracts [Member]</t>
  </si>
  <si>
    <t>Defined benefit plans [Member]</t>
  </si>
  <si>
    <t>Accumulated Other Comprehensive Loss (Details) - USD ($) $ in Thousands</t>
  </si>
  <si>
    <t>Reclassification out of Accumulated Other Comprehensive Income [Line Items]</t>
  </si>
  <si>
    <t>Income tax expense (benefit)</t>
  </si>
  <si>
    <t>Reclassification out of Accumulated Other Comprehensive Income</t>
  </si>
  <si>
    <t>Reclassification out of Accumulated Other Comprehensive Income | Amortization of deferred actuarial loss and prior service cost [Member]</t>
  </si>
  <si>
    <t>Reclassification out of Accumulated Other Comprehensive Income | Foreign Exchange Contract [Member] | Gain (loss) on cash flow hedges [Member]</t>
  </si>
  <si>
    <t>Financial Instruments and Risk Management - Fair Values of Derivative Instruments (Detail) - USD ($) $ in Thousands</t>
  </si>
  <si>
    <t>Derivative [Line Items]</t>
  </si>
  <si>
    <t>Total derivative assets</t>
  </si>
  <si>
    <t>Total derivative liabilities</t>
  </si>
  <si>
    <t>Net derivative asset</t>
  </si>
  <si>
    <t>Other Current Assets [Member] | Designated as Hedging Instrument [Member]</t>
  </si>
  <si>
    <t>Other Current Assets [Member] | Non Designated as Hedging Instrument [Member]</t>
  </si>
  <si>
    <t>Accrued Liabilities [Member] | Designated as Hedging Instrument [Member]</t>
  </si>
  <si>
    <t>Accrued Liabilities [Member] | Non Designated as Hedging Instrument [Member]</t>
  </si>
  <si>
    <t>Forward Contracts [Member] | Foreign Exchange Contract [Member] | Long [Member]</t>
  </si>
  <si>
    <t>Derivative, notional amount</t>
  </si>
  <si>
    <t>Financial Instruments and Risk Management - Effect of Cash Flow Hedge Derivative Instruments (Detail) - USD ($) $ in Thousands</t>
  </si>
  <si>
    <t>Derivative Instruments, Gain (Loss) [Line Items]</t>
  </si>
  <si>
    <t>Amount of Gain (Loss) Recognized in Accumulated Other Comprehensive Loss (Effective Portion) Year Ended</t>
  </si>
  <si>
    <t>Amount of Gain (Loss) Reclassified from Accumulated Other Comprehensive Loss into Income (Effective Portion) Year Ended</t>
  </si>
  <si>
    <t>Foreign Exchange Contract [Member]</t>
  </si>
  <si>
    <t>Foreign Exchange Contract [Member] | Cost of sales [Member]</t>
  </si>
  <si>
    <t>Financial Instruments and Risk Management - Effect of Mark to Market Hedge Derivative Instruments on Condensed Consolidated Statements of Income (Detail) - USD ($) $ in Thousands</t>
  </si>
  <si>
    <t>Selling, General and Administrative Expenses [Member] | Foreign Exchange Contract [Member]</t>
  </si>
  <si>
    <t>Derivative Instruments, Gain (Loss) Recognized in Income</t>
  </si>
  <si>
    <t>Financial Instruments and Risk Management Financial Instruments and Risk Management - Additional Information (Details) - USD ($) $ in Thousands</t>
  </si>
  <si>
    <t>Amount expected to be reclassified into earnings</t>
  </si>
  <si>
    <t>Short [Member] | Foreign Exchange Contract [Member] | Forward Contracts [Member]</t>
  </si>
  <si>
    <t>Fair Value of Assets and Liabilities - Additional Information (Detail) - USD ($) $ in Thousands</t>
  </si>
  <si>
    <t>Disclosure Fair Value Of Assets And Liabilities Additional Information [Abstract]</t>
  </si>
  <si>
    <t>Minimum notification period for hedge fund of funds and real estate investments</t>
  </si>
  <si>
    <t>45 days</t>
  </si>
  <si>
    <t>Maximum notification period for hedge fund of funds and real estate investments</t>
  </si>
  <si>
    <t>90 days</t>
  </si>
  <si>
    <t>Fair value of debt</t>
  </si>
  <si>
    <t>Carrying value of debt</t>
  </si>
  <si>
    <t>Fair Value of Assets and Liabilities - Fair Value of Financial Assets and Liabilities Measured on Recurring Basis (Detail) - USD ($) $ in Thousands</t>
  </si>
  <si>
    <t>Fair Value, Assets and Liabilities Measured on Recurring and Nonrecurring Basis [Line Items]</t>
  </si>
  <si>
    <t>Defined benefit pension plan investment assets</t>
  </si>
  <si>
    <t>Fair Value, Inputs, Level 1 [Member] | Fair Value, Measurements, Recurring [Member]</t>
  </si>
  <si>
    <t>Deferred Compensation Plan, Fair Value of Plan Liability</t>
  </si>
  <si>
    <t>Net effect of financial asset less financial liability</t>
  </si>
  <si>
    <t>Fair Value, Inputs, Level 1 [Member] | Hedge Funds [Member] | Fair Value, Measurements, Recurring [Member]</t>
  </si>
  <si>
    <t>Fair Value, Inputs, Level 1 [Member] | U.S. Equity Securities [Member] | Fair Value, Measurements, Recurring [Member]</t>
  </si>
  <si>
    <t>Fair Value, Inputs, Level 1 [Member] | Foreign Equity Securities [Member] | Fair Value, Measurements, Recurring [Member]</t>
  </si>
  <si>
    <t>Fair Value, Inputs, Level 1 [Member] | Debt Securities [Member] | Fair Value, Measurements, Recurring [Member]</t>
  </si>
  <si>
    <t>Fair Value, Inputs, Level 1 [Member] | Real Estate [Member] | Fair Value, Measurements, Recurring [Member]</t>
  </si>
  <si>
    <t>Fair Value, Inputs, Level 1 [Member] | Commodities [Member] | Fair Value, Measurements, Recurring [Member]</t>
  </si>
  <si>
    <t>Fair Value, Inputs, Level 1 [Member] | Insurance Contracts [Member] | Fair Value, Measurements, Recurring [Member]</t>
  </si>
  <si>
    <t>Fair Value, Inputs, Level 1 [Member] | Cash and Other [Member] | Fair Value, Measurements, Recurring [Member]</t>
  </si>
  <si>
    <t>Fair Value, Inputs, Level 2 [Member] | Fair Value, Measurements, Recurring [Member]</t>
  </si>
  <si>
    <t>Fair Value, Inputs, Level 2 [Member] | Hedge Funds [Member] | Fair Value, Measurements, Recurring [Member]</t>
  </si>
  <si>
    <t>Fair Value, Inputs, Level 2 [Member] | U.S. Equity Securities [Member] | Fair Value, Measurements, Recurring [Member]</t>
  </si>
  <si>
    <t>Fair Value, Inputs, Level 2 [Member] | Foreign Equity Securities [Member] | Fair Value, Measurements, Recurring [Member]</t>
  </si>
  <si>
    <t>Fair Value, Inputs, Level 2 [Member] | Debt Securities [Member] | Fair Value, Measurements, Recurring [Member]</t>
  </si>
  <si>
    <t>Fair Value, Inputs, Level 2 [Member] | Real Estate [Member] | Fair Value, Measurements, Recurring [Member]</t>
  </si>
  <si>
    <t>Fair Value, Inputs, Level 2 [Member] | Commodities [Member] | Fair Value, Measurements, Recurring [Member]</t>
  </si>
  <si>
    <t>Fair Value, Inputs, Level 2 [Member] | Insurance Contracts [Member] | Fair Value, Measurements, Recurring [Member]</t>
  </si>
  <si>
    <t>Fair Value, Inputs, Level 2 [Member] | Cash and Other [Member] | Fair Value, Measurements, Recurring [Member]</t>
  </si>
  <si>
    <t>Fair Value, Inputs, Level 3 [Member] | Fair Value, Measurements, Recurring [Member]</t>
  </si>
  <si>
    <t>Fair Value, Inputs, Level 3 [Member] | Hedge Funds [Member]</t>
  </si>
  <si>
    <t>Fair Value, Inputs, Level 3 [Member] | Hedge Funds [Member] | Fair Value, Measurements, Recurring [Member]</t>
  </si>
  <si>
    <t>Fair Value, Inputs, Level 3 [Member] | U.S. Equity Securities [Member] | Fair Value, Measurements, Recurring [Member]</t>
  </si>
  <si>
    <t>Fair Value, Inputs, Level 3 [Member] | Foreign Equity Securities [Member] | Fair Value, Measurements, Recurring [Member]</t>
  </si>
  <si>
    <t>Fair Value, Inputs, Level 3 [Member] | Debt Securities [Member] | Fair Value, Measurements, Recurring [Member]</t>
  </si>
  <si>
    <t>Fair Value, Inputs, Level 3 [Member] | Real Estate [Member]</t>
  </si>
  <si>
    <t>Fair Value, Inputs, Level 3 [Member] | Real Estate [Member] | Fair Value, Measurements, Recurring [Member]</t>
  </si>
  <si>
    <t>Fair Value, Inputs, Level 3 [Member] | Commodities [Member] | Fair Value, Measurements, Recurring [Member]</t>
  </si>
  <si>
    <t>Fair Value, Inputs, Level 3 [Member] | Insurance Contracts [Member] | Fair Value, Measurements, Recurring [Member]</t>
  </si>
  <si>
    <t>Fair Value, Inputs, Level 3 [Member] | Cash and Other [Member] | Fair Value, Measurements, Recurring [Member]</t>
  </si>
  <si>
    <t>Fair Value of Assets and Liabilities - Summary of Changes in Fair Value of Level 3 Investment Assets (Detail) - USD ($) $ in Thousands</t>
  </si>
  <si>
    <t>Defined Benefit Plan Disclosure [Line Items]</t>
  </si>
  <si>
    <t>Beginning of year</t>
  </si>
  <si>
    <t>Actual return on assets</t>
  </si>
  <si>
    <t>End of year</t>
  </si>
  <si>
    <t>Hedge Funds [Member] | Fair Value, Inputs, Level 3 [Member]</t>
  </si>
  <si>
    <t>Sale of assets</t>
  </si>
  <si>
    <t>Purchase of assets</t>
  </si>
  <si>
    <t>Real Estate [Member] | Fair Value, Inputs, Level 3 [Member]</t>
  </si>
  <si>
    <t>Defined Benefit Pension Plans - Components of Net Periodic Benefit Cost and Other Amounts Recognized in Other Comprehensive Income (Detail) - USD ($) $ in Thousands</t>
  </si>
  <si>
    <t>Disclosure Defined Benefit Pension Plans Components Of Net Periodic Benefit Cost And Other Amounts Recognized In Other Comprehensive Loss [Abstract]</t>
  </si>
  <si>
    <t>Service cost</t>
  </si>
  <si>
    <t>Interest cost</t>
  </si>
  <si>
    <t>Expected return on assets</t>
  </si>
  <si>
    <t>Settlement cost</t>
  </si>
  <si>
    <t>Amortization of:</t>
  </si>
  <si>
    <t>Prior service cost</t>
  </si>
  <si>
    <t>Net actuarial loss</t>
  </si>
  <si>
    <t>Net periodic benefit cost</t>
  </si>
  <si>
    <t>Other Changes in Plan Assets and Benefit Obligations Recognized in Other Comprehensive Income</t>
  </si>
  <si>
    <t>Net (gain) loss</t>
  </si>
  <si>
    <t>Prior service (credit) cost</t>
  </si>
  <si>
    <t>Total (gain) loss recognized in other comprehensive income</t>
  </si>
  <si>
    <t>Total recognized in net periodic benefit cost and other comprehensive income</t>
  </si>
  <si>
    <t>Defined Benefit Pension Plans - Funded Status of Company's Defined Benefit Pension Plans (Detail) - USD ($) $ in Thousands</t>
  </si>
  <si>
    <t>Disclosure Defined Benefit Pension Plans Funded Status Of Companys Defined Benefit Pension Plans [Abstract]</t>
  </si>
  <si>
    <t>Defined Benefit Plan, Settlements, Plan Assets</t>
  </si>
  <si>
    <t>Defined Benefit Plan, Curtailments</t>
  </si>
  <si>
    <t>Defined Benefit Plan, Settlements, Benefit Obligation</t>
  </si>
  <si>
    <t>Benefit obligation:</t>
  </si>
  <si>
    <t>Benefits paid</t>
  </si>
  <si>
    <t>Impact of exchange rate change</t>
  </si>
  <si>
    <t>Business combination</t>
  </si>
  <si>
    <t>Actuarial loss (gain)</t>
  </si>
  <si>
    <t>Fair value of plan assets:</t>
  </si>
  <si>
    <t>Actual return on plan assets</t>
  </si>
  <si>
    <t>Employer contributions</t>
  </si>
  <si>
    <t>Funded status</t>
  </si>
  <si>
    <t>Defined Benefit Pension Plans - Accumulated Benefit Obligation and Fair Value of Plan Assets with Accumulated Benefit Obligations in Excess of Plan Assets (Detail) - USD ($) $ in Thousands</t>
  </si>
  <si>
    <t>Disclosure Defined Benefit Pension Plans Accumulated Benefit Obligation And Fair Value Of Plan Assets With Accumulated Benefit Obligations In Excess Of Plan Assets [Abstract]</t>
  </si>
  <si>
    <t>Benefit obligation</t>
  </si>
  <si>
    <t>Defined Benefit Plan, Plans with Benefit Obligations in Excess of Plan Assets, Aggregate Benefit Obligation</t>
  </si>
  <si>
    <t>Plans with benefit obligation in excess of plan assets:</t>
  </si>
  <si>
    <t>Fair value of plan assets</t>
  </si>
  <si>
    <t>Defined Benefit Pension Plans - Amounts Recognized in Company's Consolidated Balance Sheets (Detail) - USD ($) $ in Thousands</t>
  </si>
  <si>
    <t>Disclosure Defined Benefit Pension Plans Amounts Recognized In Companys Consolidated Balance Sheets [Abstract]</t>
  </si>
  <si>
    <t>Current liabilities</t>
  </si>
  <si>
    <t>Noncurrent liabilities</t>
  </si>
  <si>
    <t>Defined Benefit Pension Plans - Amounts Recognized in Accumulated Other Comprehensive Loss (Detail) - USD ($) $ in Thousands</t>
  </si>
  <si>
    <t>Disclosure Defined Benefit Pension Plans Amounts Recognized In Accumulated Other Comprehensive Loss [Abstract]</t>
  </si>
  <si>
    <t>Actuarial loss</t>
  </si>
  <si>
    <t>Defined Benefit Pension Plans - Weighted Average Actuarial Assumptions Used in Measuring Net Periodic Benefit Cost and Plan Obligation (Detail)</t>
  </si>
  <si>
    <t>Net periodic benefit cost:</t>
  </si>
  <si>
    <t>Discount rate</t>
  </si>
  <si>
    <t>4.43%</t>
  </si>
  <si>
    <t>4.96%</t>
  </si>
  <si>
    <t>4.17%</t>
  </si>
  <si>
    <t>Long-term rate of return on plan assets</t>
  </si>
  <si>
    <t>5.61%</t>
  </si>
  <si>
    <t>6.90%</t>
  </si>
  <si>
    <t>7.29%</t>
  </si>
  <si>
    <t>Rate of compensation increase</t>
  </si>
  <si>
    <t>[1]</t>
  </si>
  <si>
    <t>3.51%</t>
  </si>
  <si>
    <t>3.74%</t>
  </si>
  <si>
    <t>Plan obligations:</t>
  </si>
  <si>
    <t>4.04%</t>
  </si>
  <si>
    <t>The compensation increase assumption applies to the international plans and portions of the nonqualified retirement plans, as benefits under these plans were not frozen at January 2, 2016, January 3, 2015 and December 28, 2013.</t>
  </si>
  <si>
    <t>Defined Benefit Pension Plans - Allocation of Pension Plan Assets (Detail)</t>
  </si>
  <si>
    <t>Hedge Funds [Member]</t>
  </si>
  <si>
    <t>Pension Plans, Postretirement and Other Employee Benefits [Line Items]</t>
  </si>
  <si>
    <t>Pension plan assets allocation percentage</t>
  </si>
  <si>
    <t>41.00%</t>
  </si>
  <si>
    <t>38.00%</t>
  </si>
  <si>
    <t>U.S. Equity Securities [Member]</t>
  </si>
  <si>
    <t>17.00%</t>
  </si>
  <si>
    <t>19.00%</t>
  </si>
  <si>
    <t>Debt Securities [Member]</t>
  </si>
  <si>
    <t>18.00%</t>
  </si>
  <si>
    <t>Foreign Equity Securities [Member]</t>
  </si>
  <si>
    <t>Real Estate [Member]</t>
  </si>
  <si>
    <t>Commodity [Member]</t>
  </si>
  <si>
    <t>Insurance Contracts [Member]</t>
  </si>
  <si>
    <t>Cash and Cash Equivalents [Member]</t>
  </si>
  <si>
    <t>Defined Benefit Pension Plans - Additional Information (Detail) - USD ($) $ in Thousands</t>
  </si>
  <si>
    <t>Estimated net loss that will be amortized from accumulated other comprehensive loss</t>
  </si>
  <si>
    <t>Estimated prior service credit that will be amortized from accumulated other comprehensive loss</t>
  </si>
  <si>
    <t>Target asset allocation period</t>
  </si>
  <si>
    <t>5 years</t>
  </si>
  <si>
    <t>Contribution already made in 2016</t>
  </si>
  <si>
    <t>Expected benefit payments, 2016</t>
  </si>
  <si>
    <t>Expected benefit payments, 2017</t>
  </si>
  <si>
    <t>Expected benefit payments, 2018</t>
  </si>
  <si>
    <t>Expected benefit payments, 2019</t>
  </si>
  <si>
    <t>Expected benefit payments, 2020</t>
  </si>
  <si>
    <t>Expected benefit payments, Thereafter</t>
  </si>
  <si>
    <t>Nonretirement postemployment benefit plans liability</t>
  </si>
  <si>
    <t>Nonretirment postemployement benefit plans expense</t>
  </si>
  <si>
    <t>Fair Value, Measurements, Recurring [Member] | Fair Value, Inputs, Level 1 [Member]</t>
  </si>
  <si>
    <t>Fair Value, Measurements, Recurring [Member] | Fair Value, Inputs, Level 2 [Member]</t>
  </si>
  <si>
    <t>Fair Value, Measurements, Recurring [Member] | Fair Value, Inputs, Level 3 [Member]</t>
  </si>
  <si>
    <t>Income Taxes - Provision for Income Tax Computed by Applying U.S. Statutory Rate to Income Before Taxes as Reconciled to Actual Provisions (Detail) - USD ($) $ / shares in Units, $ in Thousands</t>
  </si>
  <si>
    <t>Disclosure Income Taxes Provision For Income Tax Computed By Applying U S Statutory Rate To Income Before Taxes As Reconciled To Actual Provisions [Abstract]</t>
  </si>
  <si>
    <t>IncomeTaxReconciliationIncomeTaxExpenseBenefitAtFederalStatutoryIncomeTaxRate,EPS</t>
  </si>
  <si>
    <t>Effective Income Tax Rate Reconciliation at Federal Statutory Income Tax Rate, Amount</t>
  </si>
  <si>
    <t>Domestic</t>
  </si>
  <si>
    <t>5.60%</t>
  </si>
  <si>
    <t>13.60%</t>
  </si>
  <si>
    <t>21.50%</t>
  </si>
  <si>
    <t>Foreign</t>
  </si>
  <si>
    <t>94.40%</t>
  </si>
  <si>
    <t>86.40%</t>
  </si>
  <si>
    <t>78.50%</t>
  </si>
  <si>
    <t>Tax expense at U.S. statutory rate</t>
  </si>
  <si>
    <t>35.00%</t>
  </si>
  <si>
    <t>State income tax</t>
  </si>
  <si>
    <t>1.10%</t>
  </si>
  <si>
    <t>0.60%</t>
  </si>
  <si>
    <t>0.40%</t>
  </si>
  <si>
    <t>Tax on remittance of foreign earnings</t>
  </si>
  <si>
    <t>9.10%</t>
  </si>
  <si>
    <t>0.80%</t>
  </si>
  <si>
    <t>Foreign taxes less than U.S. statutory rate</t>
  </si>
  <si>
    <t>(30.80%)</t>
  </si>
  <si>
    <t>(24.00%)</t>
  </si>
  <si>
    <t>(19.60%)</t>
  </si>
  <si>
    <t>Employee benefits</t>
  </si>
  <si>
    <t>Change in valuation allowance</t>
  </si>
  <si>
    <t>2.60%</t>
  </si>
  <si>
    <t>2.10%</t>
  </si>
  <si>
    <t>Release of unrecognized tax benefit reserves</t>
  </si>
  <si>
    <t>(9.80%)</t>
  </si>
  <si>
    <t>(1.70%)</t>
  </si>
  <si>
    <t>(2.30%)</t>
  </si>
  <si>
    <t>State Tax Rate Change, Net of Federal Benefit, Percent</t>
  </si>
  <si>
    <t>2.30%</t>
  </si>
  <si>
    <t>Other, net</t>
  </si>
  <si>
    <t>(0.40%)</t>
  </si>
  <si>
    <t>(0.30%)</t>
  </si>
  <si>
    <t>(1.00%)</t>
  </si>
  <si>
    <t>Taxes at effective worldwide tax rates</t>
  </si>
  <si>
    <t>9.50%</t>
  </si>
  <si>
    <t>13.00%</t>
  </si>
  <si>
    <t>16.50%</t>
  </si>
  <si>
    <t>Income taxes - Current and Deferred Tax Provisions (Benefits) (Detail) - USD ($) $ in Thousands</t>
  </si>
  <si>
    <t>Disclosure Income Taxes Current And Deferred Tax Provisions Benefits [Abstract]</t>
  </si>
  <si>
    <t>Domestic, current</t>
  </si>
  <si>
    <t>Foreign, current</t>
  </si>
  <si>
    <t>State, current</t>
  </si>
  <si>
    <t>Current Total</t>
  </si>
  <si>
    <t>Deferred, Domestic</t>
  </si>
  <si>
    <t>Deferred, Foreign</t>
  </si>
  <si>
    <t>Deferred, State</t>
  </si>
  <si>
    <t>Deferred, Total</t>
  </si>
  <si>
    <t>Total, Domestic</t>
  </si>
  <si>
    <t>Total, Foreign</t>
  </si>
  <si>
    <t>Total, State</t>
  </si>
  <si>
    <t>Total, Current and deferred tax provisions (benefits)</t>
  </si>
  <si>
    <t>Income Taxes - Cash Tax Payments Made by Company Primarily in Foreign Jurisdictions (Detail) - USD ($) $ in Thousands</t>
  </si>
  <si>
    <t>Disclosure Income Taxes Cash Tax Payments Made By Company Primarily In Foreign Jurisdictions [Abstract]</t>
  </si>
  <si>
    <t>Cash payments for income taxes</t>
  </si>
  <si>
    <t>Income Taxes - Deferred Tax Assets and Liabilities (Detail) - USD ($) $ in Thousands</t>
  </si>
  <si>
    <t>Deferred tax assets:</t>
  </si>
  <si>
    <t>Nondeductible reserves</t>
  </si>
  <si>
    <t>Property and equipment</t>
  </si>
  <si>
    <t>Bad debt allowance</t>
  </si>
  <si>
    <t>Accrued expenses</t>
  </si>
  <si>
    <t>Tax credits</t>
  </si>
  <si>
    <t>Net operating loss and other tax carryforwards</t>
  </si>
  <si>
    <t>Gross deferred tax assets</t>
  </si>
  <si>
    <t>Less valuation allowances</t>
  </si>
  <si>
    <t>Deferred Tax Liabilities, Net [Abstract]</t>
  </si>
  <si>
    <t>Derivatives</t>
  </si>
  <si>
    <t>Intangibles</t>
  </si>
  <si>
    <t>Prepaids</t>
  </si>
  <si>
    <t>Net deferred tax assets</t>
  </si>
  <si>
    <t>Income Taxes - Additional Information (Detail) - USD ($) $ in Thousands</t>
  </si>
  <si>
    <t>Unrecognized Tax Benefits [Line Items]</t>
  </si>
  <si>
    <t>Valuation allowance for deferred tax assets</t>
  </si>
  <si>
    <t>Net change in the total valuation allowance, including foreign currency fluctuations</t>
  </si>
  <si>
    <t>Net operating loss carryforwards, approximately, for foreign jurisdictions</t>
  </si>
  <si>
    <t>Tax credit carryforwards, Total</t>
  </si>
  <si>
    <t>Years after which tax credit carryforwards expires</t>
  </si>
  <si>
    <t>beginning after 2020</t>
  </si>
  <si>
    <t>Estimated deferred taxes if earnings had not been permanently reinvested</t>
  </si>
  <si>
    <t>Recognized Benefit Related to Realization of Unrecognized Tax Benefit Resulting from Expiration of Statutes of Limitations</t>
  </si>
  <si>
    <t>Reduction of unrecognized tax benefits</t>
  </si>
  <si>
    <t>Unrecognized tax benefits increase or decrease</t>
  </si>
  <si>
    <t>12 months</t>
  </si>
  <si>
    <t>Tax benefits that may reduce company's annual effective tax rate</t>
  </si>
  <si>
    <t>Interest and penalties classified as income tax expense in the Consolidated Statement of Income</t>
  </si>
  <si>
    <t>Interest and penalties accrued related to unrecognized tax benefits</t>
  </si>
  <si>
    <t>Unrecognized Tax Benefits, Reduction Resulting from Lapse of Applicable Statute of Limitations</t>
  </si>
  <si>
    <t>Federal [Member]</t>
  </si>
  <si>
    <t>Net operating loss carryforwards</t>
  </si>
  <si>
    <t>State [Member]</t>
  </si>
  <si>
    <t>Valuation Allowance, Operating Loss Carryforwards [Member]</t>
  </si>
  <si>
    <t>Valuation Allowance, Operating Loss Carryforwards [Member] | Foreign Tax Authority [Member]</t>
  </si>
  <si>
    <t>Other Foreign Deferred Tax Assets [Member]</t>
  </si>
  <si>
    <t>Income Taxes - Net Operating Loss Carryforwards (Detail) $ in Thousands</t>
  </si>
  <si>
    <t>Disclosure Income Taxes Net Operating Loss Carryforwards [Abstract]</t>
  </si>
  <si>
    <t>Thereafter</t>
  </si>
  <si>
    <t>Income Taxes - Reconciliation of Beginning and Ending Amount of Unrecognized Tax Benefits (Detail) - USD ($) $ in Thousands</t>
  </si>
  <si>
    <t>Disclosure Income Taxes Reconciliation Of Beginning And Ending Amount Of Unrecognized Tax Benefits [Abstract]</t>
  </si>
  <si>
    <t>Unrecognized Tax Benefits, Gross</t>
  </si>
  <si>
    <t>Additions based on tax positions related to the current year</t>
  </si>
  <si>
    <t>Additions for tax positions of prior years</t>
  </si>
  <si>
    <t>Reductions for tax positions of prior years</t>
  </si>
  <si>
    <t>Stockholders' Equity - Additional Information (Detail) $ / shares in Units, $ in Thousands</t>
  </si>
  <si>
    <t>Dec. 08, 2015$ / shares</t>
  </si>
  <si>
    <t>Sep. 09, 2015$ / shares</t>
  </si>
  <si>
    <t>Jun. 11, 2015$ / shares</t>
  </si>
  <si>
    <t>Mar. 03, 2015$ / shares</t>
  </si>
  <si>
    <t>Apr. 04, 2013$ / shares</t>
  </si>
  <si>
    <t>Jan. 31, 2016$ / shares</t>
  </si>
  <si>
    <t>Jan. 31, 2015$ / shares</t>
  </si>
  <si>
    <t>Jan. 31, 2014$ / shares</t>
  </si>
  <si>
    <t>Jan. 02, 2016USD ($)$ / sharesshares</t>
  </si>
  <si>
    <t>Jan. 03, 2015$ / sharesshares</t>
  </si>
  <si>
    <t>Feb. 01, 2007shares</t>
  </si>
  <si>
    <t>Class of Stock [Line Items]</t>
  </si>
  <si>
    <t>Common stock, par value (in dollars per share) | $ / shares</t>
  </si>
  <si>
    <t>Preferred stock, par value (in dollars per share) | $ / shares</t>
  </si>
  <si>
    <t>Repurchase of common stock, Authority granted</t>
  </si>
  <si>
    <t>Common Stock, Repurchased</t>
  </si>
  <si>
    <t>Common stock repurchased, Cost | $</t>
  </si>
  <si>
    <t>Common stock repurchased, Average price | $ / shares</t>
  </si>
  <si>
    <t>Stock repurchased since program inception, shares</t>
  </si>
  <si>
    <t>Stock repurchased since program inception, value | $</t>
  </si>
  <si>
    <t>Common stock repurchased since program inception, average cost per share | $ / shares</t>
  </si>
  <si>
    <t>Dividends declared, common stock | $ / shares</t>
  </si>
  <si>
    <t>Common Stock, Dividends, Per Share, Cash Paid | $ / shares</t>
  </si>
  <si>
    <t>Series A Preferred Stock [Member]</t>
  </si>
  <si>
    <t>Exercise price per right to purchase Series A preferred stock | $ / shares</t>
  </si>
  <si>
    <t>Subsequent Event [Member]</t>
  </si>
  <si>
    <t>Business Segment Information - Net Sales (Detail) - USD ($) $ in Thousands</t>
  </si>
  <si>
    <t>Net sales:</t>
  </si>
  <si>
    <t>Business Segment Information - Segment Operating Profit (Detail) - USD ($) $ in Thousands</t>
  </si>
  <si>
    <t>Segment operating profit:</t>
  </si>
  <si>
    <t>General corporate expenses</t>
  </si>
  <si>
    <t>Acquisition, integration and other action related charges</t>
  </si>
  <si>
    <t>Total operating profit</t>
  </si>
  <si>
    <t>Operating Segments [Member]</t>
  </si>
  <si>
    <t>Business Segment Information - Assets (Detail) - USD ($) $ in Thousands</t>
  </si>
  <si>
    <t>Assets:</t>
  </si>
  <si>
    <t>Corporate, Non-Segment [Member]</t>
  </si>
  <si>
    <t>Operating Segments [Member] | Innerwear [Member]</t>
  </si>
  <si>
    <t>Operating Segments [Member] | Outerwear [Member]</t>
  </si>
  <si>
    <t>Operating Segments [Member] | Direct to Consumer [Member]</t>
  </si>
  <si>
    <t>Operating Segments [Member] | International [Member]</t>
  </si>
  <si>
    <t>Principally cash and equivalents, certain fixed assets, net deferred tax assets, goodwill, trademarks and other identifiable intangibles, and certain other noncurrent assets.</t>
  </si>
  <si>
    <t>Business Segment Information - Depreciation and Amortization Expense (Detail) - USD ($) $ in Thousands</t>
  </si>
  <si>
    <t>Depreciation and amortization expense:</t>
  </si>
  <si>
    <t>Segment depreciation and amortization expense</t>
  </si>
  <si>
    <t>Corporate Segment [Member]</t>
  </si>
  <si>
    <t>Business Segment Information - Additions to Long-Lived Assets (Detail) - USD ($) $ in Thousands</t>
  </si>
  <si>
    <t>Additions to long-lived assets:</t>
  </si>
  <si>
    <t>Total additions to long-lived assets</t>
  </si>
  <si>
    <t>Business Segment Information - Additional Information (Detail) - USD ($) $ in Thousands</t>
  </si>
  <si>
    <t>Revenue from External Customer [Line Items]</t>
  </si>
  <si>
    <t>Worldwide sales by product category</t>
  </si>
  <si>
    <t>Other Employee Related Liabilities</t>
  </si>
  <si>
    <t>Innerwear Product Category [Member]</t>
  </si>
  <si>
    <t>Outerwear Product Category [Member]</t>
  </si>
  <si>
    <t>Wal-Mart [Member]</t>
  </si>
  <si>
    <t>Percentage sales in the Innerwear and Outerwear segments</t>
  </si>
  <si>
    <t>23.00%</t>
  </si>
  <si>
    <t>Target [Member]</t>
  </si>
  <si>
    <t>Kohl's [Member]</t>
  </si>
  <si>
    <t>Cost of sales [Member]</t>
  </si>
  <si>
    <t>Selling, General and Administrative Expenses [Member]</t>
  </si>
  <si>
    <t>Accrued Liabilities [Member]</t>
  </si>
  <si>
    <t>Other Noncurrent Liabilities [Member]</t>
  </si>
  <si>
    <t>Geographic Area Information - Sales and Long Lived Assets by Geographical Area (Detail) - USD ($) $ in Thousands</t>
  </si>
  <si>
    <t>Revenues from External Customers and Long-Lived Assets [Line Items]</t>
  </si>
  <si>
    <t>Long-Lived Assets</t>
  </si>
  <si>
    <t>United States [Member]</t>
  </si>
  <si>
    <t>Europe [Member]</t>
  </si>
  <si>
    <t>Canada [Member]</t>
  </si>
  <si>
    <t>Japan [Member]</t>
  </si>
  <si>
    <t>Mexico [Member]</t>
  </si>
  <si>
    <t>Brazil [Member]</t>
  </si>
  <si>
    <t>China [Member]</t>
  </si>
  <si>
    <t>Central America and Caribbean Basin [Member]</t>
  </si>
  <si>
    <t>Other [Member]</t>
  </si>
  <si>
    <t>Quarterly Financial Data - Quarterly Information (Detail) - USD ($) $ / shares in Units, shares in Thousands, $ in Thousands</t>
  </si>
  <si>
    <t>Disclosure Quarterly Financial Data Quarterly Information [Abstract]</t>
  </si>
  <si>
    <t>Weighted Average Number of Shares Outstanding, Diluted</t>
  </si>
  <si>
    <t>Consolidating Financial Information - Additional Information (Detail) - USD ($) $ in Thousands</t>
  </si>
  <si>
    <t>Condensed Financial Statements, Captions [Line Items]</t>
  </si>
  <si>
    <t>Owned Operating Division of Parent Company</t>
  </si>
  <si>
    <t>Guarantor subsidiary, ownership interest</t>
  </si>
  <si>
    <t>Debt Instrument, face amount</t>
  </si>
  <si>
    <t>Consolidating Financial Information - Consolidating Statement of Comprehensive Income (Detail) - USD ($) $ in Thousands</t>
  </si>
  <si>
    <t>Equity in earnings of subsidiaries</t>
  </si>
  <si>
    <t>Parent Company [Member]</t>
  </si>
  <si>
    <t>Guarantor Subsidiaries [Member]</t>
  </si>
  <si>
    <t>Non-Guarantor Subsidiaries [Member]</t>
  </si>
  <si>
    <t>Consolidating Entries and Eliminations [Member]</t>
  </si>
  <si>
    <t>Consolidating Financial Information - Condensed Consolidating Balance Sheet (Detail) - USD ($) $ in Thousands</t>
  </si>
  <si>
    <t>Investments in subsidiaries</t>
  </si>
  <si>
    <t>Receivables from related entities</t>
  </si>
  <si>
    <t>Accrued liabilities</t>
  </si>
  <si>
    <t>Payables to related entities</t>
  </si>
  <si>
    <t>Consolidating Financial Information - Condensed Consolidating Statement of Cash Flows (Detail) - USD ($) $ in Thousands</t>
  </si>
  <si>
    <t>Net cash provided by operating activities</t>
  </si>
  <si>
    <t>Increase (Decrease) in Dividends Payable, Related Parties</t>
  </si>
  <si>
    <t>Net transactions with related entities</t>
  </si>
  <si>
    <t>Consolidating Financial Information - Condensed Consolidating Statement of Cash Flows (Parenthetical) (Detai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_);(#,##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5984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391670911</v>
      </c>
    </row>
    <row r="18" spans="1:4">
      <c r="A18" s="4" t="s">
        <v>30</v>
      </c>
      <c r="D18" s="7" t="n">
        <v>135773203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1077</v>
      </c>
      <c r="C1" s="2" t="s">
        <v>2</v>
      </c>
      <c r="D1" s="2" t="s">
        <v>33</v>
      </c>
    </row>
    <row r="2" spans="1:4">
      <c r="A2" s="3" t="s">
        <v>1078</v>
      </c>
    </row>
    <row r="3" spans="1:4">
      <c r="A3" s="4" t="s">
        <v>80</v>
      </c>
      <c r="C3" s="7" t="n">
        <v>5619040</v>
      </c>
      <c r="D3" s="7" t="n">
        <v>5208193</v>
      </c>
    </row>
    <row r="4" spans="1:4">
      <c r="A4" s="4" t="s">
        <v>1079</v>
      </c>
    </row>
    <row r="5" spans="1:4">
      <c r="A5" s="3" t="s">
        <v>1078</v>
      </c>
    </row>
    <row r="6" spans="1:4">
      <c r="A6" s="4" t="s">
        <v>80</v>
      </c>
      <c r="B6" s="4" t="s">
        <v>896</v>
      </c>
      <c r="C6" s="6" t="n">
        <v>2155167</v>
      </c>
      <c r="D6" s="6" t="n">
        <v>2006484</v>
      </c>
    </row>
    <row r="7" spans="1:4">
      <c r="A7" s="4" t="s">
        <v>1076</v>
      </c>
    </row>
    <row r="8" spans="1:4">
      <c r="A8" s="3" t="s">
        <v>1078</v>
      </c>
    </row>
    <row r="9" spans="1:4">
      <c r="A9" s="4" t="s">
        <v>80</v>
      </c>
      <c r="C9" s="6" t="n">
        <v>3463873</v>
      </c>
      <c r="D9" s="6" t="n">
        <v>3201709</v>
      </c>
    </row>
    <row r="10" spans="1:4">
      <c r="A10" s="4" t="s">
        <v>1080</v>
      </c>
    </row>
    <row r="11" spans="1:4">
      <c r="A11" s="3" t="s">
        <v>1078</v>
      </c>
    </row>
    <row r="12" spans="1:4">
      <c r="A12" s="4" t="s">
        <v>80</v>
      </c>
      <c r="C12" s="6" t="n">
        <v>1838452</v>
      </c>
      <c r="D12" s="6" t="n">
        <v>1493977</v>
      </c>
    </row>
    <row r="13" spans="1:4">
      <c r="A13" s="4" t="s">
        <v>1081</v>
      </c>
    </row>
    <row r="14" spans="1:4">
      <c r="A14" s="3" t="s">
        <v>1078</v>
      </c>
    </row>
    <row r="15" spans="1:4">
      <c r="A15" s="4" t="s">
        <v>80</v>
      </c>
      <c r="C15" s="6" t="n">
        <v>803434</v>
      </c>
      <c r="D15" s="6" t="n">
        <v>788610</v>
      </c>
    </row>
    <row r="16" spans="1:4">
      <c r="A16" s="4" t="s">
        <v>1082</v>
      </c>
    </row>
    <row r="17" spans="1:4">
      <c r="A17" s="3" t="s">
        <v>1078</v>
      </c>
    </row>
    <row r="18" spans="1:4">
      <c r="A18" s="4" t="s">
        <v>80</v>
      </c>
      <c r="C18" s="6" t="n">
        <v>105053</v>
      </c>
      <c r="D18" s="6" t="n">
        <v>108278</v>
      </c>
    </row>
    <row r="19" spans="1:4">
      <c r="A19" s="4" t="s">
        <v>1083</v>
      </c>
    </row>
    <row r="20" spans="1:4">
      <c r="A20" s="3" t="s">
        <v>1078</v>
      </c>
    </row>
    <row r="21" spans="1:4">
      <c r="A21" s="4" t="s">
        <v>80</v>
      </c>
      <c r="C21" s="7" t="n">
        <v>716934</v>
      </c>
      <c r="D21" s="7" t="n">
        <v>810844</v>
      </c>
    </row>
    <row r="22" spans="1:4">
      <c r="A22" t="n"/>
    </row>
    <row r="23" spans="1:4">
      <c r="A23" s="4" t="s">
        <v>896</v>
      </c>
      <c r="B23" s="4" t="s">
        <v>1084</v>
      </c>
    </row>
  </sheetData>
  <mergeCells count="3">
    <mergeCell ref="A1:B1"/>
    <mergeCell ref="A22:C22"/>
    <mergeCell ref="B23:C2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5</v>
      </c>
      <c r="B1" s="2" t="s">
        <v>1</v>
      </c>
    </row>
    <row r="2" spans="1:4">
      <c r="B2" s="2" t="s">
        <v>2</v>
      </c>
      <c r="C2" s="2" t="s">
        <v>33</v>
      </c>
      <c r="D2" s="2" t="s">
        <v>40</v>
      </c>
    </row>
    <row r="3" spans="1:4">
      <c r="A3" s="3" t="s">
        <v>1086</v>
      </c>
    </row>
    <row r="4" spans="1:4">
      <c r="A4" s="4" t="s">
        <v>1087</v>
      </c>
      <c r="B4" s="7" t="n">
        <v>103903</v>
      </c>
      <c r="C4" s="7" t="n">
        <v>98202</v>
      </c>
      <c r="D4" s="7" t="n">
        <v>90890</v>
      </c>
    </row>
    <row r="5" spans="1:4">
      <c r="A5" s="4" t="s">
        <v>740</v>
      </c>
    </row>
    <row r="6" spans="1:4">
      <c r="A6" s="3" t="s">
        <v>1086</v>
      </c>
    </row>
    <row r="7" spans="1:4">
      <c r="A7" s="4" t="s">
        <v>1087</v>
      </c>
      <c r="B7" s="6" t="n">
        <v>39235</v>
      </c>
      <c r="C7" s="6" t="n">
        <v>40688</v>
      </c>
      <c r="D7" s="6" t="n">
        <v>42990</v>
      </c>
    </row>
    <row r="8" spans="1:4">
      <c r="A8" s="4" t="s">
        <v>741</v>
      </c>
    </row>
    <row r="9" spans="1:4">
      <c r="A9" s="3" t="s">
        <v>1086</v>
      </c>
    </row>
    <row r="10" spans="1:4">
      <c r="A10" s="4" t="s">
        <v>1087</v>
      </c>
      <c r="B10" s="6" t="n">
        <v>21626</v>
      </c>
      <c r="C10" s="6" t="n">
        <v>21314</v>
      </c>
      <c r="D10" s="6" t="n">
        <v>21827</v>
      </c>
    </row>
    <row r="11" spans="1:4">
      <c r="A11" s="4" t="s">
        <v>742</v>
      </c>
    </row>
    <row r="12" spans="1:4">
      <c r="A12" s="3" t="s">
        <v>1086</v>
      </c>
    </row>
    <row r="13" spans="1:4">
      <c r="A13" s="4" t="s">
        <v>1087</v>
      </c>
      <c r="B13" s="6" t="n">
        <v>6104</v>
      </c>
      <c r="C13" s="6" t="n">
        <v>6931</v>
      </c>
      <c r="D13" s="6" t="n">
        <v>7773</v>
      </c>
    </row>
    <row r="14" spans="1:4">
      <c r="A14" s="4" t="s">
        <v>743</v>
      </c>
    </row>
    <row r="15" spans="1:4">
      <c r="A15" s="3" t="s">
        <v>1086</v>
      </c>
    </row>
    <row r="16" spans="1:4">
      <c r="A16" s="4" t="s">
        <v>1087</v>
      </c>
      <c r="B16" s="6" t="n">
        <v>13201</v>
      </c>
      <c r="C16" s="6" t="n">
        <v>7044</v>
      </c>
      <c r="D16" s="6" t="n">
        <v>3535</v>
      </c>
    </row>
    <row r="17" spans="1:4">
      <c r="A17" s="4" t="s">
        <v>1076</v>
      </c>
    </row>
    <row r="18" spans="1:4">
      <c r="A18" s="3" t="s">
        <v>1086</v>
      </c>
    </row>
    <row r="19" spans="1:4">
      <c r="A19" s="4" t="s">
        <v>1087</v>
      </c>
      <c r="B19" s="6" t="n">
        <v>80166</v>
      </c>
      <c r="C19" s="6" t="n">
        <v>75977</v>
      </c>
      <c r="D19" s="6" t="n">
        <v>76125</v>
      </c>
    </row>
    <row r="20" spans="1:4">
      <c r="A20" s="4" t="s">
        <v>1088</v>
      </c>
    </row>
    <row r="21" spans="1:4">
      <c r="A21" s="3" t="s">
        <v>1086</v>
      </c>
    </row>
    <row r="22" spans="1:4">
      <c r="A22" s="4" t="s">
        <v>1087</v>
      </c>
      <c r="B22" s="7" t="n">
        <v>23737</v>
      </c>
      <c r="C22" s="7" t="n">
        <v>22225</v>
      </c>
      <c r="D22" s="7" t="n">
        <v>147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9</v>
      </c>
      <c r="B1" s="2" t="s">
        <v>1</v>
      </c>
    </row>
    <row r="2" spans="1:4">
      <c r="B2" s="2" t="s">
        <v>2</v>
      </c>
      <c r="C2" s="2" t="s">
        <v>33</v>
      </c>
      <c r="D2" s="2" t="s">
        <v>40</v>
      </c>
    </row>
    <row r="3" spans="1:4">
      <c r="A3" s="3" t="s">
        <v>1090</v>
      </c>
    </row>
    <row r="4" spans="1:4">
      <c r="A4" s="4" t="s">
        <v>1091</v>
      </c>
      <c r="B4" s="7" t="n">
        <v>99375</v>
      </c>
      <c r="C4" s="7" t="n">
        <v>64311</v>
      </c>
      <c r="D4" s="7" t="n">
        <v>43627</v>
      </c>
    </row>
    <row r="5" spans="1:4">
      <c r="A5" s="4" t="s">
        <v>1076</v>
      </c>
    </row>
    <row r="6" spans="1:4">
      <c r="A6" s="3" t="s">
        <v>1090</v>
      </c>
    </row>
    <row r="7" spans="1:4">
      <c r="A7" s="4" t="s">
        <v>1091</v>
      </c>
      <c r="B7" s="6" t="n">
        <v>93338</v>
      </c>
      <c r="C7" s="6" t="n">
        <v>63397</v>
      </c>
      <c r="D7" s="6" t="n">
        <v>41058</v>
      </c>
    </row>
    <row r="8" spans="1:4">
      <c r="A8" s="4" t="s">
        <v>1080</v>
      </c>
    </row>
    <row r="9" spans="1:4">
      <c r="A9" s="3" t="s">
        <v>1090</v>
      </c>
    </row>
    <row r="10" spans="1:4">
      <c r="A10" s="4" t="s">
        <v>1091</v>
      </c>
      <c r="B10" s="6" t="n">
        <v>44183</v>
      </c>
      <c r="C10" s="6" t="n">
        <v>37641</v>
      </c>
      <c r="D10" s="6" t="n">
        <v>24192</v>
      </c>
    </row>
    <row r="11" spans="1:4">
      <c r="A11" s="4" t="s">
        <v>1081</v>
      </c>
    </row>
    <row r="12" spans="1:4">
      <c r="A12" s="3" t="s">
        <v>1090</v>
      </c>
    </row>
    <row r="13" spans="1:4">
      <c r="A13" s="4" t="s">
        <v>1091</v>
      </c>
      <c r="B13" s="6" t="n">
        <v>22331</v>
      </c>
      <c r="C13" s="6" t="n">
        <v>13378</v>
      </c>
      <c r="D13" s="6" t="n">
        <v>11653</v>
      </c>
    </row>
    <row r="14" spans="1:4">
      <c r="A14" s="4" t="s">
        <v>1082</v>
      </c>
    </row>
    <row r="15" spans="1:4">
      <c r="A15" s="3" t="s">
        <v>1090</v>
      </c>
    </row>
    <row r="16" spans="1:4">
      <c r="A16" s="4" t="s">
        <v>1091</v>
      </c>
      <c r="B16" s="6" t="n">
        <v>8802</v>
      </c>
      <c r="C16" s="6" t="n">
        <v>7641</v>
      </c>
      <c r="D16" s="6" t="n">
        <v>2188</v>
      </c>
    </row>
    <row r="17" spans="1:4">
      <c r="A17" s="4" t="s">
        <v>1083</v>
      </c>
    </row>
    <row r="18" spans="1:4">
      <c r="A18" s="3" t="s">
        <v>1090</v>
      </c>
    </row>
    <row r="19" spans="1:4">
      <c r="A19" s="4" t="s">
        <v>1091</v>
      </c>
      <c r="B19" s="6" t="n">
        <v>18022</v>
      </c>
      <c r="C19" s="6" t="n">
        <v>4737</v>
      </c>
      <c r="D19" s="6" t="n">
        <v>3025</v>
      </c>
    </row>
    <row r="20" spans="1:4">
      <c r="A20" s="4" t="s">
        <v>1079</v>
      </c>
    </row>
    <row r="21" spans="1:4">
      <c r="A21" s="3" t="s">
        <v>1090</v>
      </c>
    </row>
    <row r="22" spans="1:4">
      <c r="A22" s="4" t="s">
        <v>1091</v>
      </c>
      <c r="B22" s="7" t="n">
        <v>6037</v>
      </c>
      <c r="C22" s="7" t="n">
        <v>914</v>
      </c>
      <c r="D22" s="7" t="n">
        <v>25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32</v>
      </c>
      <c r="J1" s="2" t="s">
        <v>1</v>
      </c>
    </row>
    <row r="2" spans="1:12">
      <c r="B2" s="2" t="s">
        <v>2</v>
      </c>
      <c r="C2" s="2" t="s">
        <v>33</v>
      </c>
      <c r="D2" s="2" t="s">
        <v>34</v>
      </c>
      <c r="E2" s="2" t="s">
        <v>35</v>
      </c>
      <c r="F2" s="2" t="s">
        <v>36</v>
      </c>
      <c r="G2" s="2" t="s">
        <v>37</v>
      </c>
      <c r="H2" s="2" t="s">
        <v>38</v>
      </c>
      <c r="I2" s="2" t="s">
        <v>39</v>
      </c>
      <c r="J2" s="2" t="s">
        <v>2</v>
      </c>
      <c r="K2" s="2" t="s">
        <v>33</v>
      </c>
      <c r="L2" s="2" t="s">
        <v>40</v>
      </c>
    </row>
    <row r="3" spans="1:12">
      <c r="A3" s="3" t="s">
        <v>1093</v>
      </c>
    </row>
    <row r="4" spans="1:12">
      <c r="A4" s="4" t="s">
        <v>12</v>
      </c>
      <c r="J4" s="6" t="n">
        <v>2015</v>
      </c>
    </row>
    <row r="5" spans="1:12">
      <c r="A5" s="4" t="s">
        <v>1094</v>
      </c>
      <c r="B5" s="7" t="n">
        <v>1409557</v>
      </c>
      <c r="C5" s="7" t="n">
        <v>1522596</v>
      </c>
      <c r="D5" s="7" t="n">
        <v>1591038</v>
      </c>
      <c r="E5" s="7" t="n">
        <v>1522033</v>
      </c>
      <c r="F5" s="7" t="n">
        <v>1208921</v>
      </c>
      <c r="G5" s="7" t="n">
        <v>1400728</v>
      </c>
      <c r="H5" s="7" t="n">
        <v>1342052</v>
      </c>
      <c r="I5" s="7" t="n">
        <v>1059370</v>
      </c>
      <c r="J5" s="7" t="n">
        <v>5731549</v>
      </c>
      <c r="K5" s="7" t="n">
        <v>5324746</v>
      </c>
      <c r="L5" s="7" t="n">
        <v>4627802</v>
      </c>
    </row>
    <row r="6" spans="1:12">
      <c r="A6" s="4" t="s">
        <v>1074</v>
      </c>
      <c r="J6" s="6" t="n">
        <v>266060</v>
      </c>
      <c r="K6" s="6" t="n">
        <v>198933</v>
      </c>
      <c r="L6" s="6" t="n">
        <v>80790</v>
      </c>
    </row>
    <row r="7" spans="1:12">
      <c r="A7" s="4" t="s">
        <v>1095</v>
      </c>
      <c r="B7" s="6" t="n">
        <v>54000</v>
      </c>
      <c r="J7" s="6" t="n">
        <v>54000</v>
      </c>
    </row>
    <row r="8" spans="1:12">
      <c r="A8" s="4" t="s">
        <v>1096</v>
      </c>
    </row>
    <row r="9" spans="1:12">
      <c r="A9" s="3" t="s">
        <v>1093</v>
      </c>
    </row>
    <row r="10" spans="1:12">
      <c r="A10" s="4" t="s">
        <v>1094</v>
      </c>
      <c r="J10" s="6" t="n">
        <v>3973645</v>
      </c>
    </row>
    <row r="11" spans="1:12">
      <c r="A11" s="4" t="s">
        <v>1097</v>
      </c>
    </row>
    <row r="12" spans="1:12">
      <c r="A12" s="3" t="s">
        <v>1093</v>
      </c>
    </row>
    <row r="13" spans="1:12">
      <c r="A13" s="4" t="s">
        <v>1094</v>
      </c>
      <c r="J13" s="7" t="n">
        <v>1757904</v>
      </c>
    </row>
    <row r="14" spans="1:12">
      <c r="A14" s="4" t="s">
        <v>1098</v>
      </c>
    </row>
    <row r="15" spans="1:12">
      <c r="A15" s="3" t="s">
        <v>1093</v>
      </c>
    </row>
    <row r="16" spans="1:12">
      <c r="A16" s="4" t="s">
        <v>1099</v>
      </c>
      <c r="J16" s="4" t="s">
        <v>1100</v>
      </c>
    </row>
    <row r="17" spans="1:12">
      <c r="A17" s="4" t="s">
        <v>1101</v>
      </c>
    </row>
    <row r="18" spans="1:12">
      <c r="A18" s="3" t="s">
        <v>1093</v>
      </c>
    </row>
    <row r="19" spans="1:12">
      <c r="A19" s="4" t="s">
        <v>1099</v>
      </c>
      <c r="J19" s="4" t="s">
        <v>693</v>
      </c>
    </row>
    <row r="20" spans="1:12">
      <c r="A20" s="4" t="s">
        <v>1102</v>
      </c>
    </row>
    <row r="21" spans="1:12">
      <c r="A21" s="3" t="s">
        <v>1093</v>
      </c>
    </row>
    <row r="22" spans="1:12">
      <c r="A22" s="4" t="s">
        <v>1099</v>
      </c>
      <c r="J22" s="4" t="s">
        <v>688</v>
      </c>
    </row>
    <row r="23" spans="1:12">
      <c r="A23" s="4" t="s">
        <v>1103</v>
      </c>
    </row>
    <row r="24" spans="1:12">
      <c r="A24" s="3" t="s">
        <v>1093</v>
      </c>
    </row>
    <row r="25" spans="1:12">
      <c r="A25" s="4" t="s">
        <v>1074</v>
      </c>
      <c r="J25" s="7" t="n">
        <v>62859</v>
      </c>
      <c r="K25" s="6" t="n">
        <v>73125</v>
      </c>
      <c r="L25" s="6" t="n">
        <v>16222</v>
      </c>
    </row>
    <row r="26" spans="1:12">
      <c r="A26" s="4" t="s">
        <v>1104</v>
      </c>
    </row>
    <row r="27" spans="1:12">
      <c r="A27" s="3" t="s">
        <v>1093</v>
      </c>
    </row>
    <row r="28" spans="1:12">
      <c r="A28" s="4" t="s">
        <v>1074</v>
      </c>
      <c r="J28" s="6" t="n">
        <v>203201</v>
      </c>
      <c r="K28" s="7" t="n">
        <v>125808</v>
      </c>
      <c r="L28" s="7" t="n">
        <v>64568</v>
      </c>
    </row>
    <row r="29" spans="1:12">
      <c r="A29" s="4" t="s">
        <v>1105</v>
      </c>
    </row>
    <row r="30" spans="1:12">
      <c r="A30" s="3" t="s">
        <v>1093</v>
      </c>
    </row>
    <row r="31" spans="1:12">
      <c r="A31" s="4" t="s">
        <v>1095</v>
      </c>
      <c r="B31" s="6" t="n">
        <v>27300</v>
      </c>
      <c r="J31" s="6" t="n">
        <v>27300</v>
      </c>
    </row>
    <row r="32" spans="1:12">
      <c r="A32" s="4" t="s">
        <v>1106</v>
      </c>
    </row>
    <row r="33" spans="1:12">
      <c r="A33" s="3" t="s">
        <v>1093</v>
      </c>
    </row>
    <row r="34" spans="1:12">
      <c r="A34" s="4" t="s">
        <v>1095</v>
      </c>
      <c r="B34" s="7" t="n">
        <v>26700</v>
      </c>
      <c r="J34" s="7" t="n">
        <v>267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32</v>
      </c>
      <c r="J1" s="2" t="s">
        <v>1</v>
      </c>
    </row>
    <row r="2" spans="1:12">
      <c r="B2" s="2" t="s">
        <v>2</v>
      </c>
      <c r="C2" s="2" t="s">
        <v>33</v>
      </c>
      <c r="D2" s="2" t="s">
        <v>34</v>
      </c>
      <c r="E2" s="2" t="s">
        <v>35</v>
      </c>
      <c r="F2" s="2" t="s">
        <v>36</v>
      </c>
      <c r="G2" s="2" t="s">
        <v>37</v>
      </c>
      <c r="H2" s="2" t="s">
        <v>38</v>
      </c>
      <c r="I2" s="2" t="s">
        <v>39</v>
      </c>
      <c r="J2" s="2" t="s">
        <v>2</v>
      </c>
      <c r="K2" s="2" t="s">
        <v>33</v>
      </c>
      <c r="L2" s="2" t="s">
        <v>40</v>
      </c>
    </row>
    <row r="3" spans="1:12">
      <c r="A3" s="3" t="s">
        <v>1108</v>
      </c>
    </row>
    <row r="4" spans="1:12">
      <c r="A4" s="4" t="s">
        <v>42</v>
      </c>
      <c r="B4" s="7" t="n">
        <v>1409557</v>
      </c>
      <c r="C4" s="7" t="n">
        <v>1522596</v>
      </c>
      <c r="D4" s="7" t="n">
        <v>1591038</v>
      </c>
      <c r="E4" s="7" t="n">
        <v>1522033</v>
      </c>
      <c r="F4" s="7" t="n">
        <v>1208921</v>
      </c>
      <c r="G4" s="7" t="n">
        <v>1400728</v>
      </c>
      <c r="H4" s="7" t="n">
        <v>1342052</v>
      </c>
      <c r="I4" s="7" t="n">
        <v>1059370</v>
      </c>
      <c r="J4" s="7" t="n">
        <v>5731549</v>
      </c>
      <c r="K4" s="7" t="n">
        <v>5324746</v>
      </c>
      <c r="L4" s="7" t="n">
        <v>4627802</v>
      </c>
    </row>
    <row r="5" spans="1:12">
      <c r="A5" s="4" t="s">
        <v>1109</v>
      </c>
      <c r="B5" s="6" t="n">
        <v>650462</v>
      </c>
      <c r="C5" s="6" t="n">
        <v>674379</v>
      </c>
      <c r="J5" s="6" t="n">
        <v>650462</v>
      </c>
      <c r="K5" s="6" t="n">
        <v>674379</v>
      </c>
      <c r="L5" s="6" t="n">
        <v>579883</v>
      </c>
    </row>
    <row r="6" spans="1:12">
      <c r="A6" s="4" t="s">
        <v>1110</v>
      </c>
    </row>
    <row r="7" spans="1:12">
      <c r="A7" s="3" t="s">
        <v>1108</v>
      </c>
    </row>
    <row r="8" spans="1:12">
      <c r="A8" s="4" t="s">
        <v>42</v>
      </c>
      <c r="J8" s="6" t="n">
        <v>4594665</v>
      </c>
      <c r="K8" s="6" t="n">
        <v>4525216</v>
      </c>
      <c r="L8" s="6" t="n">
        <v>4133645</v>
      </c>
    </row>
    <row r="9" spans="1:12">
      <c r="A9" s="4" t="s">
        <v>1109</v>
      </c>
      <c r="B9" s="6" t="n">
        <v>130147</v>
      </c>
      <c r="C9" s="6" t="n">
        <v>126239</v>
      </c>
      <c r="J9" s="6" t="n">
        <v>130147</v>
      </c>
      <c r="K9" s="6" t="n">
        <v>126239</v>
      </c>
      <c r="L9" s="6" t="n">
        <v>132980</v>
      </c>
    </row>
    <row r="10" spans="1:12">
      <c r="A10" s="4" t="s">
        <v>1111</v>
      </c>
    </row>
    <row r="11" spans="1:12">
      <c r="A11" s="3" t="s">
        <v>1108</v>
      </c>
    </row>
    <row r="12" spans="1:12">
      <c r="A12" s="4" t="s">
        <v>42</v>
      </c>
      <c r="J12" s="6" t="n">
        <v>713308</v>
      </c>
      <c r="K12" s="6" t="n">
        <v>302397</v>
      </c>
      <c r="L12" s="6" t="n">
        <v>4721</v>
      </c>
    </row>
    <row r="13" spans="1:12">
      <c r="A13" s="4" t="s">
        <v>1109</v>
      </c>
      <c r="B13" s="6" t="n">
        <v>78783</v>
      </c>
      <c r="C13" s="6" t="n">
        <v>91497</v>
      </c>
      <c r="J13" s="6" t="n">
        <v>78783</v>
      </c>
      <c r="K13" s="6" t="n">
        <v>91497</v>
      </c>
      <c r="L13" s="6" t="n">
        <v>421</v>
      </c>
    </row>
    <row r="14" spans="1:12">
      <c r="A14" s="4" t="s">
        <v>1112</v>
      </c>
    </row>
    <row r="15" spans="1:12">
      <c r="A15" s="3" t="s">
        <v>1108</v>
      </c>
    </row>
    <row r="16" spans="1:12">
      <c r="A16" s="4" t="s">
        <v>42</v>
      </c>
      <c r="J16" s="6" t="n">
        <v>105869</v>
      </c>
      <c r="K16" s="6" t="n">
        <v>140132</v>
      </c>
      <c r="L16" s="6" t="n">
        <v>142004</v>
      </c>
    </row>
    <row r="17" spans="1:12">
      <c r="A17" s="4" t="s">
        <v>1109</v>
      </c>
      <c r="B17" s="6" t="n">
        <v>1196</v>
      </c>
      <c r="C17" s="6" t="n">
        <v>1316</v>
      </c>
      <c r="J17" s="6" t="n">
        <v>1196</v>
      </c>
      <c r="K17" s="6" t="n">
        <v>1316</v>
      </c>
      <c r="L17" s="6" t="n">
        <v>1561</v>
      </c>
    </row>
    <row r="18" spans="1:12">
      <c r="A18" s="4" t="s">
        <v>1113</v>
      </c>
    </row>
    <row r="19" spans="1:12">
      <c r="A19" s="3" t="s">
        <v>1108</v>
      </c>
    </row>
    <row r="20" spans="1:12">
      <c r="A20" s="4" t="s">
        <v>42</v>
      </c>
      <c r="J20" s="6" t="n">
        <v>119693</v>
      </c>
      <c r="K20" s="6" t="n">
        <v>107820</v>
      </c>
      <c r="L20" s="6" t="n">
        <v>101371</v>
      </c>
    </row>
    <row r="21" spans="1:12">
      <c r="A21" s="4" t="s">
        <v>1109</v>
      </c>
      <c r="B21" s="6" t="n">
        <v>867</v>
      </c>
      <c r="C21" s="6" t="n">
        <v>524</v>
      </c>
      <c r="J21" s="6" t="n">
        <v>867</v>
      </c>
      <c r="K21" s="6" t="n">
        <v>524</v>
      </c>
      <c r="L21" s="6" t="n">
        <v>563</v>
      </c>
    </row>
    <row r="22" spans="1:12">
      <c r="A22" s="4" t="s">
        <v>1114</v>
      </c>
    </row>
    <row r="23" spans="1:12">
      <c r="A23" s="3" t="s">
        <v>1108</v>
      </c>
    </row>
    <row r="24" spans="1:12">
      <c r="A24" s="4" t="s">
        <v>42</v>
      </c>
      <c r="J24" s="6" t="n">
        <v>66197</v>
      </c>
      <c r="K24" s="6" t="n">
        <v>74698</v>
      </c>
      <c r="L24" s="6" t="n">
        <v>68379</v>
      </c>
    </row>
    <row r="25" spans="1:12">
      <c r="A25" s="4" t="s">
        <v>1109</v>
      </c>
      <c r="B25" s="6" t="n">
        <v>1809</v>
      </c>
      <c r="C25" s="6" t="n">
        <v>1889</v>
      </c>
      <c r="J25" s="6" t="n">
        <v>1809</v>
      </c>
      <c r="K25" s="6" t="n">
        <v>1889</v>
      </c>
      <c r="L25" s="6" t="n">
        <v>1659</v>
      </c>
    </row>
    <row r="26" spans="1:12">
      <c r="A26" s="4" t="s">
        <v>1115</v>
      </c>
    </row>
    <row r="27" spans="1:12">
      <c r="A27" s="3" t="s">
        <v>1108</v>
      </c>
    </row>
    <row r="28" spans="1:12">
      <c r="A28" s="4" t="s">
        <v>42</v>
      </c>
      <c r="J28" s="6" t="n">
        <v>31934</v>
      </c>
      <c r="K28" s="6" t="n">
        <v>48462</v>
      </c>
      <c r="L28" s="6" t="n">
        <v>53062</v>
      </c>
    </row>
    <row r="29" spans="1:12">
      <c r="A29" s="4" t="s">
        <v>1109</v>
      </c>
      <c r="B29" s="6" t="n">
        <v>4322</v>
      </c>
      <c r="C29" s="6" t="n">
        <v>2643</v>
      </c>
      <c r="J29" s="6" t="n">
        <v>4322</v>
      </c>
      <c r="K29" s="6" t="n">
        <v>2643</v>
      </c>
      <c r="L29" s="6" t="n">
        <v>1912</v>
      </c>
    </row>
    <row r="30" spans="1:12">
      <c r="A30" s="4" t="s">
        <v>1116</v>
      </c>
    </row>
    <row r="31" spans="1:12">
      <c r="A31" s="3" t="s">
        <v>1108</v>
      </c>
    </row>
    <row r="32" spans="1:12">
      <c r="A32" s="4" t="s">
        <v>42</v>
      </c>
      <c r="J32" s="6" t="n">
        <v>5065</v>
      </c>
      <c r="K32" s="6" t="n">
        <v>9152</v>
      </c>
      <c r="L32" s="6" t="n">
        <v>17827</v>
      </c>
    </row>
    <row r="33" spans="1:12">
      <c r="A33" s="4" t="s">
        <v>1109</v>
      </c>
      <c r="B33" s="6" t="n">
        <v>106663</v>
      </c>
      <c r="C33" s="6" t="n">
        <v>116656</v>
      </c>
      <c r="J33" s="6" t="n">
        <v>106663</v>
      </c>
      <c r="K33" s="6" t="n">
        <v>116656</v>
      </c>
      <c r="L33" s="6" t="n">
        <v>132564</v>
      </c>
    </row>
    <row r="34" spans="1:12">
      <c r="A34" s="4" t="s">
        <v>1117</v>
      </c>
    </row>
    <row r="35" spans="1:12">
      <c r="A35" s="3" t="s">
        <v>1108</v>
      </c>
    </row>
    <row r="36" spans="1:12">
      <c r="A36" s="4" t="s">
        <v>42</v>
      </c>
      <c r="J36" s="6" t="n">
        <v>4180</v>
      </c>
      <c r="K36" s="6" t="n">
        <v>3832</v>
      </c>
      <c r="L36" s="6" t="n">
        <v>3568</v>
      </c>
    </row>
    <row r="37" spans="1:12">
      <c r="A37" s="4" t="s">
        <v>1109</v>
      </c>
      <c r="B37" s="6" t="n">
        <v>276402</v>
      </c>
      <c r="C37" s="6" t="n">
        <v>278678</v>
      </c>
      <c r="J37" s="6" t="n">
        <v>276402</v>
      </c>
      <c r="K37" s="6" t="n">
        <v>278678</v>
      </c>
      <c r="L37" s="6" t="n">
        <v>267277</v>
      </c>
    </row>
    <row r="38" spans="1:12">
      <c r="A38" s="4" t="s">
        <v>1118</v>
      </c>
    </row>
    <row r="39" spans="1:12">
      <c r="A39" s="3" t="s">
        <v>1108</v>
      </c>
    </row>
    <row r="40" spans="1:12">
      <c r="A40" s="4" t="s">
        <v>42</v>
      </c>
      <c r="J40" s="6" t="n">
        <v>90638</v>
      </c>
      <c r="K40" s="6" t="n">
        <v>113037</v>
      </c>
      <c r="L40" s="6" t="n">
        <v>103225</v>
      </c>
    </row>
    <row r="41" spans="1:12">
      <c r="A41" s="4" t="s">
        <v>1109</v>
      </c>
      <c r="B41" s="7" t="n">
        <v>50273</v>
      </c>
      <c r="C41" s="7" t="n">
        <v>54937</v>
      </c>
      <c r="J41" s="7" t="n">
        <v>50273</v>
      </c>
      <c r="K41" s="7" t="n">
        <v>54937</v>
      </c>
      <c r="L41" s="7" t="n">
        <v>4094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32</v>
      </c>
      <c r="J1" s="2" t="s">
        <v>1</v>
      </c>
    </row>
    <row r="2" spans="1:12">
      <c r="B2" s="2" t="s">
        <v>2</v>
      </c>
      <c r="C2" s="2" t="s">
        <v>33</v>
      </c>
      <c r="D2" s="2" t="s">
        <v>34</v>
      </c>
      <c r="E2" s="2" t="s">
        <v>35</v>
      </c>
      <c r="F2" s="2" t="s">
        <v>36</v>
      </c>
      <c r="G2" s="2" t="s">
        <v>37</v>
      </c>
      <c r="H2" s="2" t="s">
        <v>38</v>
      </c>
      <c r="I2" s="2" t="s">
        <v>39</v>
      </c>
      <c r="J2" s="2" t="s">
        <v>2</v>
      </c>
      <c r="K2" s="2" t="s">
        <v>33</v>
      </c>
      <c r="L2" s="2" t="s">
        <v>40</v>
      </c>
    </row>
    <row r="3" spans="1:12">
      <c r="A3" s="3" t="s">
        <v>1120</v>
      </c>
    </row>
    <row r="4" spans="1:12">
      <c r="A4" s="4" t="s">
        <v>42</v>
      </c>
      <c r="B4" s="7" t="n">
        <v>1409557</v>
      </c>
      <c r="C4" s="7" t="n">
        <v>1522596</v>
      </c>
      <c r="D4" s="7" t="n">
        <v>1591038</v>
      </c>
      <c r="E4" s="7" t="n">
        <v>1522033</v>
      </c>
      <c r="F4" s="7" t="n">
        <v>1208921</v>
      </c>
      <c r="G4" s="7" t="n">
        <v>1400728</v>
      </c>
      <c r="H4" s="7" t="n">
        <v>1342052</v>
      </c>
      <c r="I4" s="7" t="n">
        <v>1059370</v>
      </c>
      <c r="J4" s="7" t="n">
        <v>5731549</v>
      </c>
      <c r="K4" s="7" t="n">
        <v>5324746</v>
      </c>
      <c r="L4" s="7" t="n">
        <v>4627802</v>
      </c>
    </row>
    <row r="5" spans="1:12">
      <c r="A5" s="4" t="s">
        <v>44</v>
      </c>
      <c r="B5" s="6" t="n">
        <v>541126</v>
      </c>
      <c r="C5" s="6" t="n">
        <v>545561</v>
      </c>
      <c r="D5" s="6" t="n">
        <v>580750</v>
      </c>
      <c r="E5" s="6" t="n">
        <v>568225</v>
      </c>
      <c r="F5" s="6" t="n">
        <v>446231</v>
      </c>
      <c r="G5" s="6" t="n">
        <v>497715</v>
      </c>
      <c r="H5" s="6" t="n">
        <v>504354</v>
      </c>
      <c r="I5" s="6" t="n">
        <v>356777</v>
      </c>
      <c r="J5" s="6" t="n">
        <v>2136332</v>
      </c>
      <c r="K5" s="6" t="n">
        <v>1904407</v>
      </c>
      <c r="L5" s="6" t="n">
        <v>1611693</v>
      </c>
    </row>
    <row r="6" spans="1:12">
      <c r="A6" s="4" t="s">
        <v>51</v>
      </c>
      <c r="B6" s="7" t="n">
        <v>119163</v>
      </c>
      <c r="C6" s="7" t="n">
        <v>89437</v>
      </c>
      <c r="D6" s="7" t="n">
        <v>162154</v>
      </c>
      <c r="E6" s="7" t="n">
        <v>94902</v>
      </c>
      <c r="F6" s="7" t="n">
        <v>52636</v>
      </c>
      <c r="G6" s="7" t="n">
        <v>118944</v>
      </c>
      <c r="H6" s="7" t="n">
        <v>154578</v>
      </c>
      <c r="I6" s="7" t="n">
        <v>41560</v>
      </c>
      <c r="J6" s="7" t="n">
        <v>428855</v>
      </c>
      <c r="K6" s="7" t="n">
        <v>404519</v>
      </c>
      <c r="L6" s="7" t="n">
        <v>330494</v>
      </c>
    </row>
    <row r="7" spans="1:12">
      <c r="A7" s="4" t="s">
        <v>463</v>
      </c>
      <c r="J7" s="6" t="n">
        <v>399891</v>
      </c>
      <c r="K7" s="6" t="n">
        <v>402300</v>
      </c>
      <c r="L7" s="6" t="n">
        <v>399436</v>
      </c>
    </row>
    <row r="8" spans="1:12">
      <c r="A8" s="4" t="s">
        <v>1121</v>
      </c>
      <c r="J8" s="6" t="n">
        <v>403659</v>
      </c>
      <c r="K8" s="6" t="n">
        <v>408044</v>
      </c>
      <c r="L8" s="6" t="n">
        <v>407292</v>
      </c>
    </row>
    <row r="9" spans="1:12">
      <c r="A9" s="3" t="s">
        <v>52</v>
      </c>
    </row>
    <row r="10" spans="1:12">
      <c r="A10" s="4" t="s">
        <v>53</v>
      </c>
      <c r="B10" s="8" t="n">
        <v>0.3</v>
      </c>
      <c r="C10" s="8" t="n">
        <v>0.22</v>
      </c>
      <c r="D10" s="8" t="n">
        <v>0.41</v>
      </c>
      <c r="E10" s="8" t="n">
        <v>0.23</v>
      </c>
      <c r="F10" s="8" t="n">
        <v>0.13</v>
      </c>
      <c r="G10" s="8" t="n">
        <v>0.3</v>
      </c>
      <c r="H10" s="8" t="n">
        <v>0.38</v>
      </c>
      <c r="I10" s="8" t="n">
        <v>0.1</v>
      </c>
      <c r="J10" s="8" t="n">
        <v>1.07</v>
      </c>
      <c r="K10" s="8" t="n">
        <v>1.01</v>
      </c>
      <c r="L10" s="8" t="n">
        <v>0.83</v>
      </c>
    </row>
    <row r="11" spans="1:12">
      <c r="A11" s="3" t="s">
        <v>54</v>
      </c>
    </row>
    <row r="12" spans="1:12">
      <c r="A12" s="4" t="s">
        <v>55</v>
      </c>
      <c r="B12" s="8" t="n">
        <v>0.3</v>
      </c>
      <c r="C12" s="8" t="n">
        <v>0.22</v>
      </c>
      <c r="D12" s="8" t="n">
        <v>0.4</v>
      </c>
      <c r="E12" s="8" t="n">
        <v>0.23</v>
      </c>
      <c r="F12" s="8" t="n">
        <v>0.13</v>
      </c>
      <c r="G12" s="8" t="n">
        <v>0.29</v>
      </c>
      <c r="H12" s="8" t="n">
        <v>0.38</v>
      </c>
      <c r="I12" s="8" t="n">
        <v>0.1</v>
      </c>
      <c r="J12" s="8" t="n">
        <v>1.06</v>
      </c>
      <c r="K12" s="8" t="n">
        <v>0.99</v>
      </c>
      <c r="L12" s="8" t="n">
        <v>0.810000000000000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22</v>
      </c>
      <c r="B1" s="2" t="s">
        <v>2</v>
      </c>
      <c r="C1" s="2" t="s">
        <v>33</v>
      </c>
      <c r="D1" s="2" t="s">
        <v>40</v>
      </c>
      <c r="E1" s="2" t="s">
        <v>187</v>
      </c>
    </row>
    <row r="2" spans="1:5">
      <c r="A2" s="3" t="s">
        <v>1123</v>
      </c>
    </row>
    <row r="3" spans="1:5">
      <c r="A3" s="4" t="s">
        <v>188</v>
      </c>
      <c r="E3" s="4" t="s">
        <v>189</v>
      </c>
    </row>
    <row r="4" spans="1:5">
      <c r="A4" s="4" t="s">
        <v>1124</v>
      </c>
      <c r="B4" s="4" t="s">
        <v>430</v>
      </c>
    </row>
    <row r="5" spans="1:5">
      <c r="A5" s="4" t="s">
        <v>1125</v>
      </c>
      <c r="B5" s="4" t="s">
        <v>430</v>
      </c>
    </row>
    <row r="6" spans="1:5">
      <c r="A6" s="4" t="s">
        <v>600</v>
      </c>
    </row>
    <row r="7" spans="1:5">
      <c r="A7" s="3" t="s">
        <v>1123</v>
      </c>
    </row>
    <row r="8" spans="1:5">
      <c r="A8" s="4" t="s">
        <v>1126</v>
      </c>
      <c r="E8" s="7" t="n">
        <v>1000000</v>
      </c>
    </row>
    <row r="9" spans="1:5">
      <c r="A9" s="4" t="s">
        <v>188</v>
      </c>
      <c r="B9" s="4" t="s">
        <v>189</v>
      </c>
      <c r="C9" s="4" t="s">
        <v>189</v>
      </c>
      <c r="D9" s="4" t="s">
        <v>189</v>
      </c>
      <c r="E9" s="4" t="s">
        <v>18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32</v>
      </c>
      <c r="J1" s="2" t="s">
        <v>1</v>
      </c>
    </row>
    <row r="2" spans="1:12">
      <c r="B2" s="2" t="s">
        <v>2</v>
      </c>
      <c r="C2" s="2" t="s">
        <v>33</v>
      </c>
      <c r="D2" s="2" t="s">
        <v>34</v>
      </c>
      <c r="E2" s="2" t="s">
        <v>35</v>
      </c>
      <c r="F2" s="2" t="s">
        <v>36</v>
      </c>
      <c r="G2" s="2" t="s">
        <v>37</v>
      </c>
      <c r="H2" s="2" t="s">
        <v>38</v>
      </c>
      <c r="I2" s="2" t="s">
        <v>39</v>
      </c>
      <c r="J2" s="2" t="s">
        <v>2</v>
      </c>
      <c r="K2" s="2" t="s">
        <v>33</v>
      </c>
      <c r="L2" s="2" t="s">
        <v>40</v>
      </c>
    </row>
    <row r="3" spans="1:12">
      <c r="A3" s="3" t="s">
        <v>1123</v>
      </c>
    </row>
    <row r="4" spans="1:12">
      <c r="A4" s="4" t="s">
        <v>42</v>
      </c>
      <c r="B4" s="7" t="n">
        <v>1409557</v>
      </c>
      <c r="C4" s="7" t="n">
        <v>1522596</v>
      </c>
      <c r="D4" s="7" t="n">
        <v>1591038</v>
      </c>
      <c r="E4" s="7" t="n">
        <v>1522033</v>
      </c>
      <c r="F4" s="7" t="n">
        <v>1208921</v>
      </c>
      <c r="G4" s="7" t="n">
        <v>1400728</v>
      </c>
      <c r="H4" s="7" t="n">
        <v>1342052</v>
      </c>
      <c r="I4" s="7" t="n">
        <v>1059370</v>
      </c>
      <c r="J4" s="7" t="n">
        <v>5731549</v>
      </c>
      <c r="K4" s="7" t="n">
        <v>5324746</v>
      </c>
      <c r="L4" s="7" t="n">
        <v>4627802</v>
      </c>
    </row>
    <row r="5" spans="1:12">
      <c r="A5" s="4" t="s">
        <v>43</v>
      </c>
      <c r="J5" s="6" t="n">
        <v>3595217</v>
      </c>
      <c r="K5" s="6" t="n">
        <v>3420339</v>
      </c>
      <c r="L5" s="6" t="n">
        <v>3016109</v>
      </c>
    </row>
    <row r="6" spans="1:12">
      <c r="A6" s="4" t="s">
        <v>44</v>
      </c>
      <c r="B6" s="6" t="n">
        <v>541126</v>
      </c>
      <c r="C6" s="6" t="n">
        <v>545561</v>
      </c>
      <c r="D6" s="6" t="n">
        <v>580750</v>
      </c>
      <c r="E6" s="6" t="n">
        <v>568225</v>
      </c>
      <c r="F6" s="6" t="n">
        <v>446231</v>
      </c>
      <c r="G6" s="6" t="n">
        <v>497715</v>
      </c>
      <c r="H6" s="6" t="n">
        <v>504354</v>
      </c>
      <c r="I6" s="6" t="n">
        <v>356777</v>
      </c>
      <c r="J6" s="6" t="n">
        <v>2136332</v>
      </c>
      <c r="K6" s="6" t="n">
        <v>1904407</v>
      </c>
      <c r="L6" s="6" t="n">
        <v>1611693</v>
      </c>
    </row>
    <row r="7" spans="1:12">
      <c r="A7" s="4" t="s">
        <v>45</v>
      </c>
      <c r="J7" s="6" t="n">
        <v>1541214</v>
      </c>
      <c r="K7" s="6" t="n">
        <v>1340453</v>
      </c>
      <c r="L7" s="6" t="n">
        <v>1096507</v>
      </c>
    </row>
    <row r="8" spans="1:12">
      <c r="A8" s="4" t="s">
        <v>46</v>
      </c>
      <c r="J8" s="6" t="n">
        <v>595118</v>
      </c>
      <c r="K8" s="6" t="n">
        <v>563954</v>
      </c>
      <c r="L8" s="6" t="n">
        <v>515186</v>
      </c>
    </row>
    <row r="9" spans="1:12">
      <c r="A9" s="4" t="s">
        <v>1128</v>
      </c>
      <c r="J9" s="6" t="n">
        <v>0</v>
      </c>
      <c r="K9" s="6" t="n">
        <v>0</v>
      </c>
      <c r="L9" s="6" t="n">
        <v>0</v>
      </c>
    </row>
    <row r="10" spans="1:12">
      <c r="A10" s="4" t="s">
        <v>47</v>
      </c>
      <c r="J10" s="6" t="n">
        <v>3210</v>
      </c>
      <c r="K10" s="6" t="n">
        <v>2599</v>
      </c>
      <c r="L10" s="6" t="n">
        <v>17501</v>
      </c>
    </row>
    <row r="11" spans="1:12">
      <c r="A11" s="4" t="s">
        <v>48</v>
      </c>
      <c r="J11" s="6" t="n">
        <v>118035</v>
      </c>
      <c r="K11" s="6" t="n">
        <v>96387</v>
      </c>
      <c r="L11" s="6" t="n">
        <v>101884</v>
      </c>
    </row>
    <row r="12" spans="1:12">
      <c r="A12" s="4" t="s">
        <v>49</v>
      </c>
      <c r="J12" s="6" t="n">
        <v>473873</v>
      </c>
      <c r="K12" s="6" t="n">
        <v>464968</v>
      </c>
      <c r="L12" s="6" t="n">
        <v>395801</v>
      </c>
    </row>
    <row r="13" spans="1:12">
      <c r="A13" s="4" t="s">
        <v>50</v>
      </c>
      <c r="J13" s="6" t="n">
        <v>45018</v>
      </c>
      <c r="K13" s="6" t="n">
        <v>60449</v>
      </c>
      <c r="L13" s="6" t="n">
        <v>65307</v>
      </c>
    </row>
    <row r="14" spans="1:12">
      <c r="A14" s="4" t="s">
        <v>51</v>
      </c>
      <c r="B14" s="7" t="n">
        <v>119163</v>
      </c>
      <c r="C14" s="7" t="n">
        <v>89437</v>
      </c>
      <c r="D14" s="7" t="n">
        <v>162154</v>
      </c>
      <c r="E14" s="7" t="n">
        <v>94902</v>
      </c>
      <c r="F14" s="7" t="n">
        <v>52636</v>
      </c>
      <c r="G14" s="7" t="n">
        <v>118944</v>
      </c>
      <c r="H14" s="7" t="n">
        <v>154578</v>
      </c>
      <c r="I14" s="7" t="n">
        <v>41560</v>
      </c>
      <c r="J14" s="6" t="n">
        <v>428855</v>
      </c>
      <c r="K14" s="6" t="n">
        <v>404519</v>
      </c>
      <c r="L14" s="6" t="n">
        <v>330494</v>
      </c>
    </row>
    <row r="15" spans="1:12">
      <c r="A15" s="4" t="s">
        <v>63</v>
      </c>
      <c r="J15" s="6" t="n">
        <v>406511</v>
      </c>
      <c r="K15" s="6" t="n">
        <v>268947</v>
      </c>
      <c r="L15" s="6" t="n">
        <v>411090</v>
      </c>
    </row>
    <row r="16" spans="1:12">
      <c r="A16" s="4" t="s">
        <v>1129</v>
      </c>
    </row>
    <row r="17" spans="1:12">
      <c r="A17" s="3" t="s">
        <v>1123</v>
      </c>
    </row>
    <row r="18" spans="1:12">
      <c r="A18" s="4" t="s">
        <v>42</v>
      </c>
      <c r="J18" s="6" t="n">
        <v>4306019</v>
      </c>
      <c r="K18" s="6" t="n">
        <v>4325897</v>
      </c>
      <c r="L18" s="6" t="n">
        <v>3933591</v>
      </c>
    </row>
    <row r="19" spans="1:12">
      <c r="A19" s="4" t="s">
        <v>43</v>
      </c>
      <c r="J19" s="6" t="n">
        <v>3530688</v>
      </c>
      <c r="K19" s="6" t="n">
        <v>3728833</v>
      </c>
      <c r="L19" s="6" t="n">
        <v>3097826</v>
      </c>
    </row>
    <row r="20" spans="1:12">
      <c r="A20" s="4" t="s">
        <v>44</v>
      </c>
      <c r="J20" s="6" t="n">
        <v>775331</v>
      </c>
      <c r="K20" s="6" t="n">
        <v>597064</v>
      </c>
      <c r="L20" s="6" t="n">
        <v>835765</v>
      </c>
    </row>
    <row r="21" spans="1:12">
      <c r="A21" s="4" t="s">
        <v>45</v>
      </c>
      <c r="J21" s="6" t="n">
        <v>905616</v>
      </c>
      <c r="K21" s="6" t="n">
        <v>920002</v>
      </c>
      <c r="L21" s="6" t="n">
        <v>802325</v>
      </c>
    </row>
    <row r="22" spans="1:12">
      <c r="A22" s="4" t="s">
        <v>46</v>
      </c>
      <c r="J22" s="6" t="n">
        <v>-130285</v>
      </c>
      <c r="K22" s="6" t="n">
        <v>-322938</v>
      </c>
      <c r="L22" s="6" t="n">
        <v>33440</v>
      </c>
    </row>
    <row r="23" spans="1:12">
      <c r="A23" s="4" t="s">
        <v>1128</v>
      </c>
      <c r="J23" s="6" t="n">
        <v>687504</v>
      </c>
      <c r="K23" s="6" t="n">
        <v>833642</v>
      </c>
      <c r="L23" s="6" t="n">
        <v>425833</v>
      </c>
    </row>
    <row r="24" spans="1:12">
      <c r="A24" s="4" t="s">
        <v>47</v>
      </c>
      <c r="J24" s="6" t="n">
        <v>3210</v>
      </c>
      <c r="K24" s="6" t="n">
        <v>2599</v>
      </c>
      <c r="L24" s="6" t="n">
        <v>17501</v>
      </c>
    </row>
    <row r="25" spans="1:12">
      <c r="A25" s="4" t="s">
        <v>48</v>
      </c>
      <c r="J25" s="6" t="n">
        <v>88910</v>
      </c>
      <c r="K25" s="6" t="n">
        <v>76096</v>
      </c>
      <c r="L25" s="6" t="n">
        <v>95116</v>
      </c>
    </row>
    <row r="26" spans="1:12">
      <c r="A26" s="4" t="s">
        <v>49</v>
      </c>
      <c r="J26" s="6" t="n">
        <v>465099</v>
      </c>
      <c r="K26" s="6" t="n">
        <v>432009</v>
      </c>
      <c r="L26" s="6" t="n">
        <v>346656</v>
      </c>
    </row>
    <row r="27" spans="1:12">
      <c r="A27" s="4" t="s">
        <v>50</v>
      </c>
      <c r="J27" s="6" t="n">
        <v>36244</v>
      </c>
      <c r="K27" s="6" t="n">
        <v>27490</v>
      </c>
      <c r="L27" s="6" t="n">
        <v>16162</v>
      </c>
    </row>
    <row r="28" spans="1:12">
      <c r="A28" s="4" t="s">
        <v>51</v>
      </c>
      <c r="J28" s="6" t="n">
        <v>428855</v>
      </c>
      <c r="K28" s="6" t="n">
        <v>404519</v>
      </c>
      <c r="L28" s="6" t="n">
        <v>330494</v>
      </c>
    </row>
    <row r="29" spans="1:12">
      <c r="A29" s="4" t="s">
        <v>63</v>
      </c>
      <c r="J29" s="6" t="n">
        <v>406511</v>
      </c>
      <c r="K29" s="6" t="n">
        <v>268947</v>
      </c>
      <c r="L29" s="6" t="n">
        <v>411090</v>
      </c>
    </row>
    <row r="30" spans="1:12">
      <c r="A30" s="4" t="s">
        <v>1130</v>
      </c>
    </row>
    <row r="31" spans="1:12">
      <c r="A31" s="3" t="s">
        <v>1123</v>
      </c>
    </row>
    <row r="32" spans="1:12">
      <c r="A32" s="4" t="s">
        <v>42</v>
      </c>
      <c r="J32" s="6" t="n">
        <v>932028</v>
      </c>
      <c r="K32" s="6" t="n">
        <v>839306</v>
      </c>
      <c r="L32" s="6" t="n">
        <v>762257</v>
      </c>
    </row>
    <row r="33" spans="1:12">
      <c r="A33" s="4" t="s">
        <v>43</v>
      </c>
      <c r="J33" s="6" t="n">
        <v>502355</v>
      </c>
      <c r="K33" s="6" t="n">
        <v>437262</v>
      </c>
      <c r="L33" s="6" t="n">
        <v>396489</v>
      </c>
    </row>
    <row r="34" spans="1:12">
      <c r="A34" s="4" t="s">
        <v>44</v>
      </c>
      <c r="J34" s="6" t="n">
        <v>429673</v>
      </c>
      <c r="K34" s="6" t="n">
        <v>402044</v>
      </c>
      <c r="L34" s="6" t="n">
        <v>365768</v>
      </c>
    </row>
    <row r="35" spans="1:12">
      <c r="A35" s="4" t="s">
        <v>45</v>
      </c>
      <c r="J35" s="6" t="n">
        <v>215625</v>
      </c>
      <c r="K35" s="6" t="n">
        <v>227853</v>
      </c>
      <c r="L35" s="6" t="n">
        <v>178434</v>
      </c>
    </row>
    <row r="36" spans="1:12">
      <c r="A36" s="4" t="s">
        <v>46</v>
      </c>
      <c r="J36" s="6" t="n">
        <v>214048</v>
      </c>
      <c r="K36" s="6" t="n">
        <v>174191</v>
      </c>
      <c r="L36" s="6" t="n">
        <v>187334</v>
      </c>
    </row>
    <row r="37" spans="1:12">
      <c r="A37" s="4" t="s">
        <v>1128</v>
      </c>
      <c r="J37" s="6" t="n">
        <v>433242</v>
      </c>
      <c r="K37" s="6" t="n">
        <v>276369</v>
      </c>
      <c r="L37" s="6" t="n">
        <v>215230</v>
      </c>
    </row>
    <row r="38" spans="1:12">
      <c r="A38" s="4" t="s">
        <v>47</v>
      </c>
      <c r="J38" s="6" t="n">
        <v>0</v>
      </c>
      <c r="K38" s="6" t="n">
        <v>0</v>
      </c>
      <c r="L38" s="6" t="n">
        <v>0</v>
      </c>
    </row>
    <row r="39" spans="1:12">
      <c r="A39" s="4" t="s">
        <v>48</v>
      </c>
      <c r="J39" s="6" t="n">
        <v>0</v>
      </c>
      <c r="K39" s="6" t="n">
        <v>2228</v>
      </c>
      <c r="L39" s="6" t="n">
        <v>-20</v>
      </c>
    </row>
    <row r="40" spans="1:12">
      <c r="A40" s="4" t="s">
        <v>49</v>
      </c>
      <c r="J40" s="6" t="n">
        <v>647290</v>
      </c>
      <c r="K40" s="6" t="n">
        <v>448332</v>
      </c>
      <c r="L40" s="6" t="n">
        <v>402584</v>
      </c>
    </row>
    <row r="41" spans="1:12">
      <c r="A41" s="4" t="s">
        <v>50</v>
      </c>
      <c r="J41" s="6" t="n">
        <v>-3563</v>
      </c>
      <c r="K41" s="6" t="n">
        <v>12210</v>
      </c>
      <c r="L41" s="6" t="n">
        <v>21850</v>
      </c>
    </row>
    <row r="42" spans="1:12">
      <c r="A42" s="4" t="s">
        <v>51</v>
      </c>
      <c r="J42" s="6" t="n">
        <v>650853</v>
      </c>
      <c r="K42" s="6" t="n">
        <v>436122</v>
      </c>
      <c r="L42" s="6" t="n">
        <v>380734</v>
      </c>
    </row>
    <row r="43" spans="1:12">
      <c r="A43" s="4" t="s">
        <v>63</v>
      </c>
      <c r="J43" s="6" t="n">
        <v>650853</v>
      </c>
      <c r="K43" s="6" t="n">
        <v>436122</v>
      </c>
      <c r="L43" s="6" t="n">
        <v>380734</v>
      </c>
    </row>
    <row r="44" spans="1:12">
      <c r="A44" s="4" t="s">
        <v>1131</v>
      </c>
    </row>
    <row r="45" spans="1:12">
      <c r="A45" s="3" t="s">
        <v>1123</v>
      </c>
    </row>
    <row r="46" spans="1:12">
      <c r="A46" s="4" t="s">
        <v>42</v>
      </c>
      <c r="J46" s="6" t="n">
        <v>3349144</v>
      </c>
      <c r="K46" s="6" t="n">
        <v>2743114</v>
      </c>
      <c r="L46" s="6" t="n">
        <v>2300794</v>
      </c>
    </row>
    <row r="47" spans="1:12">
      <c r="A47" s="4" t="s">
        <v>43</v>
      </c>
      <c r="J47" s="6" t="n">
        <v>2425690</v>
      </c>
      <c r="K47" s="6" t="n">
        <v>2105317</v>
      </c>
      <c r="L47" s="6" t="n">
        <v>1852065</v>
      </c>
    </row>
    <row r="48" spans="1:12">
      <c r="A48" s="4" t="s">
        <v>44</v>
      </c>
      <c r="J48" s="6" t="n">
        <v>923454</v>
      </c>
      <c r="K48" s="6" t="n">
        <v>637797</v>
      </c>
      <c r="L48" s="6" t="n">
        <v>448729</v>
      </c>
    </row>
    <row r="49" spans="1:12">
      <c r="A49" s="4" t="s">
        <v>45</v>
      </c>
      <c r="J49" s="6" t="n">
        <v>423772</v>
      </c>
      <c r="K49" s="6" t="n">
        <v>199022</v>
      </c>
      <c r="L49" s="6" t="n">
        <v>121478</v>
      </c>
    </row>
    <row r="50" spans="1:12">
      <c r="A50" s="4" t="s">
        <v>46</v>
      </c>
      <c r="J50" s="6" t="n">
        <v>499682</v>
      </c>
      <c r="K50" s="6" t="n">
        <v>438775</v>
      </c>
      <c r="L50" s="6" t="n">
        <v>327251</v>
      </c>
    </row>
    <row r="51" spans="1:12">
      <c r="A51" s="4" t="s">
        <v>1128</v>
      </c>
      <c r="J51" s="6" t="n">
        <v>0</v>
      </c>
      <c r="K51" s="6" t="n">
        <v>0</v>
      </c>
      <c r="L51" s="6" t="n">
        <v>0</v>
      </c>
    </row>
    <row r="52" spans="1:12">
      <c r="A52" s="4" t="s">
        <v>47</v>
      </c>
      <c r="J52" s="6" t="n">
        <v>0</v>
      </c>
      <c r="K52" s="6" t="n">
        <v>0</v>
      </c>
      <c r="L52" s="6" t="n">
        <v>0</v>
      </c>
    </row>
    <row r="53" spans="1:12">
      <c r="A53" s="4" t="s">
        <v>48</v>
      </c>
      <c r="J53" s="6" t="n">
        <v>28830</v>
      </c>
      <c r="K53" s="6" t="n">
        <v>17312</v>
      </c>
      <c r="L53" s="6" t="n">
        <v>6867</v>
      </c>
    </row>
    <row r="54" spans="1:12">
      <c r="A54" s="4" t="s">
        <v>49</v>
      </c>
      <c r="J54" s="6" t="n">
        <v>470852</v>
      </c>
      <c r="K54" s="6" t="n">
        <v>421463</v>
      </c>
      <c r="L54" s="6" t="n">
        <v>320384</v>
      </c>
    </row>
    <row r="55" spans="1:12">
      <c r="A55" s="4" t="s">
        <v>50</v>
      </c>
      <c r="J55" s="6" t="n">
        <v>12337</v>
      </c>
      <c r="K55" s="6" t="n">
        <v>20749</v>
      </c>
      <c r="L55" s="6" t="n">
        <v>27295</v>
      </c>
    </row>
    <row r="56" spans="1:12">
      <c r="A56" s="4" t="s">
        <v>51</v>
      </c>
      <c r="J56" s="6" t="n">
        <v>458515</v>
      </c>
      <c r="K56" s="6" t="n">
        <v>400714</v>
      </c>
      <c r="L56" s="6" t="n">
        <v>293089</v>
      </c>
    </row>
    <row r="57" spans="1:12">
      <c r="A57" s="4" t="s">
        <v>63</v>
      </c>
      <c r="J57" s="6" t="n">
        <v>435578</v>
      </c>
      <c r="K57" s="6" t="n">
        <v>386959</v>
      </c>
      <c r="L57" s="6" t="n">
        <v>282050</v>
      </c>
    </row>
    <row r="58" spans="1:12">
      <c r="A58" s="4" t="s">
        <v>1132</v>
      </c>
    </row>
    <row r="59" spans="1:12">
      <c r="A59" s="3" t="s">
        <v>1123</v>
      </c>
    </row>
    <row r="60" spans="1:12">
      <c r="A60" s="4" t="s">
        <v>42</v>
      </c>
      <c r="J60" s="6" t="n">
        <v>-2855642</v>
      </c>
      <c r="K60" s="6" t="n">
        <v>-2583571</v>
      </c>
      <c r="L60" s="6" t="n">
        <v>-2368840</v>
      </c>
    </row>
    <row r="61" spans="1:12">
      <c r="A61" s="4" t="s">
        <v>43</v>
      </c>
      <c r="J61" s="6" t="n">
        <v>-2863516</v>
      </c>
      <c r="K61" s="6" t="n">
        <v>-2851073</v>
      </c>
      <c r="L61" s="6" t="n">
        <v>-2330271</v>
      </c>
    </row>
    <row r="62" spans="1:12">
      <c r="A62" s="4" t="s">
        <v>44</v>
      </c>
      <c r="J62" s="6" t="n">
        <v>7874</v>
      </c>
      <c r="K62" s="6" t="n">
        <v>267502</v>
      </c>
      <c r="L62" s="6" t="n">
        <v>-38569</v>
      </c>
    </row>
    <row r="63" spans="1:12">
      <c r="A63" s="4" t="s">
        <v>45</v>
      </c>
      <c r="J63" s="6" t="n">
        <v>-3799</v>
      </c>
      <c r="K63" s="6" t="n">
        <v>-6424</v>
      </c>
      <c r="L63" s="6" t="n">
        <v>-5730</v>
      </c>
    </row>
    <row r="64" spans="1:12">
      <c r="A64" s="4" t="s">
        <v>46</v>
      </c>
      <c r="J64" s="6" t="n">
        <v>11673</v>
      </c>
      <c r="K64" s="6" t="n">
        <v>273926</v>
      </c>
      <c r="L64" s="6" t="n">
        <v>-32839</v>
      </c>
    </row>
    <row r="65" spans="1:12">
      <c r="A65" s="4" t="s">
        <v>1128</v>
      </c>
      <c r="J65" s="6" t="n">
        <v>-1120746</v>
      </c>
      <c r="K65" s="6" t="n">
        <v>-1110011</v>
      </c>
      <c r="L65" s="6" t="n">
        <v>-641063</v>
      </c>
    </row>
    <row r="66" spans="1:12">
      <c r="A66" s="4" t="s">
        <v>47</v>
      </c>
      <c r="J66" s="6" t="n">
        <v>0</v>
      </c>
      <c r="K66" s="6" t="n">
        <v>0</v>
      </c>
      <c r="L66" s="6" t="n">
        <v>0</v>
      </c>
    </row>
    <row r="67" spans="1:12">
      <c r="A67" s="4" t="s">
        <v>48</v>
      </c>
      <c r="J67" s="6" t="n">
        <v>295</v>
      </c>
      <c r="K67" s="6" t="n">
        <v>751</v>
      </c>
      <c r="L67" s="6" t="n">
        <v>-79</v>
      </c>
    </row>
    <row r="68" spans="1:12">
      <c r="A68" s="4" t="s">
        <v>49</v>
      </c>
      <c r="J68" s="6" t="n">
        <v>-1109368</v>
      </c>
      <c r="K68" s="6" t="n">
        <v>-836836</v>
      </c>
      <c r="L68" s="6" t="n">
        <v>-673823</v>
      </c>
    </row>
    <row r="69" spans="1:12">
      <c r="A69" s="4" t="s">
        <v>50</v>
      </c>
      <c r="J69" s="6" t="n">
        <v>0</v>
      </c>
      <c r="K69" s="6" t="n">
        <v>0</v>
      </c>
      <c r="L69" s="6" t="n">
        <v>0</v>
      </c>
    </row>
    <row r="70" spans="1:12">
      <c r="A70" s="4" t="s">
        <v>51</v>
      </c>
      <c r="J70" s="6" t="n">
        <v>-1109368</v>
      </c>
      <c r="K70" s="6" t="n">
        <v>-836836</v>
      </c>
      <c r="L70" s="6" t="n">
        <v>-673823</v>
      </c>
    </row>
    <row r="71" spans="1:12">
      <c r="A71" s="4" t="s">
        <v>63</v>
      </c>
      <c r="J71" s="7" t="n">
        <v>-1086431</v>
      </c>
      <c r="K71" s="7" t="n">
        <v>-823081</v>
      </c>
      <c r="L71" s="7" t="n">
        <v>-66278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33</v>
      </c>
      <c r="B1" s="2" t="s">
        <v>2</v>
      </c>
      <c r="C1" s="2" t="s">
        <v>33</v>
      </c>
      <c r="D1" s="2" t="s">
        <v>40</v>
      </c>
      <c r="E1" s="2" t="s">
        <v>504</v>
      </c>
    </row>
    <row r="2" spans="1:5">
      <c r="A2" s="3" t="s">
        <v>69</v>
      </c>
    </row>
    <row r="3" spans="1:5">
      <c r="A3" s="4" t="s">
        <v>70</v>
      </c>
      <c r="B3" s="7" t="n">
        <v>319169</v>
      </c>
      <c r="C3" s="7" t="n">
        <v>239855</v>
      </c>
      <c r="D3" s="7" t="n">
        <v>115863</v>
      </c>
    </row>
    <row r="4" spans="1:5">
      <c r="A4" s="4" t="s">
        <v>71</v>
      </c>
      <c r="B4" s="6" t="n">
        <v>680417</v>
      </c>
      <c r="C4" s="6" t="n">
        <v>672048</v>
      </c>
    </row>
    <row r="5" spans="1:5">
      <c r="A5" s="4" t="s">
        <v>72</v>
      </c>
      <c r="B5" s="6" t="n">
        <v>1814602</v>
      </c>
      <c r="C5" s="6" t="n">
        <v>1537200</v>
      </c>
    </row>
    <row r="6" spans="1:5">
      <c r="A6" s="4" t="s">
        <v>73</v>
      </c>
      <c r="B6" s="6" t="n">
        <v>103679</v>
      </c>
      <c r="C6" s="6" t="n">
        <v>101064</v>
      </c>
    </row>
    <row r="7" spans="1:5">
      <c r="A7" s="4" t="s">
        <v>74</v>
      </c>
      <c r="B7" s="6" t="n">
        <v>2917867</v>
      </c>
      <c r="C7" s="6" t="n">
        <v>2550167</v>
      </c>
    </row>
    <row r="8" spans="1:5">
      <c r="A8" s="4" t="s">
        <v>75</v>
      </c>
      <c r="B8" s="6" t="n">
        <v>650462</v>
      </c>
      <c r="C8" s="6" t="n">
        <v>674379</v>
      </c>
      <c r="D8" s="6" t="n">
        <v>579883</v>
      </c>
    </row>
    <row r="9" spans="1:5">
      <c r="A9" s="4" t="s">
        <v>76</v>
      </c>
      <c r="B9" s="6" t="n">
        <v>700515</v>
      </c>
      <c r="C9" s="6" t="n">
        <v>691201</v>
      </c>
    </row>
    <row r="10" spans="1:5">
      <c r="A10" s="4" t="s">
        <v>77</v>
      </c>
      <c r="B10" s="6" t="n">
        <v>834315</v>
      </c>
      <c r="C10" s="6" t="n">
        <v>723120</v>
      </c>
      <c r="D10" s="6" t="n">
        <v>626392</v>
      </c>
    </row>
    <row r="11" spans="1:5">
      <c r="A11" s="4" t="s">
        <v>1134</v>
      </c>
      <c r="B11" s="6" t="n">
        <v>0</v>
      </c>
      <c r="C11" s="6" t="n">
        <v>0</v>
      </c>
    </row>
    <row r="12" spans="1:5">
      <c r="A12" s="4" t="s">
        <v>78</v>
      </c>
      <c r="B12" s="6" t="n">
        <v>445179</v>
      </c>
      <c r="C12" s="6" t="n">
        <v>495824</v>
      </c>
    </row>
    <row r="13" spans="1:5">
      <c r="A13" s="4" t="s">
        <v>1135</v>
      </c>
      <c r="B13" s="6" t="n">
        <v>0</v>
      </c>
      <c r="C13" s="6" t="n">
        <v>0</v>
      </c>
    </row>
    <row r="14" spans="1:5">
      <c r="A14" s="4" t="s">
        <v>79</v>
      </c>
      <c r="B14" s="6" t="n">
        <v>70702</v>
      </c>
      <c r="C14" s="6" t="n">
        <v>73502</v>
      </c>
    </row>
    <row r="15" spans="1:5">
      <c r="A15" s="4" t="s">
        <v>80</v>
      </c>
      <c r="B15" s="6" t="n">
        <v>5619040</v>
      </c>
      <c r="C15" s="6" t="n">
        <v>5208193</v>
      </c>
    </row>
    <row r="16" spans="1:5">
      <c r="A16" s="3" t="s">
        <v>81</v>
      </c>
    </row>
    <row r="17" spans="1:5">
      <c r="A17" s="4" t="s">
        <v>82</v>
      </c>
      <c r="B17" s="6" t="n">
        <v>672972</v>
      </c>
      <c r="C17" s="6" t="n">
        <v>621220</v>
      </c>
    </row>
    <row r="18" spans="1:5">
      <c r="A18" s="4" t="s">
        <v>1136</v>
      </c>
      <c r="B18" s="6" t="n">
        <v>460333</v>
      </c>
      <c r="C18" s="6" t="n">
        <v>491439</v>
      </c>
    </row>
    <row r="19" spans="1:5">
      <c r="A19" s="4" t="s">
        <v>87</v>
      </c>
      <c r="B19" s="6" t="n">
        <v>117785</v>
      </c>
      <c r="C19" s="6" t="n">
        <v>144438</v>
      </c>
    </row>
    <row r="20" spans="1:5">
      <c r="A20" s="4" t="s">
        <v>88</v>
      </c>
      <c r="B20" s="6" t="n">
        <v>195163</v>
      </c>
      <c r="C20" s="6" t="n">
        <v>210963</v>
      </c>
    </row>
    <row r="21" spans="1:5">
      <c r="A21" s="4" t="s">
        <v>89</v>
      </c>
      <c r="B21" s="6" t="n">
        <v>57656</v>
      </c>
      <c r="C21" s="6" t="n">
        <v>14354</v>
      </c>
    </row>
    <row r="22" spans="1:5">
      <c r="A22" s="4" t="s">
        <v>90</v>
      </c>
      <c r="B22" s="6" t="n">
        <v>1503909</v>
      </c>
      <c r="C22" s="6" t="n">
        <v>1482414</v>
      </c>
    </row>
    <row r="23" spans="1:5">
      <c r="A23" s="4" t="s">
        <v>91</v>
      </c>
      <c r="B23" s="6" t="n">
        <v>2254162</v>
      </c>
      <c r="C23" s="6" t="n">
        <v>1613997</v>
      </c>
    </row>
    <row r="24" spans="1:5">
      <c r="A24" s="4" t="s">
        <v>92</v>
      </c>
      <c r="B24" s="6" t="n">
        <v>362266</v>
      </c>
      <c r="C24" s="6" t="n">
        <v>472003</v>
      </c>
    </row>
    <row r="25" spans="1:5">
      <c r="A25" s="4" t="s">
        <v>1137</v>
      </c>
      <c r="B25" s="6" t="n">
        <v>0</v>
      </c>
      <c r="C25" s="6" t="n">
        <v>0</v>
      </c>
    </row>
    <row r="26" spans="1:5">
      <c r="A26" s="4" t="s">
        <v>93</v>
      </c>
      <c r="B26" s="6" t="n">
        <v>222812</v>
      </c>
      <c r="C26" s="6" t="n">
        <v>253007</v>
      </c>
    </row>
    <row r="27" spans="1:5">
      <c r="A27" s="4" t="s">
        <v>94</v>
      </c>
      <c r="B27" s="6" t="n">
        <v>4343149</v>
      </c>
      <c r="C27" s="6" t="n">
        <v>3821421</v>
      </c>
    </row>
    <row r="28" spans="1:5">
      <c r="A28" s="4" t="s">
        <v>101</v>
      </c>
      <c r="B28" s="6" t="n">
        <v>1275891</v>
      </c>
      <c r="C28" s="6" t="n">
        <v>1386772</v>
      </c>
      <c r="D28" s="6" t="n">
        <v>1230623</v>
      </c>
      <c r="E28" s="7" t="n">
        <v>886866</v>
      </c>
    </row>
    <row r="29" spans="1:5">
      <c r="A29" s="4" t="s">
        <v>102</v>
      </c>
      <c r="B29" s="6" t="n">
        <v>5619040</v>
      </c>
      <c r="C29" s="6" t="n">
        <v>5208193</v>
      </c>
    </row>
    <row r="30" spans="1:5">
      <c r="A30" s="4" t="s">
        <v>1129</v>
      </c>
    </row>
    <row r="31" spans="1:5">
      <c r="A31" s="3" t="s">
        <v>69</v>
      </c>
    </row>
    <row r="32" spans="1:5">
      <c r="A32" s="4" t="s">
        <v>70</v>
      </c>
      <c r="B32" s="6" t="n">
        <v>6348</v>
      </c>
      <c r="C32" s="6" t="n">
        <v>10910</v>
      </c>
      <c r="D32" s="6" t="n">
        <v>5695</v>
      </c>
    </row>
    <row r="33" spans="1:5">
      <c r="A33" s="4" t="s">
        <v>71</v>
      </c>
      <c r="B33" s="6" t="n">
        <v>92287</v>
      </c>
      <c r="C33" s="6" t="n">
        <v>73794</v>
      </c>
    </row>
    <row r="34" spans="1:5">
      <c r="A34" s="4" t="s">
        <v>72</v>
      </c>
      <c r="B34" s="6" t="n">
        <v>1123320</v>
      </c>
      <c r="C34" s="6" t="n">
        <v>958376</v>
      </c>
    </row>
    <row r="35" spans="1:5">
      <c r="A35" s="4" t="s">
        <v>73</v>
      </c>
      <c r="B35" s="6" t="n">
        <v>32793</v>
      </c>
      <c r="C35" s="6" t="n">
        <v>38446</v>
      </c>
    </row>
    <row r="36" spans="1:5">
      <c r="A36" s="4" t="s">
        <v>74</v>
      </c>
      <c r="B36" s="6" t="n">
        <v>1254748</v>
      </c>
      <c r="C36" s="6" t="n">
        <v>1081526</v>
      </c>
    </row>
    <row r="37" spans="1:5">
      <c r="A37" s="4" t="s">
        <v>75</v>
      </c>
      <c r="B37" s="6" t="n">
        <v>96223</v>
      </c>
      <c r="C37" s="6" t="n">
        <v>88599</v>
      </c>
    </row>
    <row r="38" spans="1:5">
      <c r="A38" s="4" t="s">
        <v>76</v>
      </c>
      <c r="B38" s="6" t="n">
        <v>4166</v>
      </c>
      <c r="C38" s="6" t="n">
        <v>4102</v>
      </c>
    </row>
    <row r="39" spans="1:5">
      <c r="A39" s="4" t="s">
        <v>77</v>
      </c>
      <c r="B39" s="6" t="n">
        <v>232882</v>
      </c>
      <c r="C39" s="6" t="n">
        <v>232881</v>
      </c>
    </row>
    <row r="40" spans="1:5">
      <c r="A40" s="4" t="s">
        <v>1134</v>
      </c>
      <c r="B40" s="6" t="n">
        <v>4595424</v>
      </c>
      <c r="C40" s="6" t="n">
        <v>3732783</v>
      </c>
    </row>
    <row r="41" spans="1:5">
      <c r="A41" s="4" t="s">
        <v>78</v>
      </c>
      <c r="B41" s="6" t="n">
        <v>362414</v>
      </c>
      <c r="C41" s="6" t="n">
        <v>402960</v>
      </c>
    </row>
    <row r="42" spans="1:5">
      <c r="A42" s="4" t="s">
        <v>1135</v>
      </c>
      <c r="B42" s="6" t="n">
        <v>5145108</v>
      </c>
      <c r="C42" s="6" t="n">
        <v>4585755</v>
      </c>
    </row>
    <row r="43" spans="1:5">
      <c r="A43" s="4" t="s">
        <v>79</v>
      </c>
      <c r="B43" s="6" t="n">
        <v>60388</v>
      </c>
      <c r="C43" s="6" t="n">
        <v>55540</v>
      </c>
    </row>
    <row r="44" spans="1:5">
      <c r="A44" s="4" t="s">
        <v>80</v>
      </c>
      <c r="B44" s="6" t="n">
        <v>11751353</v>
      </c>
      <c r="C44" s="6" t="n">
        <v>10184146</v>
      </c>
    </row>
    <row r="45" spans="1:5">
      <c r="A45" s="3" t="s">
        <v>81</v>
      </c>
    </row>
    <row r="46" spans="1:5">
      <c r="A46" s="4" t="s">
        <v>82</v>
      </c>
      <c r="B46" s="6" t="n">
        <v>248114</v>
      </c>
      <c r="C46" s="6" t="n">
        <v>353799</v>
      </c>
    </row>
    <row r="47" spans="1:5">
      <c r="A47" s="4" t="s">
        <v>1136</v>
      </c>
      <c r="B47" s="6" t="n">
        <v>168440</v>
      </c>
      <c r="C47" s="6" t="n">
        <v>190739</v>
      </c>
    </row>
    <row r="48" spans="1:5">
      <c r="A48" s="4" t="s">
        <v>87</v>
      </c>
      <c r="B48" s="6" t="n">
        <v>0</v>
      </c>
      <c r="C48" s="6" t="n">
        <v>0</v>
      </c>
    </row>
    <row r="49" spans="1:5">
      <c r="A49" s="4" t="s">
        <v>88</v>
      </c>
      <c r="B49" s="6" t="n">
        <v>0</v>
      </c>
      <c r="C49" s="6" t="n">
        <v>0</v>
      </c>
    </row>
    <row r="50" spans="1:5">
      <c r="A50" s="4" t="s">
        <v>89</v>
      </c>
      <c r="B50" s="6" t="n">
        <v>54094</v>
      </c>
      <c r="C50" s="6" t="n">
        <v>0</v>
      </c>
    </row>
    <row r="51" spans="1:5">
      <c r="A51" s="4" t="s">
        <v>90</v>
      </c>
      <c r="B51" s="6" t="n">
        <v>470648</v>
      </c>
      <c r="C51" s="6" t="n">
        <v>544538</v>
      </c>
    </row>
    <row r="52" spans="1:5">
      <c r="A52" s="4" t="s">
        <v>91</v>
      </c>
      <c r="B52" s="6" t="n">
        <v>2136531</v>
      </c>
      <c r="C52" s="6" t="n">
        <v>1176500</v>
      </c>
    </row>
    <row r="53" spans="1:5">
      <c r="A53" s="4" t="s">
        <v>92</v>
      </c>
      <c r="B53" s="6" t="n">
        <v>307738</v>
      </c>
      <c r="C53" s="6" t="n">
        <v>399931</v>
      </c>
    </row>
    <row r="54" spans="1:5">
      <c r="A54" s="4" t="s">
        <v>1137</v>
      </c>
      <c r="B54" s="6" t="n">
        <v>7462706</v>
      </c>
      <c r="C54" s="6" t="n">
        <v>6544095</v>
      </c>
    </row>
    <row r="55" spans="1:5">
      <c r="A55" s="4" t="s">
        <v>93</v>
      </c>
      <c r="B55" s="6" t="n">
        <v>97839</v>
      </c>
      <c r="C55" s="6" t="n">
        <v>132310</v>
      </c>
    </row>
    <row r="56" spans="1:5">
      <c r="A56" s="4" t="s">
        <v>94</v>
      </c>
      <c r="B56" s="6" t="n">
        <v>10475462</v>
      </c>
      <c r="C56" s="6" t="n">
        <v>8797374</v>
      </c>
    </row>
    <row r="57" spans="1:5">
      <c r="A57" s="4" t="s">
        <v>101</v>
      </c>
      <c r="B57" s="6" t="n">
        <v>1275891</v>
      </c>
      <c r="C57" s="6" t="n">
        <v>1386772</v>
      </c>
    </row>
    <row r="58" spans="1:5">
      <c r="A58" s="4" t="s">
        <v>102</v>
      </c>
      <c r="B58" s="6" t="n">
        <v>11751353</v>
      </c>
      <c r="C58" s="6" t="n">
        <v>10184146</v>
      </c>
    </row>
    <row r="59" spans="1:5">
      <c r="A59" s="4" t="s">
        <v>1130</v>
      </c>
    </row>
    <row r="60" spans="1:5">
      <c r="A60" s="3" t="s">
        <v>69</v>
      </c>
    </row>
    <row r="61" spans="1:5">
      <c r="A61" s="4" t="s">
        <v>70</v>
      </c>
      <c r="B61" s="6" t="n">
        <v>7683</v>
      </c>
      <c r="C61" s="6" t="n">
        <v>10796</v>
      </c>
      <c r="D61" s="6" t="n">
        <v>7811</v>
      </c>
    </row>
    <row r="62" spans="1:5">
      <c r="A62" s="4" t="s">
        <v>71</v>
      </c>
      <c r="B62" s="6" t="n">
        <v>68710</v>
      </c>
      <c r="C62" s="6" t="n">
        <v>37511</v>
      </c>
    </row>
    <row r="63" spans="1:5">
      <c r="A63" s="4" t="s">
        <v>72</v>
      </c>
      <c r="B63" s="6" t="n">
        <v>145533</v>
      </c>
      <c r="C63" s="6" t="n">
        <v>120341</v>
      </c>
    </row>
    <row r="64" spans="1:5">
      <c r="A64" s="4" t="s">
        <v>73</v>
      </c>
      <c r="B64" s="6" t="n">
        <v>10775</v>
      </c>
      <c r="C64" s="6" t="n">
        <v>11224</v>
      </c>
    </row>
    <row r="65" spans="1:5">
      <c r="A65" s="4" t="s">
        <v>74</v>
      </c>
      <c r="B65" s="6" t="n">
        <v>232701</v>
      </c>
      <c r="C65" s="6" t="n">
        <v>179872</v>
      </c>
    </row>
    <row r="66" spans="1:5">
      <c r="A66" s="4" t="s">
        <v>75</v>
      </c>
      <c r="B66" s="6" t="n">
        <v>42619</v>
      </c>
      <c r="C66" s="6" t="n">
        <v>46221</v>
      </c>
    </row>
    <row r="67" spans="1:5">
      <c r="A67" s="4" t="s">
        <v>76</v>
      </c>
      <c r="B67" s="6" t="n">
        <v>130296</v>
      </c>
      <c r="C67" s="6" t="n">
        <v>79393</v>
      </c>
    </row>
    <row r="68" spans="1:5">
      <c r="A68" s="4" t="s">
        <v>77</v>
      </c>
      <c r="B68" s="6" t="n">
        <v>242186</v>
      </c>
      <c r="C68" s="6" t="n">
        <v>124247</v>
      </c>
    </row>
    <row r="69" spans="1:5">
      <c r="A69" s="4" t="s">
        <v>1134</v>
      </c>
      <c r="B69" s="6" t="n">
        <v>2229254</v>
      </c>
      <c r="C69" s="6" t="n">
        <v>1792790</v>
      </c>
    </row>
    <row r="70" spans="1:5">
      <c r="A70" s="4" t="s">
        <v>78</v>
      </c>
      <c r="B70" s="6" t="n">
        <v>72448</v>
      </c>
      <c r="C70" s="6" t="n">
        <v>78250</v>
      </c>
    </row>
    <row r="71" spans="1:5">
      <c r="A71" s="4" t="s">
        <v>1135</v>
      </c>
      <c r="B71" s="6" t="n">
        <v>5099420</v>
      </c>
      <c r="C71" s="6" t="n">
        <v>4471644</v>
      </c>
    </row>
    <row r="72" spans="1:5">
      <c r="A72" s="4" t="s">
        <v>79</v>
      </c>
      <c r="B72" s="6" t="n">
        <v>319</v>
      </c>
      <c r="C72" s="6" t="n">
        <v>428</v>
      </c>
    </row>
    <row r="73" spans="1:5">
      <c r="A73" s="4" t="s">
        <v>80</v>
      </c>
      <c r="B73" s="6" t="n">
        <v>8049243</v>
      </c>
      <c r="C73" s="6" t="n">
        <v>6772845</v>
      </c>
    </row>
    <row r="74" spans="1:5">
      <c r="A74" s="3" t="s">
        <v>81</v>
      </c>
    </row>
    <row r="75" spans="1:5">
      <c r="A75" s="4" t="s">
        <v>82</v>
      </c>
      <c r="B75" s="6" t="n">
        <v>21733</v>
      </c>
      <c r="C75" s="6" t="n">
        <v>11925</v>
      </c>
    </row>
    <row r="76" spans="1:5">
      <c r="A76" s="4" t="s">
        <v>1136</v>
      </c>
      <c r="B76" s="6" t="n">
        <v>51766</v>
      </c>
      <c r="C76" s="6" t="n">
        <v>61339</v>
      </c>
    </row>
    <row r="77" spans="1:5">
      <c r="A77" s="4" t="s">
        <v>87</v>
      </c>
      <c r="B77" s="6" t="n">
        <v>0</v>
      </c>
      <c r="C77" s="6" t="n">
        <v>0</v>
      </c>
    </row>
    <row r="78" spans="1:5">
      <c r="A78" s="4" t="s">
        <v>88</v>
      </c>
      <c r="B78" s="6" t="n">
        <v>0</v>
      </c>
      <c r="C78" s="6" t="n">
        <v>0</v>
      </c>
    </row>
    <row r="79" spans="1:5">
      <c r="A79" s="4" t="s">
        <v>89</v>
      </c>
      <c r="B79" s="6" t="n">
        <v>0</v>
      </c>
      <c r="C79" s="6" t="n">
        <v>0</v>
      </c>
    </row>
    <row r="80" spans="1:5">
      <c r="A80" s="4" t="s">
        <v>90</v>
      </c>
      <c r="B80" s="6" t="n">
        <v>73499</v>
      </c>
      <c r="C80" s="6" t="n">
        <v>73264</v>
      </c>
    </row>
    <row r="81" spans="1:5">
      <c r="A81" s="4" t="s">
        <v>91</v>
      </c>
      <c r="B81" s="6" t="n">
        <v>0</v>
      </c>
      <c r="C81" s="6" t="n">
        <v>0</v>
      </c>
    </row>
    <row r="82" spans="1:5">
      <c r="A82" s="4" t="s">
        <v>92</v>
      </c>
      <c r="B82" s="6" t="n">
        <v>0</v>
      </c>
      <c r="C82" s="6" t="n">
        <v>0</v>
      </c>
    </row>
    <row r="83" spans="1:5">
      <c r="A83" s="4" t="s">
        <v>1137</v>
      </c>
      <c r="B83" s="6" t="n">
        <v>3691969</v>
      </c>
      <c r="C83" s="6" t="n">
        <v>3270513</v>
      </c>
    </row>
    <row r="84" spans="1:5">
      <c r="A84" s="4" t="s">
        <v>93</v>
      </c>
      <c r="B84" s="6" t="n">
        <v>11659</v>
      </c>
      <c r="C84" s="6" t="n">
        <v>12609</v>
      </c>
    </row>
    <row r="85" spans="1:5">
      <c r="A85" s="4" t="s">
        <v>94</v>
      </c>
      <c r="B85" s="6" t="n">
        <v>3777127</v>
      </c>
      <c r="C85" s="6" t="n">
        <v>3356386</v>
      </c>
    </row>
    <row r="86" spans="1:5">
      <c r="A86" s="4" t="s">
        <v>101</v>
      </c>
      <c r="B86" s="6" t="n">
        <v>4272116</v>
      </c>
      <c r="C86" s="6" t="n">
        <v>3416459</v>
      </c>
    </row>
    <row r="87" spans="1:5">
      <c r="A87" s="4" t="s">
        <v>102</v>
      </c>
      <c r="B87" s="6" t="n">
        <v>8049243</v>
      </c>
      <c r="C87" s="6" t="n">
        <v>6772845</v>
      </c>
    </row>
    <row r="88" spans="1:5">
      <c r="A88" s="4" t="s">
        <v>1131</v>
      </c>
    </row>
    <row r="89" spans="1:5">
      <c r="A89" s="3" t="s">
        <v>69</v>
      </c>
    </row>
    <row r="90" spans="1:5">
      <c r="A90" s="4" t="s">
        <v>70</v>
      </c>
      <c r="B90" s="6" t="n">
        <v>305138</v>
      </c>
      <c r="C90" s="6" t="n">
        <v>218149</v>
      </c>
      <c r="D90" s="6" t="n">
        <v>102357</v>
      </c>
    </row>
    <row r="91" spans="1:5">
      <c r="A91" s="4" t="s">
        <v>71</v>
      </c>
      <c r="B91" s="6" t="n">
        <v>520697</v>
      </c>
      <c r="C91" s="6" t="n">
        <v>561514</v>
      </c>
    </row>
    <row r="92" spans="1:5">
      <c r="A92" s="4" t="s">
        <v>72</v>
      </c>
      <c r="B92" s="6" t="n">
        <v>656714</v>
      </c>
      <c r="C92" s="6" t="n">
        <v>607356</v>
      </c>
    </row>
    <row r="93" spans="1:5">
      <c r="A93" s="4" t="s">
        <v>73</v>
      </c>
      <c r="B93" s="6" t="n">
        <v>57331</v>
      </c>
      <c r="C93" s="6" t="n">
        <v>51394</v>
      </c>
    </row>
    <row r="94" spans="1:5">
      <c r="A94" s="4" t="s">
        <v>74</v>
      </c>
      <c r="B94" s="6" t="n">
        <v>1539880</v>
      </c>
      <c r="C94" s="6" t="n">
        <v>1438413</v>
      </c>
    </row>
    <row r="95" spans="1:5">
      <c r="A95" s="4" t="s">
        <v>75</v>
      </c>
      <c r="B95" s="6" t="n">
        <v>511620</v>
      </c>
      <c r="C95" s="6" t="n">
        <v>539559</v>
      </c>
    </row>
    <row r="96" spans="1:5">
      <c r="A96" s="4" t="s">
        <v>76</v>
      </c>
      <c r="B96" s="6" t="n">
        <v>566053</v>
      </c>
      <c r="C96" s="6" t="n">
        <v>607706</v>
      </c>
    </row>
    <row r="97" spans="1:5">
      <c r="A97" s="4" t="s">
        <v>77</v>
      </c>
      <c r="B97" s="6" t="n">
        <v>359247</v>
      </c>
      <c r="C97" s="6" t="n">
        <v>365992</v>
      </c>
    </row>
    <row r="98" spans="1:5">
      <c r="A98" s="4" t="s">
        <v>1134</v>
      </c>
      <c r="B98" s="6" t="n">
        <v>0</v>
      </c>
      <c r="C98" s="6" t="n">
        <v>0</v>
      </c>
    </row>
    <row r="99" spans="1:5">
      <c r="A99" s="4" t="s">
        <v>78</v>
      </c>
      <c r="B99" s="6" t="n">
        <v>10317</v>
      </c>
      <c r="C99" s="6" t="n">
        <v>14614</v>
      </c>
    </row>
    <row r="100" spans="1:5">
      <c r="A100" s="4" t="s">
        <v>1135</v>
      </c>
      <c r="B100" s="6" t="n">
        <v>2366888</v>
      </c>
      <c r="C100" s="6" t="n">
        <v>2087280</v>
      </c>
    </row>
    <row r="101" spans="1:5">
      <c r="A101" s="4" t="s">
        <v>79</v>
      </c>
      <c r="B101" s="6" t="n">
        <v>9995</v>
      </c>
      <c r="C101" s="6" t="n">
        <v>17534</v>
      </c>
    </row>
    <row r="102" spans="1:5">
      <c r="A102" s="4" t="s">
        <v>80</v>
      </c>
      <c r="B102" s="6" t="n">
        <v>5364000</v>
      </c>
      <c r="C102" s="6" t="n">
        <v>5071098</v>
      </c>
    </row>
    <row r="103" spans="1:5">
      <c r="A103" s="3" t="s">
        <v>81</v>
      </c>
    </row>
    <row r="104" spans="1:5">
      <c r="A104" s="4" t="s">
        <v>82</v>
      </c>
      <c r="B104" s="6" t="n">
        <v>403125</v>
      </c>
      <c r="C104" s="6" t="n">
        <v>255496</v>
      </c>
    </row>
    <row r="105" spans="1:5">
      <c r="A105" s="4" t="s">
        <v>1136</v>
      </c>
      <c r="B105" s="6" t="n">
        <v>240528</v>
      </c>
      <c r="C105" s="6" t="n">
        <v>238249</v>
      </c>
    </row>
    <row r="106" spans="1:5">
      <c r="A106" s="4" t="s">
        <v>87</v>
      </c>
      <c r="B106" s="6" t="n">
        <v>117785</v>
      </c>
      <c r="C106" s="6" t="n">
        <v>144438</v>
      </c>
    </row>
    <row r="107" spans="1:5">
      <c r="A107" s="4" t="s">
        <v>88</v>
      </c>
      <c r="B107" s="6" t="n">
        <v>195163</v>
      </c>
      <c r="C107" s="6" t="n">
        <v>210963</v>
      </c>
    </row>
    <row r="108" spans="1:5">
      <c r="A108" s="4" t="s">
        <v>89</v>
      </c>
      <c r="B108" s="6" t="n">
        <v>3562</v>
      </c>
      <c r="C108" s="6" t="n">
        <v>14354</v>
      </c>
    </row>
    <row r="109" spans="1:5">
      <c r="A109" s="4" t="s">
        <v>90</v>
      </c>
      <c r="B109" s="6" t="n">
        <v>960163</v>
      </c>
      <c r="C109" s="6" t="n">
        <v>863500</v>
      </c>
    </row>
    <row r="110" spans="1:5">
      <c r="A110" s="4" t="s">
        <v>91</v>
      </c>
      <c r="B110" s="6" t="n">
        <v>117631</v>
      </c>
      <c r="C110" s="6" t="n">
        <v>437497</v>
      </c>
    </row>
    <row r="111" spans="1:5">
      <c r="A111" s="4" t="s">
        <v>92</v>
      </c>
      <c r="B111" s="6" t="n">
        <v>54528</v>
      </c>
      <c r="C111" s="6" t="n">
        <v>72072</v>
      </c>
    </row>
    <row r="112" spans="1:5">
      <c r="A112" s="4" t="s">
        <v>1137</v>
      </c>
      <c r="B112" s="6" t="n">
        <v>1456741</v>
      </c>
      <c r="C112" s="6" t="n">
        <v>1330071</v>
      </c>
    </row>
    <row r="113" spans="1:5">
      <c r="A113" s="4" t="s">
        <v>93</v>
      </c>
      <c r="B113" s="6" t="n">
        <v>113314</v>
      </c>
      <c r="C113" s="6" t="n">
        <v>108887</v>
      </c>
    </row>
    <row r="114" spans="1:5">
      <c r="A114" s="4" t="s">
        <v>94</v>
      </c>
      <c r="B114" s="6" t="n">
        <v>2702377</v>
      </c>
      <c r="C114" s="6" t="n">
        <v>2812027</v>
      </c>
    </row>
    <row r="115" spans="1:5">
      <c r="A115" s="4" t="s">
        <v>101</v>
      </c>
      <c r="B115" s="6" t="n">
        <v>2661623</v>
      </c>
      <c r="C115" s="6" t="n">
        <v>2259071</v>
      </c>
    </row>
    <row r="116" spans="1:5">
      <c r="A116" s="4" t="s">
        <v>102</v>
      </c>
      <c r="B116" s="6" t="n">
        <v>5364000</v>
      </c>
      <c r="C116" s="6" t="n">
        <v>5071098</v>
      </c>
    </row>
    <row r="117" spans="1:5">
      <c r="A117" s="4" t="s">
        <v>1132</v>
      </c>
    </row>
    <row r="118" spans="1:5">
      <c r="A118" s="3" t="s">
        <v>69</v>
      </c>
    </row>
    <row r="119" spans="1:5">
      <c r="A119" s="4" t="s">
        <v>70</v>
      </c>
      <c r="B119" s="6" t="n">
        <v>0</v>
      </c>
      <c r="C119" s="6" t="n">
        <v>0</v>
      </c>
      <c r="D119" s="7" t="n">
        <v>0</v>
      </c>
    </row>
    <row r="120" spans="1:5">
      <c r="A120" s="4" t="s">
        <v>71</v>
      </c>
      <c r="B120" s="6" t="n">
        <v>-1277</v>
      </c>
      <c r="C120" s="6" t="n">
        <v>-771</v>
      </c>
    </row>
    <row r="121" spans="1:5">
      <c r="A121" s="4" t="s">
        <v>72</v>
      </c>
      <c r="B121" s="6" t="n">
        <v>-110965</v>
      </c>
      <c r="C121" s="6" t="n">
        <v>-148873</v>
      </c>
    </row>
    <row r="122" spans="1:5">
      <c r="A122" s="4" t="s">
        <v>73</v>
      </c>
      <c r="B122" s="6" t="n">
        <v>2780</v>
      </c>
      <c r="C122" s="6" t="n">
        <v>0</v>
      </c>
    </row>
    <row r="123" spans="1:5">
      <c r="A123" s="4" t="s">
        <v>74</v>
      </c>
      <c r="B123" s="6" t="n">
        <v>-109462</v>
      </c>
      <c r="C123" s="6" t="n">
        <v>-149644</v>
      </c>
    </row>
    <row r="124" spans="1:5">
      <c r="A124" s="4" t="s">
        <v>75</v>
      </c>
      <c r="B124" s="6" t="n">
        <v>0</v>
      </c>
      <c r="C124" s="6" t="n">
        <v>0</v>
      </c>
    </row>
    <row r="125" spans="1:5">
      <c r="A125" s="4" t="s">
        <v>76</v>
      </c>
      <c r="B125" s="6" t="n">
        <v>0</v>
      </c>
      <c r="C125" s="6" t="n">
        <v>0</v>
      </c>
    </row>
    <row r="126" spans="1:5">
      <c r="A126" s="4" t="s">
        <v>77</v>
      </c>
      <c r="B126" s="6" t="n">
        <v>0</v>
      </c>
      <c r="C126" s="6" t="n">
        <v>0</v>
      </c>
    </row>
    <row r="127" spans="1:5">
      <c r="A127" s="4" t="s">
        <v>1134</v>
      </c>
      <c r="B127" s="6" t="n">
        <v>-6824678</v>
      </c>
      <c r="C127" s="6" t="n">
        <v>-5525573</v>
      </c>
    </row>
    <row r="128" spans="1:5">
      <c r="A128" s="4" t="s">
        <v>78</v>
      </c>
      <c r="B128" s="6" t="n">
        <v>0</v>
      </c>
      <c r="C128" s="6" t="n">
        <v>0</v>
      </c>
    </row>
    <row r="129" spans="1:5">
      <c r="A129" s="4" t="s">
        <v>1135</v>
      </c>
      <c r="B129" s="6" t="n">
        <v>-12611416</v>
      </c>
      <c r="C129" s="6" t="n">
        <v>-11144679</v>
      </c>
    </row>
    <row r="130" spans="1:5">
      <c r="A130" s="4" t="s">
        <v>79</v>
      </c>
      <c r="B130" s="6" t="n">
        <v>0</v>
      </c>
      <c r="C130" s="6" t="n">
        <v>0</v>
      </c>
    </row>
    <row r="131" spans="1:5">
      <c r="A131" s="4" t="s">
        <v>80</v>
      </c>
      <c r="B131" s="6" t="n">
        <v>-19545556</v>
      </c>
      <c r="C131" s="6" t="n">
        <v>-16819896</v>
      </c>
    </row>
    <row r="132" spans="1:5">
      <c r="A132" s="3" t="s">
        <v>81</v>
      </c>
    </row>
    <row r="133" spans="1:5">
      <c r="A133" s="4" t="s">
        <v>82</v>
      </c>
      <c r="B133" s="6" t="n">
        <v>0</v>
      </c>
      <c r="C133" s="6" t="n">
        <v>0</v>
      </c>
    </row>
    <row r="134" spans="1:5">
      <c r="A134" s="4" t="s">
        <v>1136</v>
      </c>
      <c r="B134" s="6" t="n">
        <v>-401</v>
      </c>
      <c r="C134" s="6" t="n">
        <v>1112</v>
      </c>
    </row>
    <row r="135" spans="1:5">
      <c r="A135" s="4" t="s">
        <v>87</v>
      </c>
      <c r="B135" s="6" t="n">
        <v>0</v>
      </c>
      <c r="C135" s="6" t="n">
        <v>0</v>
      </c>
    </row>
    <row r="136" spans="1:5">
      <c r="A136" s="4" t="s">
        <v>88</v>
      </c>
      <c r="B136" s="6" t="n">
        <v>0</v>
      </c>
      <c r="C136" s="6" t="n">
        <v>0</v>
      </c>
    </row>
    <row r="137" spans="1:5">
      <c r="A137" s="4" t="s">
        <v>89</v>
      </c>
      <c r="B137" s="6" t="n">
        <v>0</v>
      </c>
      <c r="C137" s="6" t="n">
        <v>0</v>
      </c>
    </row>
    <row r="138" spans="1:5">
      <c r="A138" s="4" t="s">
        <v>90</v>
      </c>
      <c r="B138" s="6" t="n">
        <v>-401</v>
      </c>
      <c r="C138" s="6" t="n">
        <v>1112</v>
      </c>
    </row>
    <row r="139" spans="1:5">
      <c r="A139" s="4" t="s">
        <v>91</v>
      </c>
      <c r="B139" s="6" t="n">
        <v>0</v>
      </c>
      <c r="C139" s="6" t="n">
        <v>0</v>
      </c>
    </row>
    <row r="140" spans="1:5">
      <c r="A140" s="4" t="s">
        <v>92</v>
      </c>
      <c r="B140" s="6" t="n">
        <v>0</v>
      </c>
      <c r="C140" s="6" t="n">
        <v>0</v>
      </c>
    </row>
    <row r="141" spans="1:5">
      <c r="A141" s="4" t="s">
        <v>1137</v>
      </c>
      <c r="B141" s="6" t="n">
        <v>-12611416</v>
      </c>
      <c r="C141" s="6" t="n">
        <v>-11144679</v>
      </c>
    </row>
    <row r="142" spans="1:5">
      <c r="A142" s="4" t="s">
        <v>93</v>
      </c>
      <c r="B142" s="6" t="n">
        <v>0</v>
      </c>
      <c r="C142" s="6" t="n">
        <v>-799</v>
      </c>
    </row>
    <row r="143" spans="1:5">
      <c r="A143" s="4" t="s">
        <v>94</v>
      </c>
      <c r="B143" s="6" t="n">
        <v>-12611817</v>
      </c>
      <c r="C143" s="6" t="n">
        <v>-11144366</v>
      </c>
    </row>
    <row r="144" spans="1:5">
      <c r="A144" s="4" t="s">
        <v>101</v>
      </c>
      <c r="B144" s="6" t="n">
        <v>-6933739</v>
      </c>
      <c r="C144" s="6" t="n">
        <v>-5675530</v>
      </c>
    </row>
    <row r="145" spans="1:5">
      <c r="A145" s="4" t="s">
        <v>102</v>
      </c>
      <c r="B145" s="7" t="n">
        <v>-19545556</v>
      </c>
      <c r="C145" s="7" t="n">
        <v>-16819896</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20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8</v>
      </c>
      <c r="B1" s="2" t="s">
        <v>1</v>
      </c>
    </row>
    <row r="2" spans="1:4">
      <c r="B2" s="2" t="s">
        <v>2</v>
      </c>
      <c r="C2" s="2" t="s">
        <v>33</v>
      </c>
      <c r="D2" s="2" t="s">
        <v>40</v>
      </c>
    </row>
    <row r="3" spans="1:4">
      <c r="A3" s="3" t="s">
        <v>1123</v>
      </c>
    </row>
    <row r="4" spans="1:4">
      <c r="A4" s="4" t="s">
        <v>1139</v>
      </c>
      <c r="B4" s="7" t="n">
        <v>227007</v>
      </c>
      <c r="C4" s="7" t="n">
        <v>508090</v>
      </c>
      <c r="D4" s="7" t="n">
        <v>591281</v>
      </c>
    </row>
    <row r="5" spans="1:4">
      <c r="A5" s="3" t="s">
        <v>151</v>
      </c>
    </row>
    <row r="6" spans="1:4">
      <c r="A6" s="4" t="s">
        <v>152</v>
      </c>
      <c r="B6" s="6" t="n">
        <v>-99375</v>
      </c>
      <c r="C6" s="6" t="n">
        <v>-64311</v>
      </c>
      <c r="D6" s="6" t="n">
        <v>-43627</v>
      </c>
    </row>
    <row r="7" spans="1:4">
      <c r="A7" s="4" t="s">
        <v>153</v>
      </c>
      <c r="B7" s="6" t="n">
        <v>15404</v>
      </c>
      <c r="C7" s="6" t="n">
        <v>7120</v>
      </c>
      <c r="D7" s="6" t="n">
        <v>6089</v>
      </c>
    </row>
    <row r="8" spans="1:4">
      <c r="A8" s="4" t="s">
        <v>154</v>
      </c>
      <c r="B8" s="6" t="n">
        <v>-192829</v>
      </c>
      <c r="C8" s="6" t="n">
        <v>-360439</v>
      </c>
      <c r="D8" s="6" t="n">
        <v>-559855</v>
      </c>
    </row>
    <row r="9" spans="1:4">
      <c r="A9" s="4" t="s">
        <v>155</v>
      </c>
      <c r="B9" s="6" t="n">
        <v>0</v>
      </c>
      <c r="C9" s="6" t="n">
        <v>64380</v>
      </c>
      <c r="D9" s="6" t="n">
        <v>0</v>
      </c>
    </row>
    <row r="10" spans="1:4">
      <c r="A10" s="4" t="s">
        <v>156</v>
      </c>
      <c r="B10" s="6" t="n">
        <v>0</v>
      </c>
      <c r="C10" s="6" t="n">
        <v>-5065</v>
      </c>
      <c r="D10" s="6" t="n">
        <v>0</v>
      </c>
    </row>
    <row r="11" spans="1:4">
      <c r="A11" s="4" t="s">
        <v>157</v>
      </c>
      <c r="B11" s="6" t="n">
        <v>-276800</v>
      </c>
      <c r="C11" s="6" t="n">
        <v>-358315</v>
      </c>
      <c r="D11" s="6" t="n">
        <v>-597393</v>
      </c>
    </row>
    <row r="12" spans="1:4">
      <c r="A12" s="3" t="s">
        <v>158</v>
      </c>
    </row>
    <row r="13" spans="1:4">
      <c r="A13" s="4" t="s">
        <v>159</v>
      </c>
      <c r="B13" s="6" t="n">
        <v>1167681</v>
      </c>
      <c r="C13" s="6" t="n">
        <v>158217</v>
      </c>
      <c r="D13" s="6" t="n">
        <v>101175</v>
      </c>
    </row>
    <row r="14" spans="1:4">
      <c r="A14" s="4" t="s">
        <v>160</v>
      </c>
      <c r="B14" s="6" t="n">
        <v>-1184458</v>
      </c>
      <c r="C14" s="6" t="n">
        <v>-138225</v>
      </c>
      <c r="D14" s="6" t="n">
        <v>-91027</v>
      </c>
    </row>
    <row r="15" spans="1:4">
      <c r="A15" s="4" t="s">
        <v>161</v>
      </c>
      <c r="B15" s="6" t="n">
        <v>231891</v>
      </c>
      <c r="C15" s="6" t="n">
        <v>161167</v>
      </c>
      <c r="D15" s="6" t="n">
        <v>145715</v>
      </c>
    </row>
    <row r="16" spans="1:4">
      <c r="A16" s="4" t="s">
        <v>162</v>
      </c>
      <c r="B16" s="6" t="n">
        <v>-247691</v>
      </c>
      <c r="C16" s="6" t="n">
        <v>-131994</v>
      </c>
      <c r="D16" s="6" t="n">
        <v>-137761</v>
      </c>
    </row>
    <row r="17" spans="1:4">
      <c r="A17" s="4" t="s">
        <v>163</v>
      </c>
      <c r="B17" s="6" t="n">
        <v>5272000</v>
      </c>
      <c r="C17" s="6" t="n">
        <v>3536000</v>
      </c>
      <c r="D17" s="6" t="n">
        <v>4053500</v>
      </c>
    </row>
    <row r="18" spans="1:4">
      <c r="A18" s="4" t="s">
        <v>164</v>
      </c>
      <c r="B18" s="6" t="n">
        <v>-5385000</v>
      </c>
      <c r="C18" s="6" t="n">
        <v>-3826500</v>
      </c>
      <c r="D18" s="6" t="n">
        <v>-3654000</v>
      </c>
    </row>
    <row r="19" spans="1:4">
      <c r="A19" s="4" t="s">
        <v>165</v>
      </c>
      <c r="B19" s="6" t="n">
        <v>0</v>
      </c>
      <c r="C19" s="6" t="n">
        <v>476566</v>
      </c>
      <c r="D19" s="6" t="n">
        <v>0</v>
      </c>
    </row>
    <row r="20" spans="1:4">
      <c r="A20" s="4" t="s">
        <v>169</v>
      </c>
      <c r="B20" s="6" t="n">
        <v>425000</v>
      </c>
      <c r="C20" s="6" t="n">
        <v>0</v>
      </c>
      <c r="D20" s="6" t="n">
        <v>0</v>
      </c>
    </row>
    <row r="21" spans="1:4">
      <c r="A21" s="4" t="s">
        <v>166</v>
      </c>
      <c r="B21" s="6" t="n">
        <v>-289079</v>
      </c>
      <c r="C21" s="6" t="n">
        <v>-2226</v>
      </c>
      <c r="D21" s="6" t="n">
        <v>0</v>
      </c>
    </row>
    <row r="22" spans="1:4">
      <c r="A22" s="4" t="s">
        <v>170</v>
      </c>
      <c r="B22" s="6" t="n">
        <v>-3188</v>
      </c>
      <c r="C22" s="6" t="n">
        <v>0</v>
      </c>
      <c r="D22" s="6" t="n">
        <v>0</v>
      </c>
    </row>
    <row r="23" spans="1:4">
      <c r="A23" s="4" t="s">
        <v>171</v>
      </c>
      <c r="B23" s="6" t="n">
        <v>10676</v>
      </c>
      <c r="C23" s="6" t="n">
        <v>0</v>
      </c>
      <c r="D23" s="6" t="n">
        <v>0</v>
      </c>
    </row>
    <row r="24" spans="1:4">
      <c r="A24" s="4" t="s">
        <v>172</v>
      </c>
      <c r="B24" s="6" t="n">
        <v>-15971</v>
      </c>
      <c r="C24" s="6" t="n">
        <v>0</v>
      </c>
      <c r="D24" s="6" t="n">
        <v>0</v>
      </c>
    </row>
    <row r="25" spans="1:4">
      <c r="A25" s="4" t="s">
        <v>167</v>
      </c>
      <c r="B25" s="6" t="n">
        <v>725000</v>
      </c>
      <c r="C25" s="6" t="n">
        <v>0</v>
      </c>
      <c r="D25" s="6" t="n">
        <v>0</v>
      </c>
    </row>
    <row r="26" spans="1:4">
      <c r="A26" s="4" t="s">
        <v>168</v>
      </c>
      <c r="B26" s="6" t="n">
        <v>19688</v>
      </c>
      <c r="C26" s="6" t="n">
        <v>0</v>
      </c>
      <c r="D26" s="6" t="n">
        <v>0</v>
      </c>
    </row>
    <row r="27" spans="1:4">
      <c r="A27" s="4" t="s">
        <v>174</v>
      </c>
      <c r="B27" s="6" t="n">
        <v>-351495</v>
      </c>
      <c r="C27" s="6" t="n">
        <v>0</v>
      </c>
      <c r="D27" s="6" t="n">
        <v>0</v>
      </c>
    </row>
    <row r="28" spans="1:4">
      <c r="A28" s="4" t="s">
        <v>421</v>
      </c>
      <c r="B28" s="6" t="n">
        <v>0</v>
      </c>
      <c r="C28" s="6" t="n">
        <v>117400</v>
      </c>
      <c r="D28" s="6" t="n">
        <v>0</v>
      </c>
    </row>
    <row r="29" spans="1:4">
      <c r="A29" s="4" t="s">
        <v>175</v>
      </c>
      <c r="B29" s="6" t="n">
        <v>0</v>
      </c>
      <c r="C29" s="6" t="n">
        <v>0</v>
      </c>
      <c r="D29" s="6" t="n">
        <v>250000</v>
      </c>
    </row>
    <row r="30" spans="1:4">
      <c r="A30" s="4" t="s">
        <v>176</v>
      </c>
      <c r="B30" s="6" t="n">
        <v>-161316</v>
      </c>
      <c r="C30" s="6" t="n">
        <v>-119607</v>
      </c>
      <c r="D30" s="6" t="n">
        <v>-59442</v>
      </c>
    </row>
    <row r="31" spans="1:4">
      <c r="A31" s="4" t="s">
        <v>177</v>
      </c>
      <c r="B31" s="6" t="n">
        <v>-12793</v>
      </c>
      <c r="C31" s="6" t="n">
        <v>-6011</v>
      </c>
      <c r="D31" s="6" t="n">
        <v>-5630</v>
      </c>
    </row>
    <row r="32" spans="1:4">
      <c r="A32" s="4" t="s">
        <v>178</v>
      </c>
      <c r="C32" s="6" t="n">
        <v>0</v>
      </c>
    </row>
    <row r="33" spans="1:4">
      <c r="A33" s="4" t="s">
        <v>179</v>
      </c>
      <c r="B33" s="6" t="n">
        <v>-76569</v>
      </c>
      <c r="C33" s="6" t="n">
        <v>-54593</v>
      </c>
      <c r="D33" s="6" t="n">
        <v>-41839</v>
      </c>
    </row>
    <row r="34" spans="1:4">
      <c r="A34" s="4" t="s">
        <v>180</v>
      </c>
      <c r="B34" s="6" t="n">
        <v>45286</v>
      </c>
      <c r="C34" s="6" t="n">
        <v>39568</v>
      </c>
      <c r="D34" s="6" t="n">
        <v>26784</v>
      </c>
    </row>
    <row r="35" spans="1:4">
      <c r="A35" s="4" t="s">
        <v>86</v>
      </c>
      <c r="B35" s="6" t="n">
        <v>2696</v>
      </c>
      <c r="C35" s="6" t="n">
        <v>1273</v>
      </c>
      <c r="D35" s="6" t="n">
        <v>6282</v>
      </c>
    </row>
    <row r="36" spans="1:4">
      <c r="A36" s="4" t="s">
        <v>1140</v>
      </c>
      <c r="B36" s="6" t="n">
        <v>0</v>
      </c>
      <c r="C36" s="6" t="n">
        <v>0</v>
      </c>
      <c r="D36" s="6" t="n">
        <v>0</v>
      </c>
    </row>
    <row r="37" spans="1:4">
      <c r="A37" s="4" t="s">
        <v>1141</v>
      </c>
      <c r="B37" s="6" t="n">
        <v>0</v>
      </c>
      <c r="C37" s="6" t="n">
        <v>0</v>
      </c>
      <c r="D37" s="6" t="n">
        <v>0</v>
      </c>
    </row>
    <row r="38" spans="1:4">
      <c r="A38" s="4" t="s">
        <v>181</v>
      </c>
      <c r="B38" s="6" t="n">
        <v>132982</v>
      </c>
      <c r="C38" s="6" t="n">
        <v>-23765</v>
      </c>
      <c r="D38" s="6" t="n">
        <v>93757</v>
      </c>
    </row>
    <row r="39" spans="1:4">
      <c r="A39" s="4" t="s">
        <v>182</v>
      </c>
      <c r="B39" s="6" t="n">
        <v>-3875</v>
      </c>
      <c r="C39" s="6" t="n">
        <v>-2018</v>
      </c>
      <c r="D39" s="6" t="n">
        <v>-14578</v>
      </c>
    </row>
    <row r="40" spans="1:4">
      <c r="A40" s="4" t="s">
        <v>183</v>
      </c>
      <c r="B40" s="6" t="n">
        <v>79314</v>
      </c>
      <c r="C40" s="6" t="n">
        <v>123992</v>
      </c>
      <c r="D40" s="6" t="n">
        <v>73067</v>
      </c>
    </row>
    <row r="41" spans="1:4">
      <c r="A41" s="4" t="s">
        <v>184</v>
      </c>
      <c r="B41" s="6" t="n">
        <v>239855</v>
      </c>
      <c r="C41" s="6" t="n">
        <v>115863</v>
      </c>
      <c r="D41" s="6" t="n">
        <v>42796</v>
      </c>
    </row>
    <row r="42" spans="1:4">
      <c r="A42" s="4" t="s">
        <v>185</v>
      </c>
      <c r="B42" s="6" t="n">
        <v>319169</v>
      </c>
      <c r="C42" s="6" t="n">
        <v>239855</v>
      </c>
      <c r="D42" s="6" t="n">
        <v>115863</v>
      </c>
    </row>
    <row r="43" spans="1:4">
      <c r="A43" s="4" t="s">
        <v>1129</v>
      </c>
    </row>
    <row r="44" spans="1:4">
      <c r="A44" s="3" t="s">
        <v>1123</v>
      </c>
    </row>
    <row r="45" spans="1:4">
      <c r="A45" s="4" t="s">
        <v>1139</v>
      </c>
      <c r="B45" s="6" t="n">
        <v>441619</v>
      </c>
      <c r="C45" s="6" t="n">
        <v>1012798</v>
      </c>
      <c r="D45" s="6" t="n">
        <v>757127</v>
      </c>
    </row>
    <row r="46" spans="1:4">
      <c r="A46" s="3" t="s">
        <v>151</v>
      </c>
    </row>
    <row r="47" spans="1:4">
      <c r="A47" s="4" t="s">
        <v>152</v>
      </c>
      <c r="B47" s="6" t="n">
        <v>-26396</v>
      </c>
      <c r="C47" s="6" t="n">
        <v>-13045</v>
      </c>
      <c r="D47" s="6" t="n">
        <v>-13493</v>
      </c>
    </row>
    <row r="48" spans="1:4">
      <c r="A48" s="4" t="s">
        <v>153</v>
      </c>
      <c r="B48" s="6" t="n">
        <v>6624</v>
      </c>
      <c r="C48" s="6" t="n">
        <v>83</v>
      </c>
      <c r="D48" s="6" t="n">
        <v>3338</v>
      </c>
    </row>
    <row r="49" spans="1:4">
      <c r="A49" s="4" t="s">
        <v>154</v>
      </c>
      <c r="B49" s="6" t="n">
        <v>0</v>
      </c>
      <c r="C49" s="6" t="n">
        <v>0</v>
      </c>
      <c r="D49" s="6" t="n">
        <v>0</v>
      </c>
    </row>
    <row r="50" spans="1:4">
      <c r="A50" s="4" t="s">
        <v>155</v>
      </c>
      <c r="B50" s="6" t="n">
        <v>0</v>
      </c>
      <c r="C50" s="6" t="n">
        <v>0</v>
      </c>
    </row>
    <row r="51" spans="1:4">
      <c r="A51" s="4" t="s">
        <v>156</v>
      </c>
      <c r="B51" s="6" t="n">
        <v>0</v>
      </c>
      <c r="C51" s="6" t="n">
        <v>0</v>
      </c>
    </row>
    <row r="52" spans="1:4">
      <c r="A52" s="4" t="s">
        <v>157</v>
      </c>
      <c r="B52" s="6" t="n">
        <v>-19772</v>
      </c>
      <c r="C52" s="6" t="n">
        <v>-12962</v>
      </c>
      <c r="D52" s="6" t="n">
        <v>-10155</v>
      </c>
    </row>
    <row r="53" spans="1:4">
      <c r="A53" s="3" t="s">
        <v>158</v>
      </c>
    </row>
    <row r="54" spans="1:4">
      <c r="A54" s="4" t="s">
        <v>159</v>
      </c>
      <c r="B54" s="6" t="n">
        <v>0</v>
      </c>
      <c r="C54" s="6" t="n">
        <v>0</v>
      </c>
      <c r="D54" s="6" t="n">
        <v>0</v>
      </c>
    </row>
    <row r="55" spans="1:4">
      <c r="A55" s="4" t="s">
        <v>160</v>
      </c>
      <c r="B55" s="6" t="n">
        <v>0</v>
      </c>
      <c r="C55" s="6" t="n">
        <v>0</v>
      </c>
      <c r="D55" s="6" t="n">
        <v>0</v>
      </c>
    </row>
    <row r="56" spans="1:4">
      <c r="A56" s="4" t="s">
        <v>161</v>
      </c>
      <c r="B56" s="6" t="n">
        <v>0</v>
      </c>
      <c r="C56" s="6" t="n">
        <v>0</v>
      </c>
      <c r="D56" s="6" t="n">
        <v>0</v>
      </c>
    </row>
    <row r="57" spans="1:4">
      <c r="A57" s="4" t="s">
        <v>162</v>
      </c>
      <c r="B57" s="6" t="n">
        <v>0</v>
      </c>
      <c r="C57" s="6" t="n">
        <v>0</v>
      </c>
      <c r="D57" s="6" t="n">
        <v>0</v>
      </c>
    </row>
    <row r="58" spans="1:4">
      <c r="A58" s="4" t="s">
        <v>163</v>
      </c>
      <c r="B58" s="6" t="n">
        <v>5272000</v>
      </c>
      <c r="C58" s="6" t="n">
        <v>3536000</v>
      </c>
      <c r="D58" s="6" t="n">
        <v>4053500</v>
      </c>
    </row>
    <row r="59" spans="1:4">
      <c r="A59" s="4" t="s">
        <v>164</v>
      </c>
      <c r="B59" s="6" t="n">
        <v>-5385000</v>
      </c>
      <c r="C59" s="6" t="n">
        <v>-3826500</v>
      </c>
      <c r="D59" s="6" t="n">
        <v>-3654000</v>
      </c>
    </row>
    <row r="60" spans="1:4">
      <c r="A60" s="4" t="s">
        <v>165</v>
      </c>
      <c r="C60" s="6" t="n">
        <v>0</v>
      </c>
    </row>
    <row r="61" spans="1:4">
      <c r="A61" s="4" t="s">
        <v>169</v>
      </c>
      <c r="B61" s="6" t="n">
        <v>425000</v>
      </c>
    </row>
    <row r="62" spans="1:4">
      <c r="A62" s="4" t="s">
        <v>166</v>
      </c>
      <c r="B62" s="6" t="n">
        <v>0</v>
      </c>
      <c r="C62" s="6" t="n">
        <v>0</v>
      </c>
    </row>
    <row r="63" spans="1:4">
      <c r="A63" s="4" t="s">
        <v>170</v>
      </c>
      <c r="B63" s="6" t="n">
        <v>-3188</v>
      </c>
    </row>
    <row r="64" spans="1:4">
      <c r="A64" s="4" t="s">
        <v>171</v>
      </c>
      <c r="B64" s="6" t="n">
        <v>0</v>
      </c>
    </row>
    <row r="65" spans="1:4">
      <c r="A65" s="4" t="s">
        <v>172</v>
      </c>
      <c r="B65" s="6" t="n">
        <v>0</v>
      </c>
    </row>
    <row r="66" spans="1:4">
      <c r="A66" s="4" t="s">
        <v>167</v>
      </c>
      <c r="B66" s="6" t="n">
        <v>725000</v>
      </c>
    </row>
    <row r="67" spans="1:4">
      <c r="A67" s="4" t="s">
        <v>168</v>
      </c>
      <c r="B67" s="6" t="n">
        <v>19688</v>
      </c>
    </row>
    <row r="68" spans="1:4">
      <c r="A68" s="4" t="s">
        <v>174</v>
      </c>
      <c r="B68" s="6" t="n">
        <v>-351495</v>
      </c>
    </row>
    <row r="69" spans="1:4">
      <c r="A69" s="4" t="s">
        <v>421</v>
      </c>
      <c r="C69" s="6" t="n">
        <v>0</v>
      </c>
    </row>
    <row r="70" spans="1:4">
      <c r="A70" s="4" t="s">
        <v>175</v>
      </c>
      <c r="D70" s="6" t="n">
        <v>250000</v>
      </c>
    </row>
    <row r="71" spans="1:4">
      <c r="A71" s="4" t="s">
        <v>176</v>
      </c>
      <c r="B71" s="6" t="n">
        <v>-161316</v>
      </c>
      <c r="C71" s="6" t="n">
        <v>-119607</v>
      </c>
      <c r="D71" s="6" t="n">
        <v>-59442</v>
      </c>
    </row>
    <row r="72" spans="1:4">
      <c r="A72" s="4" t="s">
        <v>177</v>
      </c>
      <c r="B72" s="6" t="n">
        <v>-12518</v>
      </c>
      <c r="C72" s="6" t="n">
        <v>0</v>
      </c>
      <c r="D72" s="6" t="n">
        <v>-5405</v>
      </c>
    </row>
    <row r="73" spans="1:4">
      <c r="A73" s="4" t="s">
        <v>178</v>
      </c>
      <c r="C73" s="6" t="n">
        <v>0</v>
      </c>
    </row>
    <row r="74" spans="1:4">
      <c r="A74" s="4" t="s">
        <v>179</v>
      </c>
      <c r="B74" s="6" t="n">
        <v>-76569</v>
      </c>
      <c r="C74" s="6" t="n">
        <v>-54593</v>
      </c>
      <c r="D74" s="6" t="n">
        <v>-41839</v>
      </c>
    </row>
    <row r="75" spans="1:4">
      <c r="A75" s="4" t="s">
        <v>180</v>
      </c>
      <c r="B75" s="6" t="n">
        <v>45286</v>
      </c>
      <c r="C75" s="6" t="n">
        <v>39568</v>
      </c>
      <c r="D75" s="6" t="n">
        <v>26784</v>
      </c>
    </row>
    <row r="76" spans="1:4">
      <c r="A76" s="4" t="s">
        <v>86</v>
      </c>
      <c r="B76" s="6" t="n">
        <v>2672</v>
      </c>
      <c r="C76" s="6" t="n">
        <v>1741</v>
      </c>
      <c r="D76" s="6" t="n">
        <v>6395</v>
      </c>
    </row>
    <row r="77" spans="1:4">
      <c r="A77" s="4" t="s">
        <v>1140</v>
      </c>
      <c r="B77" s="6" t="n">
        <v>0</v>
      </c>
      <c r="C77" s="6" t="n">
        <v>0</v>
      </c>
      <c r="D77" s="6" t="n">
        <v>0</v>
      </c>
    </row>
    <row r="78" spans="1:4">
      <c r="A78" s="4" t="s">
        <v>1141</v>
      </c>
      <c r="B78" s="6" t="n">
        <v>-886593</v>
      </c>
      <c r="C78" s="6" t="n">
        <v>-571230</v>
      </c>
      <c r="D78" s="6" t="n">
        <v>-822887</v>
      </c>
    </row>
    <row r="79" spans="1:4">
      <c r="A79" s="4" t="s">
        <v>181</v>
      </c>
      <c r="B79" s="6" t="n">
        <v>-426409</v>
      </c>
      <c r="C79" s="6" t="n">
        <v>-994621</v>
      </c>
      <c r="D79" s="6" t="n">
        <v>-746894</v>
      </c>
    </row>
    <row r="80" spans="1:4">
      <c r="A80" s="4" t="s">
        <v>182</v>
      </c>
      <c r="B80" s="6" t="n">
        <v>0</v>
      </c>
      <c r="C80" s="6" t="n">
        <v>0</v>
      </c>
      <c r="D80" s="6" t="n">
        <v>0</v>
      </c>
    </row>
    <row r="81" spans="1:4">
      <c r="A81" s="4" t="s">
        <v>183</v>
      </c>
      <c r="B81" s="6" t="n">
        <v>-4562</v>
      </c>
      <c r="C81" s="6" t="n">
        <v>5215</v>
      </c>
      <c r="D81" s="6" t="n">
        <v>78</v>
      </c>
    </row>
    <row r="82" spans="1:4">
      <c r="A82" s="4" t="s">
        <v>184</v>
      </c>
      <c r="B82" s="6" t="n">
        <v>10910</v>
      </c>
      <c r="C82" s="6" t="n">
        <v>5695</v>
      </c>
      <c r="D82" s="6" t="n">
        <v>5617</v>
      </c>
    </row>
    <row r="83" spans="1:4">
      <c r="A83" s="4" t="s">
        <v>185</v>
      </c>
      <c r="B83" s="6" t="n">
        <v>6348</v>
      </c>
      <c r="C83" s="6" t="n">
        <v>10910</v>
      </c>
      <c r="D83" s="6" t="n">
        <v>5695</v>
      </c>
    </row>
    <row r="84" spans="1:4">
      <c r="A84" s="4" t="s">
        <v>1130</v>
      </c>
    </row>
    <row r="85" spans="1:4">
      <c r="A85" s="3" t="s">
        <v>1123</v>
      </c>
    </row>
    <row r="86" spans="1:4">
      <c r="A86" s="4" t="s">
        <v>1139</v>
      </c>
      <c r="B86" s="6" t="n">
        <v>454013</v>
      </c>
      <c r="C86" s="6" t="n">
        <v>219645</v>
      </c>
      <c r="D86" s="6" t="n">
        <v>173085</v>
      </c>
    </row>
    <row r="87" spans="1:4">
      <c r="A87" s="3" t="s">
        <v>151</v>
      </c>
    </row>
    <row r="88" spans="1:4">
      <c r="A88" s="4" t="s">
        <v>152</v>
      </c>
      <c r="B88" s="6" t="n">
        <v>-18108</v>
      </c>
      <c r="C88" s="6" t="n">
        <v>-8970</v>
      </c>
      <c r="D88" s="6" t="n">
        <v>-5189</v>
      </c>
    </row>
    <row r="89" spans="1:4">
      <c r="A89" s="4" t="s">
        <v>153</v>
      </c>
      <c r="B89" s="6" t="n">
        <v>4358</v>
      </c>
      <c r="C89" s="6" t="n">
        <v>55</v>
      </c>
      <c r="D89" s="6" t="n">
        <v>33</v>
      </c>
    </row>
    <row r="90" spans="1:4">
      <c r="A90" s="4" t="s">
        <v>154</v>
      </c>
      <c r="B90" s="6" t="n">
        <v>-192829</v>
      </c>
      <c r="C90" s="6" t="n">
        <v>0</v>
      </c>
      <c r="D90" s="6" t="n">
        <v>-61870</v>
      </c>
    </row>
    <row r="91" spans="1:4">
      <c r="A91" s="4" t="s">
        <v>155</v>
      </c>
      <c r="B91" s="6" t="n">
        <v>0</v>
      </c>
      <c r="C91" s="6" t="n">
        <v>0</v>
      </c>
    </row>
    <row r="92" spans="1:4">
      <c r="A92" s="4" t="s">
        <v>156</v>
      </c>
      <c r="B92" s="6" t="n">
        <v>0</v>
      </c>
      <c r="C92" s="6" t="n">
        <v>0</v>
      </c>
    </row>
    <row r="93" spans="1:4">
      <c r="A93" s="4" t="s">
        <v>157</v>
      </c>
      <c r="B93" s="6" t="n">
        <v>-206579</v>
      </c>
      <c r="C93" s="6" t="n">
        <v>-8915</v>
      </c>
      <c r="D93" s="6" t="n">
        <v>-67026</v>
      </c>
    </row>
    <row r="94" spans="1:4">
      <c r="A94" s="3" t="s">
        <v>158</v>
      </c>
    </row>
    <row r="95" spans="1:4">
      <c r="A95" s="4" t="s">
        <v>159</v>
      </c>
      <c r="B95" s="6" t="n">
        <v>0</v>
      </c>
      <c r="C95" s="6" t="n">
        <v>0</v>
      </c>
      <c r="D95" s="6" t="n">
        <v>0</v>
      </c>
    </row>
    <row r="96" spans="1:4">
      <c r="A96" s="4" t="s">
        <v>160</v>
      </c>
      <c r="B96" s="6" t="n">
        <v>0</v>
      </c>
      <c r="C96" s="6" t="n">
        <v>0</v>
      </c>
      <c r="D96" s="6" t="n">
        <v>0</v>
      </c>
    </row>
    <row r="97" spans="1:4">
      <c r="A97" s="4" t="s">
        <v>161</v>
      </c>
      <c r="B97" s="6" t="n">
        <v>0</v>
      </c>
      <c r="C97" s="6" t="n">
        <v>0</v>
      </c>
      <c r="D97" s="6" t="n">
        <v>0</v>
      </c>
    </row>
    <row r="98" spans="1:4">
      <c r="A98" s="4" t="s">
        <v>162</v>
      </c>
      <c r="B98" s="6" t="n">
        <v>0</v>
      </c>
      <c r="C98" s="6" t="n">
        <v>0</v>
      </c>
      <c r="D98" s="6" t="n">
        <v>0</v>
      </c>
    </row>
    <row r="99" spans="1:4">
      <c r="A99" s="4" t="s">
        <v>163</v>
      </c>
      <c r="B99" s="6" t="n">
        <v>0</v>
      </c>
      <c r="C99" s="6" t="n">
        <v>0</v>
      </c>
      <c r="D99" s="6" t="n">
        <v>0</v>
      </c>
    </row>
    <row r="100" spans="1:4">
      <c r="A100" s="4" t="s">
        <v>164</v>
      </c>
      <c r="B100" s="6" t="n">
        <v>0</v>
      </c>
      <c r="C100" s="6" t="n">
        <v>0</v>
      </c>
      <c r="D100" s="6" t="n">
        <v>0</v>
      </c>
    </row>
    <row r="101" spans="1:4">
      <c r="A101" s="4" t="s">
        <v>165</v>
      </c>
      <c r="C101" s="6" t="n">
        <v>0</v>
      </c>
    </row>
    <row r="102" spans="1:4">
      <c r="A102" s="4" t="s">
        <v>169</v>
      </c>
      <c r="B102" s="6" t="n">
        <v>0</v>
      </c>
    </row>
    <row r="103" spans="1:4">
      <c r="A103" s="4" t="s">
        <v>166</v>
      </c>
      <c r="B103" s="6" t="n">
        <v>0</v>
      </c>
      <c r="C103" s="6" t="n">
        <v>0</v>
      </c>
    </row>
    <row r="104" spans="1:4">
      <c r="A104" s="4" t="s">
        <v>170</v>
      </c>
      <c r="B104" s="6" t="n">
        <v>0</v>
      </c>
    </row>
    <row r="105" spans="1:4">
      <c r="A105" s="4" t="s">
        <v>171</v>
      </c>
      <c r="B105" s="6" t="n">
        <v>0</v>
      </c>
    </row>
    <row r="106" spans="1:4">
      <c r="A106" s="4" t="s">
        <v>172</v>
      </c>
      <c r="B106" s="6" t="n">
        <v>0</v>
      </c>
    </row>
    <row r="107" spans="1:4">
      <c r="A107" s="4" t="s">
        <v>167</v>
      </c>
      <c r="B107" s="6" t="n">
        <v>0</v>
      </c>
    </row>
    <row r="108" spans="1:4">
      <c r="A108" s="4" t="s">
        <v>168</v>
      </c>
      <c r="B108" s="6" t="n">
        <v>0</v>
      </c>
    </row>
    <row r="109" spans="1:4">
      <c r="A109" s="4" t="s">
        <v>174</v>
      </c>
      <c r="B109" s="6" t="n">
        <v>0</v>
      </c>
    </row>
    <row r="110" spans="1:4">
      <c r="A110" s="4" t="s">
        <v>421</v>
      </c>
      <c r="C110" s="6" t="n">
        <v>0</v>
      </c>
    </row>
    <row r="111" spans="1:4">
      <c r="A111" s="4" t="s">
        <v>175</v>
      </c>
      <c r="D111" s="6" t="n">
        <v>0</v>
      </c>
    </row>
    <row r="112" spans="1:4">
      <c r="A112" s="4" t="s">
        <v>176</v>
      </c>
      <c r="B112" s="6" t="n">
        <v>0</v>
      </c>
      <c r="C112" s="6" t="n">
        <v>0</v>
      </c>
      <c r="D112" s="6" t="n">
        <v>0</v>
      </c>
    </row>
    <row r="113" spans="1:4">
      <c r="A113" s="4" t="s">
        <v>177</v>
      </c>
      <c r="B113" s="6" t="n">
        <v>0</v>
      </c>
      <c r="C113" s="6" t="n">
        <v>0</v>
      </c>
      <c r="D113" s="6" t="n">
        <v>0</v>
      </c>
    </row>
    <row r="114" spans="1:4">
      <c r="A114" s="4" t="s">
        <v>178</v>
      </c>
      <c r="C114" s="6" t="n">
        <v>0</v>
      </c>
    </row>
    <row r="115" spans="1:4">
      <c r="A115" s="4" t="s">
        <v>179</v>
      </c>
      <c r="B115" s="6" t="n">
        <v>0</v>
      </c>
      <c r="C115" s="6" t="n">
        <v>0</v>
      </c>
      <c r="D115" s="6" t="n">
        <v>0</v>
      </c>
    </row>
    <row r="116" spans="1:4">
      <c r="A116" s="4" t="s">
        <v>180</v>
      </c>
      <c r="B116" s="6" t="n">
        <v>0</v>
      </c>
      <c r="C116" s="6" t="n">
        <v>0</v>
      </c>
      <c r="D116" s="6" t="n">
        <v>0</v>
      </c>
    </row>
    <row r="117" spans="1:4">
      <c r="A117" s="4" t="s">
        <v>86</v>
      </c>
      <c r="B117" s="6" t="n">
        <v>0</v>
      </c>
      <c r="C117" s="6" t="n">
        <v>0</v>
      </c>
      <c r="D117" s="6" t="n">
        <v>0</v>
      </c>
    </row>
    <row r="118" spans="1:4">
      <c r="A118" s="4" t="s">
        <v>1140</v>
      </c>
      <c r="B118" s="6" t="n">
        <v>90</v>
      </c>
      <c r="C118" s="6" t="n">
        <v>-10338</v>
      </c>
      <c r="D118" s="6" t="n">
        <v>-6696</v>
      </c>
    </row>
    <row r="119" spans="1:4">
      <c r="A119" s="4" t="s">
        <v>1141</v>
      </c>
      <c r="B119" s="6" t="n">
        <v>-250637</v>
      </c>
      <c r="C119" s="6" t="n">
        <v>-197407</v>
      </c>
      <c r="D119" s="6" t="n">
        <v>-93471</v>
      </c>
    </row>
    <row r="120" spans="1:4">
      <c r="A120" s="4" t="s">
        <v>181</v>
      </c>
      <c r="B120" s="6" t="n">
        <v>-250547</v>
      </c>
      <c r="C120" s="6" t="n">
        <v>-207745</v>
      </c>
      <c r="D120" s="6" t="n">
        <v>-100167</v>
      </c>
    </row>
    <row r="121" spans="1:4">
      <c r="A121" s="4" t="s">
        <v>182</v>
      </c>
      <c r="B121" s="6" t="n">
        <v>0</v>
      </c>
      <c r="C121" s="6" t="n">
        <v>0</v>
      </c>
      <c r="D121" s="6" t="n">
        <v>0</v>
      </c>
    </row>
    <row r="122" spans="1:4">
      <c r="A122" s="4" t="s">
        <v>183</v>
      </c>
      <c r="B122" s="6" t="n">
        <v>-3113</v>
      </c>
      <c r="C122" s="6" t="n">
        <v>2985</v>
      </c>
      <c r="D122" s="6" t="n">
        <v>5892</v>
      </c>
    </row>
    <row r="123" spans="1:4">
      <c r="A123" s="4" t="s">
        <v>184</v>
      </c>
      <c r="B123" s="6" t="n">
        <v>10796</v>
      </c>
      <c r="C123" s="6" t="n">
        <v>7811</v>
      </c>
      <c r="D123" s="6" t="n">
        <v>1919</v>
      </c>
    </row>
    <row r="124" spans="1:4">
      <c r="A124" s="4" t="s">
        <v>185</v>
      </c>
      <c r="B124" s="6" t="n">
        <v>7683</v>
      </c>
      <c r="C124" s="6" t="n">
        <v>10796</v>
      </c>
      <c r="D124" s="6" t="n">
        <v>7811</v>
      </c>
    </row>
    <row r="125" spans="1:4">
      <c r="A125" s="4" t="s">
        <v>1131</v>
      </c>
    </row>
    <row r="126" spans="1:4">
      <c r="A126" s="3" t="s">
        <v>1123</v>
      </c>
    </row>
    <row r="127" spans="1:4">
      <c r="A127" s="4" t="s">
        <v>1139</v>
      </c>
      <c r="B127" s="6" t="n">
        <v>491816</v>
      </c>
      <c r="C127" s="6" t="n">
        <v>381797</v>
      </c>
      <c r="D127" s="6" t="n">
        <v>301962</v>
      </c>
    </row>
    <row r="128" spans="1:4">
      <c r="A128" s="3" t="s">
        <v>151</v>
      </c>
    </row>
    <row r="129" spans="1:4">
      <c r="A129" s="4" t="s">
        <v>152</v>
      </c>
      <c r="B129" s="6" t="n">
        <v>-54871</v>
      </c>
      <c r="C129" s="6" t="n">
        <v>-42296</v>
      </c>
      <c r="D129" s="6" t="n">
        <v>-24945</v>
      </c>
    </row>
    <row r="130" spans="1:4">
      <c r="A130" s="4" t="s">
        <v>153</v>
      </c>
      <c r="B130" s="6" t="n">
        <v>4422</v>
      </c>
      <c r="C130" s="6" t="n">
        <v>6982</v>
      </c>
      <c r="D130" s="6" t="n">
        <v>2718</v>
      </c>
    </row>
    <row r="131" spans="1:4">
      <c r="A131" s="4" t="s">
        <v>154</v>
      </c>
      <c r="B131" s="6" t="n">
        <v>0</v>
      </c>
      <c r="C131" s="6" t="n">
        <v>-360439</v>
      </c>
      <c r="D131" s="6" t="n">
        <v>-497985</v>
      </c>
    </row>
    <row r="132" spans="1:4">
      <c r="A132" s="4" t="s">
        <v>155</v>
      </c>
      <c r="B132" s="6" t="n">
        <v>0</v>
      </c>
      <c r="C132" s="6" t="n">
        <v>64380</v>
      </c>
    </row>
    <row r="133" spans="1:4">
      <c r="A133" s="4" t="s">
        <v>156</v>
      </c>
      <c r="B133" s="6" t="n">
        <v>0</v>
      </c>
      <c r="C133" s="6" t="n">
        <v>-5065</v>
      </c>
    </row>
    <row r="134" spans="1:4">
      <c r="A134" s="4" t="s">
        <v>157</v>
      </c>
      <c r="B134" s="6" t="n">
        <v>-50449</v>
      </c>
      <c r="C134" s="6" t="n">
        <v>-336438</v>
      </c>
      <c r="D134" s="6" t="n">
        <v>-520212</v>
      </c>
    </row>
    <row r="135" spans="1:4">
      <c r="A135" s="3" t="s">
        <v>158</v>
      </c>
    </row>
    <row r="136" spans="1:4">
      <c r="A136" s="4" t="s">
        <v>159</v>
      </c>
      <c r="B136" s="6" t="n">
        <v>1167681</v>
      </c>
      <c r="C136" s="6" t="n">
        <v>158217</v>
      </c>
      <c r="D136" s="6" t="n">
        <v>101175</v>
      </c>
    </row>
    <row r="137" spans="1:4">
      <c r="A137" s="4" t="s">
        <v>160</v>
      </c>
      <c r="B137" s="6" t="n">
        <v>-1184458</v>
      </c>
      <c r="C137" s="6" t="n">
        <v>-138225</v>
      </c>
      <c r="D137" s="6" t="n">
        <v>-91027</v>
      </c>
    </row>
    <row r="138" spans="1:4">
      <c r="A138" s="4" t="s">
        <v>161</v>
      </c>
      <c r="B138" s="6" t="n">
        <v>231891</v>
      </c>
      <c r="C138" s="6" t="n">
        <v>161167</v>
      </c>
      <c r="D138" s="6" t="n">
        <v>145715</v>
      </c>
    </row>
    <row r="139" spans="1:4">
      <c r="A139" s="4" t="s">
        <v>162</v>
      </c>
      <c r="B139" s="6" t="n">
        <v>-247691</v>
      </c>
      <c r="C139" s="6" t="n">
        <v>-131994</v>
      </c>
      <c r="D139" s="6" t="n">
        <v>-137761</v>
      </c>
    </row>
    <row r="140" spans="1:4">
      <c r="A140" s="4" t="s">
        <v>163</v>
      </c>
      <c r="B140" s="6" t="n">
        <v>0</v>
      </c>
      <c r="C140" s="6" t="n">
        <v>0</v>
      </c>
      <c r="D140" s="6" t="n">
        <v>0</v>
      </c>
    </row>
    <row r="141" spans="1:4">
      <c r="A141" s="4" t="s">
        <v>164</v>
      </c>
      <c r="B141" s="6" t="n">
        <v>0</v>
      </c>
      <c r="C141" s="6" t="n">
        <v>0</v>
      </c>
      <c r="D141" s="6" t="n">
        <v>0</v>
      </c>
    </row>
    <row r="142" spans="1:4">
      <c r="A142" s="4" t="s">
        <v>165</v>
      </c>
      <c r="C142" s="6" t="n">
        <v>476566</v>
      </c>
    </row>
    <row r="143" spans="1:4">
      <c r="A143" s="4" t="s">
        <v>169</v>
      </c>
      <c r="B143" s="6" t="n">
        <v>0</v>
      </c>
    </row>
    <row r="144" spans="1:4">
      <c r="A144" s="4" t="s">
        <v>166</v>
      </c>
      <c r="B144" s="6" t="n">
        <v>-289079</v>
      </c>
      <c r="C144" s="6" t="n">
        <v>-2226</v>
      </c>
    </row>
    <row r="145" spans="1:4">
      <c r="A145" s="4" t="s">
        <v>170</v>
      </c>
      <c r="B145" s="6" t="n">
        <v>0</v>
      </c>
    </row>
    <row r="146" spans="1:4">
      <c r="A146" s="4" t="s">
        <v>171</v>
      </c>
      <c r="B146" s="6" t="n">
        <v>10676</v>
      </c>
    </row>
    <row r="147" spans="1:4">
      <c r="A147" s="4" t="s">
        <v>172</v>
      </c>
      <c r="B147" s="6" t="n">
        <v>-15971</v>
      </c>
    </row>
    <row r="148" spans="1:4">
      <c r="A148" s="4" t="s">
        <v>167</v>
      </c>
      <c r="B148" s="6" t="n">
        <v>0</v>
      </c>
    </row>
    <row r="149" spans="1:4">
      <c r="A149" s="4" t="s">
        <v>168</v>
      </c>
      <c r="B149" s="6" t="n">
        <v>0</v>
      </c>
    </row>
    <row r="150" spans="1:4">
      <c r="A150" s="4" t="s">
        <v>174</v>
      </c>
      <c r="B150" s="6" t="n">
        <v>0</v>
      </c>
    </row>
    <row r="151" spans="1:4">
      <c r="A151" s="4" t="s">
        <v>421</v>
      </c>
      <c r="C151" s="6" t="n">
        <v>117400</v>
      </c>
    </row>
    <row r="152" spans="1:4">
      <c r="A152" s="4" t="s">
        <v>175</v>
      </c>
      <c r="D152" s="6" t="n">
        <v>0</v>
      </c>
    </row>
    <row r="153" spans="1:4">
      <c r="A153" s="4" t="s">
        <v>176</v>
      </c>
      <c r="B153" s="6" t="n">
        <v>0</v>
      </c>
      <c r="C153" s="6" t="n">
        <v>0</v>
      </c>
      <c r="D153" s="6" t="n">
        <v>0</v>
      </c>
    </row>
    <row r="154" spans="1:4">
      <c r="A154" s="4" t="s">
        <v>177</v>
      </c>
      <c r="B154" s="6" t="n">
        <v>-275</v>
      </c>
      <c r="C154" s="6" t="n">
        <v>-6011</v>
      </c>
      <c r="D154" s="6" t="n">
        <v>-225</v>
      </c>
    </row>
    <row r="155" spans="1:4">
      <c r="A155" s="4" t="s">
        <v>178</v>
      </c>
      <c r="C155" s="6" t="n">
        <v>0</v>
      </c>
    </row>
    <row r="156" spans="1:4">
      <c r="A156" s="4" t="s">
        <v>179</v>
      </c>
      <c r="B156" s="6" t="n">
        <v>0</v>
      </c>
      <c r="C156" s="6" t="n">
        <v>0</v>
      </c>
      <c r="D156" s="6" t="n">
        <v>0</v>
      </c>
    </row>
    <row r="157" spans="1:4">
      <c r="A157" s="4" t="s">
        <v>180</v>
      </c>
      <c r="B157" s="6" t="n">
        <v>0</v>
      </c>
      <c r="C157" s="6" t="n">
        <v>0</v>
      </c>
      <c r="D157" s="6" t="n">
        <v>0</v>
      </c>
    </row>
    <row r="158" spans="1:4">
      <c r="A158" s="4" t="s">
        <v>86</v>
      </c>
      <c r="B158" s="6" t="n">
        <v>-832</v>
      </c>
      <c r="C158" s="6" t="n">
        <v>332</v>
      </c>
      <c r="D158" s="6" t="n">
        <v>-113</v>
      </c>
    </row>
    <row r="159" spans="1:4">
      <c r="A159" s="4" t="s">
        <v>1140</v>
      </c>
      <c r="B159" s="6" t="n">
        <v>-157895</v>
      </c>
      <c r="C159" s="6" t="n">
        <v>-10463</v>
      </c>
      <c r="D159" s="6" t="n">
        <v>-7049</v>
      </c>
    </row>
    <row r="160" spans="1:4">
      <c r="A160" s="4" t="s">
        <v>1141</v>
      </c>
      <c r="B160" s="6" t="n">
        <v>135450</v>
      </c>
      <c r="C160" s="6" t="n">
        <v>-317512</v>
      </c>
      <c r="D160" s="6" t="n">
        <v>289210</v>
      </c>
    </row>
    <row r="161" spans="1:4">
      <c r="A161" s="4" t="s">
        <v>181</v>
      </c>
      <c r="B161" s="6" t="n">
        <v>-350503</v>
      </c>
      <c r="C161" s="6" t="n">
        <v>72451</v>
      </c>
      <c r="D161" s="6" t="n">
        <v>299925</v>
      </c>
    </row>
    <row r="162" spans="1:4">
      <c r="A162" s="4" t="s">
        <v>182</v>
      </c>
      <c r="B162" s="6" t="n">
        <v>-3875</v>
      </c>
      <c r="C162" s="6" t="n">
        <v>-2018</v>
      </c>
      <c r="D162" s="6" t="n">
        <v>-14578</v>
      </c>
    </row>
    <row r="163" spans="1:4">
      <c r="A163" s="4" t="s">
        <v>183</v>
      </c>
      <c r="B163" s="6" t="n">
        <v>86989</v>
      </c>
      <c r="C163" s="6" t="n">
        <v>115792</v>
      </c>
      <c r="D163" s="6" t="n">
        <v>67097</v>
      </c>
    </row>
    <row r="164" spans="1:4">
      <c r="A164" s="4" t="s">
        <v>184</v>
      </c>
      <c r="B164" s="6" t="n">
        <v>218149</v>
      </c>
      <c r="C164" s="6" t="n">
        <v>102357</v>
      </c>
      <c r="D164" s="6" t="n">
        <v>35260</v>
      </c>
    </row>
    <row r="165" spans="1:4">
      <c r="A165" s="4" t="s">
        <v>185</v>
      </c>
      <c r="B165" s="6" t="n">
        <v>305138</v>
      </c>
      <c r="C165" s="6" t="n">
        <v>218149</v>
      </c>
      <c r="D165" s="6" t="n">
        <v>102357</v>
      </c>
    </row>
    <row r="166" spans="1:4">
      <c r="A166" s="4" t="s">
        <v>1132</v>
      </c>
    </row>
    <row r="167" spans="1:4">
      <c r="A167" s="3" t="s">
        <v>1123</v>
      </c>
    </row>
    <row r="168" spans="1:4">
      <c r="A168" s="4" t="s">
        <v>1139</v>
      </c>
      <c r="B168" s="6" t="n">
        <v>-1160441</v>
      </c>
      <c r="C168" s="6" t="n">
        <v>-1106150</v>
      </c>
      <c r="D168" s="6" t="n">
        <v>-640893</v>
      </c>
    </row>
    <row r="169" spans="1:4">
      <c r="A169" s="3" t="s">
        <v>151</v>
      </c>
    </row>
    <row r="170" spans="1:4">
      <c r="A170" s="4" t="s">
        <v>152</v>
      </c>
      <c r="B170" s="6" t="n">
        <v>0</v>
      </c>
      <c r="C170" s="6" t="n">
        <v>0</v>
      </c>
      <c r="D170" s="6" t="n">
        <v>0</v>
      </c>
    </row>
    <row r="171" spans="1:4">
      <c r="A171" s="4" t="s">
        <v>153</v>
      </c>
      <c r="B171" s="6" t="n">
        <v>0</v>
      </c>
      <c r="C171" s="6" t="n">
        <v>0</v>
      </c>
      <c r="D171" s="6" t="n">
        <v>0</v>
      </c>
    </row>
    <row r="172" spans="1:4">
      <c r="A172" s="4" t="s">
        <v>154</v>
      </c>
      <c r="B172" s="6" t="n">
        <v>0</v>
      </c>
      <c r="C172" s="6" t="n">
        <v>0</v>
      </c>
      <c r="D172" s="6" t="n">
        <v>0</v>
      </c>
    </row>
    <row r="173" spans="1:4">
      <c r="A173" s="4" t="s">
        <v>155</v>
      </c>
      <c r="B173" s="6" t="n">
        <v>0</v>
      </c>
      <c r="C173" s="6" t="n">
        <v>0</v>
      </c>
    </row>
    <row r="174" spans="1:4">
      <c r="A174" s="4" t="s">
        <v>156</v>
      </c>
      <c r="B174" s="6" t="n">
        <v>0</v>
      </c>
      <c r="C174" s="6" t="n">
        <v>0</v>
      </c>
    </row>
    <row r="175" spans="1:4">
      <c r="A175" s="4" t="s">
        <v>157</v>
      </c>
      <c r="B175" s="6" t="n">
        <v>0</v>
      </c>
      <c r="C175" s="6" t="n">
        <v>0</v>
      </c>
      <c r="D175" s="6" t="n">
        <v>0</v>
      </c>
    </row>
    <row r="176" spans="1:4">
      <c r="A176" s="3" t="s">
        <v>158</v>
      </c>
    </row>
    <row r="177" spans="1:4">
      <c r="A177" s="4" t="s">
        <v>159</v>
      </c>
      <c r="B177" s="6" t="n">
        <v>0</v>
      </c>
      <c r="C177" s="6" t="n">
        <v>0</v>
      </c>
      <c r="D177" s="6" t="n">
        <v>0</v>
      </c>
    </row>
    <row r="178" spans="1:4">
      <c r="A178" s="4" t="s">
        <v>160</v>
      </c>
      <c r="B178" s="6" t="n">
        <v>0</v>
      </c>
      <c r="C178" s="6" t="n">
        <v>0</v>
      </c>
      <c r="D178" s="6" t="n">
        <v>0</v>
      </c>
    </row>
    <row r="179" spans="1:4">
      <c r="A179" s="4" t="s">
        <v>161</v>
      </c>
      <c r="B179" s="6" t="n">
        <v>0</v>
      </c>
      <c r="C179" s="6" t="n">
        <v>0</v>
      </c>
      <c r="D179" s="6" t="n">
        <v>0</v>
      </c>
    </row>
    <row r="180" spans="1:4">
      <c r="A180" s="4" t="s">
        <v>162</v>
      </c>
      <c r="B180" s="6" t="n">
        <v>0</v>
      </c>
      <c r="C180" s="6" t="n">
        <v>0</v>
      </c>
      <c r="D180" s="6" t="n">
        <v>0</v>
      </c>
    </row>
    <row r="181" spans="1:4">
      <c r="A181" s="4" t="s">
        <v>163</v>
      </c>
      <c r="B181" s="6" t="n">
        <v>0</v>
      </c>
      <c r="C181" s="6" t="n">
        <v>0</v>
      </c>
      <c r="D181" s="6" t="n">
        <v>0</v>
      </c>
    </row>
    <row r="182" spans="1:4">
      <c r="A182" s="4" t="s">
        <v>164</v>
      </c>
      <c r="B182" s="6" t="n">
        <v>0</v>
      </c>
      <c r="C182" s="6" t="n">
        <v>0</v>
      </c>
      <c r="D182" s="6" t="n">
        <v>0</v>
      </c>
    </row>
    <row r="183" spans="1:4">
      <c r="A183" s="4" t="s">
        <v>165</v>
      </c>
      <c r="C183" s="6" t="n">
        <v>0</v>
      </c>
    </row>
    <row r="184" spans="1:4">
      <c r="A184" s="4" t="s">
        <v>169</v>
      </c>
      <c r="B184" s="6" t="n">
        <v>0</v>
      </c>
    </row>
    <row r="185" spans="1:4">
      <c r="A185" s="4" t="s">
        <v>166</v>
      </c>
      <c r="B185" s="6" t="n">
        <v>0</v>
      </c>
      <c r="C185" s="6" t="n">
        <v>0</v>
      </c>
    </row>
    <row r="186" spans="1:4">
      <c r="A186" s="4" t="s">
        <v>170</v>
      </c>
      <c r="B186" s="6" t="n">
        <v>0</v>
      </c>
    </row>
    <row r="187" spans="1:4">
      <c r="A187" s="4" t="s">
        <v>171</v>
      </c>
      <c r="B187" s="6" t="n">
        <v>0</v>
      </c>
    </row>
    <row r="188" spans="1:4">
      <c r="A188" s="4" t="s">
        <v>172</v>
      </c>
      <c r="B188" s="6" t="n">
        <v>0</v>
      </c>
    </row>
    <row r="189" spans="1:4">
      <c r="A189" s="4" t="s">
        <v>167</v>
      </c>
      <c r="B189" s="6" t="n">
        <v>0</v>
      </c>
    </row>
    <row r="190" spans="1:4">
      <c r="A190" s="4" t="s">
        <v>168</v>
      </c>
      <c r="B190" s="6" t="n">
        <v>0</v>
      </c>
    </row>
    <row r="191" spans="1:4">
      <c r="A191" s="4" t="s">
        <v>174</v>
      </c>
      <c r="B191" s="6" t="n">
        <v>0</v>
      </c>
    </row>
    <row r="192" spans="1:4">
      <c r="A192" s="4" t="s">
        <v>421</v>
      </c>
      <c r="C192" s="6" t="n">
        <v>0</v>
      </c>
    </row>
    <row r="193" spans="1:4">
      <c r="A193" s="4" t="s">
        <v>175</v>
      </c>
      <c r="D193" s="6" t="n">
        <v>0</v>
      </c>
    </row>
    <row r="194" spans="1:4">
      <c r="A194" s="4" t="s">
        <v>176</v>
      </c>
      <c r="B194" s="6" t="n">
        <v>0</v>
      </c>
      <c r="C194" s="6" t="n">
        <v>0</v>
      </c>
      <c r="D194" s="6" t="n">
        <v>0</v>
      </c>
    </row>
    <row r="195" spans="1:4">
      <c r="A195" s="4" t="s">
        <v>177</v>
      </c>
      <c r="B195" s="6" t="n">
        <v>0</v>
      </c>
      <c r="C195" s="6" t="n">
        <v>0</v>
      </c>
      <c r="D195" s="6" t="n">
        <v>0</v>
      </c>
    </row>
    <row r="196" spans="1:4">
      <c r="A196" s="4" t="s">
        <v>178</v>
      </c>
      <c r="C196" s="6" t="n">
        <v>0</v>
      </c>
    </row>
    <row r="197" spans="1:4">
      <c r="A197" s="4" t="s">
        <v>179</v>
      </c>
      <c r="B197" s="6" t="n">
        <v>0</v>
      </c>
      <c r="C197" s="6" t="n">
        <v>0</v>
      </c>
      <c r="D197" s="6" t="n">
        <v>0</v>
      </c>
    </row>
    <row r="198" spans="1:4">
      <c r="A198" s="4" t="s">
        <v>180</v>
      </c>
      <c r="B198" s="6" t="n">
        <v>0</v>
      </c>
      <c r="C198" s="6" t="n">
        <v>0</v>
      </c>
      <c r="D198" s="6" t="n">
        <v>0</v>
      </c>
    </row>
    <row r="199" spans="1:4">
      <c r="A199" s="4" t="s">
        <v>86</v>
      </c>
      <c r="B199" s="6" t="n">
        <v>856</v>
      </c>
      <c r="C199" s="6" t="n">
        <v>-800</v>
      </c>
      <c r="D199" s="6" t="n">
        <v>0</v>
      </c>
    </row>
    <row r="200" spans="1:4">
      <c r="A200" s="4" t="s">
        <v>1140</v>
      </c>
      <c r="B200" s="6" t="n">
        <v>157805</v>
      </c>
      <c r="C200" s="6" t="n">
        <v>20801</v>
      </c>
      <c r="D200" s="6" t="n">
        <v>13745</v>
      </c>
    </row>
    <row r="201" spans="1:4">
      <c r="A201" s="4" t="s">
        <v>1141</v>
      </c>
      <c r="B201" s="6" t="n">
        <v>1001780</v>
      </c>
      <c r="C201" s="6" t="n">
        <v>1086149</v>
      </c>
      <c r="D201" s="6" t="n">
        <v>627148</v>
      </c>
    </row>
    <row r="202" spans="1:4">
      <c r="A202" s="4" t="s">
        <v>181</v>
      </c>
      <c r="B202" s="6" t="n">
        <v>1160441</v>
      </c>
      <c r="C202" s="6" t="n">
        <v>1106150</v>
      </c>
      <c r="D202" s="6" t="n">
        <v>640893</v>
      </c>
    </row>
    <row r="203" spans="1:4">
      <c r="A203" s="4" t="s">
        <v>182</v>
      </c>
      <c r="B203" s="6" t="n">
        <v>0</v>
      </c>
      <c r="C203" s="6" t="n">
        <v>0</v>
      </c>
      <c r="D203" s="6" t="n">
        <v>0</v>
      </c>
    </row>
    <row r="204" spans="1:4">
      <c r="A204" s="4" t="s">
        <v>183</v>
      </c>
      <c r="B204" s="6" t="n">
        <v>0</v>
      </c>
      <c r="C204" s="6" t="n">
        <v>0</v>
      </c>
      <c r="D204" s="6" t="n">
        <v>0</v>
      </c>
    </row>
    <row r="205" spans="1:4">
      <c r="A205" s="4" t="s">
        <v>184</v>
      </c>
      <c r="B205" s="6" t="n">
        <v>0</v>
      </c>
      <c r="C205" s="6" t="n">
        <v>0</v>
      </c>
      <c r="D205" s="6" t="n">
        <v>0</v>
      </c>
    </row>
    <row r="206" spans="1:4">
      <c r="A206" s="4" t="s">
        <v>185</v>
      </c>
      <c r="B206" s="7" t="n">
        <v>0</v>
      </c>
      <c r="C206" s="7" t="n">
        <v>0</v>
      </c>
      <c r="D206"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42</v>
      </c>
      <c r="B1" s="2" t="s">
        <v>2</v>
      </c>
      <c r="C1" s="2" t="s">
        <v>33</v>
      </c>
      <c r="D1" s="2" t="s">
        <v>40</v>
      </c>
      <c r="E1" s="2" t="s">
        <v>187</v>
      </c>
    </row>
    <row r="2" spans="1:5">
      <c r="A2" s="3" t="s">
        <v>1123</v>
      </c>
    </row>
    <row r="3" spans="1:5">
      <c r="A3" s="4" t="s">
        <v>188</v>
      </c>
      <c r="E3" s="4" t="s">
        <v>189</v>
      </c>
    </row>
    <row r="4" spans="1:5">
      <c r="A4" s="4" t="s">
        <v>190</v>
      </c>
    </row>
    <row r="5" spans="1:5">
      <c r="A5" s="3" t="s">
        <v>1123</v>
      </c>
    </row>
    <row r="6" spans="1:5">
      <c r="A6" s="4" t="s">
        <v>188</v>
      </c>
      <c r="B6" s="4" t="s">
        <v>191</v>
      </c>
      <c r="C6" s="4" t="s">
        <v>191</v>
      </c>
      <c r="D6" s="4" t="s">
        <v>19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0</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2</v>
      </c>
      <c r="B1" s="2" t="s">
        <v>1</v>
      </c>
    </row>
    <row r="2" spans="1:2">
      <c r="B2" s="2" t="s">
        <v>2</v>
      </c>
    </row>
    <row r="3" spans="1:2">
      <c r="A3" s="3" t="s">
        <v>193</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4</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72</v>
      </c>
      <c r="B1" s="2" t="s">
        <v>1</v>
      </c>
    </row>
    <row r="2" spans="1:2">
      <c r="B2" s="2" t="s">
        <v>2</v>
      </c>
    </row>
    <row r="3" spans="1:2">
      <c r="A3" s="3" t="s">
        <v>193</v>
      </c>
    </row>
    <row r="4" spans="1:2">
      <c r="A4" s="4" t="s">
        <v>72</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7</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9</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34</v>
      </c>
      <c r="E2" s="2" t="s">
        <v>35</v>
      </c>
      <c r="F2" s="2" t="s">
        <v>36</v>
      </c>
      <c r="G2" s="2" t="s">
        <v>37</v>
      </c>
      <c r="H2" s="2" t="s">
        <v>38</v>
      </c>
      <c r="I2" s="2" t="s">
        <v>39</v>
      </c>
      <c r="J2" s="2" t="s">
        <v>2</v>
      </c>
      <c r="K2" s="2" t="s">
        <v>33</v>
      </c>
      <c r="L2" s="2" t="s">
        <v>40</v>
      </c>
    </row>
    <row r="3" spans="1:12">
      <c r="A3" s="3" t="s">
        <v>41</v>
      </c>
    </row>
    <row r="4" spans="1:12">
      <c r="A4" s="4" t="s">
        <v>42</v>
      </c>
      <c r="B4" s="7" t="n">
        <v>1409557</v>
      </c>
      <c r="C4" s="7" t="n">
        <v>1522596</v>
      </c>
      <c r="D4" s="7" t="n">
        <v>1591038</v>
      </c>
      <c r="E4" s="7" t="n">
        <v>1522033</v>
      </c>
      <c r="F4" s="7" t="n">
        <v>1208921</v>
      </c>
      <c r="G4" s="7" t="n">
        <v>1400728</v>
      </c>
      <c r="H4" s="7" t="n">
        <v>1342052</v>
      </c>
      <c r="I4" s="7" t="n">
        <v>1059370</v>
      </c>
      <c r="J4" s="7" t="n">
        <v>5731549</v>
      </c>
      <c r="K4" s="7" t="n">
        <v>5324746</v>
      </c>
      <c r="L4" s="7" t="n">
        <v>4627802</v>
      </c>
    </row>
    <row r="5" spans="1:12">
      <c r="A5" s="4" t="s">
        <v>43</v>
      </c>
      <c r="J5" s="6" t="n">
        <v>3595217</v>
      </c>
      <c r="K5" s="6" t="n">
        <v>3420339</v>
      </c>
      <c r="L5" s="6" t="n">
        <v>3016109</v>
      </c>
    </row>
    <row r="6" spans="1:12">
      <c r="A6" s="4" t="s">
        <v>44</v>
      </c>
      <c r="B6" s="6" t="n">
        <v>541126</v>
      </c>
      <c r="C6" s="6" t="n">
        <v>545561</v>
      </c>
      <c r="D6" s="6" t="n">
        <v>580750</v>
      </c>
      <c r="E6" s="6" t="n">
        <v>568225</v>
      </c>
      <c r="F6" s="6" t="n">
        <v>446231</v>
      </c>
      <c r="G6" s="6" t="n">
        <v>497715</v>
      </c>
      <c r="H6" s="6" t="n">
        <v>504354</v>
      </c>
      <c r="I6" s="6" t="n">
        <v>356777</v>
      </c>
      <c r="J6" s="6" t="n">
        <v>2136332</v>
      </c>
      <c r="K6" s="6" t="n">
        <v>1904407</v>
      </c>
      <c r="L6" s="6" t="n">
        <v>1611693</v>
      </c>
    </row>
    <row r="7" spans="1:12">
      <c r="A7" s="4" t="s">
        <v>45</v>
      </c>
      <c r="J7" s="6" t="n">
        <v>1541214</v>
      </c>
      <c r="K7" s="6" t="n">
        <v>1340453</v>
      </c>
      <c r="L7" s="6" t="n">
        <v>1096507</v>
      </c>
    </row>
    <row r="8" spans="1:12">
      <c r="A8" s="4" t="s">
        <v>46</v>
      </c>
      <c r="J8" s="6" t="n">
        <v>595118</v>
      </c>
      <c r="K8" s="6" t="n">
        <v>563954</v>
      </c>
      <c r="L8" s="6" t="n">
        <v>515186</v>
      </c>
    </row>
    <row r="9" spans="1:12">
      <c r="A9" s="4" t="s">
        <v>47</v>
      </c>
      <c r="J9" s="6" t="n">
        <v>3210</v>
      </c>
      <c r="K9" s="6" t="n">
        <v>2599</v>
      </c>
      <c r="L9" s="6" t="n">
        <v>17501</v>
      </c>
    </row>
    <row r="10" spans="1:12">
      <c r="A10" s="4" t="s">
        <v>48</v>
      </c>
      <c r="J10" s="6" t="n">
        <v>118035</v>
      </c>
      <c r="K10" s="6" t="n">
        <v>96387</v>
      </c>
      <c r="L10" s="6" t="n">
        <v>101884</v>
      </c>
    </row>
    <row r="11" spans="1:12">
      <c r="A11" s="4" t="s">
        <v>49</v>
      </c>
      <c r="J11" s="6" t="n">
        <v>473873</v>
      </c>
      <c r="K11" s="6" t="n">
        <v>464968</v>
      </c>
      <c r="L11" s="6" t="n">
        <v>395801</v>
      </c>
    </row>
    <row r="12" spans="1:12">
      <c r="A12" s="4" t="s">
        <v>50</v>
      </c>
      <c r="J12" s="6" t="n">
        <v>45018</v>
      </c>
      <c r="K12" s="6" t="n">
        <v>60449</v>
      </c>
      <c r="L12" s="6" t="n">
        <v>65307</v>
      </c>
    </row>
    <row r="13" spans="1:12">
      <c r="A13" s="4" t="s">
        <v>51</v>
      </c>
      <c r="B13" s="7" t="n">
        <v>119163</v>
      </c>
      <c r="C13" s="7" t="n">
        <v>89437</v>
      </c>
      <c r="D13" s="7" t="n">
        <v>162154</v>
      </c>
      <c r="E13" s="7" t="n">
        <v>94902</v>
      </c>
      <c r="F13" s="7" t="n">
        <v>52636</v>
      </c>
      <c r="G13" s="7" t="n">
        <v>118944</v>
      </c>
      <c r="H13" s="7" t="n">
        <v>154578</v>
      </c>
      <c r="I13" s="7" t="n">
        <v>41560</v>
      </c>
      <c r="J13" s="7" t="n">
        <v>428855</v>
      </c>
      <c r="K13" s="7" t="n">
        <v>404519</v>
      </c>
      <c r="L13" s="7" t="n">
        <v>330494</v>
      </c>
    </row>
    <row r="14" spans="1:12">
      <c r="A14" s="3" t="s">
        <v>52</v>
      </c>
    </row>
    <row r="15" spans="1:12">
      <c r="A15" s="4" t="s">
        <v>53</v>
      </c>
      <c r="B15" s="8" t="n">
        <v>0.3</v>
      </c>
      <c r="C15" s="8" t="n">
        <v>0.22</v>
      </c>
      <c r="D15" s="8" t="n">
        <v>0.41</v>
      </c>
      <c r="E15" s="8" t="n">
        <v>0.23</v>
      </c>
      <c r="F15" s="8" t="n">
        <v>0.13</v>
      </c>
      <c r="G15" s="8" t="n">
        <v>0.3</v>
      </c>
      <c r="H15" s="8" t="n">
        <v>0.38</v>
      </c>
      <c r="I15" s="8" t="n">
        <v>0.1</v>
      </c>
      <c r="J15" s="8" t="n">
        <v>1.07</v>
      </c>
      <c r="K15" s="8" t="n">
        <v>1.01</v>
      </c>
      <c r="L15" s="8" t="n">
        <v>0.83</v>
      </c>
    </row>
    <row r="16" spans="1:12">
      <c r="A16" s="3" t="s">
        <v>54</v>
      </c>
    </row>
    <row r="17" spans="1:12">
      <c r="A17" s="4" t="s">
        <v>55</v>
      </c>
      <c r="B17" s="8" t="n">
        <v>0.3</v>
      </c>
      <c r="C17" s="8" t="n">
        <v>0.22</v>
      </c>
      <c r="D17" s="8" t="n">
        <v>0.4</v>
      </c>
      <c r="E17" s="8" t="n">
        <v>0.23</v>
      </c>
      <c r="F17" s="8" t="n">
        <v>0.13</v>
      </c>
      <c r="G17" s="8" t="n">
        <v>0.29</v>
      </c>
      <c r="H17" s="8" t="n">
        <v>0.38</v>
      </c>
      <c r="I17" s="8" t="n">
        <v>0.1</v>
      </c>
      <c r="J17" s="8" t="n">
        <v>1.06</v>
      </c>
      <c r="K17" s="8" t="n">
        <v>0.99</v>
      </c>
      <c r="L17" s="8" t="n">
        <v>0.810000000000000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4</v>
      </c>
      <c r="B1" s="2" t="s">
        <v>1</v>
      </c>
    </row>
    <row r="2" spans="1:2">
      <c r="B2" s="2" t="s">
        <v>2</v>
      </c>
    </row>
    <row r="3" spans="1:2">
      <c r="A3" s="3" t="s">
        <v>19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19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8</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19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193</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6</v>
      </c>
      <c r="B1" s="2" t="s">
        <v>1</v>
      </c>
    </row>
    <row r="2" spans="1:2">
      <c r="B2" s="2" t="s">
        <v>2</v>
      </c>
    </row>
    <row r="3" spans="1:2">
      <c r="A3" s="3" t="s">
        <v>193</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8</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2</v>
      </c>
      <c r="B1" s="2" t="s">
        <v>1</v>
      </c>
    </row>
    <row r="2" spans="1:2">
      <c r="B2" s="2" t="s">
        <v>2</v>
      </c>
    </row>
    <row r="3" spans="1:2">
      <c r="A3" s="3" t="s">
        <v>193</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3</v>
      </c>
      <c r="D2" s="2" t="s">
        <v>40</v>
      </c>
    </row>
    <row r="3" spans="1:4">
      <c r="A3" s="3" t="s">
        <v>57</v>
      </c>
    </row>
    <row r="4" spans="1:4">
      <c r="A4" s="4" t="s">
        <v>51</v>
      </c>
      <c r="B4" s="7" t="n">
        <v>428855</v>
      </c>
      <c r="C4" s="7" t="n">
        <v>404519</v>
      </c>
      <c r="D4" s="7" t="n">
        <v>330494</v>
      </c>
    </row>
    <row r="5" spans="1:4">
      <c r="A5" s="3" t="s">
        <v>58</v>
      </c>
    </row>
    <row r="6" spans="1:4">
      <c r="A6" s="4" t="s">
        <v>59</v>
      </c>
      <c r="B6" s="6" t="n">
        <v>-23576</v>
      </c>
      <c r="C6" s="6" t="n">
        <v>-12171</v>
      </c>
      <c r="D6" s="6" t="n">
        <v>-13594</v>
      </c>
    </row>
    <row r="7" spans="1:4">
      <c r="A7" s="4" t="s">
        <v>60</v>
      </c>
      <c r="B7" s="6" t="n">
        <v>1043</v>
      </c>
      <c r="C7" s="6" t="n">
        <v>1679</v>
      </c>
      <c r="D7" s="6" t="n">
        <v>717</v>
      </c>
    </row>
    <row r="8" spans="1:4">
      <c r="A8" s="4" t="s">
        <v>61</v>
      </c>
      <c r="B8" s="6" t="n">
        <v>189</v>
      </c>
      <c r="C8" s="6" t="n">
        <v>-125080</v>
      </c>
      <c r="D8" s="6" t="n">
        <v>93473</v>
      </c>
    </row>
    <row r="9" spans="1:4">
      <c r="A9" s="4" t="s">
        <v>62</v>
      </c>
      <c r="B9" s="6" t="n">
        <v>-22344</v>
      </c>
      <c r="C9" s="6" t="n">
        <v>-135572</v>
      </c>
      <c r="D9" s="6" t="n">
        <v>80596</v>
      </c>
    </row>
    <row r="10" spans="1:4">
      <c r="A10" s="4" t="s">
        <v>63</v>
      </c>
      <c r="B10" s="7" t="n">
        <v>406511</v>
      </c>
      <c r="C10" s="7" t="n">
        <v>268947</v>
      </c>
      <c r="D10" s="7" t="n">
        <v>4110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4</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6</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19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77</v>
      </c>
      <c r="B18" s="4" t="s">
        <v>267</v>
      </c>
    </row>
    <row r="19" spans="1:2">
      <c r="A19" s="4" t="s">
        <v>268</v>
      </c>
      <c r="B19" s="4" t="s">
        <v>269</v>
      </c>
    </row>
    <row r="20" spans="1:2">
      <c r="A20" s="4" t="s">
        <v>202</v>
      </c>
      <c r="B20" s="4" t="s">
        <v>270</v>
      </c>
    </row>
    <row r="21" spans="1:2">
      <c r="A21" s="4" t="s">
        <v>226</v>
      </c>
      <c r="B21" s="4" t="s">
        <v>271</v>
      </c>
    </row>
    <row r="22" spans="1:2">
      <c r="A22" s="4" t="s">
        <v>272</v>
      </c>
      <c r="B22" s="4" t="s">
        <v>273</v>
      </c>
    </row>
    <row r="23" spans="1:2">
      <c r="A23" s="4" t="s">
        <v>274</v>
      </c>
      <c r="B23" s="4" t="s">
        <v>275</v>
      </c>
    </row>
    <row r="24" spans="1:2">
      <c r="A24" s="4" t="s">
        <v>276</v>
      </c>
      <c r="B2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row r="6" spans="1:2">
      <c r="A6" s="4" t="s">
        <v>283</v>
      </c>
      <c r="B6" s="4" t="s">
        <v>284</v>
      </c>
    </row>
    <row r="7" spans="1:2">
      <c r="A7" s="4" t="s">
        <v>285</v>
      </c>
    </row>
    <row r="8" spans="1:2">
      <c r="A8" s="3" t="s">
        <v>280</v>
      </c>
    </row>
    <row r="9" spans="1:2">
      <c r="A9" s="4" t="s">
        <v>281</v>
      </c>
      <c r="B9" s="4" t="s">
        <v>286</v>
      </c>
    </row>
    <row r="10" spans="1:2">
      <c r="A10" s="4" t="s">
        <v>283</v>
      </c>
      <c r="B10"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99</v>
      </c>
      <c r="B1" s="2" t="s">
        <v>1</v>
      </c>
    </row>
    <row r="2" spans="1:2">
      <c r="B2" s="2" t="s">
        <v>2</v>
      </c>
    </row>
    <row r="3" spans="1:2">
      <c r="A3" s="3" t="s">
        <v>193</v>
      </c>
    </row>
    <row r="4" spans="1:2">
      <c r="A4" s="4" t="s">
        <v>72</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40</v>
      </c>
    </row>
    <row r="3" spans="1:4">
      <c r="A3" s="3" t="s">
        <v>65</v>
      </c>
    </row>
    <row r="4" spans="1:4">
      <c r="A4" s="4" t="s">
        <v>66</v>
      </c>
      <c r="B4" s="7" t="n">
        <v>-866</v>
      </c>
      <c r="C4" s="7" t="n">
        <v>-1114</v>
      </c>
      <c r="D4" s="7" t="n">
        <v>-476</v>
      </c>
    </row>
    <row r="5" spans="1:4">
      <c r="A5" s="4" t="s">
        <v>67</v>
      </c>
      <c r="B5" s="7" t="n">
        <v>-883</v>
      </c>
      <c r="C5" s="7" t="n">
        <v>81731</v>
      </c>
      <c r="D5" s="7" t="n">
        <v>-615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7</v>
      </c>
      <c r="B1" s="2" t="s">
        <v>1</v>
      </c>
    </row>
    <row r="2" spans="1:2">
      <c r="B2" s="2" t="s">
        <v>2</v>
      </c>
    </row>
    <row r="3" spans="1:2">
      <c r="A3" s="3" t="s">
        <v>212</v>
      </c>
    </row>
    <row r="4" spans="1:2">
      <c r="A4" s="4" t="s">
        <v>211</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09</v>
      </c>
      <c r="B1" s="2" t="s">
        <v>1</v>
      </c>
    </row>
    <row r="2" spans="1:2">
      <c r="B2" s="2" t="s">
        <v>2</v>
      </c>
    </row>
    <row r="3" spans="1:2">
      <c r="A3" s="3" t="s">
        <v>193</v>
      </c>
    </row>
    <row r="4" spans="1:2">
      <c r="A4" s="4" t="s">
        <v>310</v>
      </c>
      <c r="B4" s="4" t="s">
        <v>311</v>
      </c>
    </row>
    <row r="5" spans="1:2">
      <c r="A5" s="4" t="s">
        <v>77</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3" t="s">
        <v>19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19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325</v>
      </c>
      <c r="B1" s="2" t="s">
        <v>1</v>
      </c>
    </row>
    <row r="2" spans="1:2">
      <c r="B2" s="2" t="s">
        <v>2</v>
      </c>
    </row>
    <row r="3" spans="1:2">
      <c r="A3" s="3" t="s">
        <v>19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19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193</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58</v>
      </c>
      <c r="B1" s="2" t="s">
        <v>1</v>
      </c>
    </row>
    <row r="2" spans="1:2">
      <c r="B2" s="2" t="s">
        <v>2</v>
      </c>
    </row>
    <row r="3" spans="1:2">
      <c r="A3" s="3" t="s">
        <v>359</v>
      </c>
    </row>
    <row r="4" spans="1:2">
      <c r="A4" s="4" t="s">
        <v>360</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80"/>
  </cols>
  <sheetData>
    <row r="1" spans="1:2">
      <c r="A1" s="1" t="s">
        <v>361</v>
      </c>
      <c r="B1" s="2" t="s">
        <v>1</v>
      </c>
    </row>
    <row r="2" spans="1:2">
      <c r="B2" s="2" t="s">
        <v>2</v>
      </c>
    </row>
    <row r="3" spans="1:2">
      <c r="A3" s="3" t="s">
        <v>193</v>
      </c>
    </row>
    <row r="4" spans="1:2">
      <c r="A4" s="4" t="s">
        <v>362</v>
      </c>
      <c r="B4" s="4" t="s">
        <v>363</v>
      </c>
    </row>
    <row r="5" spans="1:2">
      <c r="A5" s="4" t="s">
        <v>364</v>
      </c>
      <c r="B5" s="4" t="s">
        <v>365</v>
      </c>
    </row>
    <row r="6" spans="1:2">
      <c r="A6" s="4" t="s">
        <v>69</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1</v>
      </c>
      <c r="B1" s="2" t="s">
        <v>1</v>
      </c>
    </row>
    <row r="2" spans="1:2">
      <c r="B2" s="2" t="s">
        <v>2</v>
      </c>
    </row>
    <row r="3" spans="1:2">
      <c r="A3" s="3" t="s">
        <v>193</v>
      </c>
    </row>
    <row r="4" spans="1:2">
      <c r="A4" s="4" t="s">
        <v>372</v>
      </c>
      <c r="B4"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7" t="n">
        <v>319169</v>
      </c>
      <c r="C3" s="7" t="n">
        <v>239855</v>
      </c>
    </row>
    <row r="4" spans="1:3">
      <c r="A4" s="4" t="s">
        <v>71</v>
      </c>
      <c r="B4" s="6" t="n">
        <v>680417</v>
      </c>
      <c r="C4" s="6" t="n">
        <v>672048</v>
      </c>
    </row>
    <row r="5" spans="1:3">
      <c r="A5" s="4" t="s">
        <v>72</v>
      </c>
      <c r="B5" s="6" t="n">
        <v>1814602</v>
      </c>
      <c r="C5" s="6" t="n">
        <v>1537200</v>
      </c>
    </row>
    <row r="6" spans="1:3">
      <c r="A6" s="4" t="s">
        <v>73</v>
      </c>
      <c r="B6" s="6" t="n">
        <v>103679</v>
      </c>
      <c r="C6" s="6" t="n">
        <v>101064</v>
      </c>
    </row>
    <row r="7" spans="1:3">
      <c r="A7" s="4" t="s">
        <v>74</v>
      </c>
      <c r="B7" s="6" t="n">
        <v>2917867</v>
      </c>
      <c r="C7" s="6" t="n">
        <v>2550167</v>
      </c>
    </row>
    <row r="8" spans="1:3">
      <c r="A8" s="4" t="s">
        <v>75</v>
      </c>
      <c r="B8" s="6" t="n">
        <v>650462</v>
      </c>
      <c r="C8" s="6" t="n">
        <v>674379</v>
      </c>
    </row>
    <row r="9" spans="1:3">
      <c r="A9" s="4" t="s">
        <v>76</v>
      </c>
      <c r="B9" s="6" t="n">
        <v>700515</v>
      </c>
      <c r="C9" s="6" t="n">
        <v>691201</v>
      </c>
    </row>
    <row r="10" spans="1:3">
      <c r="A10" s="4" t="s">
        <v>77</v>
      </c>
      <c r="B10" s="6" t="n">
        <v>834315</v>
      </c>
      <c r="C10" s="6" t="n">
        <v>723120</v>
      </c>
    </row>
    <row r="11" spans="1:3">
      <c r="A11" s="4" t="s">
        <v>78</v>
      </c>
      <c r="B11" s="6" t="n">
        <v>445179</v>
      </c>
      <c r="C11" s="6" t="n">
        <v>495824</v>
      </c>
    </row>
    <row r="12" spans="1:3">
      <c r="A12" s="4" t="s">
        <v>79</v>
      </c>
      <c r="B12" s="6" t="n">
        <v>70702</v>
      </c>
      <c r="C12" s="6" t="n">
        <v>73502</v>
      </c>
    </row>
    <row r="13" spans="1:3">
      <c r="A13" s="4" t="s">
        <v>80</v>
      </c>
      <c r="B13" s="6" t="n">
        <v>5619040</v>
      </c>
      <c r="C13" s="6" t="n">
        <v>5208193</v>
      </c>
    </row>
    <row r="14" spans="1:3">
      <c r="A14" s="3" t="s">
        <v>81</v>
      </c>
    </row>
    <row r="15" spans="1:3">
      <c r="A15" s="4" t="s">
        <v>82</v>
      </c>
      <c r="B15" s="6" t="n">
        <v>672972</v>
      </c>
      <c r="C15" s="6" t="n">
        <v>621220</v>
      </c>
    </row>
    <row r="16" spans="1:3">
      <c r="A16" s="3" t="s">
        <v>83</v>
      </c>
    </row>
    <row r="17" spans="1:3">
      <c r="A17" s="4" t="s">
        <v>84</v>
      </c>
      <c r="B17" s="6" t="n">
        <v>142154</v>
      </c>
      <c r="C17" s="6" t="n">
        <v>143335</v>
      </c>
    </row>
    <row r="18" spans="1:3">
      <c r="A18" s="4" t="s">
        <v>85</v>
      </c>
      <c r="B18" s="6" t="n">
        <v>125948</v>
      </c>
      <c r="C18" s="6" t="n">
        <v>149345</v>
      </c>
    </row>
    <row r="19" spans="1:3">
      <c r="A19" s="4" t="s">
        <v>86</v>
      </c>
      <c r="B19" s="6" t="n">
        <v>192231</v>
      </c>
      <c r="C19" s="6" t="n">
        <v>198759</v>
      </c>
    </row>
    <row r="20" spans="1:3">
      <c r="A20" s="4" t="s">
        <v>87</v>
      </c>
      <c r="B20" s="6" t="n">
        <v>117785</v>
      </c>
      <c r="C20" s="6" t="n">
        <v>144438</v>
      </c>
    </row>
    <row r="21" spans="1:3">
      <c r="A21" s="4" t="s">
        <v>88</v>
      </c>
      <c r="B21" s="6" t="n">
        <v>195163</v>
      </c>
      <c r="C21" s="6" t="n">
        <v>210963</v>
      </c>
    </row>
    <row r="22" spans="1:3">
      <c r="A22" s="4" t="s">
        <v>89</v>
      </c>
      <c r="B22" s="6" t="n">
        <v>57656</v>
      </c>
      <c r="C22" s="6" t="n">
        <v>14354</v>
      </c>
    </row>
    <row r="23" spans="1:3">
      <c r="A23" s="4" t="s">
        <v>90</v>
      </c>
      <c r="B23" s="6" t="n">
        <v>1503909</v>
      </c>
      <c r="C23" s="6" t="n">
        <v>1482414</v>
      </c>
    </row>
    <row r="24" spans="1:3">
      <c r="A24" s="4" t="s">
        <v>91</v>
      </c>
      <c r="B24" s="6" t="n">
        <v>2254162</v>
      </c>
      <c r="C24" s="6" t="n">
        <v>1613997</v>
      </c>
    </row>
    <row r="25" spans="1:3">
      <c r="A25" s="4" t="s">
        <v>92</v>
      </c>
      <c r="B25" s="6" t="n">
        <v>362266</v>
      </c>
      <c r="C25" s="6" t="n">
        <v>472003</v>
      </c>
    </row>
    <row r="26" spans="1:3">
      <c r="A26" s="4" t="s">
        <v>93</v>
      </c>
      <c r="B26" s="6" t="n">
        <v>222812</v>
      </c>
      <c r="C26" s="6" t="n">
        <v>253007</v>
      </c>
    </row>
    <row r="27" spans="1:3">
      <c r="A27" s="4" t="s">
        <v>94</v>
      </c>
      <c r="B27" s="6" t="n">
        <v>4343149</v>
      </c>
      <c r="C27" s="6" t="n">
        <v>3821421</v>
      </c>
    </row>
    <row r="28" spans="1:3">
      <c r="A28" s="3" t="s">
        <v>95</v>
      </c>
    </row>
    <row r="29" spans="1:3">
      <c r="A29" s="4" t="s">
        <v>96</v>
      </c>
      <c r="B29" s="6" t="n">
        <v>0</v>
      </c>
      <c r="C29" s="6" t="n">
        <v>0</v>
      </c>
    </row>
    <row r="30" spans="1:3">
      <c r="A30" s="4" t="s">
        <v>97</v>
      </c>
      <c r="B30" s="6" t="n">
        <v>3917</v>
      </c>
      <c r="C30" s="6" t="n">
        <v>4008</v>
      </c>
    </row>
    <row r="31" spans="1:3">
      <c r="A31" s="4" t="s">
        <v>98</v>
      </c>
      <c r="B31" s="6" t="n">
        <v>277569</v>
      </c>
      <c r="C31" s="6" t="n">
        <v>290926</v>
      </c>
    </row>
    <row r="32" spans="1:3">
      <c r="A32" s="4" t="s">
        <v>99</v>
      </c>
      <c r="B32" s="6" t="n">
        <v>1389338</v>
      </c>
      <c r="C32" s="6" t="n">
        <v>1464427</v>
      </c>
    </row>
    <row r="33" spans="1:3">
      <c r="A33" s="4" t="s">
        <v>100</v>
      </c>
      <c r="B33" s="6" t="n">
        <v>-394933</v>
      </c>
      <c r="C33" s="6" t="n">
        <v>-372589</v>
      </c>
    </row>
    <row r="34" spans="1:3">
      <c r="A34" s="4" t="s">
        <v>101</v>
      </c>
      <c r="B34" s="6" t="n">
        <v>1275891</v>
      </c>
      <c r="C34" s="6" t="n">
        <v>1386772</v>
      </c>
    </row>
    <row r="35" spans="1:3">
      <c r="A35" s="4" t="s">
        <v>102</v>
      </c>
      <c r="B35" s="7" t="n">
        <v>5619040</v>
      </c>
      <c r="C35" s="7" t="n">
        <v>52081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74</v>
      </c>
      <c r="B1" s="2" t="s">
        <v>1</v>
      </c>
    </row>
    <row r="2" spans="1:2">
      <c r="B2" s="2" t="s">
        <v>2</v>
      </c>
    </row>
    <row r="3" spans="1:2">
      <c r="A3" s="3" t="s">
        <v>193</v>
      </c>
    </row>
    <row r="4" spans="1:2">
      <c r="A4" s="4" t="s">
        <v>375</v>
      </c>
      <c r="B4" s="4" t="s">
        <v>2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76</v>
      </c>
      <c r="B1" s="2" t="s">
        <v>1</v>
      </c>
    </row>
    <row r="2" spans="1:2">
      <c r="B2" s="2" t="s">
        <v>2</v>
      </c>
    </row>
    <row r="3" spans="1:2">
      <c r="A3" s="3" t="s">
        <v>19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3</v>
      </c>
      <c r="B1" s="2" t="s">
        <v>1</v>
      </c>
    </row>
    <row r="2" spans="1:4">
      <c r="B2" s="2" t="s">
        <v>2</v>
      </c>
      <c r="C2" s="2" t="s">
        <v>33</v>
      </c>
      <c r="D2" s="2" t="s">
        <v>40</v>
      </c>
    </row>
    <row r="3" spans="1:4">
      <c r="A3" s="3" t="s">
        <v>384</v>
      </c>
    </row>
    <row r="4" spans="1:4">
      <c r="A4" s="4" t="s">
        <v>247</v>
      </c>
      <c r="B4" s="7" t="n">
        <v>181956</v>
      </c>
      <c r="C4" s="7" t="n">
        <v>183333</v>
      </c>
      <c r="D4" s="7" t="n">
        <v>161541</v>
      </c>
    </row>
    <row r="5" spans="1:4">
      <c r="A5" s="4" t="s">
        <v>385</v>
      </c>
      <c r="B5" s="6" t="n">
        <v>19710</v>
      </c>
      <c r="C5" s="6" t="n">
        <v>22903</v>
      </c>
      <c r="D5" s="6" t="n">
        <v>25423</v>
      </c>
    </row>
    <row r="6" spans="1:4">
      <c r="A6" s="4" t="s">
        <v>386</v>
      </c>
      <c r="B6" s="6" t="n">
        <v>332678</v>
      </c>
      <c r="C6" s="6" t="n">
        <v>295280</v>
      </c>
      <c r="D6" s="6" t="n">
        <v>241026</v>
      </c>
    </row>
    <row r="7" spans="1:4">
      <c r="A7" s="4" t="s">
        <v>387</v>
      </c>
      <c r="B7" s="6" t="n">
        <v>62324</v>
      </c>
      <c r="C7" s="6" t="n">
        <v>63268</v>
      </c>
      <c r="D7" s="6" t="n">
        <v>51316</v>
      </c>
    </row>
    <row r="8" spans="1:4">
      <c r="A8" s="4" t="s">
        <v>388</v>
      </c>
      <c r="B8" s="6" t="n">
        <v>21972</v>
      </c>
      <c r="C8" s="7" t="n">
        <v>22898</v>
      </c>
      <c r="D8" s="7" t="n">
        <v>23489</v>
      </c>
    </row>
    <row r="9" spans="1:4">
      <c r="A9" s="4" t="s">
        <v>389</v>
      </c>
      <c r="B9" s="7" t="n">
        <v>0</v>
      </c>
    </row>
    <row r="10" spans="1:4">
      <c r="A10" s="4" t="s">
        <v>12</v>
      </c>
      <c r="B10" s="6" t="n">
        <v>2015</v>
      </c>
    </row>
    <row r="11" spans="1:4">
      <c r="A11" s="4" t="s">
        <v>390</v>
      </c>
    </row>
    <row r="12" spans="1:4">
      <c r="A12" s="3" t="s">
        <v>384</v>
      </c>
    </row>
    <row r="13" spans="1:4">
      <c r="A13" s="4" t="s">
        <v>391</v>
      </c>
      <c r="B13" s="4" t="s">
        <v>392</v>
      </c>
    </row>
    <row r="14" spans="1:4">
      <c r="A14" s="4" t="s">
        <v>393</v>
      </c>
    </row>
    <row r="15" spans="1:4">
      <c r="A15" s="3" t="s">
        <v>384</v>
      </c>
    </row>
    <row r="16" spans="1:4">
      <c r="A16" s="4" t="s">
        <v>394</v>
      </c>
      <c r="B16" s="4" t="s">
        <v>395</v>
      </c>
    </row>
    <row r="17" spans="1:4">
      <c r="A17" s="4" t="s">
        <v>396</v>
      </c>
    </row>
    <row r="18" spans="1:4">
      <c r="A18" s="3" t="s">
        <v>384</v>
      </c>
    </row>
    <row r="19" spans="1:4">
      <c r="A19" s="4" t="s">
        <v>394</v>
      </c>
      <c r="B19" s="4" t="s">
        <v>397</v>
      </c>
    </row>
    <row r="20" spans="1:4">
      <c r="A20" s="4" t="s">
        <v>398</v>
      </c>
    </row>
    <row r="21" spans="1:4">
      <c r="A21" s="3" t="s">
        <v>384</v>
      </c>
    </row>
    <row r="22" spans="1:4">
      <c r="A22" s="4" t="s">
        <v>394</v>
      </c>
      <c r="B22" s="4" t="s">
        <v>399</v>
      </c>
    </row>
    <row r="23" spans="1:4">
      <c r="A23" s="4" t="s">
        <v>400</v>
      </c>
    </row>
    <row r="24" spans="1:4">
      <c r="A24" s="3" t="s">
        <v>384</v>
      </c>
    </row>
    <row r="25" spans="1:4">
      <c r="A25" s="4" t="s">
        <v>394</v>
      </c>
      <c r="B25" s="4" t="s">
        <v>401</v>
      </c>
    </row>
    <row r="26" spans="1:4">
      <c r="A26" s="4" t="s">
        <v>402</v>
      </c>
    </row>
    <row r="27" spans="1:4">
      <c r="A27" s="3" t="s">
        <v>384</v>
      </c>
    </row>
    <row r="28" spans="1:4">
      <c r="A28" s="4" t="s">
        <v>391</v>
      </c>
      <c r="B28" s="4" t="s">
        <v>397</v>
      </c>
    </row>
    <row r="29" spans="1:4">
      <c r="A29" s="4" t="s">
        <v>403</v>
      </c>
    </row>
    <row r="30" spans="1:4">
      <c r="A30" s="3" t="s">
        <v>384</v>
      </c>
    </row>
    <row r="31" spans="1:4">
      <c r="A31" s="4" t="s">
        <v>394</v>
      </c>
      <c r="B31" s="4" t="s">
        <v>404</v>
      </c>
    </row>
    <row r="32" spans="1:4">
      <c r="A32" s="4" t="s">
        <v>405</v>
      </c>
    </row>
    <row r="33" spans="1:4">
      <c r="A33" s="3" t="s">
        <v>384</v>
      </c>
    </row>
    <row r="34" spans="1:4">
      <c r="A34" s="4" t="s">
        <v>394</v>
      </c>
      <c r="B34" s="4" t="s">
        <v>406</v>
      </c>
    </row>
    <row r="35" spans="1:4">
      <c r="A35" s="4" t="s">
        <v>407</v>
      </c>
    </row>
    <row r="36" spans="1:4">
      <c r="A36" s="3" t="s">
        <v>384</v>
      </c>
    </row>
    <row r="37" spans="1:4">
      <c r="A37" s="4" t="s">
        <v>394</v>
      </c>
      <c r="B37" s="4" t="s">
        <v>408</v>
      </c>
    </row>
    <row r="38" spans="1:4">
      <c r="A38" s="4" t="s">
        <v>409</v>
      </c>
    </row>
    <row r="39" spans="1:4">
      <c r="A39" s="3" t="s">
        <v>384</v>
      </c>
    </row>
    <row r="40" spans="1:4">
      <c r="A40" s="4" t="s">
        <v>394</v>
      </c>
      <c r="B40" s="4" t="s">
        <v>395</v>
      </c>
    </row>
    <row r="41" spans="1:4">
      <c r="A41" s="4" t="s">
        <v>410</v>
      </c>
    </row>
    <row r="42" spans="1:4">
      <c r="A42" s="3" t="s">
        <v>384</v>
      </c>
    </row>
    <row r="43" spans="1:4">
      <c r="A43" s="4" t="s">
        <v>391</v>
      </c>
      <c r="B43" s="4" t="s">
        <v>4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411</v>
      </c>
      <c r="B1" s="2" t="s">
        <v>412</v>
      </c>
      <c r="C1" s="2" t="s">
        <v>413</v>
      </c>
      <c r="D1" s="2" t="s">
        <v>414</v>
      </c>
      <c r="E1" s="2" t="s">
        <v>415</v>
      </c>
      <c r="F1" s="2" t="s">
        <v>416</v>
      </c>
      <c r="G1" s="2" t="s">
        <v>416</v>
      </c>
      <c r="H1" s="2" t="s">
        <v>417</v>
      </c>
      <c r="I1" s="2" t="s">
        <v>418</v>
      </c>
      <c r="J1" s="2" t="s">
        <v>419</v>
      </c>
    </row>
    <row r="2" spans="1:10">
      <c r="A2" s="3" t="s">
        <v>280</v>
      </c>
    </row>
    <row r="3" spans="1:10">
      <c r="A3" s="4" t="s">
        <v>420</v>
      </c>
      <c r="G3" s="7" t="n">
        <v>266060</v>
      </c>
      <c r="H3" s="7" t="n">
        <v>198933</v>
      </c>
      <c r="I3" s="7" t="n">
        <v>80790</v>
      </c>
    </row>
    <row r="4" spans="1:10">
      <c r="A4" s="4" t="s">
        <v>421</v>
      </c>
      <c r="G4" s="6" t="n">
        <v>0</v>
      </c>
      <c r="H4" s="6" t="n">
        <v>117400</v>
      </c>
      <c r="I4" s="6" t="n">
        <v>0</v>
      </c>
    </row>
    <row r="5" spans="1:10">
      <c r="A5" s="4" t="s">
        <v>279</v>
      </c>
    </row>
    <row r="6" spans="1:10">
      <c r="A6" s="3" t="s">
        <v>280</v>
      </c>
    </row>
    <row r="7" spans="1:10">
      <c r="A7" s="4" t="s">
        <v>422</v>
      </c>
      <c r="B7" s="7" t="n">
        <v>192888</v>
      </c>
    </row>
    <row r="8" spans="1:10">
      <c r="A8" s="4" t="s">
        <v>423</v>
      </c>
      <c r="G8" s="6" t="n">
        <v>160248</v>
      </c>
    </row>
    <row r="9" spans="1:10">
      <c r="A9" s="4" t="s">
        <v>424</v>
      </c>
      <c r="G9" s="7" t="n">
        <v>27096</v>
      </c>
    </row>
    <row r="10" spans="1:10">
      <c r="A10" s="4" t="s">
        <v>285</v>
      </c>
    </row>
    <row r="11" spans="1:10">
      <c r="A11" s="3" t="s">
        <v>280</v>
      </c>
    </row>
    <row r="12" spans="1:10">
      <c r="A12" s="4" t="s">
        <v>425</v>
      </c>
      <c r="D12" s="9" t="n">
        <v>400000</v>
      </c>
    </row>
    <row r="13" spans="1:10">
      <c r="A13" s="4" t="s">
        <v>426</v>
      </c>
      <c r="C13" s="7" t="n">
        <v>391861</v>
      </c>
      <c r="D13" s="9" t="n">
        <v>297031</v>
      </c>
    </row>
    <row r="14" spans="1:10">
      <c r="A14" s="4" t="s">
        <v>423</v>
      </c>
      <c r="H14" s="6" t="n">
        <v>291208</v>
      </c>
    </row>
    <row r="15" spans="1:10">
      <c r="A15" s="4" t="s">
        <v>424</v>
      </c>
      <c r="H15" s="6" t="n">
        <v>24075</v>
      </c>
    </row>
    <row r="16" spans="1:10">
      <c r="A16" s="4" t="s">
        <v>427</v>
      </c>
      <c r="C16" s="6" t="n">
        <v>132574</v>
      </c>
    </row>
    <row r="17" spans="1:10">
      <c r="A17" s="4" t="s">
        <v>421</v>
      </c>
      <c r="C17" s="6" t="n">
        <v>107665</v>
      </c>
    </row>
    <row r="18" spans="1:10">
      <c r="A18" s="4" t="s">
        <v>87</v>
      </c>
      <c r="C18" s="7" t="n">
        <v>97599</v>
      </c>
    </row>
    <row r="19" spans="1:10">
      <c r="A19" s="4" t="s">
        <v>428</v>
      </c>
    </row>
    <row r="20" spans="1:10">
      <c r="A20" s="3" t="s">
        <v>280</v>
      </c>
    </row>
    <row r="21" spans="1:10">
      <c r="A21" s="4" t="s">
        <v>429</v>
      </c>
      <c r="J21" s="4" t="s">
        <v>430</v>
      </c>
    </row>
    <row r="22" spans="1:10">
      <c r="A22" s="4" t="s">
        <v>431</v>
      </c>
      <c r="J22" s="8" t="n">
        <v>23.5</v>
      </c>
    </row>
    <row r="23" spans="1:10">
      <c r="A23" s="4" t="s">
        <v>426</v>
      </c>
      <c r="E23" s="7" t="n">
        <v>580505</v>
      </c>
    </row>
    <row r="24" spans="1:10">
      <c r="A24" s="4" t="s">
        <v>423</v>
      </c>
      <c r="I24" s="6" t="n">
        <v>98400</v>
      </c>
    </row>
    <row r="25" spans="1:10">
      <c r="A25" s="4" t="s">
        <v>424</v>
      </c>
      <c r="I25" s="6" t="n">
        <v>827</v>
      </c>
    </row>
    <row r="26" spans="1:10">
      <c r="A26" s="4" t="s">
        <v>420</v>
      </c>
      <c r="I26" s="7" t="n">
        <v>73798</v>
      </c>
    </row>
    <row r="27" spans="1:10">
      <c r="A27" s="4" t="s">
        <v>432</v>
      </c>
    </row>
    <row r="28" spans="1:10">
      <c r="A28" s="3" t="s">
        <v>280</v>
      </c>
    </row>
    <row r="29" spans="1:10">
      <c r="A29" s="4" t="s">
        <v>433</v>
      </c>
      <c r="B29" s="6" t="n">
        <v>12000</v>
      </c>
    </row>
    <row r="30" spans="1:10">
      <c r="A30" s="4" t="s">
        <v>434</v>
      </c>
    </row>
    <row r="31" spans="1:10">
      <c r="A31" s="3" t="s">
        <v>280</v>
      </c>
    </row>
    <row r="32" spans="1:10">
      <c r="A32" s="4" t="s">
        <v>435</v>
      </c>
      <c r="B32" s="7" t="n">
        <v>14500</v>
      </c>
    </row>
    <row r="33" spans="1:10">
      <c r="A33" s="4" t="s">
        <v>394</v>
      </c>
      <c r="B33" s="4" t="s">
        <v>436</v>
      </c>
    </row>
    <row r="34" spans="1:10">
      <c r="A34" s="4" t="s">
        <v>437</v>
      </c>
    </row>
    <row r="35" spans="1:10">
      <c r="A35" s="3" t="s">
        <v>280</v>
      </c>
    </row>
    <row r="36" spans="1:10">
      <c r="A36" s="4" t="s">
        <v>435</v>
      </c>
      <c r="B36" s="7" t="n">
        <v>31200</v>
      </c>
    </row>
    <row r="37" spans="1:10">
      <c r="A37" s="4" t="s">
        <v>394</v>
      </c>
      <c r="B37" s="4" t="s">
        <v>438</v>
      </c>
    </row>
    <row r="38" spans="1:10">
      <c r="A38" s="4" t="s">
        <v>439</v>
      </c>
    </row>
    <row r="39" spans="1:10">
      <c r="A39" s="3" t="s">
        <v>280</v>
      </c>
    </row>
    <row r="40" spans="1:10">
      <c r="A40" s="4" t="s">
        <v>435</v>
      </c>
      <c r="B40" s="7" t="n">
        <v>2250</v>
      </c>
    </row>
    <row r="41" spans="1:10">
      <c r="A41" s="4" t="s">
        <v>394</v>
      </c>
      <c r="B41" s="4" t="s">
        <v>401</v>
      </c>
    </row>
    <row r="42" spans="1:10">
      <c r="A42" s="4" t="s">
        <v>398</v>
      </c>
    </row>
    <row r="43" spans="1:10">
      <c r="A43" s="3" t="s">
        <v>280</v>
      </c>
    </row>
    <row r="44" spans="1:10">
      <c r="A44" s="4" t="s">
        <v>394</v>
      </c>
      <c r="G44" s="4" t="s">
        <v>399</v>
      </c>
    </row>
    <row r="45" spans="1:10">
      <c r="A45" s="4" t="s">
        <v>396</v>
      </c>
    </row>
    <row r="46" spans="1:10">
      <c r="A46" s="3" t="s">
        <v>280</v>
      </c>
    </row>
    <row r="47" spans="1:10">
      <c r="A47" s="4" t="s">
        <v>394</v>
      </c>
      <c r="G47" s="4" t="s">
        <v>397</v>
      </c>
    </row>
    <row r="48" spans="1:10">
      <c r="A48" s="4" t="s">
        <v>407</v>
      </c>
    </row>
    <row r="49" spans="1:10">
      <c r="A49" s="3" t="s">
        <v>280</v>
      </c>
    </row>
    <row r="50" spans="1:10">
      <c r="A50" s="4" t="s">
        <v>394</v>
      </c>
      <c r="G50" s="4" t="s">
        <v>408</v>
      </c>
    </row>
    <row r="51" spans="1:10">
      <c r="A51" s="4" t="s">
        <v>405</v>
      </c>
    </row>
    <row r="52" spans="1:10">
      <c r="A52" s="3" t="s">
        <v>280</v>
      </c>
    </row>
    <row r="53" spans="1:10">
      <c r="A53" s="4" t="s">
        <v>394</v>
      </c>
      <c r="G53" s="4" t="s">
        <v>406</v>
      </c>
    </row>
    <row r="54" spans="1:10">
      <c r="A54" s="4" t="s">
        <v>440</v>
      </c>
    </row>
    <row r="55" spans="1:10">
      <c r="A55" s="3" t="s">
        <v>280</v>
      </c>
    </row>
    <row r="56" spans="1:10">
      <c r="A56" s="4" t="s">
        <v>441</v>
      </c>
      <c r="F56" s="7" t="n">
        <v>2454</v>
      </c>
    </row>
    <row r="57" spans="1:10">
      <c r="A57" s="4" t="s">
        <v>442</v>
      </c>
    </row>
    <row r="58" spans="1:10">
      <c r="A58" s="3" t="s">
        <v>280</v>
      </c>
    </row>
    <row r="59" spans="1:10">
      <c r="A59" s="4" t="s">
        <v>441</v>
      </c>
      <c r="G59" s="7" t="n">
        <v>7453</v>
      </c>
      <c r="H59" s="7" t="n">
        <v>74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43</v>
      </c>
      <c r="B1" s="2" t="s">
        <v>1</v>
      </c>
    </row>
    <row r="2" spans="1:6">
      <c r="B2" s="2" t="s">
        <v>2</v>
      </c>
      <c r="C2" s="2" t="s">
        <v>33</v>
      </c>
      <c r="D2" s="2" t="s">
        <v>40</v>
      </c>
      <c r="E2" s="2" t="s">
        <v>444</v>
      </c>
      <c r="F2" s="2" t="s">
        <v>445</v>
      </c>
    </row>
    <row r="3" spans="1:6">
      <c r="A3" s="3" t="s">
        <v>280</v>
      </c>
    </row>
    <row r="4" spans="1:6">
      <c r="A4" s="4" t="s">
        <v>155</v>
      </c>
      <c r="B4" s="7" t="n">
        <v>0</v>
      </c>
      <c r="C4" s="7" t="n">
        <v>-64380</v>
      </c>
      <c r="D4" s="7" t="n">
        <v>0</v>
      </c>
    </row>
    <row r="5" spans="1:6">
      <c r="A5" s="4" t="s">
        <v>77</v>
      </c>
      <c r="B5" s="7" t="n">
        <v>834315</v>
      </c>
      <c r="C5" s="7" t="n">
        <v>723120</v>
      </c>
      <c r="D5" s="7" t="n">
        <v>626392</v>
      </c>
    </row>
    <row r="6" spans="1:6">
      <c r="A6" s="4" t="s">
        <v>279</v>
      </c>
    </row>
    <row r="7" spans="1:6">
      <c r="A7" s="3" t="s">
        <v>280</v>
      </c>
    </row>
    <row r="8" spans="1:6">
      <c r="A8" s="4" t="s">
        <v>70</v>
      </c>
      <c r="E8" s="7" t="n">
        <v>59</v>
      </c>
    </row>
    <row r="9" spans="1:6">
      <c r="A9" s="4" t="s">
        <v>71</v>
      </c>
      <c r="E9" s="6" t="n">
        <v>14879</v>
      </c>
    </row>
    <row r="10" spans="1:6">
      <c r="A10" s="4" t="s">
        <v>72</v>
      </c>
      <c r="E10" s="6" t="n">
        <v>22820</v>
      </c>
    </row>
    <row r="11" spans="1:6">
      <c r="A11" s="4" t="s">
        <v>446</v>
      </c>
      <c r="E11" s="6" t="n">
        <v>2190</v>
      </c>
    </row>
    <row r="12" spans="1:6">
      <c r="A12" s="4" t="s">
        <v>76</v>
      </c>
      <c r="E12" s="6" t="n">
        <v>59950</v>
      </c>
    </row>
    <row r="13" spans="1:6">
      <c r="A13" s="4" t="s">
        <v>447</v>
      </c>
      <c r="E13" s="6" t="n">
        <v>99898</v>
      </c>
    </row>
    <row r="14" spans="1:6">
      <c r="A14" s="4" t="s">
        <v>448</v>
      </c>
      <c r="E14" s="6" t="n">
        <v>6807</v>
      </c>
    </row>
    <row r="15" spans="1:6">
      <c r="A15" s="4" t="s">
        <v>93</v>
      </c>
      <c r="E15" s="6" t="n">
        <v>18142</v>
      </c>
    </row>
    <row r="16" spans="1:6">
      <c r="A16" s="4" t="s">
        <v>449</v>
      </c>
      <c r="E16" s="6" t="n">
        <v>24949</v>
      </c>
    </row>
    <row r="17" spans="1:6">
      <c r="A17" s="4" t="s">
        <v>450</v>
      </c>
      <c r="E17" s="6" t="n">
        <v>74949</v>
      </c>
    </row>
    <row r="18" spans="1:6">
      <c r="A18" s="4" t="s">
        <v>77</v>
      </c>
      <c r="E18" s="6" t="n">
        <v>117939</v>
      </c>
    </row>
    <row r="19" spans="1:6">
      <c r="A19" s="4" t="s">
        <v>451</v>
      </c>
      <c r="E19" s="7" t="n">
        <v>192888</v>
      </c>
    </row>
    <row r="20" spans="1:6">
      <c r="A20" s="4" t="s">
        <v>285</v>
      </c>
    </row>
    <row r="21" spans="1:6">
      <c r="A21" s="3" t="s">
        <v>280</v>
      </c>
    </row>
    <row r="22" spans="1:6">
      <c r="A22" s="4" t="s">
        <v>70</v>
      </c>
      <c r="F22" s="7" t="n">
        <v>38875</v>
      </c>
    </row>
    <row r="23" spans="1:6">
      <c r="A23" s="4" t="s">
        <v>71</v>
      </c>
      <c r="F23" s="6" t="n">
        <v>121169</v>
      </c>
    </row>
    <row r="24" spans="1:6">
      <c r="A24" s="4" t="s">
        <v>72</v>
      </c>
      <c r="F24" s="6" t="n">
        <v>245161</v>
      </c>
    </row>
    <row r="25" spans="1:6">
      <c r="A25" s="4" t="s">
        <v>78</v>
      </c>
      <c r="F25" s="6" t="n">
        <v>0</v>
      </c>
    </row>
    <row r="26" spans="1:6">
      <c r="A26" s="4" t="s">
        <v>73</v>
      </c>
      <c r="F26" s="6" t="n">
        <v>106489</v>
      </c>
    </row>
    <row r="27" spans="1:6">
      <c r="A27" s="4" t="s">
        <v>75</v>
      </c>
      <c r="F27" s="6" t="n">
        <v>104868</v>
      </c>
    </row>
    <row r="28" spans="1:6">
      <c r="A28" s="4" t="s">
        <v>76</v>
      </c>
      <c r="F28" s="6" t="n">
        <v>365104</v>
      </c>
    </row>
    <row r="29" spans="1:6">
      <c r="A29" s="4" t="s">
        <v>452</v>
      </c>
      <c r="F29" s="6" t="n">
        <v>13832</v>
      </c>
    </row>
    <row r="30" spans="1:6">
      <c r="A30" s="4" t="s">
        <v>79</v>
      </c>
      <c r="F30" s="6" t="n">
        <v>5755</v>
      </c>
    </row>
    <row r="31" spans="1:6">
      <c r="A31" s="4" t="s">
        <v>447</v>
      </c>
      <c r="F31" s="6" t="n">
        <v>1001253</v>
      </c>
    </row>
    <row r="32" spans="1:6">
      <c r="A32" s="4" t="s">
        <v>453</v>
      </c>
      <c r="F32" s="6" t="n">
        <v>79785</v>
      </c>
    </row>
    <row r="33" spans="1:6">
      <c r="A33" s="4" t="s">
        <v>149</v>
      </c>
      <c r="F33" s="6" t="n">
        <v>184433</v>
      </c>
    </row>
    <row r="34" spans="1:6">
      <c r="A34" s="4" t="s">
        <v>87</v>
      </c>
      <c r="F34" s="6" t="n">
        <v>97599</v>
      </c>
    </row>
    <row r="35" spans="1:6">
      <c r="A35" s="4" t="s">
        <v>454</v>
      </c>
      <c r="F35" s="6" t="n">
        <v>0</v>
      </c>
    </row>
    <row r="36" spans="1:6">
      <c r="A36" s="4" t="s">
        <v>89</v>
      </c>
      <c r="F36" s="6" t="n">
        <v>123891</v>
      </c>
    </row>
    <row r="37" spans="1:6">
      <c r="A37" s="4" t="s">
        <v>91</v>
      </c>
      <c r="F37" s="6" t="n">
        <v>8683</v>
      </c>
    </row>
    <row r="38" spans="1:6">
      <c r="A38" s="4" t="s">
        <v>455</v>
      </c>
      <c r="F38" s="6" t="n">
        <v>111072</v>
      </c>
    </row>
    <row r="39" spans="1:6">
      <c r="A39" s="4" t="s">
        <v>93</v>
      </c>
      <c r="F39" s="6" t="n">
        <v>100621</v>
      </c>
    </row>
    <row r="40" spans="1:6">
      <c r="A40" s="4" t="s">
        <v>449</v>
      </c>
      <c r="F40" s="6" t="n">
        <v>706084</v>
      </c>
    </row>
    <row r="41" spans="1:6">
      <c r="A41" s="4" t="s">
        <v>450</v>
      </c>
      <c r="F41" s="6" t="n">
        <v>295169</v>
      </c>
    </row>
    <row r="42" spans="1:6">
      <c r="A42" s="4" t="s">
        <v>77</v>
      </c>
      <c r="F42" s="6" t="n">
        <v>104145</v>
      </c>
    </row>
    <row r="43" spans="1:6">
      <c r="A43" s="4" t="s">
        <v>451</v>
      </c>
      <c r="F43" s="7" t="n">
        <v>3993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40</v>
      </c>
    </row>
    <row r="3" spans="1:4">
      <c r="A3" s="3" t="s">
        <v>280</v>
      </c>
    </row>
    <row r="4" spans="1:4">
      <c r="A4" s="4" t="s">
        <v>420</v>
      </c>
      <c r="B4" s="7" t="n">
        <v>266060</v>
      </c>
      <c r="C4" s="7" t="n">
        <v>198933</v>
      </c>
      <c r="D4" s="7" t="n">
        <v>80790</v>
      </c>
    </row>
    <row r="5" spans="1:4">
      <c r="A5" s="4" t="s">
        <v>279</v>
      </c>
    </row>
    <row r="6" spans="1:4">
      <c r="A6" s="3" t="s">
        <v>280</v>
      </c>
    </row>
    <row r="7" spans="1:4">
      <c r="A7" s="4" t="s">
        <v>423</v>
      </c>
      <c r="B7" s="6" t="n">
        <v>160248</v>
      </c>
    </row>
    <row r="8" spans="1:4">
      <c r="A8" s="4" t="s">
        <v>424</v>
      </c>
      <c r="B8" s="6" t="n">
        <v>27096</v>
      </c>
    </row>
    <row r="9" spans="1:4">
      <c r="A9" s="4" t="s">
        <v>285</v>
      </c>
    </row>
    <row r="10" spans="1:4">
      <c r="A10" s="3" t="s">
        <v>280</v>
      </c>
    </row>
    <row r="11" spans="1:4">
      <c r="A11" s="4" t="s">
        <v>423</v>
      </c>
      <c r="C11" s="6" t="n">
        <v>291208</v>
      </c>
    </row>
    <row r="12" spans="1:4">
      <c r="A12" s="4" t="s">
        <v>424</v>
      </c>
      <c r="C12" s="6" t="n">
        <v>24075</v>
      </c>
    </row>
    <row r="13" spans="1:4">
      <c r="A13" s="4" t="s">
        <v>428</v>
      </c>
    </row>
    <row r="14" spans="1:4">
      <c r="A14" s="3" t="s">
        <v>280</v>
      </c>
    </row>
    <row r="15" spans="1:4">
      <c r="A15" s="4" t="s">
        <v>423</v>
      </c>
      <c r="D15" s="6" t="n">
        <v>98400</v>
      </c>
    </row>
    <row r="16" spans="1:4">
      <c r="A16" s="4" t="s">
        <v>424</v>
      </c>
      <c r="D16" s="6" t="n">
        <v>827</v>
      </c>
    </row>
    <row r="17" spans="1:4">
      <c r="A17" s="4" t="s">
        <v>420</v>
      </c>
      <c r="D17" s="7" t="n">
        <v>73798</v>
      </c>
    </row>
    <row r="18" spans="1:4">
      <c r="A18" s="4" t="s">
        <v>457</v>
      </c>
    </row>
    <row r="19" spans="1:4">
      <c r="A19" s="3" t="s">
        <v>280</v>
      </c>
    </row>
    <row r="20" spans="1:4">
      <c r="A20" s="4" t="s">
        <v>42</v>
      </c>
      <c r="B20" s="6" t="n">
        <v>5753706</v>
      </c>
      <c r="C20" s="6" t="n">
        <v>5490862</v>
      </c>
    </row>
    <row r="21" spans="1:4">
      <c r="A21" s="4" t="s">
        <v>458</v>
      </c>
      <c r="B21" s="7" t="n">
        <v>433636</v>
      </c>
      <c r="C21" s="7" t="n">
        <v>404973</v>
      </c>
    </row>
    <row r="22" spans="1:4">
      <c r="A22" s="3" t="s">
        <v>459</v>
      </c>
    </row>
    <row r="23" spans="1:4">
      <c r="A23" s="4" t="s">
        <v>53</v>
      </c>
      <c r="B23" s="8" t="n">
        <v>1.08</v>
      </c>
      <c r="C23" s="8" t="n">
        <v>1.01</v>
      </c>
    </row>
    <row r="24" spans="1:4">
      <c r="A24" s="4" t="s">
        <v>55</v>
      </c>
      <c r="B24" s="8" t="n">
        <v>1.07</v>
      </c>
      <c r="C24" s="8" t="n">
        <v>0.99</v>
      </c>
    </row>
    <row r="25" spans="1:4">
      <c r="A25" s="4" t="s">
        <v>460</v>
      </c>
    </row>
    <row r="26" spans="1:4">
      <c r="A26" s="3" t="s">
        <v>280</v>
      </c>
    </row>
    <row r="27" spans="1:4">
      <c r="A27" s="4" t="s">
        <v>42</v>
      </c>
      <c r="B27" s="7" t="n">
        <v>5872848</v>
      </c>
    </row>
    <row r="28" spans="1:4">
      <c r="A28" s="4" t="s">
        <v>458</v>
      </c>
      <c r="B28" s="7" t="n">
        <v>427296</v>
      </c>
    </row>
    <row r="29" spans="1:4">
      <c r="A29" s="3" t="s">
        <v>459</v>
      </c>
    </row>
    <row r="30" spans="1:4">
      <c r="A30" s="4" t="s">
        <v>53</v>
      </c>
      <c r="B30" s="8" t="n">
        <v>1.06</v>
      </c>
    </row>
    <row r="31" spans="1:4">
      <c r="A31" s="4" t="s">
        <v>55</v>
      </c>
      <c r="B31" s="8" t="n">
        <v>1.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1</v>
      </c>
      <c r="B1" s="2" t="s">
        <v>1</v>
      </c>
    </row>
    <row r="2" spans="1:4">
      <c r="B2" s="2" t="s">
        <v>2</v>
      </c>
      <c r="C2" s="2" t="s">
        <v>33</v>
      </c>
      <c r="D2" s="2" t="s">
        <v>40</v>
      </c>
    </row>
    <row r="3" spans="1:4">
      <c r="A3" s="3" t="s">
        <v>462</v>
      </c>
    </row>
    <row r="4" spans="1:4">
      <c r="A4" s="4" t="s">
        <v>463</v>
      </c>
      <c r="B4" s="6" t="n">
        <v>399891</v>
      </c>
      <c r="C4" s="6" t="n">
        <v>402300</v>
      </c>
      <c r="D4" s="6" t="n">
        <v>399436</v>
      </c>
    </row>
    <row r="5" spans="1:4">
      <c r="A5" s="3" t="s">
        <v>464</v>
      </c>
    </row>
    <row r="6" spans="1:4">
      <c r="A6" s="4" t="s">
        <v>465</v>
      </c>
      <c r="B6" s="6" t="n">
        <v>2719</v>
      </c>
      <c r="C6" s="6" t="n">
        <v>4452</v>
      </c>
      <c r="D6" s="6" t="n">
        <v>6144</v>
      </c>
    </row>
    <row r="7" spans="1:4">
      <c r="A7" s="4" t="s">
        <v>466</v>
      </c>
      <c r="B7" s="6" t="n">
        <v>1009</v>
      </c>
      <c r="C7" s="6" t="n">
        <v>1292</v>
      </c>
      <c r="D7" s="6" t="n">
        <v>1708</v>
      </c>
    </row>
    <row r="8" spans="1:4">
      <c r="A8" s="4" t="s">
        <v>467</v>
      </c>
      <c r="B8" s="6" t="n">
        <v>40</v>
      </c>
      <c r="C8" s="6" t="n">
        <v>0</v>
      </c>
      <c r="D8" s="6" t="n">
        <v>4</v>
      </c>
    </row>
    <row r="9" spans="1:4">
      <c r="A9" s="4" t="s">
        <v>468</v>
      </c>
      <c r="B9" s="6" t="n">
        <v>403659</v>
      </c>
      <c r="C9" s="6" t="n">
        <v>408044</v>
      </c>
      <c r="D9" s="6" t="n">
        <v>4072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20"/>
    <col customWidth="1" max="4" min="4" width="20"/>
    <col customWidth="1" max="5" min="5" width="20"/>
  </cols>
  <sheetData>
    <row r="1" spans="1:5">
      <c r="A1" s="1" t="s">
        <v>469</v>
      </c>
      <c r="B1" s="2" t="s">
        <v>470</v>
      </c>
      <c r="C1" s="2" t="s">
        <v>471</v>
      </c>
      <c r="D1" s="2" t="s">
        <v>472</v>
      </c>
      <c r="E1" s="2" t="s">
        <v>473</v>
      </c>
    </row>
    <row r="2" spans="1:5">
      <c r="A2" s="3" t="s">
        <v>474</v>
      </c>
    </row>
    <row r="3" spans="1:5">
      <c r="A3" s="4" t="s">
        <v>475</v>
      </c>
      <c r="B3" s="6" t="n">
        <v>4</v>
      </c>
    </row>
    <row r="4" spans="1:5">
      <c r="A4" s="4" t="s">
        <v>12</v>
      </c>
      <c r="C4" s="6" t="n">
        <v>2015</v>
      </c>
    </row>
    <row r="5" spans="1:5">
      <c r="A5" s="4" t="s">
        <v>476</v>
      </c>
      <c r="B5" s="4" t="s">
        <v>477</v>
      </c>
    </row>
    <row r="6" spans="1:5">
      <c r="A6" s="4" t="s">
        <v>115</v>
      </c>
    </row>
    <row r="7" spans="1:5">
      <c r="A7" s="3" t="s">
        <v>474</v>
      </c>
    </row>
    <row r="8" spans="1:5">
      <c r="A8" s="4" t="s">
        <v>478</v>
      </c>
      <c r="C8" s="6" t="n">
        <v>0</v>
      </c>
      <c r="D8" s="6" t="n">
        <v>0</v>
      </c>
      <c r="E8" s="6" t="n">
        <v>0</v>
      </c>
    </row>
    <row r="9" spans="1:5">
      <c r="A9" s="4" t="s">
        <v>479</v>
      </c>
    </row>
    <row r="10" spans="1:5">
      <c r="A10" s="3" t="s">
        <v>474</v>
      </c>
    </row>
    <row r="11" spans="1:5">
      <c r="A11" s="4" t="s">
        <v>478</v>
      </c>
      <c r="C11" s="6" t="n">
        <v>348</v>
      </c>
      <c r="D11" s="6" t="n">
        <v>376</v>
      </c>
      <c r="E11" s="6" t="n">
        <v>8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0</v>
      </c>
      <c r="B1" s="2" t="s">
        <v>1</v>
      </c>
    </row>
    <row r="2" spans="1:4">
      <c r="B2" s="2" t="s">
        <v>2</v>
      </c>
      <c r="C2" s="2" t="s">
        <v>33</v>
      </c>
      <c r="D2" s="2" t="s">
        <v>40</v>
      </c>
    </row>
    <row r="3" spans="1:4">
      <c r="A3" s="3" t="s">
        <v>474</v>
      </c>
    </row>
    <row r="4" spans="1:4">
      <c r="A4" s="4" t="s">
        <v>481</v>
      </c>
      <c r="B4" s="4" t="s">
        <v>397</v>
      </c>
    </row>
    <row r="5" spans="1:4">
      <c r="A5" s="4" t="s">
        <v>482</v>
      </c>
      <c r="B5" s="4" t="s">
        <v>483</v>
      </c>
    </row>
    <row r="6" spans="1:4">
      <c r="A6" s="4" t="s">
        <v>12</v>
      </c>
      <c r="B6" s="6" t="n">
        <v>2015</v>
      </c>
    </row>
    <row r="7" spans="1:4">
      <c r="A7" s="4" t="s">
        <v>484</v>
      </c>
      <c r="B7" s="7" t="n">
        <v>105899</v>
      </c>
      <c r="C7" s="7" t="n">
        <v>86843</v>
      </c>
      <c r="D7" s="7" t="n">
        <v>95380</v>
      </c>
    </row>
    <row r="8" spans="1:4">
      <c r="A8" s="4" t="s">
        <v>485</v>
      </c>
      <c r="B8" s="6" t="n">
        <v>118682</v>
      </c>
      <c r="C8" s="6" t="n">
        <v>70196</v>
      </c>
      <c r="D8" s="6" t="n">
        <v>56679</v>
      </c>
    </row>
    <row r="9" spans="1:4">
      <c r="A9" s="4" t="s">
        <v>486</v>
      </c>
      <c r="B9" s="6" t="n">
        <v>29154</v>
      </c>
      <c r="C9" s="6" t="n">
        <v>30230</v>
      </c>
      <c r="D9" s="6" t="n">
        <v>23845</v>
      </c>
    </row>
    <row r="10" spans="1:4">
      <c r="A10" s="4" t="s">
        <v>479</v>
      </c>
    </row>
    <row r="11" spans="1:4">
      <c r="A11" s="3" t="s">
        <v>474</v>
      </c>
    </row>
    <row r="12" spans="1:4">
      <c r="A12" s="4" t="s">
        <v>487</v>
      </c>
      <c r="B12" s="7" t="n">
        <v>20784</v>
      </c>
      <c r="C12" s="6" t="n">
        <v>17831</v>
      </c>
      <c r="D12" s="6" t="n">
        <v>16933</v>
      </c>
    </row>
    <row r="13" spans="1:4">
      <c r="A13" s="4" t="s">
        <v>488</v>
      </c>
      <c r="B13" s="4" t="s">
        <v>489</v>
      </c>
    </row>
    <row r="14" spans="1:4">
      <c r="A14" s="4" t="s">
        <v>490</v>
      </c>
      <c r="B14" s="4" t="s">
        <v>491</v>
      </c>
    </row>
    <row r="15" spans="1:4">
      <c r="A15" s="4" t="s">
        <v>492</v>
      </c>
      <c r="B15" s="7" t="n">
        <v>11382</v>
      </c>
      <c r="C15" s="7" t="n">
        <v>11757</v>
      </c>
      <c r="D15" s="7" t="n">
        <v>11045</v>
      </c>
    </row>
    <row r="16" spans="1:4">
      <c r="A16" s="4" t="s">
        <v>493</v>
      </c>
      <c r="B16" s="6" t="n">
        <v>11108</v>
      </c>
    </row>
    <row r="17" spans="1:4">
      <c r="A17" s="4" t="s">
        <v>494</v>
      </c>
      <c r="B17" s="6" t="n">
        <v>7828</v>
      </c>
    </row>
    <row r="18" spans="1:4">
      <c r="A18" s="4" t="s">
        <v>495</v>
      </c>
      <c r="B18" s="6" t="n">
        <v>2457</v>
      </c>
    </row>
    <row r="19" spans="1:4">
      <c r="A19" s="4" t="s">
        <v>496</v>
      </c>
      <c r="B19" s="7" t="n">
        <v>823</v>
      </c>
    </row>
    <row r="20" spans="1:4">
      <c r="A20" s="4" t="s">
        <v>497</v>
      </c>
    </row>
    <row r="21" spans="1:4">
      <c r="A21" s="3" t="s">
        <v>474</v>
      </c>
    </row>
    <row r="22" spans="1:4">
      <c r="A22" s="4" t="s">
        <v>498</v>
      </c>
      <c r="B22" s="4" t="s">
        <v>401</v>
      </c>
    </row>
    <row r="23" spans="1:4">
      <c r="A23" s="4" t="s">
        <v>499</v>
      </c>
    </row>
    <row r="24" spans="1:4">
      <c r="A24" s="3" t="s">
        <v>474</v>
      </c>
    </row>
    <row r="25" spans="1:4">
      <c r="A25" s="4" t="s">
        <v>498</v>
      </c>
      <c r="B25" s="4" t="s">
        <v>397</v>
      </c>
    </row>
    <row r="26" spans="1:4">
      <c r="A26" s="4" t="s">
        <v>500</v>
      </c>
    </row>
    <row r="27" spans="1:4">
      <c r="A27" s="3" t="s">
        <v>474</v>
      </c>
    </row>
    <row r="28" spans="1:4">
      <c r="A28" s="4" t="s">
        <v>501</v>
      </c>
      <c r="B28" s="6" t="n">
        <v>63220</v>
      </c>
    </row>
    <row r="29" spans="1:4">
      <c r="A29" s="4" t="s">
        <v>502</v>
      </c>
      <c r="B29" s="6" t="n">
        <v>118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6"/>
  </cols>
  <sheetData>
    <row r="1" spans="1:5">
      <c r="A1" s="1" t="s">
        <v>503</v>
      </c>
      <c r="B1" s="2" t="s">
        <v>1</v>
      </c>
    </row>
    <row r="2" spans="1:5">
      <c r="B2" s="2" t="s">
        <v>2</v>
      </c>
      <c r="C2" s="2" t="s">
        <v>33</v>
      </c>
      <c r="D2" s="2" t="s">
        <v>40</v>
      </c>
      <c r="E2" s="2" t="s">
        <v>504</v>
      </c>
    </row>
    <row r="3" spans="1:5">
      <c r="A3" s="3" t="s">
        <v>505</v>
      </c>
    </row>
    <row r="4" spans="1:5">
      <c r="A4" s="4" t="s">
        <v>506</v>
      </c>
      <c r="B4" s="6" t="n">
        <v>7292</v>
      </c>
      <c r="C4" s="6" t="n">
        <v>11112</v>
      </c>
      <c r="D4" s="6" t="n">
        <v>19428</v>
      </c>
    </row>
    <row r="5" spans="1:5">
      <c r="A5" s="4" t="s">
        <v>507</v>
      </c>
      <c r="B5" s="6" t="n">
        <v>-4540</v>
      </c>
      <c r="C5" s="6" t="n">
        <v>-3800</v>
      </c>
      <c r="D5" s="6" t="n">
        <v>-8308</v>
      </c>
    </row>
    <row r="6" spans="1:5">
      <c r="A6" s="4" t="s">
        <v>508</v>
      </c>
      <c r="C6" s="6" t="n">
        <v>-20</v>
      </c>
      <c r="D6" s="6" t="n">
        <v>-8</v>
      </c>
    </row>
    <row r="7" spans="1:5">
      <c r="A7" s="4" t="s">
        <v>509</v>
      </c>
      <c r="B7" s="6" t="n">
        <v>2752</v>
      </c>
      <c r="C7" s="6" t="n">
        <v>7292</v>
      </c>
      <c r="D7" s="6" t="n">
        <v>11112</v>
      </c>
      <c r="E7" s="6" t="n">
        <v>19428</v>
      </c>
    </row>
    <row r="8" spans="1:5">
      <c r="A8" s="4" t="s">
        <v>510</v>
      </c>
      <c r="B8" s="6" t="n">
        <v>2752</v>
      </c>
    </row>
    <row r="9" spans="1:5">
      <c r="A9" s="4" t="s">
        <v>511</v>
      </c>
      <c r="B9" s="8" t="n">
        <v>5.92</v>
      </c>
      <c r="C9" s="8" t="n">
        <v>5.53</v>
      </c>
      <c r="D9" s="8" t="n">
        <v>5.67</v>
      </c>
    </row>
    <row r="10" spans="1:5">
      <c r="A10" s="4" t="s">
        <v>512</v>
      </c>
      <c r="B10" s="10" t="n">
        <v>6.1</v>
      </c>
      <c r="C10" s="10" t="n">
        <v>4.82</v>
      </c>
      <c r="D10" s="10" t="n">
        <v>5.86</v>
      </c>
    </row>
    <row r="11" spans="1:5">
      <c r="A11" s="4" t="s">
        <v>513</v>
      </c>
      <c r="C11" s="10" t="n">
        <v>5.59</v>
      </c>
      <c r="D11" s="10" t="n">
        <v>5.59</v>
      </c>
    </row>
    <row r="12" spans="1:5">
      <c r="A12" s="4" t="s">
        <v>514</v>
      </c>
      <c r="B12" s="10" t="n">
        <v>5.62</v>
      </c>
      <c r="C12" s="8" t="n">
        <v>5.92</v>
      </c>
      <c r="D12" s="8" t="n">
        <v>5.53</v>
      </c>
      <c r="E12" s="8" t="n">
        <v>5.67</v>
      </c>
    </row>
    <row r="13" spans="1:5">
      <c r="A13" s="4" t="s">
        <v>515</v>
      </c>
      <c r="B13" s="8" t="n">
        <v>5.62</v>
      </c>
    </row>
    <row r="14" spans="1:5">
      <c r="A14" s="4" t="s">
        <v>516</v>
      </c>
      <c r="B14" s="7" t="n">
        <v>65531</v>
      </c>
      <c r="C14" s="7" t="n">
        <v>158469</v>
      </c>
      <c r="D14" s="7" t="n">
        <v>131219</v>
      </c>
      <c r="E14" s="7" t="n">
        <v>59744</v>
      </c>
    </row>
    <row r="15" spans="1:5">
      <c r="A15" s="4" t="s">
        <v>517</v>
      </c>
      <c r="B15" s="7" t="n">
        <v>65531</v>
      </c>
    </row>
    <row r="16" spans="1:5">
      <c r="A16" s="4" t="s">
        <v>518</v>
      </c>
      <c r="B16" s="4" t="s">
        <v>519</v>
      </c>
      <c r="C16" s="4" t="s">
        <v>520</v>
      </c>
      <c r="D16" s="4" t="s">
        <v>521</v>
      </c>
      <c r="E16" s="4" t="s">
        <v>522</v>
      </c>
    </row>
    <row r="17" spans="1:5">
      <c r="A17" s="4" t="s">
        <v>523</v>
      </c>
      <c r="B17" s="4" t="s">
        <v>519</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3</v>
      </c>
      <c r="B1" s="2" t="s">
        <v>2</v>
      </c>
      <c r="C1" s="2" t="s">
        <v>33</v>
      </c>
    </row>
    <row r="2" spans="1:3">
      <c r="A2" s="3" t="s">
        <v>104</v>
      </c>
    </row>
    <row r="3" spans="1:3">
      <c r="A3" s="4" t="s">
        <v>105</v>
      </c>
      <c r="B3" s="8" t="n">
        <v>0.01</v>
      </c>
      <c r="C3" s="8" t="n">
        <v>0.01</v>
      </c>
    </row>
    <row r="4" spans="1:3">
      <c r="A4" s="4" t="s">
        <v>106</v>
      </c>
      <c r="B4" s="6" t="n">
        <v>50000000</v>
      </c>
      <c r="C4" s="6" t="n">
        <v>50000000</v>
      </c>
    </row>
    <row r="5" spans="1:3">
      <c r="A5" s="4" t="s">
        <v>107</v>
      </c>
      <c r="B5" s="6" t="n">
        <v>0</v>
      </c>
      <c r="C5" s="6" t="n">
        <v>0</v>
      </c>
    </row>
    <row r="6" spans="1:3">
      <c r="A6" s="4" t="s">
        <v>108</v>
      </c>
      <c r="B6" s="6" t="n">
        <v>0</v>
      </c>
      <c r="C6" s="6" t="n">
        <v>0</v>
      </c>
    </row>
    <row r="7" spans="1:3">
      <c r="A7" s="4" t="s">
        <v>109</v>
      </c>
      <c r="B7" s="8" t="n">
        <v>0.01</v>
      </c>
      <c r="C7" s="8" t="n">
        <v>0.01</v>
      </c>
    </row>
    <row r="8" spans="1:3">
      <c r="A8" s="4" t="s">
        <v>110</v>
      </c>
      <c r="B8" s="6" t="n">
        <v>2000000000</v>
      </c>
      <c r="C8" s="6" t="n">
        <v>2000000000</v>
      </c>
    </row>
    <row r="9" spans="1:3">
      <c r="A9" s="4" t="s">
        <v>111</v>
      </c>
      <c r="B9" s="6" t="n">
        <v>391652810</v>
      </c>
      <c r="C9" s="6" t="n">
        <v>400789120</v>
      </c>
    </row>
    <row r="10" spans="1:3">
      <c r="A10" s="4" t="s">
        <v>112</v>
      </c>
      <c r="B10" s="6" t="n">
        <v>391652810</v>
      </c>
      <c r="C10" s="6" t="n">
        <v>4007891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5"/>
  </cols>
  <sheetData>
    <row r="1" spans="1:5">
      <c r="A1" s="1" t="s">
        <v>524</v>
      </c>
      <c r="B1" s="2" t="s">
        <v>1</v>
      </c>
    </row>
    <row r="2" spans="1:5">
      <c r="B2" s="2" t="s">
        <v>2</v>
      </c>
      <c r="C2" s="2" t="s">
        <v>33</v>
      </c>
      <c r="D2" s="2" t="s">
        <v>40</v>
      </c>
      <c r="E2" s="2" t="s">
        <v>504</v>
      </c>
    </row>
    <row r="3" spans="1:5">
      <c r="A3" s="4" t="s">
        <v>479</v>
      </c>
    </row>
    <row r="4" spans="1:5">
      <c r="A4" s="3" t="s">
        <v>525</v>
      </c>
    </row>
    <row r="5" spans="1:5">
      <c r="A5" s="4" t="s">
        <v>526</v>
      </c>
      <c r="B5" s="6" t="n">
        <v>3418</v>
      </c>
      <c r="C5" s="6" t="n">
        <v>4772</v>
      </c>
      <c r="D5" s="6" t="n">
        <v>5624</v>
      </c>
    </row>
    <row r="6" spans="1:5">
      <c r="A6" s="4" t="s">
        <v>527</v>
      </c>
      <c r="B6" s="6" t="n">
        <v>-1816</v>
      </c>
      <c r="C6" s="6" t="n">
        <v>-2366</v>
      </c>
      <c r="D6" s="6" t="n">
        <v>-2424</v>
      </c>
    </row>
    <row r="7" spans="1:5">
      <c r="A7" s="4" t="s">
        <v>508</v>
      </c>
      <c r="B7" s="6" t="n">
        <v>-113</v>
      </c>
      <c r="C7" s="6" t="n">
        <v>-349</v>
      </c>
      <c r="D7" s="6" t="n">
        <v>-128</v>
      </c>
    </row>
    <row r="8" spans="1:5">
      <c r="A8" s="4" t="s">
        <v>528</v>
      </c>
      <c r="B8" s="6" t="n">
        <v>2833</v>
      </c>
      <c r="C8" s="6" t="n">
        <v>3418</v>
      </c>
      <c r="D8" s="6" t="n">
        <v>4772</v>
      </c>
      <c r="E8" s="6" t="n">
        <v>5624</v>
      </c>
    </row>
    <row r="9" spans="1:5">
      <c r="A9" s="4" t="s">
        <v>529</v>
      </c>
      <c r="B9" s="8" t="n">
        <v>16.12</v>
      </c>
      <c r="C9" s="8" t="n">
        <v>10.06</v>
      </c>
      <c r="D9" s="8" t="n">
        <v>7.19</v>
      </c>
    </row>
    <row r="10" spans="1:5">
      <c r="A10" s="4" t="s">
        <v>530</v>
      </c>
      <c r="B10" s="10" t="n">
        <v>11.45</v>
      </c>
      <c r="C10" s="10" t="n">
        <v>7.54</v>
      </c>
      <c r="D10" s="10" t="n">
        <v>6.99</v>
      </c>
    </row>
    <row r="11" spans="1:5">
      <c r="A11" s="4" t="s">
        <v>531</v>
      </c>
      <c r="B11" s="10" t="n">
        <v>16.87</v>
      </c>
      <c r="C11" s="10" t="n">
        <v>9.369999999999999</v>
      </c>
      <c r="D11" s="10" t="n">
        <v>7.04</v>
      </c>
    </row>
    <row r="12" spans="1:5">
      <c r="A12" s="4" t="s">
        <v>532</v>
      </c>
      <c r="B12" s="8" t="n">
        <v>23.99</v>
      </c>
      <c r="C12" s="8" t="n">
        <v>16.12</v>
      </c>
      <c r="D12" s="8" t="n">
        <v>10.06</v>
      </c>
      <c r="E12" s="8" t="n">
        <v>7.19</v>
      </c>
    </row>
    <row r="13" spans="1:5">
      <c r="A13" s="4" t="s">
        <v>533</v>
      </c>
      <c r="B13" s="7" t="n">
        <v>83381</v>
      </c>
      <c r="C13" s="7" t="n">
        <v>94521</v>
      </c>
      <c r="D13" s="7" t="n">
        <v>82742</v>
      </c>
      <c r="E13" s="7" t="n">
        <v>49188</v>
      </c>
    </row>
    <row r="14" spans="1:5">
      <c r="A14" s="4" t="s">
        <v>534</v>
      </c>
      <c r="B14" s="4" t="s">
        <v>535</v>
      </c>
      <c r="C14" s="4" t="s">
        <v>536</v>
      </c>
      <c r="D14" s="4" t="s">
        <v>537</v>
      </c>
      <c r="E14" s="4" t="s">
        <v>538</v>
      </c>
    </row>
    <row r="15" spans="1:5">
      <c r="A15" s="4" t="s">
        <v>539</v>
      </c>
    </row>
    <row r="16" spans="1:5">
      <c r="A16" s="3" t="s">
        <v>525</v>
      </c>
    </row>
    <row r="17" spans="1:5">
      <c r="A17" s="4" t="s">
        <v>540</v>
      </c>
      <c r="B17" s="6" t="n">
        <v>516</v>
      </c>
      <c r="C17" s="6" t="n">
        <v>490</v>
      </c>
      <c r="D17" s="6" t="n">
        <v>804</v>
      </c>
    </row>
    <row r="18" spans="1:5">
      <c r="A18" s="4" t="s">
        <v>541</v>
      </c>
      <c r="B18" s="8" t="n">
        <v>31.06</v>
      </c>
      <c r="C18" s="8" t="n">
        <v>27.26</v>
      </c>
      <c r="D18" s="8" t="n">
        <v>16.84</v>
      </c>
    </row>
    <row r="19" spans="1:5">
      <c r="A19" s="4" t="s">
        <v>542</v>
      </c>
    </row>
    <row r="20" spans="1:5">
      <c r="A20" s="3" t="s">
        <v>525</v>
      </c>
    </row>
    <row r="21" spans="1:5">
      <c r="A21" s="4" t="s">
        <v>540</v>
      </c>
      <c r="B21" s="6" t="n">
        <v>828</v>
      </c>
      <c r="C21" s="6" t="n">
        <v>871</v>
      </c>
      <c r="D21" s="6" t="n">
        <v>896</v>
      </c>
    </row>
    <row r="22" spans="1:5">
      <c r="A22" s="4" t="s">
        <v>541</v>
      </c>
      <c r="B22" s="8" t="n">
        <v>23.5</v>
      </c>
      <c r="C22" s="8" t="n">
        <v>17.04</v>
      </c>
      <c r="D22" s="8" t="n">
        <v>13.2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40</v>
      </c>
    </row>
    <row r="3" spans="1:4">
      <c r="A3" s="3" t="s">
        <v>544</v>
      </c>
    </row>
    <row r="4" spans="1:4">
      <c r="A4" s="4" t="s">
        <v>545</v>
      </c>
      <c r="B4" s="7" t="n">
        <v>16856</v>
      </c>
      <c r="C4" s="7" t="n">
        <v>13336</v>
      </c>
      <c r="D4" s="7" t="n">
        <v>14940</v>
      </c>
    </row>
    <row r="5" spans="1:4">
      <c r="A5" s="4" t="s">
        <v>546</v>
      </c>
      <c r="B5" s="6" t="n">
        <v>13331</v>
      </c>
      <c r="C5" s="6" t="n">
        <v>25389</v>
      </c>
      <c r="D5" s="6" t="n">
        <v>6733</v>
      </c>
    </row>
    <row r="6" spans="1:4">
      <c r="A6" s="4" t="s">
        <v>547</v>
      </c>
      <c r="B6" s="6" t="n">
        <v>-17087</v>
      </c>
      <c r="C6" s="6" t="n">
        <v>-21869</v>
      </c>
      <c r="D6" s="6" t="n">
        <v>-8337</v>
      </c>
    </row>
    <row r="7" spans="1:4">
      <c r="A7" s="4" t="s">
        <v>548</v>
      </c>
      <c r="B7" s="6" t="n">
        <v>13100</v>
      </c>
      <c r="C7" s="6" t="n">
        <v>16856</v>
      </c>
      <c r="D7" s="6" t="n">
        <v>13336</v>
      </c>
    </row>
    <row r="8" spans="1:4">
      <c r="A8" s="4" t="s">
        <v>549</v>
      </c>
    </row>
    <row r="9" spans="1:4">
      <c r="A9" s="3" t="s">
        <v>544</v>
      </c>
    </row>
    <row r="10" spans="1:4">
      <c r="A10" s="4" t="s">
        <v>545</v>
      </c>
      <c r="B10" s="6" t="n">
        <v>8117</v>
      </c>
      <c r="C10" s="6" t="n">
        <v>5286</v>
      </c>
      <c r="D10" s="6" t="n">
        <v>6187</v>
      </c>
    </row>
    <row r="11" spans="1:4">
      <c r="A11" s="4" t="s">
        <v>546</v>
      </c>
      <c r="B11" s="6" t="n">
        <v>4656</v>
      </c>
      <c r="C11" s="6" t="n">
        <v>7230</v>
      </c>
      <c r="D11" s="6" t="n">
        <v>1445</v>
      </c>
    </row>
    <row r="12" spans="1:4">
      <c r="A12" s="4" t="s">
        <v>547</v>
      </c>
      <c r="B12" s="6" t="n">
        <v>-9024</v>
      </c>
      <c r="C12" s="6" t="n">
        <v>-4399</v>
      </c>
      <c r="D12" s="6" t="n">
        <v>-2346</v>
      </c>
    </row>
    <row r="13" spans="1:4">
      <c r="A13" s="4" t="s">
        <v>548</v>
      </c>
      <c r="B13" s="6" t="n">
        <v>3749</v>
      </c>
      <c r="C13" s="6" t="n">
        <v>8117</v>
      </c>
      <c r="D13" s="6" t="n">
        <v>5286</v>
      </c>
    </row>
    <row r="14" spans="1:4">
      <c r="A14" s="4" t="s">
        <v>550</v>
      </c>
    </row>
    <row r="15" spans="1:4">
      <c r="A15" s="3" t="s">
        <v>544</v>
      </c>
    </row>
    <row r="16" spans="1:4">
      <c r="A16" s="4" t="s">
        <v>545</v>
      </c>
      <c r="B16" s="6" t="n">
        <v>8739</v>
      </c>
      <c r="C16" s="6" t="n">
        <v>8050</v>
      </c>
      <c r="D16" s="6" t="n">
        <v>8753</v>
      </c>
    </row>
    <row r="17" spans="1:4">
      <c r="A17" s="4" t="s">
        <v>546</v>
      </c>
      <c r="B17" s="6" t="n">
        <v>8675</v>
      </c>
      <c r="C17" s="6" t="n">
        <v>18159</v>
      </c>
      <c r="D17" s="6" t="n">
        <v>5288</v>
      </c>
    </row>
    <row r="18" spans="1:4">
      <c r="A18" s="4" t="s">
        <v>547</v>
      </c>
      <c r="B18" s="6" t="n">
        <v>-8063</v>
      </c>
      <c r="C18" s="6" t="n">
        <v>-17470</v>
      </c>
      <c r="D18" s="6" t="n">
        <v>-5991</v>
      </c>
    </row>
    <row r="19" spans="1:4">
      <c r="A19" s="4" t="s">
        <v>548</v>
      </c>
      <c r="B19" s="7" t="n">
        <v>9351</v>
      </c>
      <c r="C19" s="7" t="n">
        <v>8739</v>
      </c>
      <c r="D19" s="7" t="n">
        <v>80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40</v>
      </c>
    </row>
    <row r="3" spans="1:4">
      <c r="A3" s="3" t="s">
        <v>552</v>
      </c>
    </row>
    <row r="4" spans="1:4">
      <c r="A4" s="4" t="s">
        <v>553</v>
      </c>
      <c r="B4" s="7" t="n">
        <v>2452</v>
      </c>
      <c r="C4" s="7" t="n">
        <v>2599</v>
      </c>
      <c r="D4" s="7" t="n">
        <v>2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54</v>
      </c>
      <c r="B1" s="2" t="s">
        <v>2</v>
      </c>
      <c r="C1" s="2" t="s">
        <v>33</v>
      </c>
    </row>
    <row r="2" spans="1:3">
      <c r="A2" s="3" t="s">
        <v>555</v>
      </c>
    </row>
    <row r="3" spans="1:3">
      <c r="A3" s="4" t="s">
        <v>556</v>
      </c>
      <c r="B3" s="7" t="n">
        <v>173336</v>
      </c>
      <c r="C3" s="7" t="n">
        <v>122873</v>
      </c>
    </row>
    <row r="4" spans="1:3">
      <c r="A4" s="4" t="s">
        <v>557</v>
      </c>
      <c r="B4" s="6" t="n">
        <v>200836</v>
      </c>
      <c r="C4" s="6" t="n">
        <v>196886</v>
      </c>
    </row>
    <row r="5" spans="1:3">
      <c r="A5" s="4" t="s">
        <v>558</v>
      </c>
      <c r="B5" s="6" t="n">
        <v>1440430</v>
      </c>
      <c r="C5" s="6" t="n">
        <v>1217441</v>
      </c>
    </row>
    <row r="6" spans="1:3">
      <c r="A6" s="4" t="s">
        <v>559</v>
      </c>
      <c r="B6" s="7" t="n">
        <v>1814602</v>
      </c>
      <c r="C6" s="7" t="n">
        <v>1537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560</v>
      </c>
      <c r="B1" s="2" t="s">
        <v>2</v>
      </c>
      <c r="C1" s="2" t="s">
        <v>33</v>
      </c>
      <c r="D1" s="2" t="s">
        <v>40</v>
      </c>
    </row>
    <row r="2" spans="1:4">
      <c r="A2" s="3" t="s">
        <v>561</v>
      </c>
    </row>
    <row r="3" spans="1:4">
      <c r="A3" s="4" t="s">
        <v>562</v>
      </c>
      <c r="B3" s="7" t="n">
        <v>43892</v>
      </c>
      <c r="C3" s="7" t="n">
        <v>48109</v>
      </c>
    </row>
    <row r="4" spans="1:4">
      <c r="A4" s="4" t="s">
        <v>563</v>
      </c>
      <c r="B4" s="6" t="n">
        <v>535898</v>
      </c>
      <c r="C4" s="6" t="n">
        <v>541096</v>
      </c>
    </row>
    <row r="5" spans="1:4">
      <c r="A5" s="4" t="s">
        <v>564</v>
      </c>
      <c r="B5" s="6" t="n">
        <v>927999</v>
      </c>
      <c r="C5" s="6" t="n">
        <v>891345</v>
      </c>
    </row>
    <row r="6" spans="1:4">
      <c r="A6" s="4" t="s">
        <v>565</v>
      </c>
      <c r="B6" s="6" t="n">
        <v>42127</v>
      </c>
      <c r="C6" s="6" t="n">
        <v>51440</v>
      </c>
    </row>
    <row r="7" spans="1:4">
      <c r="A7" s="4" t="s">
        <v>566</v>
      </c>
      <c r="B7" s="6" t="n">
        <v>3205</v>
      </c>
      <c r="C7" s="6" t="n">
        <v>6054</v>
      </c>
    </row>
    <row r="8" spans="1:4">
      <c r="A8" s="4" t="s">
        <v>567</v>
      </c>
      <c r="B8" s="6" t="n">
        <v>1553121</v>
      </c>
      <c r="C8" s="6" t="n">
        <v>1538044</v>
      </c>
    </row>
    <row r="9" spans="1:4">
      <c r="A9" s="4" t="s">
        <v>568</v>
      </c>
      <c r="B9" s="6" t="n">
        <v>902659</v>
      </c>
      <c r="C9" s="6" t="n">
        <v>863665</v>
      </c>
    </row>
    <row r="10" spans="1:4">
      <c r="A10" s="4" t="s">
        <v>75</v>
      </c>
      <c r="B10" s="7" t="n">
        <v>650462</v>
      </c>
      <c r="C10" s="7" t="n">
        <v>674379</v>
      </c>
      <c r="D10" s="7" t="n">
        <v>5798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33</v>
      </c>
    </row>
    <row r="2" spans="1:3">
      <c r="A2" s="3" t="s">
        <v>570</v>
      </c>
    </row>
    <row r="3" spans="1:3">
      <c r="A3" s="4" t="s">
        <v>571</v>
      </c>
      <c r="B3" s="7" t="n">
        <v>117785</v>
      </c>
      <c r="C3" s="7" t="n">
        <v>144438</v>
      </c>
    </row>
    <row r="4" spans="1:3">
      <c r="A4" s="4" t="s">
        <v>572</v>
      </c>
    </row>
    <row r="5" spans="1:3">
      <c r="A5" s="3" t="s">
        <v>570</v>
      </c>
    </row>
    <row r="6" spans="1:3">
      <c r="A6" s="4" t="s">
        <v>571</v>
      </c>
      <c r="B6" s="7" t="n">
        <v>117785</v>
      </c>
      <c r="C6" s="6" t="n">
        <v>144438</v>
      </c>
    </row>
    <row r="7" spans="1:3">
      <c r="A7" s="4" t="s">
        <v>573</v>
      </c>
    </row>
    <row r="8" spans="1:3">
      <c r="A8" s="3" t="s">
        <v>570</v>
      </c>
    </row>
    <row r="9" spans="1:3">
      <c r="A9" s="4" t="s">
        <v>188</v>
      </c>
      <c r="B9" s="4" t="s">
        <v>574</v>
      </c>
    </row>
    <row r="10" spans="1:3">
      <c r="A10" s="4" t="s">
        <v>571</v>
      </c>
      <c r="B10" s="7" t="n">
        <v>30000</v>
      </c>
      <c r="C10" s="6" t="n">
        <v>30000</v>
      </c>
    </row>
    <row r="11" spans="1:3">
      <c r="A11" s="4" t="s">
        <v>575</v>
      </c>
    </row>
    <row r="12" spans="1:3">
      <c r="A12" s="3" t="s">
        <v>570</v>
      </c>
    </row>
    <row r="13" spans="1:3">
      <c r="A13" s="4" t="s">
        <v>188</v>
      </c>
      <c r="B13" s="4" t="s">
        <v>576</v>
      </c>
    </row>
    <row r="14" spans="1:3">
      <c r="A14" s="4" t="s">
        <v>571</v>
      </c>
      <c r="B14" s="7" t="n">
        <v>1341</v>
      </c>
      <c r="C14" s="6" t="n">
        <v>1409</v>
      </c>
    </row>
    <row r="15" spans="1:3">
      <c r="A15" s="4" t="s">
        <v>577</v>
      </c>
    </row>
    <row r="16" spans="1:3">
      <c r="A16" s="3" t="s">
        <v>570</v>
      </c>
    </row>
    <row r="17" spans="1:3">
      <c r="A17" s="4" t="s">
        <v>188</v>
      </c>
      <c r="B17" s="4" t="s">
        <v>489</v>
      </c>
    </row>
    <row r="18" spans="1:3">
      <c r="A18" s="4" t="s">
        <v>571</v>
      </c>
      <c r="B18" s="7" t="n">
        <v>0</v>
      </c>
      <c r="C18" s="6" t="n">
        <v>6929</v>
      </c>
    </row>
    <row r="19" spans="1:3">
      <c r="A19" s="4" t="s">
        <v>578</v>
      </c>
    </row>
    <row r="20" spans="1:3">
      <c r="A20" s="3" t="s">
        <v>570</v>
      </c>
    </row>
    <row r="21" spans="1:3">
      <c r="A21" s="4" t="s">
        <v>188</v>
      </c>
      <c r="B21" s="4" t="s">
        <v>579</v>
      </c>
    </row>
    <row r="22" spans="1:3">
      <c r="A22" s="4" t="s">
        <v>571</v>
      </c>
      <c r="B22" s="7" t="n">
        <v>364</v>
      </c>
      <c r="C22" s="6" t="n">
        <v>409</v>
      </c>
    </row>
    <row r="23" spans="1:3">
      <c r="A23" s="4" t="s">
        <v>580</v>
      </c>
    </row>
    <row r="24" spans="1:3">
      <c r="A24" s="3" t="s">
        <v>570</v>
      </c>
    </row>
    <row r="25" spans="1:3">
      <c r="A25" s="4" t="s">
        <v>188</v>
      </c>
      <c r="B25" s="4" t="s">
        <v>581</v>
      </c>
    </row>
    <row r="26" spans="1:3">
      <c r="A26" s="4" t="s">
        <v>571</v>
      </c>
      <c r="B26" s="7" t="n">
        <v>86080</v>
      </c>
      <c r="C26" s="7" t="n">
        <v>1056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82</v>
      </c>
      <c r="B1" s="2" t="s">
        <v>1</v>
      </c>
    </row>
    <row r="2" spans="1:4">
      <c r="B2" s="2" t="s">
        <v>2</v>
      </c>
      <c r="C2" s="2" t="s">
        <v>33</v>
      </c>
      <c r="D2" s="2" t="s">
        <v>40</v>
      </c>
    </row>
    <row r="3" spans="1:4">
      <c r="A3" s="3" t="s">
        <v>583</v>
      </c>
    </row>
    <row r="4" spans="1:4">
      <c r="A4" s="4" t="s">
        <v>584</v>
      </c>
      <c r="B4" s="7" t="n">
        <v>106231</v>
      </c>
      <c r="C4" s="7" t="n">
        <v>85512</v>
      </c>
      <c r="D4" s="7" t="n">
        <v>96434</v>
      </c>
    </row>
    <row r="5" spans="1:4">
      <c r="A5" s="4" t="s">
        <v>585</v>
      </c>
    </row>
    <row r="6" spans="1:4">
      <c r="A6" s="3" t="s">
        <v>583</v>
      </c>
    </row>
    <row r="7" spans="1:4">
      <c r="A7" s="4" t="s">
        <v>586</v>
      </c>
      <c r="B7" s="6" t="n">
        <v>110264</v>
      </c>
      <c r="C7" s="6" t="n">
        <v>200327</v>
      </c>
    </row>
    <row r="8" spans="1:4">
      <c r="A8" s="4" t="s">
        <v>584</v>
      </c>
      <c r="B8" s="7" t="n">
        <v>716</v>
      </c>
      <c r="C8" s="7" t="n">
        <v>672</v>
      </c>
      <c r="D8" s="7" t="n">
        <v>5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587</v>
      </c>
      <c r="B1" s="2" t="s">
        <v>2</v>
      </c>
      <c r="C1" s="2" t="s">
        <v>33</v>
      </c>
    </row>
    <row r="2" spans="1:3">
      <c r="A2" s="3" t="s">
        <v>588</v>
      </c>
    </row>
    <row r="3" spans="1:3">
      <c r="A3" s="4" t="s">
        <v>589</v>
      </c>
      <c r="B3" s="7" t="n">
        <v>2506981</v>
      </c>
      <c r="C3" s="7" t="n">
        <v>1839314</v>
      </c>
    </row>
    <row r="4" spans="1:3">
      <c r="A4" s="4" t="s">
        <v>590</v>
      </c>
      <c r="B4" s="6" t="n">
        <v>252819</v>
      </c>
      <c r="C4" s="6" t="n">
        <v>225317</v>
      </c>
    </row>
    <row r="5" spans="1:3">
      <c r="A5" s="4" t="s">
        <v>591</v>
      </c>
      <c r="B5" s="7" t="n">
        <v>2254162</v>
      </c>
      <c r="C5" s="6" t="n">
        <v>1613997</v>
      </c>
    </row>
    <row r="6" spans="1:3">
      <c r="A6" s="4" t="s">
        <v>592</v>
      </c>
    </row>
    <row r="7" spans="1:3">
      <c r="A7" s="3" t="s">
        <v>588</v>
      </c>
    </row>
    <row r="8" spans="1:3">
      <c r="A8" s="4" t="s">
        <v>188</v>
      </c>
      <c r="B8" s="4" t="s">
        <v>593</v>
      </c>
    </row>
    <row r="9" spans="1:3">
      <c r="A9" s="4" t="s">
        <v>589</v>
      </c>
      <c r="B9" s="7" t="n">
        <v>63500</v>
      </c>
      <c r="C9" s="6" t="n">
        <v>176500</v>
      </c>
    </row>
    <row r="10" spans="1:3">
      <c r="A10" s="4" t="s">
        <v>594</v>
      </c>
    </row>
    <row r="11" spans="1:3">
      <c r="A11" s="3" t="s">
        <v>588</v>
      </c>
    </row>
    <row r="12" spans="1:3">
      <c r="A12" s="4" t="s">
        <v>188</v>
      </c>
      <c r="B12" s="4" t="s">
        <v>595</v>
      </c>
    </row>
    <row r="13" spans="1:3">
      <c r="A13" s="4" t="s">
        <v>589</v>
      </c>
      <c r="B13" s="7" t="n">
        <v>113098</v>
      </c>
      <c r="C13" s="6" t="n">
        <v>436953</v>
      </c>
    </row>
    <row r="14" spans="1:3">
      <c r="A14" s="4" t="s">
        <v>596</v>
      </c>
    </row>
    <row r="15" spans="1:3">
      <c r="A15" s="3" t="s">
        <v>588</v>
      </c>
    </row>
    <row r="16" spans="1:3">
      <c r="A16" s="4" t="s">
        <v>188</v>
      </c>
      <c r="B16" s="4" t="s">
        <v>597</v>
      </c>
    </row>
    <row r="17" spans="1:3">
      <c r="A17" s="4" t="s">
        <v>589</v>
      </c>
      <c r="B17" s="7" t="n">
        <v>705313</v>
      </c>
      <c r="C17" s="6" t="n">
        <v>0</v>
      </c>
    </row>
    <row r="18" spans="1:3">
      <c r="A18" s="4" t="s">
        <v>598</v>
      </c>
    </row>
    <row r="19" spans="1:3">
      <c r="A19" s="3" t="s">
        <v>588</v>
      </c>
    </row>
    <row r="20" spans="1:3">
      <c r="A20" s="4" t="s">
        <v>188</v>
      </c>
      <c r="B20" s="4" t="s">
        <v>599</v>
      </c>
    </row>
    <row r="21" spans="1:3">
      <c r="A21" s="4" t="s">
        <v>589</v>
      </c>
      <c r="B21" s="7" t="n">
        <v>421813</v>
      </c>
      <c r="C21" s="6" t="n">
        <v>0</v>
      </c>
    </row>
    <row r="22" spans="1:3">
      <c r="A22" s="4" t="s">
        <v>600</v>
      </c>
    </row>
    <row r="23" spans="1:3">
      <c r="A23" s="3" t="s">
        <v>588</v>
      </c>
    </row>
    <row r="24" spans="1:3">
      <c r="A24" s="4" t="s">
        <v>188</v>
      </c>
      <c r="B24" s="4" t="s">
        <v>601</v>
      </c>
    </row>
    <row r="25" spans="1:3">
      <c r="A25" s="4" t="s">
        <v>589</v>
      </c>
      <c r="B25" s="7" t="n">
        <v>1000000</v>
      </c>
      <c r="C25" s="6" t="n">
        <v>1000000</v>
      </c>
    </row>
    <row r="26" spans="1:3">
      <c r="A26" s="4" t="s">
        <v>602</v>
      </c>
    </row>
    <row r="27" spans="1:3">
      <c r="A27" s="3" t="s">
        <v>588</v>
      </c>
    </row>
    <row r="28" spans="1:3">
      <c r="A28" s="4" t="s">
        <v>188</v>
      </c>
      <c r="B28" s="4" t="s">
        <v>603</v>
      </c>
    </row>
    <row r="29" spans="1:3">
      <c r="A29" s="4" t="s">
        <v>589</v>
      </c>
      <c r="B29" s="7" t="n">
        <v>195163</v>
      </c>
      <c r="C29" s="6" t="n">
        <v>210963</v>
      </c>
    </row>
    <row r="30" spans="1:3">
      <c r="A30" s="4" t="s">
        <v>604</v>
      </c>
    </row>
    <row r="31" spans="1:3">
      <c r="A31" s="3" t="s">
        <v>588</v>
      </c>
    </row>
    <row r="32" spans="1:3">
      <c r="A32" s="4" t="s">
        <v>589</v>
      </c>
      <c r="B32" s="7" t="n">
        <v>8094</v>
      </c>
      <c r="C32" s="7" t="n">
        <v>148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1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5</v>
      </c>
      <c r="B1" s="2" t="s">
        <v>413</v>
      </c>
      <c r="C1" s="2" t="s">
        <v>416</v>
      </c>
      <c r="D1" s="2" t="s">
        <v>606</v>
      </c>
      <c r="E1" s="2" t="s">
        <v>416</v>
      </c>
      <c r="F1" s="2" t="s">
        <v>417</v>
      </c>
      <c r="G1" s="2" t="s">
        <v>418</v>
      </c>
      <c r="H1" s="2" t="s">
        <v>607</v>
      </c>
      <c r="I1" s="2" t="s">
        <v>608</v>
      </c>
      <c r="J1" s="2" t="s">
        <v>609</v>
      </c>
      <c r="K1" s="2" t="s">
        <v>610</v>
      </c>
    </row>
    <row r="2" spans="1:11">
      <c r="A2" s="3" t="s">
        <v>588</v>
      </c>
    </row>
    <row r="3" spans="1:11">
      <c r="A3" s="4" t="s">
        <v>589</v>
      </c>
      <c r="C3" s="7" t="n">
        <v>2506981000</v>
      </c>
      <c r="E3" s="7" t="n">
        <v>2506981000</v>
      </c>
      <c r="F3" s="7" t="n">
        <v>1839314000</v>
      </c>
    </row>
    <row r="4" spans="1:11">
      <c r="A4" s="4" t="s">
        <v>188</v>
      </c>
      <c r="K4" s="4" t="s">
        <v>189</v>
      </c>
    </row>
    <row r="5" spans="1:11">
      <c r="A5" s="4" t="s">
        <v>12</v>
      </c>
      <c r="E5" s="6" t="n">
        <v>2015</v>
      </c>
    </row>
    <row r="6" spans="1:11">
      <c r="A6" s="4" t="s">
        <v>611</v>
      </c>
      <c r="E6" s="7" t="n">
        <v>106231000</v>
      </c>
      <c r="F6" s="6" t="n">
        <v>85512000</v>
      </c>
      <c r="G6" s="7" t="n">
        <v>96434000</v>
      </c>
    </row>
    <row r="7" spans="1:11">
      <c r="A7" s="4" t="s">
        <v>612</v>
      </c>
      <c r="E7" s="4" t="s">
        <v>613</v>
      </c>
    </row>
    <row r="8" spans="1:11">
      <c r="A8" s="4" t="s">
        <v>614</v>
      </c>
      <c r="E8" s="10" t="n">
        <v>2.5</v>
      </c>
    </row>
    <row r="9" spans="1:11">
      <c r="A9" s="4" t="s">
        <v>615</v>
      </c>
      <c r="E9" s="6" t="n">
        <v>4</v>
      </c>
    </row>
    <row r="10" spans="1:11">
      <c r="A10" s="4" t="s">
        <v>616</v>
      </c>
      <c r="C10" s="6" t="n">
        <v>32941000</v>
      </c>
      <c r="E10" s="7" t="n">
        <v>32941000</v>
      </c>
    </row>
    <row r="11" spans="1:11">
      <c r="A11" s="4" t="s">
        <v>617</v>
      </c>
      <c r="C11" s="6" t="n">
        <v>195163000</v>
      </c>
      <c r="E11" s="6" t="n">
        <v>195163000</v>
      </c>
      <c r="F11" s="6" t="n">
        <v>210963000</v>
      </c>
    </row>
    <row r="12" spans="1:11">
      <c r="A12" s="4" t="s">
        <v>618</v>
      </c>
      <c r="C12" s="6" t="n">
        <v>680417000</v>
      </c>
      <c r="E12" s="6" t="n">
        <v>680417000</v>
      </c>
      <c r="F12" s="6" t="n">
        <v>672048000</v>
      </c>
    </row>
    <row r="13" spans="1:11">
      <c r="A13" s="4" t="s">
        <v>421</v>
      </c>
      <c r="E13" s="6" t="n">
        <v>0</v>
      </c>
      <c r="F13" s="6" t="n">
        <v>117400000</v>
      </c>
      <c r="G13" s="6" t="n">
        <v>0</v>
      </c>
    </row>
    <row r="14" spans="1:11">
      <c r="A14" s="4" t="s">
        <v>619</v>
      </c>
      <c r="C14" s="6" t="n">
        <v>252819000</v>
      </c>
      <c r="E14" s="6" t="n">
        <v>252819000</v>
      </c>
    </row>
    <row r="15" spans="1:11">
      <c r="A15" s="4" t="s">
        <v>620</v>
      </c>
      <c r="C15" s="6" t="n">
        <v>75793000</v>
      </c>
      <c r="E15" s="6" t="n">
        <v>75793000</v>
      </c>
    </row>
    <row r="16" spans="1:11">
      <c r="A16" s="4" t="s">
        <v>621</v>
      </c>
      <c r="C16" s="6" t="n">
        <v>77707000</v>
      </c>
      <c r="E16" s="6" t="n">
        <v>77707000</v>
      </c>
    </row>
    <row r="17" spans="1:11">
      <c r="A17" s="4" t="s">
        <v>622</v>
      </c>
      <c r="C17" s="6" t="n">
        <v>103938000</v>
      </c>
      <c r="E17" s="6" t="n">
        <v>103938000</v>
      </c>
    </row>
    <row r="18" spans="1:11">
      <c r="A18" s="4" t="s">
        <v>623</v>
      </c>
      <c r="C18" s="6" t="n">
        <v>1483063000</v>
      </c>
      <c r="E18" s="6" t="n">
        <v>1483063000</v>
      </c>
    </row>
    <row r="19" spans="1:11">
      <c r="A19" s="4" t="s">
        <v>624</v>
      </c>
      <c r="C19" s="6" t="n">
        <v>513661000</v>
      </c>
      <c r="E19" s="6" t="n">
        <v>513661000</v>
      </c>
    </row>
    <row r="20" spans="1:11">
      <c r="A20" s="4" t="s">
        <v>142</v>
      </c>
      <c r="E20" s="6" t="n">
        <v>7077000</v>
      </c>
      <c r="F20" s="7" t="n">
        <v>6011000</v>
      </c>
      <c r="G20" s="7" t="n">
        <v>6921000</v>
      </c>
    </row>
    <row r="21" spans="1:11">
      <c r="A21" s="4" t="s">
        <v>625</v>
      </c>
      <c r="E21" s="7" t="n">
        <v>3019000</v>
      </c>
    </row>
    <row r="22" spans="1:11">
      <c r="A22" s="4" t="s">
        <v>626</v>
      </c>
    </row>
    <row r="23" spans="1:11">
      <c r="A23" s="3" t="s">
        <v>588</v>
      </c>
    </row>
    <row r="24" spans="1:11">
      <c r="A24" s="4" t="s">
        <v>627</v>
      </c>
      <c r="E24" s="4" t="s">
        <v>401</v>
      </c>
    </row>
    <row r="25" spans="1:11">
      <c r="A25" s="4" t="s">
        <v>628</v>
      </c>
    </row>
    <row r="26" spans="1:11">
      <c r="A26" s="3" t="s">
        <v>588</v>
      </c>
    </row>
    <row r="27" spans="1:11">
      <c r="A27" s="4" t="s">
        <v>627</v>
      </c>
      <c r="E27" s="4" t="s">
        <v>483</v>
      </c>
    </row>
    <row r="28" spans="1:11">
      <c r="A28" s="4" t="s">
        <v>629</v>
      </c>
    </row>
    <row r="29" spans="1:11">
      <c r="A29" s="3" t="s">
        <v>588</v>
      </c>
    </row>
    <row r="30" spans="1:11">
      <c r="A30" s="4" t="s">
        <v>630</v>
      </c>
      <c r="C30" s="7" t="n">
        <v>15683000</v>
      </c>
      <c r="E30" s="7" t="n">
        <v>15683000</v>
      </c>
    </row>
    <row r="31" spans="1:11">
      <c r="A31" s="4" t="s">
        <v>631</v>
      </c>
      <c r="E31" s="4" t="s">
        <v>632</v>
      </c>
    </row>
    <row r="32" spans="1:11">
      <c r="A32" s="4" t="s">
        <v>633</v>
      </c>
      <c r="E32" s="4" t="s">
        <v>634</v>
      </c>
    </row>
    <row r="33" spans="1:11">
      <c r="A33" s="4" t="s">
        <v>635</v>
      </c>
      <c r="E33" s="6" t="n">
        <v>4</v>
      </c>
    </row>
    <row r="34" spans="1:11">
      <c r="A34" s="4" t="s">
        <v>636</v>
      </c>
      <c r="C34" s="6" t="n">
        <v>3</v>
      </c>
      <c r="E34" s="6" t="n">
        <v>3</v>
      </c>
    </row>
    <row r="35" spans="1:11">
      <c r="A35" s="4" t="s">
        <v>190</v>
      </c>
    </row>
    <row r="36" spans="1:11">
      <c r="A36" s="3" t="s">
        <v>588</v>
      </c>
    </row>
    <row r="37" spans="1:11">
      <c r="A37" s="4" t="s">
        <v>188</v>
      </c>
      <c r="C37" s="4" t="s">
        <v>191</v>
      </c>
      <c r="E37" s="4" t="s">
        <v>191</v>
      </c>
      <c r="F37" s="4" t="s">
        <v>191</v>
      </c>
      <c r="G37" s="4" t="s">
        <v>191</v>
      </c>
    </row>
    <row r="38" spans="1:11">
      <c r="A38" s="4" t="s">
        <v>600</v>
      </c>
    </row>
    <row r="39" spans="1:11">
      <c r="A39" s="3" t="s">
        <v>588</v>
      </c>
    </row>
    <row r="40" spans="1:11">
      <c r="A40" s="4" t="s">
        <v>589</v>
      </c>
      <c r="C40" s="7" t="n">
        <v>1000000000</v>
      </c>
      <c r="E40" s="7" t="n">
        <v>1000000000</v>
      </c>
      <c r="F40" s="7" t="n">
        <v>1000000000</v>
      </c>
    </row>
    <row r="41" spans="1:11">
      <c r="A41" s="4" t="s">
        <v>188</v>
      </c>
      <c r="C41" s="4" t="s">
        <v>189</v>
      </c>
      <c r="E41" s="4" t="s">
        <v>189</v>
      </c>
      <c r="F41" s="4" t="s">
        <v>189</v>
      </c>
      <c r="G41" s="4" t="s">
        <v>189</v>
      </c>
      <c r="K41" s="4" t="s">
        <v>189</v>
      </c>
    </row>
    <row r="42" spans="1:11">
      <c r="A42" s="4" t="s">
        <v>188</v>
      </c>
      <c r="C42" s="4" t="s">
        <v>601</v>
      </c>
      <c r="E42" s="4" t="s">
        <v>601</v>
      </c>
    </row>
    <row r="43" spans="1:11">
      <c r="A43" s="4" t="s">
        <v>637</v>
      </c>
      <c r="K43" s="7" t="n">
        <v>1000000000</v>
      </c>
    </row>
    <row r="44" spans="1:11">
      <c r="A44" s="4" t="s">
        <v>638</v>
      </c>
      <c r="E44" s="4" t="s">
        <v>639</v>
      </c>
    </row>
    <row r="45" spans="1:11">
      <c r="A45" s="4" t="s">
        <v>640</v>
      </c>
      <c r="H45" s="7" t="n">
        <v>979000000</v>
      </c>
    </row>
    <row r="46" spans="1:11">
      <c r="A46" s="4" t="s">
        <v>592</v>
      </c>
    </row>
    <row r="47" spans="1:11">
      <c r="A47" s="3" t="s">
        <v>588</v>
      </c>
    </row>
    <row r="48" spans="1:11">
      <c r="A48" s="4" t="s">
        <v>589</v>
      </c>
      <c r="C48" s="7" t="n">
        <v>63500000</v>
      </c>
      <c r="E48" s="7" t="n">
        <v>63500000</v>
      </c>
      <c r="F48" s="7" t="n">
        <v>176500000</v>
      </c>
    </row>
    <row r="49" spans="1:11">
      <c r="A49" s="4" t="s">
        <v>188</v>
      </c>
      <c r="C49" s="4" t="s">
        <v>593</v>
      </c>
      <c r="E49" s="4" t="s">
        <v>593</v>
      </c>
    </row>
    <row r="50" spans="1:11">
      <c r="A50" s="4" t="s">
        <v>641</v>
      </c>
      <c r="J50" s="7" t="n">
        <v>1100000000</v>
      </c>
    </row>
    <row r="51" spans="1:11">
      <c r="A51" s="4" t="s">
        <v>642</v>
      </c>
      <c r="J51" s="6" t="n">
        <v>1000000000</v>
      </c>
    </row>
    <row r="52" spans="1:11">
      <c r="A52" s="4" t="s">
        <v>643</v>
      </c>
    </row>
    <row r="53" spans="1:11">
      <c r="A53" s="3" t="s">
        <v>588</v>
      </c>
    </row>
    <row r="54" spans="1:11">
      <c r="A54" s="4" t="s">
        <v>644</v>
      </c>
      <c r="E54" s="4" t="s">
        <v>613</v>
      </c>
    </row>
    <row r="55" spans="1:11">
      <c r="A55" s="4" t="s">
        <v>645</v>
      </c>
    </row>
    <row r="56" spans="1:11">
      <c r="A56" s="3" t="s">
        <v>588</v>
      </c>
    </row>
    <row r="57" spans="1:11">
      <c r="A57" s="4" t="s">
        <v>644</v>
      </c>
      <c r="E57" s="4" t="s">
        <v>646</v>
      </c>
    </row>
    <row r="58" spans="1:11">
      <c r="A58" s="4" t="s">
        <v>647</v>
      </c>
    </row>
    <row r="59" spans="1:11">
      <c r="A59" s="3" t="s">
        <v>588</v>
      </c>
    </row>
    <row r="60" spans="1:11">
      <c r="A60" s="4" t="s">
        <v>648</v>
      </c>
      <c r="C60" s="7" t="n">
        <v>920817000</v>
      </c>
      <c r="E60" s="7" t="n">
        <v>920817000</v>
      </c>
    </row>
    <row r="61" spans="1:11">
      <c r="A61" s="4" t="s">
        <v>649</v>
      </c>
      <c r="C61" s="6" t="n">
        <v>1600000000</v>
      </c>
      <c r="E61" s="6" t="n">
        <v>1600000000</v>
      </c>
    </row>
    <row r="62" spans="1:11">
      <c r="A62" s="4" t="s">
        <v>642</v>
      </c>
      <c r="C62" s="7" t="n">
        <v>1100000000</v>
      </c>
      <c r="E62" s="7" t="n">
        <v>1100000000</v>
      </c>
    </row>
    <row r="63" spans="1:11">
      <c r="A63" s="4" t="s">
        <v>650</v>
      </c>
    </row>
    <row r="64" spans="1:11">
      <c r="A64" s="3" t="s">
        <v>588</v>
      </c>
    </row>
    <row r="65" spans="1:11">
      <c r="A65" s="4" t="s">
        <v>651</v>
      </c>
      <c r="E65" s="4" t="s">
        <v>652</v>
      </c>
    </row>
    <row r="66" spans="1:11">
      <c r="A66" s="4" t="s">
        <v>653</v>
      </c>
      <c r="E66" s="4" t="s">
        <v>654</v>
      </c>
    </row>
    <row r="67" spans="1:11">
      <c r="A67" s="4" t="s">
        <v>655</v>
      </c>
    </row>
    <row r="68" spans="1:11">
      <c r="A68" s="3" t="s">
        <v>588</v>
      </c>
    </row>
    <row r="69" spans="1:11">
      <c r="A69" s="4" t="s">
        <v>651</v>
      </c>
      <c r="E69" s="4" t="s">
        <v>656</v>
      </c>
    </row>
    <row r="70" spans="1:11">
      <c r="A70" s="4" t="s">
        <v>653</v>
      </c>
      <c r="E70" s="4" t="s">
        <v>613</v>
      </c>
    </row>
    <row r="71" spans="1:11">
      <c r="A71" s="4" t="s">
        <v>629</v>
      </c>
    </row>
    <row r="72" spans="1:11">
      <c r="A72" s="3" t="s">
        <v>588</v>
      </c>
    </row>
    <row r="73" spans="1:11">
      <c r="A73" s="4" t="s">
        <v>657</v>
      </c>
      <c r="E73" s="6" t="n">
        <v>3</v>
      </c>
    </row>
    <row r="74" spans="1:11">
      <c r="A74" s="4" t="s">
        <v>636</v>
      </c>
      <c r="C74" s="6" t="n">
        <v>4</v>
      </c>
      <c r="E74" s="6" t="n">
        <v>4</v>
      </c>
    </row>
    <row r="75" spans="1:11">
      <c r="A75" s="4" t="s">
        <v>658</v>
      </c>
      <c r="E75" s="7" t="n">
        <v>200000000</v>
      </c>
    </row>
    <row r="76" spans="1:11">
      <c r="A76" s="4" t="s">
        <v>659</v>
      </c>
      <c r="E76" s="11" t="n">
        <v>4.5</v>
      </c>
    </row>
    <row r="77" spans="1:11">
      <c r="A77" s="4" t="s">
        <v>660</v>
      </c>
      <c r="D77" s="7" t="n">
        <v>10900000</v>
      </c>
    </row>
    <row r="78" spans="1:11">
      <c r="A78" s="4" t="s">
        <v>661</v>
      </c>
    </row>
    <row r="79" spans="1:11">
      <c r="A79" s="3" t="s">
        <v>588</v>
      </c>
    </row>
    <row r="80" spans="1:11">
      <c r="A80" s="4" t="s">
        <v>636</v>
      </c>
      <c r="C80" s="6" t="n">
        <v>4</v>
      </c>
      <c r="E80" s="6" t="n">
        <v>4</v>
      </c>
    </row>
    <row r="81" spans="1:11">
      <c r="A81" s="4" t="s">
        <v>662</v>
      </c>
      <c r="E81" s="4" t="s">
        <v>646</v>
      </c>
    </row>
    <row r="82" spans="1:11">
      <c r="A82" s="4" t="s">
        <v>663</v>
      </c>
    </row>
    <row r="83" spans="1:11">
      <c r="A83" s="3" t="s">
        <v>588</v>
      </c>
    </row>
    <row r="84" spans="1:11">
      <c r="A84" s="4" t="s">
        <v>636</v>
      </c>
      <c r="C84" s="10" t="n">
        <v>3.25</v>
      </c>
      <c r="E84" s="10" t="n">
        <v>3.25</v>
      </c>
    </row>
    <row r="85" spans="1:11">
      <c r="A85" s="4" t="s">
        <v>662</v>
      </c>
      <c r="E85" s="4" t="s">
        <v>664</v>
      </c>
    </row>
    <row r="86" spans="1:11">
      <c r="A86" s="4" t="s">
        <v>665</v>
      </c>
    </row>
    <row r="87" spans="1:11">
      <c r="A87" s="3" t="s">
        <v>588</v>
      </c>
    </row>
    <row r="88" spans="1:11">
      <c r="A88" s="4" t="s">
        <v>636</v>
      </c>
      <c r="C88" s="10" t="n">
        <v>3.25</v>
      </c>
      <c r="E88" s="10" t="n">
        <v>3.25</v>
      </c>
    </row>
    <row r="89" spans="1:11">
      <c r="A89" s="4" t="s">
        <v>662</v>
      </c>
      <c r="E89" s="4" t="s">
        <v>613</v>
      </c>
    </row>
    <row r="90" spans="1:11">
      <c r="A90" s="4" t="s">
        <v>602</v>
      </c>
    </row>
    <row r="91" spans="1:11">
      <c r="A91" s="3" t="s">
        <v>588</v>
      </c>
    </row>
    <row r="92" spans="1:11">
      <c r="A92" s="4" t="s">
        <v>589</v>
      </c>
      <c r="C92" s="7" t="n">
        <v>195163000</v>
      </c>
      <c r="E92" s="7" t="n">
        <v>195163000</v>
      </c>
      <c r="F92" s="6" t="n">
        <v>210963000</v>
      </c>
    </row>
    <row r="93" spans="1:11">
      <c r="A93" s="4" t="s">
        <v>188</v>
      </c>
      <c r="C93" s="4" t="s">
        <v>603</v>
      </c>
      <c r="E93" s="4" t="s">
        <v>603</v>
      </c>
    </row>
    <row r="94" spans="1:11">
      <c r="A94" s="4" t="s">
        <v>666</v>
      </c>
      <c r="E94" s="7" t="n">
        <v>275000000</v>
      </c>
    </row>
    <row r="95" spans="1:11">
      <c r="A95" s="4" t="s">
        <v>618</v>
      </c>
      <c r="C95" s="7" t="n">
        <v>332948000</v>
      </c>
      <c r="E95" s="6" t="n">
        <v>332948000</v>
      </c>
    </row>
    <row r="96" spans="1:11">
      <c r="A96" s="4" t="s">
        <v>667</v>
      </c>
    </row>
    <row r="97" spans="1:11">
      <c r="A97" s="3" t="s">
        <v>588</v>
      </c>
    </row>
    <row r="98" spans="1:11">
      <c r="A98" s="4" t="s">
        <v>660</v>
      </c>
      <c r="E98" s="6" t="n">
        <v>12793000</v>
      </c>
      <c r="F98" s="6" t="n">
        <v>5560000</v>
      </c>
      <c r="G98" s="7" t="n">
        <v>5630000</v>
      </c>
    </row>
    <row r="99" spans="1:11">
      <c r="A99" s="4" t="s">
        <v>668</v>
      </c>
    </row>
    <row r="100" spans="1:11">
      <c r="A100" s="3" t="s">
        <v>588</v>
      </c>
    </row>
    <row r="101" spans="1:11">
      <c r="A101" s="4" t="s">
        <v>625</v>
      </c>
      <c r="F101" s="6" t="n">
        <v>14749000</v>
      </c>
    </row>
    <row r="102" spans="1:11">
      <c r="A102" s="4" t="s">
        <v>604</v>
      </c>
    </row>
    <row r="103" spans="1:11">
      <c r="A103" s="3" t="s">
        <v>588</v>
      </c>
    </row>
    <row r="104" spans="1:11">
      <c r="A104" s="4" t="s">
        <v>589</v>
      </c>
      <c r="C104" s="7" t="n">
        <v>8094000</v>
      </c>
      <c r="E104" s="7" t="n">
        <v>8094000</v>
      </c>
      <c r="F104" s="6" t="n">
        <v>14898000</v>
      </c>
    </row>
    <row r="105" spans="1:11">
      <c r="A105" s="4" t="s">
        <v>669</v>
      </c>
    </row>
    <row r="106" spans="1:11">
      <c r="A106" s="3" t="s">
        <v>588</v>
      </c>
    </row>
    <row r="107" spans="1:11">
      <c r="A107" s="4" t="s">
        <v>188</v>
      </c>
      <c r="C107" s="4" t="s">
        <v>670</v>
      </c>
      <c r="E107" s="4" t="s">
        <v>670</v>
      </c>
    </row>
    <row r="108" spans="1:11">
      <c r="A108" s="4" t="s">
        <v>671</v>
      </c>
    </row>
    <row r="109" spans="1:11">
      <c r="A109" s="3" t="s">
        <v>588</v>
      </c>
    </row>
    <row r="110" spans="1:11">
      <c r="A110" s="4" t="s">
        <v>188</v>
      </c>
      <c r="C110" s="4" t="s">
        <v>672</v>
      </c>
      <c r="E110" s="4" t="s">
        <v>672</v>
      </c>
    </row>
    <row r="111" spans="1:11">
      <c r="A111" s="4" t="s">
        <v>673</v>
      </c>
    </row>
    <row r="112" spans="1:11">
      <c r="A112" s="3" t="s">
        <v>588</v>
      </c>
    </row>
    <row r="113" spans="1:11">
      <c r="A113" s="4" t="s">
        <v>674</v>
      </c>
      <c r="J113" s="6" t="n">
        <v>850000000</v>
      </c>
    </row>
    <row r="114" spans="1:11">
      <c r="A114" s="4" t="s">
        <v>596</v>
      </c>
    </row>
    <row r="115" spans="1:11">
      <c r="A115" s="3" t="s">
        <v>588</v>
      </c>
    </row>
    <row r="116" spans="1:11">
      <c r="A116" s="4" t="s">
        <v>675</v>
      </c>
      <c r="I116" s="7" t="n">
        <v>300000000</v>
      </c>
    </row>
    <row r="117" spans="1:11">
      <c r="A117" s="4" t="s">
        <v>589</v>
      </c>
      <c r="C117" s="7" t="n">
        <v>705313000</v>
      </c>
      <c r="E117" s="7" t="n">
        <v>705313000</v>
      </c>
      <c r="F117" s="6" t="n">
        <v>0</v>
      </c>
    </row>
    <row r="118" spans="1:11">
      <c r="A118" s="4" t="s">
        <v>188</v>
      </c>
      <c r="C118" s="4" t="s">
        <v>597</v>
      </c>
      <c r="E118" s="4" t="s">
        <v>597</v>
      </c>
    </row>
    <row r="119" spans="1:11">
      <c r="A119" s="4" t="s">
        <v>674</v>
      </c>
      <c r="J119" s="6" t="n">
        <v>425000000</v>
      </c>
    </row>
    <row r="120" spans="1:11">
      <c r="A120" s="4" t="s">
        <v>660</v>
      </c>
      <c r="C120" s="7" t="n">
        <v>1603000</v>
      </c>
    </row>
    <row r="121" spans="1:11">
      <c r="A121" s="4" t="s">
        <v>598</v>
      </c>
    </row>
    <row r="122" spans="1:11">
      <c r="A122" s="3" t="s">
        <v>588</v>
      </c>
    </row>
    <row r="123" spans="1:11">
      <c r="A123" s="4" t="s">
        <v>589</v>
      </c>
      <c r="C123" s="7" t="n">
        <v>421813000</v>
      </c>
      <c r="E123" s="7" t="n">
        <v>421813000</v>
      </c>
      <c r="F123" s="6" t="n">
        <v>0</v>
      </c>
    </row>
    <row r="124" spans="1:11">
      <c r="A124" s="4" t="s">
        <v>188</v>
      </c>
      <c r="C124" s="4" t="s">
        <v>599</v>
      </c>
      <c r="E124" s="4" t="s">
        <v>599</v>
      </c>
    </row>
    <row r="125" spans="1:11">
      <c r="A125" s="4" t="s">
        <v>676</v>
      </c>
      <c r="E125" s="4" t="s">
        <v>613</v>
      </c>
    </row>
    <row r="126" spans="1:11">
      <c r="A126" s="4" t="s">
        <v>677</v>
      </c>
      <c r="C126" s="4" t="s">
        <v>656</v>
      </c>
      <c r="E126" s="4" t="s">
        <v>656</v>
      </c>
    </row>
    <row r="127" spans="1:11">
      <c r="A127" s="4" t="s">
        <v>674</v>
      </c>
      <c r="J127" s="7" t="n">
        <v>425000000</v>
      </c>
    </row>
    <row r="128" spans="1:11">
      <c r="A128" s="4" t="s">
        <v>594</v>
      </c>
    </row>
    <row r="129" spans="1:11">
      <c r="A129" s="3" t="s">
        <v>588</v>
      </c>
    </row>
    <row r="130" spans="1:11">
      <c r="A130" s="4" t="s">
        <v>589</v>
      </c>
      <c r="C130" s="7" t="n">
        <v>113098000</v>
      </c>
      <c r="E130" s="7" t="n">
        <v>113098000</v>
      </c>
      <c r="F130" s="7" t="n">
        <v>436953000</v>
      </c>
    </row>
    <row r="131" spans="1:11">
      <c r="A131" s="4" t="s">
        <v>188</v>
      </c>
      <c r="C131" s="4" t="s">
        <v>595</v>
      </c>
      <c r="E131" s="4" t="s">
        <v>595</v>
      </c>
    </row>
    <row r="132" spans="1:11">
      <c r="A132" s="4" t="s">
        <v>676</v>
      </c>
      <c r="E132" s="4" t="s">
        <v>613</v>
      </c>
    </row>
    <row r="133" spans="1:11">
      <c r="A133" s="4" t="s">
        <v>678</v>
      </c>
    </row>
    <row r="134" spans="1:11">
      <c r="A134" s="3" t="s">
        <v>588</v>
      </c>
    </row>
    <row r="135" spans="1:11">
      <c r="A135" s="4" t="s">
        <v>633</v>
      </c>
      <c r="E135" s="4" t="s">
        <v>679</v>
      </c>
    </row>
    <row r="136" spans="1:11">
      <c r="A136" s="4" t="s">
        <v>680</v>
      </c>
    </row>
    <row r="137" spans="1:11">
      <c r="A137" s="3" t="s">
        <v>588</v>
      </c>
    </row>
    <row r="138" spans="1:11">
      <c r="A138" s="4" t="s">
        <v>633</v>
      </c>
      <c r="E138" s="4" t="s">
        <v>681</v>
      </c>
    </row>
    <row r="139" spans="1:11">
      <c r="A139" s="4" t="s">
        <v>682</v>
      </c>
    </row>
    <row r="140" spans="1:11">
      <c r="A140" s="3" t="s">
        <v>588</v>
      </c>
    </row>
    <row r="141" spans="1:11">
      <c r="A141" s="4" t="s">
        <v>633</v>
      </c>
      <c r="E141" s="4" t="s">
        <v>683</v>
      </c>
    </row>
    <row r="142" spans="1:11">
      <c r="A142" s="4" t="s">
        <v>684</v>
      </c>
    </row>
    <row r="143" spans="1:11">
      <c r="A143" s="3" t="s">
        <v>588</v>
      </c>
    </row>
    <row r="144" spans="1:11">
      <c r="A144" s="4" t="s">
        <v>685</v>
      </c>
      <c r="E144" s="4" t="s">
        <v>686</v>
      </c>
    </row>
    <row r="145" spans="1:11">
      <c r="A145" s="4" t="s">
        <v>687</v>
      </c>
    </row>
    <row r="146" spans="1:11">
      <c r="A146" s="3" t="s">
        <v>588</v>
      </c>
    </row>
    <row r="147" spans="1:11">
      <c r="A147" s="4" t="s">
        <v>685</v>
      </c>
      <c r="E147" s="4" t="s">
        <v>688</v>
      </c>
    </row>
    <row r="148" spans="1:11">
      <c r="A148" s="4" t="s">
        <v>689</v>
      </c>
    </row>
    <row r="149" spans="1:11">
      <c r="A149" s="3" t="s">
        <v>588</v>
      </c>
    </row>
    <row r="150" spans="1:11">
      <c r="A150" s="4" t="s">
        <v>685</v>
      </c>
      <c r="E150" s="4" t="s">
        <v>690</v>
      </c>
    </row>
    <row r="151" spans="1:11">
      <c r="A151" s="4" t="s">
        <v>691</v>
      </c>
    </row>
    <row r="152" spans="1:11">
      <c r="A152" s="3" t="s">
        <v>588</v>
      </c>
    </row>
    <row r="153" spans="1:11">
      <c r="A153" s="4" t="s">
        <v>685</v>
      </c>
      <c r="E153" s="4" t="s">
        <v>686</v>
      </c>
    </row>
    <row r="154" spans="1:11">
      <c r="A154" s="4" t="s">
        <v>692</v>
      </c>
    </row>
    <row r="155" spans="1:11">
      <c r="A155" s="3" t="s">
        <v>588</v>
      </c>
    </row>
    <row r="156" spans="1:11">
      <c r="A156" s="4" t="s">
        <v>685</v>
      </c>
      <c r="E156" s="4" t="s">
        <v>693</v>
      </c>
    </row>
    <row r="157" spans="1:11">
      <c r="A157" s="4" t="s">
        <v>285</v>
      </c>
    </row>
    <row r="158" spans="1:11">
      <c r="A158" s="3" t="s">
        <v>588</v>
      </c>
    </row>
    <row r="159" spans="1:11">
      <c r="A159" s="4" t="s">
        <v>427</v>
      </c>
      <c r="B159" s="7" t="n">
        <v>132574000</v>
      </c>
    </row>
    <row r="160" spans="1:11">
      <c r="A160" s="4" t="s">
        <v>421</v>
      </c>
      <c r="B160" s="7" t="n">
        <v>10766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94</v>
      </c>
      <c r="B1" s="2" t="s">
        <v>1</v>
      </c>
    </row>
    <row r="2" spans="1:4">
      <c r="B2" s="2" t="s">
        <v>2</v>
      </c>
      <c r="C2" s="2" t="s">
        <v>33</v>
      </c>
      <c r="D2" s="2" t="s">
        <v>40</v>
      </c>
    </row>
    <row r="3" spans="1:4">
      <c r="A3" s="3" t="s">
        <v>695</v>
      </c>
    </row>
    <row r="4" spans="1:4">
      <c r="A4" s="4" t="s">
        <v>696</v>
      </c>
      <c r="B4" s="7" t="n">
        <v>334235000</v>
      </c>
    </row>
    <row r="5" spans="1:4">
      <c r="A5" s="4" t="s">
        <v>697</v>
      </c>
      <c r="B5" s="6" t="n">
        <v>7089000</v>
      </c>
    </row>
    <row r="6" spans="1:4">
      <c r="A6" s="4" t="s">
        <v>698</v>
      </c>
      <c r="B6" s="6" t="n">
        <v>0</v>
      </c>
    </row>
    <row r="7" spans="1:4">
      <c r="A7" s="4" t="s">
        <v>699</v>
      </c>
      <c r="B7" s="6" t="n">
        <v>103621000</v>
      </c>
      <c r="C7" s="7" t="n">
        <v>89569000</v>
      </c>
      <c r="D7" s="7" t="n">
        <v>75178000</v>
      </c>
    </row>
    <row r="8" spans="1:4">
      <c r="A8" s="4" t="s">
        <v>700</v>
      </c>
      <c r="B8" s="6" t="n">
        <v>82660000</v>
      </c>
    </row>
    <row r="9" spans="1:4">
      <c r="A9" s="4" t="s">
        <v>701</v>
      </c>
      <c r="B9" s="6" t="n">
        <v>72868000</v>
      </c>
    </row>
    <row r="10" spans="1:4">
      <c r="A10" s="4" t="s">
        <v>702</v>
      </c>
      <c r="B10" s="6" t="n">
        <v>64607000</v>
      </c>
    </row>
    <row r="11" spans="1:4">
      <c r="A11" s="4" t="s">
        <v>703</v>
      </c>
      <c r="B11" s="6" t="n">
        <v>48191000</v>
      </c>
    </row>
    <row r="12" spans="1:4">
      <c r="A12" s="4" t="s">
        <v>704</v>
      </c>
      <c r="B12" s="6" t="n">
        <v>36730000</v>
      </c>
    </row>
    <row r="13" spans="1:4">
      <c r="A13" s="4" t="s">
        <v>705</v>
      </c>
      <c r="B13" s="6" t="n">
        <v>114894000</v>
      </c>
    </row>
    <row r="14" spans="1:4">
      <c r="A14" s="4" t="s">
        <v>706</v>
      </c>
      <c r="B14" s="6" t="n">
        <v>84733000</v>
      </c>
      <c r="C14" s="7" t="n">
        <v>57072000</v>
      </c>
      <c r="D14" s="7" t="n">
        <v>42075000</v>
      </c>
    </row>
    <row r="15" spans="1:4">
      <c r="A15" s="4" t="s">
        <v>707</v>
      </c>
      <c r="B15" s="6" t="n">
        <v>10248000</v>
      </c>
    </row>
    <row r="16" spans="1:4">
      <c r="A16" s="4" t="s">
        <v>708</v>
      </c>
      <c r="B16" s="6" t="n">
        <v>5383000</v>
      </c>
    </row>
    <row r="17" spans="1:4">
      <c r="A17" s="4" t="s">
        <v>709</v>
      </c>
      <c r="B17" s="6" t="n">
        <v>5645000</v>
      </c>
    </row>
    <row r="18" spans="1:4">
      <c r="A18" s="4" t="s">
        <v>710</v>
      </c>
      <c r="B18" s="6" t="n">
        <v>5910000</v>
      </c>
    </row>
    <row r="19" spans="1:4">
      <c r="A19" s="4" t="s">
        <v>711</v>
      </c>
      <c r="B19" s="6" t="n">
        <v>6141000</v>
      </c>
    </row>
    <row r="20" spans="1:4">
      <c r="A20" s="4" t="s">
        <v>712</v>
      </c>
      <c r="B20" s="6" t="n">
        <v>5558000</v>
      </c>
    </row>
    <row r="21" spans="1:4">
      <c r="A21" s="4" t="s">
        <v>713</v>
      </c>
      <c r="B21" s="7" t="n">
        <v>555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s>
  <sheetData>
    <row r="1" spans="1:6">
      <c r="A1" s="1" t="s">
        <v>113</v>
      </c>
      <c r="B1" s="2" t="s">
        <v>114</v>
      </c>
      <c r="C1" s="2" t="s">
        <v>115</v>
      </c>
      <c r="D1" s="2" t="s">
        <v>116</v>
      </c>
      <c r="E1" s="2" t="s">
        <v>117</v>
      </c>
      <c r="F1" s="2" t="s">
        <v>118</v>
      </c>
    </row>
    <row r="2" spans="1:6">
      <c r="A2" s="4" t="s">
        <v>119</v>
      </c>
      <c r="B2" s="7" t="n">
        <v>886866</v>
      </c>
      <c r="C2" s="7" t="n">
        <v>3930</v>
      </c>
      <c r="D2" s="7" t="n">
        <v>289082</v>
      </c>
      <c r="E2" s="7" t="n">
        <v>911467</v>
      </c>
      <c r="F2" s="7" t="n">
        <v>-317613</v>
      </c>
    </row>
    <row r="3" spans="1:6">
      <c r="A3" s="4" t="s">
        <v>120</v>
      </c>
      <c r="C3" s="6" t="n">
        <v>393082000</v>
      </c>
    </row>
    <row r="4" spans="1:6">
      <c r="A4" s="4" t="s">
        <v>51</v>
      </c>
      <c r="B4" s="6" t="n">
        <v>330494</v>
      </c>
      <c r="E4" s="6" t="n">
        <v>330494</v>
      </c>
    </row>
    <row r="5" spans="1:6">
      <c r="A5" s="4" t="s">
        <v>121</v>
      </c>
      <c r="B5" s="6" t="n">
        <v>-60543</v>
      </c>
      <c r="E5" s="6" t="n">
        <v>-60543</v>
      </c>
    </row>
    <row r="6" spans="1:6">
      <c r="A6" s="4" t="s">
        <v>122</v>
      </c>
      <c r="B6" s="6" t="n">
        <v>-13594</v>
      </c>
      <c r="F6" s="6" t="n">
        <v>-13594</v>
      </c>
    </row>
    <row r="7" spans="1:6">
      <c r="A7" s="4" t="s">
        <v>123</v>
      </c>
      <c r="B7" s="6" t="n">
        <v>717</v>
      </c>
      <c r="F7" s="6" t="n">
        <v>717</v>
      </c>
    </row>
    <row r="8" spans="1:6">
      <c r="A8" s="4" t="s">
        <v>124</v>
      </c>
      <c r="B8" s="6" t="n">
        <v>93473</v>
      </c>
      <c r="F8" s="6" t="n">
        <v>93473</v>
      </c>
    </row>
    <row r="9" spans="1:6">
      <c r="A9" s="4" t="s">
        <v>125</v>
      </c>
      <c r="B9" s="6" t="n">
        <v>23845</v>
      </c>
      <c r="D9" s="6" t="n">
        <v>23845</v>
      </c>
    </row>
    <row r="10" spans="1:6">
      <c r="A10" s="4" t="s">
        <v>126</v>
      </c>
      <c r="B10" s="6" t="n">
        <v>-16400</v>
      </c>
      <c r="C10" s="7" t="n">
        <v>48</v>
      </c>
      <c r="D10" s="6" t="n">
        <v>-16448</v>
      </c>
    </row>
    <row r="11" spans="1:6">
      <c r="A11" s="4" t="s">
        <v>127</v>
      </c>
      <c r="C11" s="6" t="n">
        <v>4740000</v>
      </c>
    </row>
    <row r="12" spans="1:6">
      <c r="A12" s="4" t="s">
        <v>128</v>
      </c>
      <c r="B12" s="6" t="n">
        <v>-14235</v>
      </c>
      <c r="D12" s="6" t="n">
        <v>-14235</v>
      </c>
    </row>
    <row r="13" spans="1:6">
      <c r="A13" s="4" t="s">
        <v>129</v>
      </c>
      <c r="B13" s="6" t="n">
        <v>1230623</v>
      </c>
      <c r="C13" s="7" t="n">
        <v>3978</v>
      </c>
      <c r="D13" s="6" t="n">
        <v>282244</v>
      </c>
      <c r="E13" s="6" t="n">
        <v>1181418</v>
      </c>
      <c r="F13" s="6" t="n">
        <v>-237017</v>
      </c>
    </row>
    <row r="14" spans="1:6">
      <c r="A14" s="4" t="s">
        <v>130</v>
      </c>
      <c r="C14" s="6" t="n">
        <v>397822000</v>
      </c>
    </row>
    <row r="15" spans="1:6">
      <c r="A15" s="4" t="s">
        <v>51</v>
      </c>
      <c r="B15" s="6" t="n">
        <v>404519</v>
      </c>
      <c r="E15" s="6" t="n">
        <v>404519</v>
      </c>
    </row>
    <row r="16" spans="1:6">
      <c r="A16" s="4" t="s">
        <v>121</v>
      </c>
      <c r="B16" s="6" t="n">
        <v>-121510</v>
      </c>
      <c r="E16" s="6" t="n">
        <v>-121510</v>
      </c>
    </row>
    <row r="17" spans="1:6">
      <c r="A17" s="4" t="s">
        <v>122</v>
      </c>
      <c r="B17" s="6" t="n">
        <v>-12171</v>
      </c>
      <c r="F17" s="6" t="n">
        <v>-12171</v>
      </c>
    </row>
    <row r="18" spans="1:6">
      <c r="A18" s="4" t="s">
        <v>123</v>
      </c>
      <c r="B18" s="6" t="n">
        <v>1679</v>
      </c>
      <c r="F18" s="6" t="n">
        <v>1679</v>
      </c>
    </row>
    <row r="19" spans="1:6">
      <c r="A19" s="4" t="s">
        <v>124</v>
      </c>
      <c r="B19" s="6" t="n">
        <v>-125080</v>
      </c>
      <c r="F19" s="6" t="n">
        <v>-125080</v>
      </c>
    </row>
    <row r="20" spans="1:6">
      <c r="A20" s="4" t="s">
        <v>125</v>
      </c>
      <c r="B20" s="6" t="n">
        <v>30230</v>
      </c>
      <c r="D20" s="6" t="n">
        <v>30230</v>
      </c>
    </row>
    <row r="21" spans="1:6">
      <c r="A21" s="4" t="s">
        <v>126</v>
      </c>
      <c r="B21" s="6" t="n">
        <v>-21518</v>
      </c>
      <c r="C21" s="7" t="n">
        <v>30</v>
      </c>
      <c r="D21" s="6" t="n">
        <v>-21548</v>
      </c>
    </row>
    <row r="22" spans="1:6">
      <c r="A22" s="4" t="s">
        <v>127</v>
      </c>
      <c r="C22" s="6" t="n">
        <v>2967000</v>
      </c>
    </row>
    <row r="23" spans="1:6">
      <c r="A23" s="4" t="s">
        <v>131</v>
      </c>
      <c r="B23" s="7" t="n">
        <v>1386772</v>
      </c>
      <c r="C23" s="7" t="n">
        <v>4008</v>
      </c>
      <c r="D23" s="6" t="n">
        <v>290926</v>
      </c>
      <c r="E23" s="6" t="n">
        <v>1464427</v>
      </c>
      <c r="F23" s="6" t="n">
        <v>-372589</v>
      </c>
    </row>
    <row r="24" spans="1:6">
      <c r="A24" s="4" t="s">
        <v>132</v>
      </c>
      <c r="B24" s="6" t="n">
        <v>400789120</v>
      </c>
      <c r="C24" s="6" t="n">
        <v>400789000</v>
      </c>
    </row>
    <row r="25" spans="1:6">
      <c r="A25" s="4" t="s">
        <v>51</v>
      </c>
      <c r="B25" s="7" t="n">
        <v>428855</v>
      </c>
      <c r="E25" s="6" t="n">
        <v>428855</v>
      </c>
    </row>
    <row r="26" spans="1:6">
      <c r="A26" s="4" t="s">
        <v>121</v>
      </c>
      <c r="B26" s="6" t="n">
        <v>-161316</v>
      </c>
      <c r="E26" s="6" t="n">
        <v>-161316</v>
      </c>
    </row>
    <row r="27" spans="1:6">
      <c r="A27" s="4" t="s">
        <v>122</v>
      </c>
      <c r="B27" s="6" t="n">
        <v>-23576</v>
      </c>
      <c r="F27" s="6" t="n">
        <v>-23576</v>
      </c>
    </row>
    <row r="28" spans="1:6">
      <c r="A28" s="4" t="s">
        <v>123</v>
      </c>
      <c r="B28" s="6" t="n">
        <v>1043</v>
      </c>
      <c r="F28" s="6" t="n">
        <v>1043</v>
      </c>
    </row>
    <row r="29" spans="1:6">
      <c r="A29" s="4" t="s">
        <v>124</v>
      </c>
      <c r="B29" s="6" t="n">
        <v>189</v>
      </c>
      <c r="F29" s="6" t="n">
        <v>189</v>
      </c>
    </row>
    <row r="30" spans="1:6">
      <c r="A30" s="4" t="s">
        <v>125</v>
      </c>
      <c r="B30" s="6" t="n">
        <v>29154</v>
      </c>
      <c r="D30" s="6" t="n">
        <v>29154</v>
      </c>
    </row>
    <row r="31" spans="1:6">
      <c r="A31" s="4" t="s">
        <v>126</v>
      </c>
      <c r="B31" s="7" t="n">
        <v>-33735</v>
      </c>
      <c r="C31" s="7" t="n">
        <v>30</v>
      </c>
      <c r="D31" s="6" t="n">
        <v>-33765</v>
      </c>
    </row>
    <row r="32" spans="1:6">
      <c r="A32" s="4" t="s">
        <v>127</v>
      </c>
      <c r="C32" s="6" t="n">
        <v>3012000</v>
      </c>
    </row>
    <row r="33" spans="1:6">
      <c r="A33" s="4" t="s">
        <v>133</v>
      </c>
      <c r="B33" s="6" t="n">
        <v>-12148000</v>
      </c>
      <c r="C33" s="6" t="n">
        <v>-12148000</v>
      </c>
    </row>
    <row r="34" spans="1:6">
      <c r="A34" s="4" t="s">
        <v>134</v>
      </c>
      <c r="B34" s="7" t="n">
        <v>-351495</v>
      </c>
      <c r="C34" s="7" t="n">
        <v>-121</v>
      </c>
      <c r="D34" s="6" t="n">
        <v>-8746</v>
      </c>
      <c r="E34" s="6" t="n">
        <v>-342628</v>
      </c>
      <c r="F34" s="6" t="n">
        <v>0</v>
      </c>
    </row>
    <row r="35" spans="1:6">
      <c r="A35" s="4" t="s">
        <v>135</v>
      </c>
      <c r="B35" s="7" t="n">
        <v>1275891</v>
      </c>
      <c r="C35" s="7" t="n">
        <v>3917</v>
      </c>
      <c r="D35" s="7" t="n">
        <v>277569</v>
      </c>
      <c r="E35" s="7" t="n">
        <v>1389338</v>
      </c>
      <c r="F35" s="7" t="n">
        <v>-394933</v>
      </c>
    </row>
    <row r="36" spans="1:6">
      <c r="A36" s="4" t="s">
        <v>136</v>
      </c>
      <c r="B36" s="6" t="n">
        <v>391652810</v>
      </c>
      <c r="C36" s="6" t="n">
        <v>39165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14</v>
      </c>
      <c r="B1" s="2" t="s">
        <v>715</v>
      </c>
      <c r="C1" s="2" t="s">
        <v>1</v>
      </c>
    </row>
    <row r="2" spans="1:7">
      <c r="B2" s="2" t="s">
        <v>2</v>
      </c>
      <c r="C2" s="2" t="s">
        <v>2</v>
      </c>
      <c r="D2" s="2" t="s">
        <v>33</v>
      </c>
      <c r="E2" s="2" t="s">
        <v>40</v>
      </c>
      <c r="F2" s="2" t="s">
        <v>444</v>
      </c>
      <c r="G2" s="2" t="s">
        <v>445</v>
      </c>
    </row>
    <row r="3" spans="1:7">
      <c r="A3" s="3" t="s">
        <v>716</v>
      </c>
    </row>
    <row r="4" spans="1:7">
      <c r="A4" s="4" t="s">
        <v>77</v>
      </c>
      <c r="B4" s="7" t="n">
        <v>834315</v>
      </c>
      <c r="C4" s="7" t="n">
        <v>834315</v>
      </c>
      <c r="D4" s="7" t="n">
        <v>723120</v>
      </c>
      <c r="E4" s="7" t="n">
        <v>626392</v>
      </c>
    </row>
    <row r="5" spans="1:7">
      <c r="A5" s="4" t="s">
        <v>717</v>
      </c>
      <c r="C5" s="7" t="n">
        <v>23737</v>
      </c>
      <c r="D5" s="6" t="n">
        <v>22225</v>
      </c>
      <c r="E5" s="7" t="n">
        <v>14765</v>
      </c>
    </row>
    <row r="6" spans="1:7">
      <c r="A6" s="4" t="s">
        <v>12</v>
      </c>
      <c r="C6" s="6" t="n">
        <v>2015</v>
      </c>
    </row>
    <row r="7" spans="1:7">
      <c r="A7" s="4" t="s">
        <v>718</v>
      </c>
      <c r="B7" s="6" t="n">
        <v>20453</v>
      </c>
      <c r="C7" s="7" t="n">
        <v>20453</v>
      </c>
    </row>
    <row r="8" spans="1:7">
      <c r="A8" s="4" t="s">
        <v>719</v>
      </c>
      <c r="B8" s="6" t="n">
        <v>17251</v>
      </c>
      <c r="C8" s="6" t="n">
        <v>17251</v>
      </c>
    </row>
    <row r="9" spans="1:7">
      <c r="A9" s="4" t="s">
        <v>720</v>
      </c>
      <c r="B9" s="6" t="n">
        <v>16929</v>
      </c>
      <c r="C9" s="6" t="n">
        <v>16929</v>
      </c>
    </row>
    <row r="10" spans="1:7">
      <c r="A10" s="4" t="s">
        <v>721</v>
      </c>
      <c r="B10" s="6" t="n">
        <v>17310</v>
      </c>
      <c r="C10" s="6" t="n">
        <v>17310</v>
      </c>
    </row>
    <row r="11" spans="1:7">
      <c r="A11" s="4" t="s">
        <v>722</v>
      </c>
      <c r="B11" s="6" t="n">
        <v>16901</v>
      </c>
      <c r="C11" s="6" t="n">
        <v>16901</v>
      </c>
    </row>
    <row r="12" spans="1:7">
      <c r="A12" s="4" t="s">
        <v>279</v>
      </c>
    </row>
    <row r="13" spans="1:7">
      <c r="A13" s="3" t="s">
        <v>716</v>
      </c>
    </row>
    <row r="14" spans="1:7">
      <c r="A14" s="4" t="s">
        <v>77</v>
      </c>
      <c r="F14" s="7" t="n">
        <v>117939</v>
      </c>
    </row>
    <row r="15" spans="1:7">
      <c r="A15" s="4" t="s">
        <v>76</v>
      </c>
      <c r="F15" s="7" t="n">
        <v>59950</v>
      </c>
    </row>
    <row r="16" spans="1:7">
      <c r="A16" s="4" t="s">
        <v>285</v>
      </c>
    </row>
    <row r="17" spans="1:7">
      <c r="A17" s="3" t="s">
        <v>716</v>
      </c>
    </row>
    <row r="18" spans="1:7">
      <c r="A18" s="4" t="s">
        <v>77</v>
      </c>
      <c r="G18" s="7" t="n">
        <v>104145</v>
      </c>
    </row>
    <row r="19" spans="1:7">
      <c r="A19" s="4" t="s">
        <v>76</v>
      </c>
      <c r="G19" s="7" t="n">
        <v>365104</v>
      </c>
    </row>
    <row r="20" spans="1:7">
      <c r="A20" s="4" t="s">
        <v>442</v>
      </c>
    </row>
    <row r="21" spans="1:7">
      <c r="A21" s="3" t="s">
        <v>716</v>
      </c>
    </row>
    <row r="22" spans="1:7">
      <c r="A22" s="4" t="s">
        <v>441</v>
      </c>
      <c r="C22" s="7" t="n">
        <v>7453</v>
      </c>
      <c r="D22" s="7" t="n">
        <v>7453</v>
      </c>
    </row>
    <row r="23" spans="1:7">
      <c r="A23" s="4" t="s">
        <v>440</v>
      </c>
    </row>
    <row r="24" spans="1:7">
      <c r="A24" s="3" t="s">
        <v>716</v>
      </c>
    </row>
    <row r="25" spans="1:7">
      <c r="A25" s="4" t="s">
        <v>441</v>
      </c>
      <c r="B25" s="7" t="n">
        <v>2454</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3</v>
      </c>
      <c r="B1" s="2" t="s">
        <v>2</v>
      </c>
      <c r="C1" s="2" t="s">
        <v>33</v>
      </c>
    </row>
    <row r="2" spans="1:3">
      <c r="A2" s="3" t="s">
        <v>724</v>
      </c>
    </row>
    <row r="3" spans="1:3">
      <c r="A3" s="4" t="s">
        <v>725</v>
      </c>
      <c r="B3" s="7" t="n">
        <v>388630</v>
      </c>
      <c r="C3" s="7" t="n">
        <v>348968</v>
      </c>
    </row>
    <row r="4" spans="1:3">
      <c r="A4" s="4" t="s">
        <v>726</v>
      </c>
      <c r="B4" s="6" t="n">
        <v>177787</v>
      </c>
      <c r="C4" s="6" t="n">
        <v>162988</v>
      </c>
    </row>
    <row r="5" spans="1:3">
      <c r="A5" s="4" t="s">
        <v>727</v>
      </c>
      <c r="B5" s="6" t="n">
        <v>210843</v>
      </c>
      <c r="C5" s="6" t="n">
        <v>185980</v>
      </c>
    </row>
    <row r="6" spans="1:3">
      <c r="A6" s="4" t="s">
        <v>76</v>
      </c>
      <c r="B6" s="6" t="n">
        <v>700515</v>
      </c>
      <c r="C6" s="6" t="n">
        <v>691201</v>
      </c>
    </row>
    <row r="7" spans="1:3">
      <c r="A7" s="4" t="s">
        <v>728</v>
      </c>
    </row>
    <row r="8" spans="1:3">
      <c r="A8" s="3" t="s">
        <v>724</v>
      </c>
    </row>
    <row r="9" spans="1:3">
      <c r="A9" s="4" t="s">
        <v>725</v>
      </c>
      <c r="B9" s="6" t="n">
        <v>127811</v>
      </c>
      <c r="C9" s="6" t="n">
        <v>135622</v>
      </c>
    </row>
    <row r="10" spans="1:3">
      <c r="A10" s="4" t="s">
        <v>726</v>
      </c>
      <c r="B10" s="6" t="n">
        <v>74810</v>
      </c>
      <c r="C10" s="6" t="n">
        <v>78199</v>
      </c>
    </row>
    <row r="11" spans="1:3">
      <c r="A11" s="4" t="s">
        <v>727</v>
      </c>
      <c r="B11" s="6" t="n">
        <v>53001</v>
      </c>
      <c r="C11" s="6" t="n">
        <v>57423</v>
      </c>
    </row>
    <row r="12" spans="1:3">
      <c r="A12" s="4" t="s">
        <v>729</v>
      </c>
    </row>
    <row r="13" spans="1:3">
      <c r="A13" s="3" t="s">
        <v>724</v>
      </c>
    </row>
    <row r="14" spans="1:3">
      <c r="A14" s="4" t="s">
        <v>725</v>
      </c>
      <c r="B14" s="6" t="n">
        <v>99588</v>
      </c>
      <c r="C14" s="6" t="n">
        <v>69225</v>
      </c>
    </row>
    <row r="15" spans="1:3">
      <c r="A15" s="4" t="s">
        <v>726</v>
      </c>
      <c r="B15" s="6" t="n">
        <v>24104</v>
      </c>
      <c r="C15" s="6" t="n">
        <v>16122</v>
      </c>
    </row>
    <row r="16" spans="1:3">
      <c r="A16" s="4" t="s">
        <v>727</v>
      </c>
      <c r="B16" s="6" t="n">
        <v>75484</v>
      </c>
      <c r="C16" s="6" t="n">
        <v>53103</v>
      </c>
    </row>
    <row r="17" spans="1:3">
      <c r="A17" s="4" t="s">
        <v>730</v>
      </c>
    </row>
    <row r="18" spans="1:3">
      <c r="A18" s="3" t="s">
        <v>724</v>
      </c>
    </row>
    <row r="19" spans="1:3">
      <c r="A19" s="4" t="s">
        <v>725</v>
      </c>
      <c r="B19" s="6" t="n">
        <v>82854</v>
      </c>
      <c r="C19" s="6" t="n">
        <v>74137</v>
      </c>
    </row>
    <row r="20" spans="1:3">
      <c r="A20" s="4" t="s">
        <v>726</v>
      </c>
      <c r="B20" s="6" t="n">
        <v>10674</v>
      </c>
      <c r="C20" s="6" t="n">
        <v>6463</v>
      </c>
    </row>
    <row r="21" spans="1:3">
      <c r="A21" s="4" t="s">
        <v>727</v>
      </c>
      <c r="B21" s="6" t="n">
        <v>72180</v>
      </c>
      <c r="C21" s="6" t="n">
        <v>67674</v>
      </c>
    </row>
    <row r="22" spans="1:3">
      <c r="A22" s="4" t="s">
        <v>731</v>
      </c>
    </row>
    <row r="23" spans="1:3">
      <c r="A23" s="3" t="s">
        <v>724</v>
      </c>
    </row>
    <row r="24" spans="1:3">
      <c r="A24" s="4" t="s">
        <v>725</v>
      </c>
      <c r="B24" s="6" t="n">
        <v>73419</v>
      </c>
      <c r="C24" s="6" t="n">
        <v>68164</v>
      </c>
    </row>
    <row r="25" spans="1:3">
      <c r="A25" s="4" t="s">
        <v>726</v>
      </c>
      <c r="B25" s="6" t="n">
        <v>64418</v>
      </c>
      <c r="C25" s="6" t="n">
        <v>60937</v>
      </c>
    </row>
    <row r="26" spans="1:3">
      <c r="A26" s="4" t="s">
        <v>727</v>
      </c>
      <c r="B26" s="6" t="n">
        <v>9001</v>
      </c>
      <c r="C26" s="6" t="n">
        <v>7227</v>
      </c>
    </row>
    <row r="27" spans="1:3">
      <c r="A27" s="4" t="s">
        <v>732</v>
      </c>
    </row>
    <row r="28" spans="1:3">
      <c r="A28" s="3" t="s">
        <v>724</v>
      </c>
    </row>
    <row r="29" spans="1:3">
      <c r="A29" s="4" t="s">
        <v>725</v>
      </c>
      <c r="B29" s="6" t="n">
        <v>4958</v>
      </c>
      <c r="C29" s="6" t="n">
        <v>1820</v>
      </c>
    </row>
    <row r="30" spans="1:3">
      <c r="A30" s="4" t="s">
        <v>726</v>
      </c>
      <c r="B30" s="6" t="n">
        <v>3781</v>
      </c>
      <c r="C30" s="6" t="n">
        <v>1267</v>
      </c>
    </row>
    <row r="31" spans="1:3">
      <c r="A31" s="4" t="s">
        <v>727</v>
      </c>
      <c r="B31" s="6" t="n">
        <v>1177</v>
      </c>
      <c r="C31" s="6" t="n">
        <v>553</v>
      </c>
    </row>
    <row r="32" spans="1:3">
      <c r="A32" s="4" t="s">
        <v>733</v>
      </c>
    </row>
    <row r="33" spans="1:3">
      <c r="A33" s="3" t="s">
        <v>724</v>
      </c>
    </row>
    <row r="34" spans="1:3">
      <c r="A34" s="4" t="s">
        <v>734</v>
      </c>
      <c r="B34" s="6" t="n">
        <v>458288</v>
      </c>
      <c r="C34" s="6" t="n">
        <v>470501</v>
      </c>
    </row>
    <row r="35" spans="1:3">
      <c r="A35" s="4" t="s">
        <v>729</v>
      </c>
    </row>
    <row r="36" spans="1:3">
      <c r="A36" s="3" t="s">
        <v>724</v>
      </c>
    </row>
    <row r="37" spans="1:3">
      <c r="A37" s="4" t="s">
        <v>734</v>
      </c>
      <c r="B37" s="7" t="n">
        <v>31384</v>
      </c>
      <c r="C37" s="7" t="n">
        <v>347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35</v>
      </c>
      <c r="B1" s="2" t="s">
        <v>1</v>
      </c>
    </row>
    <row r="2" spans="1:3">
      <c r="B2" s="2" t="s">
        <v>2</v>
      </c>
      <c r="C2" s="2" t="s">
        <v>33</v>
      </c>
    </row>
    <row r="3" spans="1:3">
      <c r="A3" s="3" t="s">
        <v>716</v>
      </c>
    </row>
    <row r="4" spans="1:3">
      <c r="A4" s="4" t="s">
        <v>736</v>
      </c>
      <c r="B4" s="7" t="n">
        <v>723120</v>
      </c>
      <c r="C4" s="7" t="n">
        <v>626392</v>
      </c>
    </row>
    <row r="5" spans="1:3">
      <c r="A5" s="4" t="s">
        <v>737</v>
      </c>
      <c r="B5" s="6" t="n">
        <v>-9551</v>
      </c>
      <c r="C5" s="6" t="n">
        <v>-9216</v>
      </c>
    </row>
    <row r="6" spans="1:3">
      <c r="A6" s="4" t="s">
        <v>738</v>
      </c>
      <c r="B6" s="6" t="n">
        <v>120746</v>
      </c>
      <c r="C6" s="6" t="n">
        <v>105944</v>
      </c>
    </row>
    <row r="7" spans="1:3">
      <c r="A7" s="4" t="s">
        <v>739</v>
      </c>
      <c r="B7" s="6" t="n">
        <v>834315</v>
      </c>
      <c r="C7" s="6" t="n">
        <v>723120</v>
      </c>
    </row>
    <row r="8" spans="1:3">
      <c r="A8" s="4" t="s">
        <v>740</v>
      </c>
    </row>
    <row r="9" spans="1:3">
      <c r="A9" s="3" t="s">
        <v>716</v>
      </c>
    </row>
    <row r="10" spans="1:3">
      <c r="A10" s="4" t="s">
        <v>736</v>
      </c>
      <c r="B10" s="6" t="n">
        <v>431561</v>
      </c>
      <c r="C10" s="6" t="n">
        <v>427231</v>
      </c>
    </row>
    <row r="11" spans="1:3">
      <c r="A11" s="4" t="s">
        <v>737</v>
      </c>
      <c r="B11" s="6" t="n">
        <v>0</v>
      </c>
      <c r="C11" s="6" t="n">
        <v>0</v>
      </c>
    </row>
    <row r="12" spans="1:3">
      <c r="A12" s="4" t="s">
        <v>738</v>
      </c>
      <c r="B12" s="6" t="n">
        <v>0</v>
      </c>
      <c r="C12" s="6" t="n">
        <v>4330</v>
      </c>
    </row>
    <row r="13" spans="1:3">
      <c r="A13" s="4" t="s">
        <v>739</v>
      </c>
      <c r="B13" s="6" t="n">
        <v>431561</v>
      </c>
      <c r="C13" s="6" t="n">
        <v>431561</v>
      </c>
    </row>
    <row r="14" spans="1:3">
      <c r="A14" s="4" t="s">
        <v>741</v>
      </c>
    </row>
    <row r="15" spans="1:3">
      <c r="A15" s="3" t="s">
        <v>716</v>
      </c>
    </row>
    <row r="16" spans="1:3">
      <c r="A16" s="4" t="s">
        <v>736</v>
      </c>
      <c r="B16" s="6" t="n">
        <v>171214</v>
      </c>
      <c r="C16" s="6" t="n">
        <v>171214</v>
      </c>
    </row>
    <row r="17" spans="1:3">
      <c r="A17" s="4" t="s">
        <v>737</v>
      </c>
      <c r="B17" s="6" t="n">
        <v>0</v>
      </c>
      <c r="C17" s="6" t="n">
        <v>0</v>
      </c>
    </row>
    <row r="18" spans="1:3">
      <c r="A18" s="4" t="s">
        <v>738</v>
      </c>
      <c r="B18" s="6" t="n">
        <v>117939</v>
      </c>
      <c r="C18" s="6" t="n">
        <v>0</v>
      </c>
    </row>
    <row r="19" spans="1:3">
      <c r="A19" s="4" t="s">
        <v>739</v>
      </c>
      <c r="B19" s="6" t="n">
        <v>289153</v>
      </c>
      <c r="C19" s="6" t="n">
        <v>171214</v>
      </c>
    </row>
    <row r="20" spans="1:3">
      <c r="A20" s="4" t="s">
        <v>742</v>
      </c>
    </row>
    <row r="21" spans="1:3">
      <c r="A21" s="3" t="s">
        <v>716</v>
      </c>
    </row>
    <row r="22" spans="1:3">
      <c r="A22" s="4" t="s">
        <v>736</v>
      </c>
      <c r="B22" s="6" t="n">
        <v>3224</v>
      </c>
      <c r="C22" s="6" t="n">
        <v>3155</v>
      </c>
    </row>
    <row r="23" spans="1:3">
      <c r="A23" s="4" t="s">
        <v>737</v>
      </c>
      <c r="B23" s="6" t="n">
        <v>0</v>
      </c>
      <c r="C23" s="6" t="n">
        <v>0</v>
      </c>
    </row>
    <row r="24" spans="1:3">
      <c r="A24" s="4" t="s">
        <v>738</v>
      </c>
      <c r="B24" s="6" t="n">
        <v>0</v>
      </c>
      <c r="C24" s="6" t="n">
        <v>69</v>
      </c>
    </row>
    <row r="25" spans="1:3">
      <c r="A25" s="4" t="s">
        <v>739</v>
      </c>
      <c r="B25" s="6" t="n">
        <v>3224</v>
      </c>
      <c r="C25" s="6" t="n">
        <v>3224</v>
      </c>
    </row>
    <row r="26" spans="1:3">
      <c r="A26" s="4" t="s">
        <v>743</v>
      </c>
    </row>
    <row r="27" spans="1:3">
      <c r="A27" s="3" t="s">
        <v>716</v>
      </c>
    </row>
    <row r="28" spans="1:3">
      <c r="A28" s="4" t="s">
        <v>736</v>
      </c>
      <c r="B28" s="6" t="n">
        <v>117121</v>
      </c>
      <c r="C28" s="6" t="n">
        <v>24792</v>
      </c>
    </row>
    <row r="29" spans="1:3">
      <c r="A29" s="4" t="s">
        <v>737</v>
      </c>
      <c r="B29" s="6" t="n">
        <v>-9551</v>
      </c>
      <c r="C29" s="6" t="n">
        <v>-9216</v>
      </c>
    </row>
    <row r="30" spans="1:3">
      <c r="A30" s="4" t="s">
        <v>738</v>
      </c>
      <c r="B30" s="6" t="n">
        <v>2807</v>
      </c>
      <c r="C30" s="6" t="n">
        <v>101545</v>
      </c>
    </row>
    <row r="31" spans="1:3">
      <c r="A31" s="4" t="s">
        <v>739</v>
      </c>
      <c r="B31" s="7" t="n">
        <v>110377</v>
      </c>
      <c r="C31" s="7" t="n">
        <v>11712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4</v>
      </c>
      <c r="B1" s="2" t="s">
        <v>1</v>
      </c>
    </row>
    <row r="2" spans="1:3">
      <c r="B2" s="2" t="s">
        <v>2</v>
      </c>
      <c r="C2" s="2" t="s">
        <v>33</v>
      </c>
    </row>
    <row r="3" spans="1:3">
      <c r="A3" s="3" t="s">
        <v>745</v>
      </c>
    </row>
    <row r="4" spans="1:3">
      <c r="A4" s="4" t="s">
        <v>746</v>
      </c>
      <c r="B4" s="7" t="n">
        <v>221507</v>
      </c>
      <c r="C4" s="7" t="n">
        <v>140372</v>
      </c>
    </row>
    <row r="5" spans="1:3">
      <c r="A5" s="4" t="s">
        <v>747</v>
      </c>
      <c r="B5" s="6" t="n">
        <v>-1014</v>
      </c>
      <c r="C5" s="6" t="n">
        <v>-3709</v>
      </c>
    </row>
    <row r="6" spans="1:3">
      <c r="A6" s="4" t="s">
        <v>748</v>
      </c>
      <c r="B6" s="6" t="n">
        <v>-735</v>
      </c>
      <c r="C6" s="6" t="n">
        <v>84844</v>
      </c>
    </row>
    <row r="7" spans="1:3">
      <c r="A7" s="4" t="s">
        <v>749</v>
      </c>
      <c r="B7" s="6" t="n">
        <v>219758</v>
      </c>
      <c r="C7" s="6" t="n">
        <v>221507</v>
      </c>
    </row>
    <row r="8" spans="1:3">
      <c r="A8" s="3" t="s">
        <v>750</v>
      </c>
    </row>
    <row r="9" spans="1:3">
      <c r="A9" s="4" t="s">
        <v>751</v>
      </c>
      <c r="B9" s="6" t="n">
        <v>-372589</v>
      </c>
      <c r="C9" s="6" t="n">
        <v>-237017</v>
      </c>
    </row>
    <row r="10" spans="1:3">
      <c r="A10" s="4" t="s">
        <v>752</v>
      </c>
      <c r="B10" s="6" t="n">
        <v>1591</v>
      </c>
      <c r="C10" s="6" t="n">
        <v>5595</v>
      </c>
    </row>
    <row r="11" spans="1:3">
      <c r="A11" s="4" t="s">
        <v>753</v>
      </c>
      <c r="B11" s="6" t="n">
        <v>-23935</v>
      </c>
      <c r="C11" s="6" t="n">
        <v>-141167</v>
      </c>
    </row>
    <row r="12" spans="1:3">
      <c r="A12" s="4" t="s">
        <v>754</v>
      </c>
      <c r="B12" s="6" t="n">
        <v>-394933</v>
      </c>
      <c r="C12" s="6" t="n">
        <v>-372589</v>
      </c>
    </row>
    <row r="13" spans="1:3">
      <c r="A13" s="4" t="s">
        <v>755</v>
      </c>
    </row>
    <row r="14" spans="1:3">
      <c r="A14" s="3" t="s">
        <v>756</v>
      </c>
    </row>
    <row r="15" spans="1:3">
      <c r="A15" s="4" t="s">
        <v>757</v>
      </c>
      <c r="B15" s="6" t="n">
        <v>-34099</v>
      </c>
      <c r="C15" s="6" t="n">
        <v>-21928</v>
      </c>
    </row>
    <row r="16" spans="1:3">
      <c r="A16" s="4" t="s">
        <v>758</v>
      </c>
      <c r="B16" s="6" t="n">
        <v>0</v>
      </c>
      <c r="C16" s="6" t="n">
        <v>0</v>
      </c>
    </row>
    <row r="17" spans="1:3">
      <c r="A17" s="4" t="s">
        <v>759</v>
      </c>
      <c r="B17" s="6" t="n">
        <v>-23576</v>
      </c>
      <c r="C17" s="6" t="n">
        <v>-12171</v>
      </c>
    </row>
    <row r="18" spans="1:3">
      <c r="A18" s="4" t="s">
        <v>760</v>
      </c>
      <c r="B18" s="6" t="n">
        <v>-57675</v>
      </c>
      <c r="C18" s="6" t="n">
        <v>-34099</v>
      </c>
    </row>
    <row r="19" spans="1:3">
      <c r="A19" s="4" t="s">
        <v>761</v>
      </c>
    </row>
    <row r="20" spans="1:3">
      <c r="A20" s="3" t="s">
        <v>756</v>
      </c>
    </row>
    <row r="21" spans="1:3">
      <c r="A21" s="4" t="s">
        <v>757</v>
      </c>
      <c r="B21" s="6" t="n">
        <v>4834</v>
      </c>
      <c r="C21" s="6" t="n">
        <v>2042</v>
      </c>
    </row>
    <row r="22" spans="1:3">
      <c r="A22" s="4" t="s">
        <v>758</v>
      </c>
      <c r="B22" s="6" t="n">
        <v>-11968</v>
      </c>
      <c r="C22" s="6" t="n">
        <v>-1113</v>
      </c>
    </row>
    <row r="23" spans="1:3">
      <c r="A23" s="4" t="s">
        <v>759</v>
      </c>
      <c r="B23" s="6" t="n">
        <v>13877</v>
      </c>
      <c r="C23" s="6" t="n">
        <v>3905</v>
      </c>
    </row>
    <row r="24" spans="1:3">
      <c r="A24" s="4" t="s">
        <v>760</v>
      </c>
      <c r="B24" s="6" t="n">
        <v>6743</v>
      </c>
      <c r="C24" s="6" t="n">
        <v>4834</v>
      </c>
    </row>
    <row r="25" spans="1:3">
      <c r="A25" s="4" t="s">
        <v>762</v>
      </c>
    </row>
    <row r="26" spans="1:3">
      <c r="A26" s="3" t="s">
        <v>756</v>
      </c>
    </row>
    <row r="27" spans="1:3">
      <c r="A27" s="4" t="s">
        <v>757</v>
      </c>
      <c r="B27" s="6" t="n">
        <v>-564831</v>
      </c>
      <c r="C27" s="6" t="n">
        <v>-357503</v>
      </c>
    </row>
    <row r="28" spans="1:3">
      <c r="A28" s="4" t="s">
        <v>758</v>
      </c>
      <c r="B28" s="6" t="n">
        <v>14573</v>
      </c>
      <c r="C28" s="6" t="n">
        <v>10417</v>
      </c>
    </row>
    <row r="29" spans="1:3">
      <c r="A29" s="4" t="s">
        <v>759</v>
      </c>
      <c r="B29" s="6" t="n">
        <v>-13501</v>
      </c>
      <c r="C29" s="6" t="n">
        <v>-217745</v>
      </c>
    </row>
    <row r="30" spans="1:3">
      <c r="A30" s="4" t="s">
        <v>760</v>
      </c>
      <c r="B30" s="7" t="n">
        <v>-563759</v>
      </c>
      <c r="C30" s="7" t="n">
        <v>-5648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32</v>
      </c>
      <c r="J1" s="2" t="s">
        <v>1</v>
      </c>
    </row>
    <row r="2" spans="1:12">
      <c r="B2" s="2" t="s">
        <v>2</v>
      </c>
      <c r="C2" s="2" t="s">
        <v>33</v>
      </c>
      <c r="D2" s="2" t="s">
        <v>34</v>
      </c>
      <c r="E2" s="2" t="s">
        <v>35</v>
      </c>
      <c r="F2" s="2" t="s">
        <v>36</v>
      </c>
      <c r="G2" s="2" t="s">
        <v>37</v>
      </c>
      <c r="H2" s="2" t="s">
        <v>38</v>
      </c>
      <c r="I2" s="2" t="s">
        <v>39</v>
      </c>
      <c r="J2" s="2" t="s">
        <v>2</v>
      </c>
      <c r="K2" s="2" t="s">
        <v>33</v>
      </c>
      <c r="L2" s="2" t="s">
        <v>40</v>
      </c>
    </row>
    <row r="3" spans="1:12">
      <c r="A3" s="3" t="s">
        <v>764</v>
      </c>
    </row>
    <row r="4" spans="1:12">
      <c r="A4" s="4" t="s">
        <v>43</v>
      </c>
      <c r="J4" s="7" t="n">
        <v>-3595217</v>
      </c>
      <c r="K4" s="7" t="n">
        <v>-3420339</v>
      </c>
      <c r="L4" s="7" t="n">
        <v>-3016109</v>
      </c>
    </row>
    <row r="5" spans="1:12">
      <c r="A5" s="4" t="s">
        <v>765</v>
      </c>
      <c r="J5" s="6" t="n">
        <v>-45018</v>
      </c>
      <c r="K5" s="6" t="n">
        <v>-60449</v>
      </c>
      <c r="L5" s="6" t="n">
        <v>-65307</v>
      </c>
    </row>
    <row r="6" spans="1:12">
      <c r="A6" s="4" t="s">
        <v>48</v>
      </c>
      <c r="J6" s="6" t="n">
        <v>-118035</v>
      </c>
      <c r="K6" s="6" t="n">
        <v>-96387</v>
      </c>
      <c r="L6" s="6" t="n">
        <v>-101884</v>
      </c>
    </row>
    <row r="7" spans="1:12">
      <c r="A7" s="4" t="s">
        <v>45</v>
      </c>
      <c r="J7" s="6" t="n">
        <v>-1541214</v>
      </c>
      <c r="K7" s="6" t="n">
        <v>-1340453</v>
      </c>
      <c r="L7" s="6" t="n">
        <v>-1096507</v>
      </c>
    </row>
    <row r="8" spans="1:12">
      <c r="A8" s="4" t="s">
        <v>51</v>
      </c>
      <c r="B8" s="7" t="n">
        <v>119163</v>
      </c>
      <c r="C8" s="7" t="n">
        <v>89437</v>
      </c>
      <c r="D8" s="7" t="n">
        <v>162154</v>
      </c>
      <c r="E8" s="7" t="n">
        <v>94902</v>
      </c>
      <c r="F8" s="7" t="n">
        <v>52636</v>
      </c>
      <c r="G8" s="7" t="n">
        <v>118944</v>
      </c>
      <c r="H8" s="7" t="n">
        <v>154578</v>
      </c>
      <c r="I8" s="7" t="n">
        <v>41560</v>
      </c>
      <c r="J8" s="6" t="n">
        <v>428855</v>
      </c>
      <c r="K8" s="6" t="n">
        <v>404519</v>
      </c>
      <c r="L8" s="6" t="n">
        <v>330494</v>
      </c>
    </row>
    <row r="9" spans="1:12">
      <c r="A9" s="4" t="s">
        <v>766</v>
      </c>
    </row>
    <row r="10" spans="1:12">
      <c r="A10" s="3" t="s">
        <v>764</v>
      </c>
    </row>
    <row r="11" spans="1:12">
      <c r="A11" s="4" t="s">
        <v>51</v>
      </c>
      <c r="J11" s="6" t="n">
        <v>1591</v>
      </c>
      <c r="K11" s="6" t="n">
        <v>5595</v>
      </c>
      <c r="L11" s="6" t="n">
        <v>9144</v>
      </c>
    </row>
    <row r="12" spans="1:12">
      <c r="A12" s="4" t="s">
        <v>767</v>
      </c>
    </row>
    <row r="13" spans="1:12">
      <c r="A13" s="3" t="s">
        <v>764</v>
      </c>
    </row>
    <row r="14" spans="1:12">
      <c r="A14" s="4" t="s">
        <v>765</v>
      </c>
      <c r="J14" s="6" t="n">
        <v>-5669</v>
      </c>
      <c r="K14" s="6" t="n">
        <v>-4153</v>
      </c>
      <c r="L14" s="6" t="n">
        <v>-6034</v>
      </c>
    </row>
    <row r="15" spans="1:12">
      <c r="A15" s="4" t="s">
        <v>45</v>
      </c>
      <c r="J15" s="6" t="n">
        <v>14573</v>
      </c>
      <c r="K15" s="6" t="n">
        <v>10417</v>
      </c>
      <c r="L15" s="6" t="n">
        <v>15418</v>
      </c>
    </row>
    <row r="16" spans="1:12">
      <c r="A16" s="4" t="s">
        <v>51</v>
      </c>
      <c r="J16" s="6" t="n">
        <v>8904</v>
      </c>
      <c r="K16" s="6" t="n">
        <v>6264</v>
      </c>
      <c r="L16" s="6" t="n">
        <v>9384</v>
      </c>
    </row>
    <row r="17" spans="1:12">
      <c r="A17" s="4" t="s">
        <v>768</v>
      </c>
    </row>
    <row r="18" spans="1:12">
      <c r="A18" s="3" t="s">
        <v>764</v>
      </c>
    </row>
    <row r="19" spans="1:12">
      <c r="A19" s="4" t="s">
        <v>43</v>
      </c>
      <c r="J19" s="6" t="n">
        <v>-11968</v>
      </c>
      <c r="K19" s="6" t="n">
        <v>-1113</v>
      </c>
      <c r="L19" s="6" t="n">
        <v>-400</v>
      </c>
    </row>
    <row r="20" spans="1:12">
      <c r="A20" s="4" t="s">
        <v>765</v>
      </c>
      <c r="J20" s="6" t="n">
        <v>4655</v>
      </c>
      <c r="K20" s="6" t="n">
        <v>444</v>
      </c>
      <c r="L20" s="6" t="n">
        <v>160</v>
      </c>
    </row>
    <row r="21" spans="1:12">
      <c r="A21" s="4" t="s">
        <v>51</v>
      </c>
      <c r="J21" s="7" t="n">
        <v>-7313</v>
      </c>
      <c r="K21" s="7" t="n">
        <v>-669</v>
      </c>
      <c r="L21" s="7" t="n">
        <v>-24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9</v>
      </c>
      <c r="B1" s="2" t="s">
        <v>2</v>
      </c>
      <c r="C1" s="2" t="s">
        <v>33</v>
      </c>
    </row>
    <row r="2" spans="1:3">
      <c r="A2" s="3" t="s">
        <v>770</v>
      </c>
    </row>
    <row r="3" spans="1:3">
      <c r="A3" s="4" t="s">
        <v>771</v>
      </c>
      <c r="B3" s="7" t="n">
        <v>5214</v>
      </c>
      <c r="C3" s="7" t="n">
        <v>6407</v>
      </c>
    </row>
    <row r="4" spans="1:3">
      <c r="A4" s="4" t="s">
        <v>772</v>
      </c>
      <c r="B4" s="6" t="n">
        <v>-1105</v>
      </c>
      <c r="C4" s="6" t="n">
        <v>-109</v>
      </c>
    </row>
    <row r="5" spans="1:3">
      <c r="A5" s="4" t="s">
        <v>773</v>
      </c>
      <c r="B5" s="6" t="n">
        <v>4109</v>
      </c>
      <c r="C5" s="6" t="n">
        <v>6298</v>
      </c>
    </row>
    <row r="6" spans="1:3">
      <c r="A6" s="4" t="s">
        <v>774</v>
      </c>
    </row>
    <row r="7" spans="1:3">
      <c r="A7" s="3" t="s">
        <v>770</v>
      </c>
    </row>
    <row r="8" spans="1:3">
      <c r="A8" s="4" t="s">
        <v>771</v>
      </c>
      <c r="B8" s="6" t="n">
        <v>3700</v>
      </c>
      <c r="C8" s="6" t="n">
        <v>3447</v>
      </c>
    </row>
    <row r="9" spans="1:3">
      <c r="A9" s="4" t="s">
        <v>775</v>
      </c>
    </row>
    <row r="10" spans="1:3">
      <c r="A10" s="3" t="s">
        <v>770</v>
      </c>
    </row>
    <row r="11" spans="1:3">
      <c r="A11" s="4" t="s">
        <v>771</v>
      </c>
      <c r="B11" s="6" t="n">
        <v>1514</v>
      </c>
      <c r="C11" s="6" t="n">
        <v>2960</v>
      </c>
    </row>
    <row r="12" spans="1:3">
      <c r="A12" s="4" t="s">
        <v>776</v>
      </c>
    </row>
    <row r="13" spans="1:3">
      <c r="A13" s="3" t="s">
        <v>770</v>
      </c>
    </row>
    <row r="14" spans="1:3">
      <c r="A14" s="4" t="s">
        <v>772</v>
      </c>
      <c r="B14" s="6" t="n">
        <v>-330</v>
      </c>
      <c r="C14" s="6" t="n">
        <v>0</v>
      </c>
    </row>
    <row r="15" spans="1:3">
      <c r="A15" s="4" t="s">
        <v>777</v>
      </c>
    </row>
    <row r="16" spans="1:3">
      <c r="A16" s="3" t="s">
        <v>770</v>
      </c>
    </row>
    <row r="17" spans="1:3">
      <c r="A17" s="4" t="s">
        <v>772</v>
      </c>
      <c r="B17" s="6" t="n">
        <v>-775</v>
      </c>
      <c r="C17" s="6" t="n">
        <v>-109</v>
      </c>
    </row>
    <row r="18" spans="1:3">
      <c r="A18" s="4" t="s">
        <v>778</v>
      </c>
    </row>
    <row r="19" spans="1:3">
      <c r="A19" s="3" t="s">
        <v>770</v>
      </c>
    </row>
    <row r="20" spans="1:3">
      <c r="A20" s="4" t="s">
        <v>779</v>
      </c>
      <c r="B20" s="7" t="n">
        <v>6099</v>
      </c>
      <c r="C20" s="7" t="n">
        <v>962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40</v>
      </c>
    </row>
    <row r="3" spans="1:4">
      <c r="A3" s="3" t="s">
        <v>781</v>
      </c>
    </row>
    <row r="4" spans="1:4">
      <c r="A4" s="4" t="s">
        <v>782</v>
      </c>
      <c r="B4" s="7" t="n">
        <v>13423</v>
      </c>
      <c r="C4" s="7" t="n">
        <v>3905</v>
      </c>
      <c r="D4" s="7" t="n">
        <v>1593</v>
      </c>
    </row>
    <row r="5" spans="1:4">
      <c r="A5" s="4" t="s">
        <v>783</v>
      </c>
      <c r="B5" s="6" t="n">
        <v>11968</v>
      </c>
      <c r="C5" s="6" t="n">
        <v>1113</v>
      </c>
      <c r="D5" s="6" t="n">
        <v>400</v>
      </c>
    </row>
    <row r="6" spans="1:4">
      <c r="A6" s="4" t="s">
        <v>784</v>
      </c>
    </row>
    <row r="7" spans="1:4">
      <c r="A7" s="3" t="s">
        <v>781</v>
      </c>
    </row>
    <row r="8" spans="1:4">
      <c r="A8" s="4" t="s">
        <v>782</v>
      </c>
      <c r="B8" s="6" t="n">
        <v>13423</v>
      </c>
      <c r="C8" s="6" t="n">
        <v>3905</v>
      </c>
      <c r="D8" s="6" t="n">
        <v>1593</v>
      </c>
    </row>
    <row r="9" spans="1:4">
      <c r="A9" s="4" t="s">
        <v>785</v>
      </c>
    </row>
    <row r="10" spans="1:4">
      <c r="A10" s="3" t="s">
        <v>781</v>
      </c>
    </row>
    <row r="11" spans="1:4">
      <c r="A11" s="4" t="s">
        <v>783</v>
      </c>
      <c r="B11" s="7" t="n">
        <v>11968</v>
      </c>
      <c r="C11" s="7" t="n">
        <v>1113</v>
      </c>
      <c r="D11" s="7" t="n">
        <v>4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2</v>
      </c>
      <c r="C2" s="2" t="s">
        <v>33</v>
      </c>
      <c r="D2" s="2" t="s">
        <v>40</v>
      </c>
    </row>
    <row r="3" spans="1:4">
      <c r="A3" s="4" t="s">
        <v>787</v>
      </c>
    </row>
    <row r="4" spans="1:4">
      <c r="A4" s="3" t="s">
        <v>781</v>
      </c>
    </row>
    <row r="5" spans="1:4">
      <c r="A5" s="4" t="s">
        <v>788</v>
      </c>
      <c r="B5" s="7" t="n">
        <v>-9271</v>
      </c>
      <c r="C5" s="7" t="n">
        <v>-1188</v>
      </c>
      <c r="D5" s="7" t="n">
        <v>4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89</v>
      </c>
      <c r="B1" s="2" t="s">
        <v>1</v>
      </c>
    </row>
    <row r="2" spans="1:3">
      <c r="B2" s="2" t="s">
        <v>2</v>
      </c>
      <c r="C2" s="2" t="s">
        <v>33</v>
      </c>
    </row>
    <row r="3" spans="1:3">
      <c r="A3" s="3" t="s">
        <v>770</v>
      </c>
    </row>
    <row r="4" spans="1:3">
      <c r="A4" s="4" t="s">
        <v>790</v>
      </c>
      <c r="B4" s="7" t="n">
        <v>-7016</v>
      </c>
    </row>
    <row r="5" spans="1:3">
      <c r="A5" s="4" t="s">
        <v>791</v>
      </c>
    </row>
    <row r="6" spans="1:3">
      <c r="A6" s="3" t="s">
        <v>770</v>
      </c>
    </row>
    <row r="7" spans="1:3">
      <c r="A7" s="4" t="s">
        <v>779</v>
      </c>
      <c r="B7" s="7" t="n">
        <v>265136</v>
      </c>
      <c r="C7" s="7" t="n">
        <v>1638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2</v>
      </c>
      <c r="B1" s="2" t="s">
        <v>1</v>
      </c>
    </row>
    <row r="2" spans="1:3">
      <c r="B2" s="2" t="s">
        <v>2</v>
      </c>
      <c r="C2" s="2" t="s">
        <v>33</v>
      </c>
    </row>
    <row r="3" spans="1:3">
      <c r="A3" s="3" t="s">
        <v>793</v>
      </c>
    </row>
    <row r="4" spans="1:3">
      <c r="A4" s="4" t="s">
        <v>794</v>
      </c>
      <c r="B4" s="4" t="s">
        <v>795</v>
      </c>
    </row>
    <row r="5" spans="1:3">
      <c r="A5" s="4" t="s">
        <v>796</v>
      </c>
      <c r="B5" s="4" t="s">
        <v>797</v>
      </c>
    </row>
    <row r="6" spans="1:3">
      <c r="A6" s="4" t="s">
        <v>798</v>
      </c>
      <c r="B6" s="7" t="n">
        <v>2537640</v>
      </c>
      <c r="C6" s="7" t="n">
        <v>1893514</v>
      </c>
    </row>
    <row r="7" spans="1:3">
      <c r="A7" s="4" t="s">
        <v>799</v>
      </c>
      <c r="B7" s="7" t="n">
        <v>2506981</v>
      </c>
      <c r="C7" s="7" t="n">
        <v>18393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37</v>
      </c>
      <c r="B1" s="2" t="s">
        <v>1</v>
      </c>
    </row>
    <row r="2" spans="1:4">
      <c r="B2" s="2" t="s">
        <v>2</v>
      </c>
      <c r="C2" s="2" t="s">
        <v>33</v>
      </c>
      <c r="D2" s="2" t="s">
        <v>40</v>
      </c>
    </row>
    <row r="3" spans="1:4">
      <c r="A3" s="3" t="s">
        <v>138</v>
      </c>
    </row>
    <row r="4" spans="1:4">
      <c r="A4" s="4" t="s">
        <v>51</v>
      </c>
      <c r="B4" s="7" t="n">
        <v>428855</v>
      </c>
      <c r="C4" s="7" t="n">
        <v>404519</v>
      </c>
      <c r="D4" s="7" t="n">
        <v>330494</v>
      </c>
    </row>
    <row r="5" spans="1:4">
      <c r="A5" s="3" t="s">
        <v>139</v>
      </c>
    </row>
    <row r="6" spans="1:4">
      <c r="A6" s="4" t="s">
        <v>140</v>
      </c>
      <c r="B6" s="6" t="n">
        <v>80166</v>
      </c>
      <c r="C6" s="6" t="n">
        <v>75977</v>
      </c>
      <c r="D6" s="6" t="n">
        <v>76125</v>
      </c>
    </row>
    <row r="7" spans="1:4">
      <c r="A7" s="4" t="s">
        <v>141</v>
      </c>
      <c r="B7" s="6" t="n">
        <v>23737</v>
      </c>
      <c r="C7" s="6" t="n">
        <v>22225</v>
      </c>
      <c r="D7" s="6" t="n">
        <v>14765</v>
      </c>
    </row>
    <row r="8" spans="1:4">
      <c r="A8" s="4" t="s">
        <v>142</v>
      </c>
      <c r="B8" s="6" t="n">
        <v>7077</v>
      </c>
      <c r="C8" s="6" t="n">
        <v>6011</v>
      </c>
      <c r="D8" s="6" t="n">
        <v>6921</v>
      </c>
    </row>
    <row r="9" spans="1:4">
      <c r="A9" s="4" t="s">
        <v>143</v>
      </c>
      <c r="B9" s="6" t="n">
        <v>29618</v>
      </c>
      <c r="C9" s="6" t="n">
        <v>30587</v>
      </c>
      <c r="D9" s="6" t="n">
        <v>24178</v>
      </c>
    </row>
    <row r="10" spans="1:4">
      <c r="A10" s="4" t="s">
        <v>144</v>
      </c>
      <c r="B10" s="6" t="n">
        <v>10850</v>
      </c>
      <c r="C10" s="6" t="n">
        <v>-12401</v>
      </c>
      <c r="D10" s="6" t="n">
        <v>14616</v>
      </c>
    </row>
    <row r="11" spans="1:4">
      <c r="A11" s="4" t="s">
        <v>86</v>
      </c>
      <c r="B11" s="6" t="n">
        <v>-8696</v>
      </c>
      <c r="C11" s="6" t="n">
        <v>1962</v>
      </c>
      <c r="D11" s="6" t="n">
        <v>1838</v>
      </c>
    </row>
    <row r="12" spans="1:4">
      <c r="A12" s="3" t="s">
        <v>145</v>
      </c>
    </row>
    <row r="13" spans="1:4">
      <c r="A13" s="4" t="s">
        <v>146</v>
      </c>
      <c r="B13" s="6" t="n">
        <v>-21974</v>
      </c>
      <c r="C13" s="6" t="n">
        <v>1228</v>
      </c>
      <c r="D13" s="6" t="n">
        <v>4803</v>
      </c>
    </row>
    <row r="14" spans="1:4">
      <c r="A14" s="4" t="s">
        <v>72</v>
      </c>
      <c r="B14" s="6" t="n">
        <v>-289654</v>
      </c>
      <c r="C14" s="6" t="n">
        <v>-40248</v>
      </c>
      <c r="D14" s="6" t="n">
        <v>83748</v>
      </c>
    </row>
    <row r="15" spans="1:4">
      <c r="A15" s="4" t="s">
        <v>147</v>
      </c>
      <c r="B15" s="6" t="n">
        <v>35044</v>
      </c>
      <c r="C15" s="6" t="n">
        <v>14270</v>
      </c>
      <c r="D15" s="6" t="n">
        <v>12857</v>
      </c>
    </row>
    <row r="16" spans="1:4">
      <c r="A16" s="4" t="s">
        <v>82</v>
      </c>
      <c r="B16" s="6" t="n">
        <v>74613</v>
      </c>
      <c r="C16" s="6" t="n">
        <v>71901</v>
      </c>
      <c r="D16" s="6" t="n">
        <v>30897</v>
      </c>
    </row>
    <row r="17" spans="1:4">
      <c r="A17" s="4" t="s">
        <v>148</v>
      </c>
      <c r="B17" s="6" t="n">
        <v>-102202</v>
      </c>
      <c r="C17" s="6" t="n">
        <v>5295</v>
      </c>
      <c r="D17" s="6" t="n">
        <v>-25880</v>
      </c>
    </row>
    <row r="18" spans="1:4">
      <c r="A18" s="4" t="s">
        <v>149</v>
      </c>
      <c r="B18" s="6" t="n">
        <v>-40427</v>
      </c>
      <c r="C18" s="6" t="n">
        <v>-73236</v>
      </c>
      <c r="D18" s="6" t="n">
        <v>15919</v>
      </c>
    </row>
    <row r="19" spans="1:4">
      <c r="A19" s="4" t="s">
        <v>150</v>
      </c>
      <c r="B19" s="6" t="n">
        <v>227007</v>
      </c>
      <c r="C19" s="6" t="n">
        <v>508090</v>
      </c>
      <c r="D19" s="6" t="n">
        <v>591281</v>
      </c>
    </row>
    <row r="20" spans="1:4">
      <c r="A20" s="3" t="s">
        <v>151</v>
      </c>
    </row>
    <row r="21" spans="1:4">
      <c r="A21" s="4" t="s">
        <v>152</v>
      </c>
      <c r="B21" s="6" t="n">
        <v>-99375</v>
      </c>
      <c r="C21" s="6" t="n">
        <v>-64311</v>
      </c>
      <c r="D21" s="6" t="n">
        <v>-43627</v>
      </c>
    </row>
    <row r="22" spans="1:4">
      <c r="A22" s="4" t="s">
        <v>153</v>
      </c>
      <c r="B22" s="6" t="n">
        <v>15404</v>
      </c>
      <c r="C22" s="6" t="n">
        <v>7120</v>
      </c>
      <c r="D22" s="6" t="n">
        <v>6089</v>
      </c>
    </row>
    <row r="23" spans="1:4">
      <c r="A23" s="4" t="s">
        <v>154</v>
      </c>
      <c r="B23" s="6" t="n">
        <v>-192829</v>
      </c>
      <c r="C23" s="6" t="n">
        <v>-360439</v>
      </c>
      <c r="D23" s="6" t="n">
        <v>-559855</v>
      </c>
    </row>
    <row r="24" spans="1:4">
      <c r="A24" s="4" t="s">
        <v>155</v>
      </c>
      <c r="B24" s="6" t="n">
        <v>0</v>
      </c>
      <c r="C24" s="6" t="n">
        <v>64380</v>
      </c>
      <c r="D24" s="6" t="n">
        <v>0</v>
      </c>
    </row>
    <row r="25" spans="1:4">
      <c r="A25" s="4" t="s">
        <v>156</v>
      </c>
      <c r="B25" s="6" t="n">
        <v>0</v>
      </c>
      <c r="C25" s="6" t="n">
        <v>-5065</v>
      </c>
      <c r="D25" s="6" t="n">
        <v>0</v>
      </c>
    </row>
    <row r="26" spans="1:4">
      <c r="A26" s="4" t="s">
        <v>157</v>
      </c>
      <c r="B26" s="6" t="n">
        <v>-276800</v>
      </c>
      <c r="C26" s="6" t="n">
        <v>-358315</v>
      </c>
      <c r="D26" s="6" t="n">
        <v>-597393</v>
      </c>
    </row>
    <row r="27" spans="1:4">
      <c r="A27" s="3" t="s">
        <v>158</v>
      </c>
    </row>
    <row r="28" spans="1:4">
      <c r="A28" s="4" t="s">
        <v>159</v>
      </c>
      <c r="B28" s="6" t="n">
        <v>1167681</v>
      </c>
      <c r="C28" s="6" t="n">
        <v>158217</v>
      </c>
      <c r="D28" s="6" t="n">
        <v>101175</v>
      </c>
    </row>
    <row r="29" spans="1:4">
      <c r="A29" s="4" t="s">
        <v>160</v>
      </c>
      <c r="B29" s="6" t="n">
        <v>-1184458</v>
      </c>
      <c r="C29" s="6" t="n">
        <v>-138225</v>
      </c>
      <c r="D29" s="6" t="n">
        <v>-91027</v>
      </c>
    </row>
    <row r="30" spans="1:4">
      <c r="A30" s="4" t="s">
        <v>161</v>
      </c>
      <c r="B30" s="6" t="n">
        <v>231891</v>
      </c>
      <c r="C30" s="6" t="n">
        <v>161167</v>
      </c>
      <c r="D30" s="6" t="n">
        <v>145715</v>
      </c>
    </row>
    <row r="31" spans="1:4">
      <c r="A31" s="4" t="s">
        <v>162</v>
      </c>
      <c r="B31" s="6" t="n">
        <v>-247691</v>
      </c>
      <c r="C31" s="6" t="n">
        <v>-131994</v>
      </c>
      <c r="D31" s="6" t="n">
        <v>-137761</v>
      </c>
    </row>
    <row r="32" spans="1:4">
      <c r="A32" s="4" t="s">
        <v>163</v>
      </c>
      <c r="B32" s="6" t="n">
        <v>5272000</v>
      </c>
      <c r="C32" s="6" t="n">
        <v>3536000</v>
      </c>
      <c r="D32" s="6" t="n">
        <v>4053500</v>
      </c>
    </row>
    <row r="33" spans="1:4">
      <c r="A33" s="4" t="s">
        <v>164</v>
      </c>
      <c r="B33" s="6" t="n">
        <v>-5385000</v>
      </c>
      <c r="C33" s="6" t="n">
        <v>-3826500</v>
      </c>
      <c r="D33" s="6" t="n">
        <v>-3654000</v>
      </c>
    </row>
    <row r="34" spans="1:4">
      <c r="A34" s="4" t="s">
        <v>165</v>
      </c>
      <c r="B34" s="6" t="n">
        <v>0</v>
      </c>
      <c r="C34" s="6" t="n">
        <v>476566</v>
      </c>
      <c r="D34" s="6" t="n">
        <v>0</v>
      </c>
    </row>
    <row r="35" spans="1:4">
      <c r="A35" s="4" t="s">
        <v>166</v>
      </c>
      <c r="B35" s="6" t="n">
        <v>289079</v>
      </c>
      <c r="C35" s="6" t="n">
        <v>2226</v>
      </c>
      <c r="D35" s="6" t="n">
        <v>0</v>
      </c>
    </row>
    <row r="36" spans="1:4">
      <c r="A36" s="4" t="s">
        <v>167</v>
      </c>
      <c r="B36" s="6" t="n">
        <v>725000</v>
      </c>
      <c r="C36" s="6" t="n">
        <v>0</v>
      </c>
      <c r="D36" s="6" t="n">
        <v>0</v>
      </c>
    </row>
    <row r="37" spans="1:4">
      <c r="A37" s="4" t="s">
        <v>168</v>
      </c>
      <c r="B37" s="6" t="n">
        <v>19688</v>
      </c>
      <c r="C37" s="6" t="n">
        <v>0</v>
      </c>
      <c r="D37" s="6" t="n">
        <v>0</v>
      </c>
    </row>
    <row r="38" spans="1:4">
      <c r="A38" s="4" t="s">
        <v>169</v>
      </c>
      <c r="B38" s="6" t="n">
        <v>425000</v>
      </c>
      <c r="C38" s="6" t="n">
        <v>0</v>
      </c>
      <c r="D38" s="6" t="n">
        <v>0</v>
      </c>
    </row>
    <row r="39" spans="1:4">
      <c r="A39" s="4" t="s">
        <v>170</v>
      </c>
      <c r="B39" s="6" t="n">
        <v>-3188</v>
      </c>
      <c r="C39" s="6" t="n">
        <v>0</v>
      </c>
      <c r="D39" s="6" t="n">
        <v>0</v>
      </c>
    </row>
    <row r="40" spans="1:4">
      <c r="A40" s="4" t="s">
        <v>171</v>
      </c>
      <c r="B40" s="6" t="n">
        <v>10676</v>
      </c>
      <c r="C40" s="6" t="n">
        <v>0</v>
      </c>
      <c r="D40" s="6" t="n">
        <v>0</v>
      </c>
    </row>
    <row r="41" spans="1:4">
      <c r="A41" s="4" t="s">
        <v>172</v>
      </c>
      <c r="B41" s="6" t="n">
        <v>-15971</v>
      </c>
      <c r="C41" s="6" t="n">
        <v>0</v>
      </c>
      <c r="D41" s="6" t="n">
        <v>0</v>
      </c>
    </row>
    <row r="42" spans="1:4">
      <c r="A42" s="4" t="s">
        <v>173</v>
      </c>
      <c r="B42" s="6" t="n">
        <v>0</v>
      </c>
      <c r="C42" s="6" t="n">
        <v>-117400</v>
      </c>
      <c r="D42" s="6" t="n">
        <v>0</v>
      </c>
    </row>
    <row r="43" spans="1:4">
      <c r="A43" s="4" t="s">
        <v>174</v>
      </c>
      <c r="B43" s="6" t="n">
        <v>-351495</v>
      </c>
      <c r="C43" s="6" t="n">
        <v>0</v>
      </c>
      <c r="D43" s="6" t="n">
        <v>0</v>
      </c>
    </row>
    <row r="44" spans="1:4">
      <c r="A44" s="4" t="s">
        <v>175</v>
      </c>
      <c r="B44" s="6" t="n">
        <v>0</v>
      </c>
      <c r="C44" s="6" t="n">
        <v>0</v>
      </c>
      <c r="D44" s="6" t="n">
        <v>250000</v>
      </c>
    </row>
    <row r="45" spans="1:4">
      <c r="A45" s="4" t="s">
        <v>176</v>
      </c>
      <c r="B45" s="6" t="n">
        <v>-161316</v>
      </c>
      <c r="C45" s="6" t="n">
        <v>-119607</v>
      </c>
      <c r="D45" s="6" t="n">
        <v>-59442</v>
      </c>
    </row>
    <row r="46" spans="1:4">
      <c r="A46" s="4" t="s">
        <v>177</v>
      </c>
      <c r="B46" s="6" t="n">
        <v>-12793</v>
      </c>
      <c r="C46" s="6" t="n">
        <v>-6011</v>
      </c>
      <c r="D46" s="6" t="n">
        <v>-5630</v>
      </c>
    </row>
    <row r="47" spans="1:4">
      <c r="A47" s="4" t="s">
        <v>178</v>
      </c>
      <c r="C47" s="6" t="n">
        <v>0</v>
      </c>
    </row>
    <row r="48" spans="1:4">
      <c r="A48" s="4" t="s">
        <v>179</v>
      </c>
      <c r="B48" s="6" t="n">
        <v>-76569</v>
      </c>
      <c r="C48" s="6" t="n">
        <v>-54593</v>
      </c>
      <c r="D48" s="6" t="n">
        <v>-41839</v>
      </c>
    </row>
    <row r="49" spans="1:4">
      <c r="A49" s="4" t="s">
        <v>180</v>
      </c>
      <c r="B49" s="6" t="n">
        <v>45286</v>
      </c>
      <c r="C49" s="6" t="n">
        <v>39568</v>
      </c>
      <c r="D49" s="6" t="n">
        <v>26784</v>
      </c>
    </row>
    <row r="50" spans="1:4">
      <c r="A50" s="4" t="s">
        <v>86</v>
      </c>
      <c r="B50" s="6" t="n">
        <v>2696</v>
      </c>
      <c r="C50" s="6" t="n">
        <v>1273</v>
      </c>
      <c r="D50" s="6" t="n">
        <v>6282</v>
      </c>
    </row>
    <row r="51" spans="1:4">
      <c r="A51" s="4" t="s">
        <v>181</v>
      </c>
      <c r="B51" s="6" t="n">
        <v>132982</v>
      </c>
      <c r="C51" s="6" t="n">
        <v>-23765</v>
      </c>
      <c r="D51" s="6" t="n">
        <v>93757</v>
      </c>
    </row>
    <row r="52" spans="1:4">
      <c r="A52" s="4" t="s">
        <v>182</v>
      </c>
      <c r="B52" s="6" t="n">
        <v>-3875</v>
      </c>
      <c r="C52" s="6" t="n">
        <v>-2018</v>
      </c>
      <c r="D52" s="6" t="n">
        <v>-14578</v>
      </c>
    </row>
    <row r="53" spans="1:4">
      <c r="A53" s="4" t="s">
        <v>183</v>
      </c>
      <c r="B53" s="6" t="n">
        <v>79314</v>
      </c>
      <c r="C53" s="6" t="n">
        <v>123992</v>
      </c>
      <c r="D53" s="6" t="n">
        <v>73067</v>
      </c>
    </row>
    <row r="54" spans="1:4">
      <c r="A54" s="4" t="s">
        <v>184</v>
      </c>
      <c r="B54" s="6" t="n">
        <v>239855</v>
      </c>
      <c r="C54" s="6" t="n">
        <v>115863</v>
      </c>
      <c r="D54" s="6" t="n">
        <v>42796</v>
      </c>
    </row>
    <row r="55" spans="1:4">
      <c r="A55" s="4" t="s">
        <v>185</v>
      </c>
      <c r="B55" s="7" t="n">
        <v>319169</v>
      </c>
      <c r="C55" s="7" t="n">
        <v>239855</v>
      </c>
      <c r="D55" s="7" t="n">
        <v>1158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0</v>
      </c>
      <c r="B1" s="2" t="s">
        <v>2</v>
      </c>
      <c r="C1" s="2" t="s">
        <v>33</v>
      </c>
      <c r="D1" s="2" t="s">
        <v>40</v>
      </c>
    </row>
    <row r="2" spans="1:4">
      <c r="A2" s="3" t="s">
        <v>801</v>
      </c>
    </row>
    <row r="3" spans="1:4">
      <c r="A3" s="4" t="s">
        <v>802</v>
      </c>
      <c r="B3" s="7" t="n">
        <v>809217</v>
      </c>
      <c r="C3" s="7" t="n">
        <v>787998</v>
      </c>
      <c r="D3" s="7" t="n">
        <v>739579</v>
      </c>
    </row>
    <row r="4" spans="1:4">
      <c r="A4" s="4" t="s">
        <v>771</v>
      </c>
      <c r="B4" s="6" t="n">
        <v>5214</v>
      </c>
      <c r="C4" s="6" t="n">
        <v>6407</v>
      </c>
    </row>
    <row r="5" spans="1:4">
      <c r="A5" s="4" t="s">
        <v>772</v>
      </c>
      <c r="B5" s="6" t="n">
        <v>-1105</v>
      </c>
      <c r="C5" s="6" t="n">
        <v>-109</v>
      </c>
    </row>
    <row r="6" spans="1:4">
      <c r="A6" s="4" t="s">
        <v>773</v>
      </c>
      <c r="B6" s="6" t="n">
        <v>4109</v>
      </c>
      <c r="C6" s="6" t="n">
        <v>6298</v>
      </c>
    </row>
    <row r="7" spans="1:4">
      <c r="A7" s="4" t="s">
        <v>803</v>
      </c>
    </row>
    <row r="8" spans="1:4">
      <c r="A8" s="3" t="s">
        <v>801</v>
      </c>
    </row>
    <row r="9" spans="1:4">
      <c r="A9" s="4" t="s">
        <v>802</v>
      </c>
      <c r="B9" s="6" t="n">
        <v>167069</v>
      </c>
      <c r="C9" s="6" t="n">
        <v>192935</v>
      </c>
    </row>
    <row r="10" spans="1:4">
      <c r="A10" s="4" t="s">
        <v>771</v>
      </c>
      <c r="B10" s="6" t="n">
        <v>0</v>
      </c>
      <c r="C10" s="6" t="n">
        <v>0</v>
      </c>
    </row>
    <row r="11" spans="1:4">
      <c r="A11" s="4" t="s">
        <v>772</v>
      </c>
      <c r="B11" s="6" t="n">
        <v>0</v>
      </c>
      <c r="C11" s="6" t="n">
        <v>0</v>
      </c>
    </row>
    <row r="12" spans="1:4">
      <c r="A12" s="4" t="s">
        <v>773</v>
      </c>
      <c r="B12" s="6" t="n">
        <v>0</v>
      </c>
      <c r="C12" s="6" t="n">
        <v>0</v>
      </c>
    </row>
    <row r="13" spans="1:4">
      <c r="A13" s="4" t="s">
        <v>804</v>
      </c>
      <c r="B13" s="6" t="n">
        <v>0</v>
      </c>
      <c r="C13" s="6" t="n">
        <v>0</v>
      </c>
    </row>
    <row r="14" spans="1:4">
      <c r="A14" s="4" t="s">
        <v>805</v>
      </c>
      <c r="B14" s="6" t="n">
        <v>167069</v>
      </c>
      <c r="C14" s="6" t="n">
        <v>192935</v>
      </c>
    </row>
    <row r="15" spans="1:4">
      <c r="A15" s="4" t="s">
        <v>806</v>
      </c>
    </row>
    <row r="16" spans="1:4">
      <c r="A16" s="3" t="s">
        <v>801</v>
      </c>
    </row>
    <row r="17" spans="1:4">
      <c r="A17" s="4" t="s">
        <v>802</v>
      </c>
      <c r="B17" s="6" t="n">
        <v>0</v>
      </c>
      <c r="C17" s="6" t="n">
        <v>0</v>
      </c>
    </row>
    <row r="18" spans="1:4">
      <c r="A18" s="4" t="s">
        <v>807</v>
      </c>
    </row>
    <row r="19" spans="1:4">
      <c r="A19" s="3" t="s">
        <v>801</v>
      </c>
    </row>
    <row r="20" spans="1:4">
      <c r="A20" s="4" t="s">
        <v>802</v>
      </c>
      <c r="B20" s="6" t="n">
        <v>113410</v>
      </c>
      <c r="C20" s="6" t="n">
        <v>124136</v>
      </c>
    </row>
    <row r="21" spans="1:4">
      <c r="A21" s="4" t="s">
        <v>808</v>
      </c>
    </row>
    <row r="22" spans="1:4">
      <c r="A22" s="3" t="s">
        <v>801</v>
      </c>
    </row>
    <row r="23" spans="1:4">
      <c r="A23" s="4" t="s">
        <v>802</v>
      </c>
      <c r="B23" s="6" t="n">
        <v>35398</v>
      </c>
      <c r="C23" s="6" t="n">
        <v>44684</v>
      </c>
    </row>
    <row r="24" spans="1:4">
      <c r="A24" s="4" t="s">
        <v>809</v>
      </c>
    </row>
    <row r="25" spans="1:4">
      <c r="A25" s="3" t="s">
        <v>801</v>
      </c>
    </row>
    <row r="26" spans="1:4">
      <c r="A26" s="4" t="s">
        <v>802</v>
      </c>
      <c r="B26" s="6" t="n">
        <v>17176</v>
      </c>
      <c r="C26" s="6" t="n">
        <v>19872</v>
      </c>
    </row>
    <row r="27" spans="1:4">
      <c r="A27" s="4" t="s">
        <v>810</v>
      </c>
    </row>
    <row r="28" spans="1:4">
      <c r="A28" s="3" t="s">
        <v>801</v>
      </c>
    </row>
    <row r="29" spans="1:4">
      <c r="A29" s="4" t="s">
        <v>802</v>
      </c>
      <c r="B29" s="6" t="n">
        <v>0</v>
      </c>
      <c r="C29" s="6" t="n">
        <v>0</v>
      </c>
    </row>
    <row r="30" spans="1:4">
      <c r="A30" s="4" t="s">
        <v>811</v>
      </c>
    </row>
    <row r="31" spans="1:4">
      <c r="A31" s="3" t="s">
        <v>801</v>
      </c>
    </row>
    <row r="32" spans="1:4">
      <c r="A32" s="4" t="s">
        <v>802</v>
      </c>
      <c r="B32" s="6" t="n">
        <v>0</v>
      </c>
      <c r="C32" s="6" t="n">
        <v>0</v>
      </c>
    </row>
    <row r="33" spans="1:4">
      <c r="A33" s="4" t="s">
        <v>812</v>
      </c>
    </row>
    <row r="34" spans="1:4">
      <c r="A34" s="3" t="s">
        <v>801</v>
      </c>
    </row>
    <row r="35" spans="1:4">
      <c r="A35" s="4" t="s">
        <v>802</v>
      </c>
      <c r="B35" s="6" t="n">
        <v>0</v>
      </c>
      <c r="C35" s="6" t="n">
        <v>0</v>
      </c>
    </row>
    <row r="36" spans="1:4">
      <c r="A36" s="4" t="s">
        <v>813</v>
      </c>
    </row>
    <row r="37" spans="1:4">
      <c r="A37" s="3" t="s">
        <v>801</v>
      </c>
    </row>
    <row r="38" spans="1:4">
      <c r="A38" s="4" t="s">
        <v>802</v>
      </c>
      <c r="B38" s="6" t="n">
        <v>1085</v>
      </c>
      <c r="C38" s="6" t="n">
        <v>4243</v>
      </c>
    </row>
    <row r="39" spans="1:4">
      <c r="A39" s="4" t="s">
        <v>814</v>
      </c>
    </row>
    <row r="40" spans="1:4">
      <c r="A40" s="3" t="s">
        <v>801</v>
      </c>
    </row>
    <row r="41" spans="1:4">
      <c r="A41" s="4" t="s">
        <v>802</v>
      </c>
      <c r="B41" s="6" t="n">
        <v>260323</v>
      </c>
      <c r="C41" s="6" t="n">
        <v>248690</v>
      </c>
    </row>
    <row r="42" spans="1:4">
      <c r="A42" s="4" t="s">
        <v>771</v>
      </c>
      <c r="B42" s="6" t="n">
        <v>5214</v>
      </c>
      <c r="C42" s="6" t="n">
        <v>6407</v>
      </c>
    </row>
    <row r="43" spans="1:4">
      <c r="A43" s="4" t="s">
        <v>772</v>
      </c>
      <c r="B43" s="6" t="n">
        <v>-1105</v>
      </c>
      <c r="C43" s="6" t="n">
        <v>-109</v>
      </c>
    </row>
    <row r="44" spans="1:4">
      <c r="A44" s="4" t="s">
        <v>773</v>
      </c>
      <c r="B44" s="6" t="n">
        <v>4109</v>
      </c>
      <c r="C44" s="6" t="n">
        <v>6298</v>
      </c>
    </row>
    <row r="45" spans="1:4">
      <c r="A45" s="4" t="s">
        <v>804</v>
      </c>
      <c r="B45" s="6" t="n">
        <v>-36257</v>
      </c>
      <c r="C45" s="6" t="n">
        <v>-28289</v>
      </c>
    </row>
    <row r="46" spans="1:4">
      <c r="A46" s="4" t="s">
        <v>805</v>
      </c>
      <c r="B46" s="6" t="n">
        <v>228175</v>
      </c>
      <c r="C46" s="6" t="n">
        <v>226699</v>
      </c>
    </row>
    <row r="47" spans="1:4">
      <c r="A47" s="4" t="s">
        <v>815</v>
      </c>
    </row>
    <row r="48" spans="1:4">
      <c r="A48" s="3" t="s">
        <v>801</v>
      </c>
    </row>
    <row r="49" spans="1:4">
      <c r="A49" s="4" t="s">
        <v>802</v>
      </c>
      <c r="B49" s="6" t="n">
        <v>0</v>
      </c>
      <c r="C49" s="6" t="n">
        <v>0</v>
      </c>
    </row>
    <row r="50" spans="1:4">
      <c r="A50" s="4" t="s">
        <v>816</v>
      </c>
    </row>
    <row r="51" spans="1:4">
      <c r="A51" s="3" t="s">
        <v>801</v>
      </c>
    </row>
    <row r="52" spans="1:4">
      <c r="A52" s="4" t="s">
        <v>802</v>
      </c>
      <c r="B52" s="6" t="n">
        <v>22743</v>
      </c>
      <c r="C52" s="6" t="n">
        <v>29192</v>
      </c>
    </row>
    <row r="53" spans="1:4">
      <c r="A53" s="4" t="s">
        <v>817</v>
      </c>
    </row>
    <row r="54" spans="1:4">
      <c r="A54" s="3" t="s">
        <v>801</v>
      </c>
    </row>
    <row r="55" spans="1:4">
      <c r="A55" s="4" t="s">
        <v>802</v>
      </c>
      <c r="B55" s="6" t="n">
        <v>90606</v>
      </c>
      <c r="C55" s="6" t="n">
        <v>72871</v>
      </c>
    </row>
    <row r="56" spans="1:4">
      <c r="A56" s="4" t="s">
        <v>818</v>
      </c>
    </row>
    <row r="57" spans="1:4">
      <c r="A57" s="3" t="s">
        <v>801</v>
      </c>
    </row>
    <row r="58" spans="1:4">
      <c r="A58" s="4" t="s">
        <v>802</v>
      </c>
      <c r="B58" s="6" t="n">
        <v>126327</v>
      </c>
      <c r="C58" s="6" t="n">
        <v>128181</v>
      </c>
    </row>
    <row r="59" spans="1:4">
      <c r="A59" s="4" t="s">
        <v>819</v>
      </c>
    </row>
    <row r="60" spans="1:4">
      <c r="A60" s="3" t="s">
        <v>801</v>
      </c>
    </row>
    <row r="61" spans="1:4">
      <c r="A61" s="4" t="s">
        <v>802</v>
      </c>
      <c r="B61" s="6" t="n">
        <v>0</v>
      </c>
      <c r="C61" s="6" t="n">
        <v>0</v>
      </c>
    </row>
    <row r="62" spans="1:4">
      <c r="A62" s="4" t="s">
        <v>820</v>
      </c>
    </row>
    <row r="63" spans="1:4">
      <c r="A63" s="3" t="s">
        <v>801</v>
      </c>
    </row>
    <row r="64" spans="1:4">
      <c r="A64" s="4" t="s">
        <v>802</v>
      </c>
      <c r="B64" s="6" t="n">
        <v>15519</v>
      </c>
      <c r="C64" s="6" t="n">
        <v>12649</v>
      </c>
    </row>
    <row r="65" spans="1:4">
      <c r="A65" s="4" t="s">
        <v>821</v>
      </c>
    </row>
    <row r="66" spans="1:4">
      <c r="A66" s="3" t="s">
        <v>801</v>
      </c>
    </row>
    <row r="67" spans="1:4">
      <c r="A67" s="4" t="s">
        <v>802</v>
      </c>
      <c r="B67" s="6" t="n">
        <v>5128</v>
      </c>
      <c r="C67" s="6" t="n">
        <v>5797</v>
      </c>
    </row>
    <row r="68" spans="1:4">
      <c r="A68" s="4" t="s">
        <v>822</v>
      </c>
    </row>
    <row r="69" spans="1:4">
      <c r="A69" s="3" t="s">
        <v>801</v>
      </c>
    </row>
    <row r="70" spans="1:4">
      <c r="A70" s="4" t="s">
        <v>802</v>
      </c>
      <c r="B70" s="6" t="n">
        <v>0</v>
      </c>
      <c r="C70" s="6" t="n">
        <v>0</v>
      </c>
    </row>
    <row r="71" spans="1:4">
      <c r="A71" s="4" t="s">
        <v>823</v>
      </c>
    </row>
    <row r="72" spans="1:4">
      <c r="A72" s="3" t="s">
        <v>801</v>
      </c>
    </row>
    <row r="73" spans="1:4">
      <c r="A73" s="4" t="s">
        <v>802</v>
      </c>
      <c r="B73" s="6" t="n">
        <v>381825</v>
      </c>
      <c r="C73" s="6" t="n">
        <v>346373</v>
      </c>
    </row>
    <row r="74" spans="1:4">
      <c r="A74" s="4" t="s">
        <v>771</v>
      </c>
      <c r="B74" s="6" t="n">
        <v>0</v>
      </c>
      <c r="C74" s="6" t="n">
        <v>0</v>
      </c>
    </row>
    <row r="75" spans="1:4">
      <c r="A75" s="4" t="s">
        <v>772</v>
      </c>
      <c r="B75" s="6" t="n">
        <v>0</v>
      </c>
      <c r="C75" s="6" t="n">
        <v>0</v>
      </c>
    </row>
    <row r="76" spans="1:4">
      <c r="A76" s="4" t="s">
        <v>773</v>
      </c>
      <c r="B76" s="6" t="n">
        <v>0</v>
      </c>
      <c r="C76" s="6" t="n">
        <v>0</v>
      </c>
    </row>
    <row r="77" spans="1:4">
      <c r="A77" s="4" t="s">
        <v>804</v>
      </c>
      <c r="B77" s="6" t="n">
        <v>0</v>
      </c>
      <c r="C77" s="6" t="n">
        <v>0</v>
      </c>
    </row>
    <row r="78" spans="1:4">
      <c r="A78" s="4" t="s">
        <v>805</v>
      </c>
      <c r="B78" s="6" t="n">
        <v>381825</v>
      </c>
      <c r="C78" s="6" t="n">
        <v>346373</v>
      </c>
    </row>
    <row r="79" spans="1:4">
      <c r="A79" s="4" t="s">
        <v>824</v>
      </c>
    </row>
    <row r="80" spans="1:4">
      <c r="A80" s="3" t="s">
        <v>801</v>
      </c>
    </row>
    <row r="81" spans="1:4">
      <c r="A81" s="4" t="s">
        <v>802</v>
      </c>
      <c r="B81" s="6" t="n">
        <v>338169</v>
      </c>
      <c r="C81" s="6" t="n">
        <v>305499</v>
      </c>
      <c r="D81" s="6" t="n">
        <v>281908</v>
      </c>
    </row>
    <row r="82" spans="1:4">
      <c r="A82" s="4" t="s">
        <v>825</v>
      </c>
    </row>
    <row r="83" spans="1:4">
      <c r="A83" s="3" t="s">
        <v>801</v>
      </c>
    </row>
    <row r="84" spans="1:4">
      <c r="A84" s="4" t="s">
        <v>802</v>
      </c>
      <c r="B84" s="6" t="n">
        <v>338169</v>
      </c>
      <c r="C84" s="6" t="n">
        <v>305499</v>
      </c>
    </row>
    <row r="85" spans="1:4">
      <c r="A85" s="4" t="s">
        <v>826</v>
      </c>
    </row>
    <row r="86" spans="1:4">
      <c r="A86" s="3" t="s">
        <v>801</v>
      </c>
    </row>
    <row r="87" spans="1:4">
      <c r="A87" s="4" t="s">
        <v>802</v>
      </c>
      <c r="B87" s="6" t="n">
        <v>0</v>
      </c>
      <c r="C87" s="6" t="n">
        <v>0</v>
      </c>
    </row>
    <row r="88" spans="1:4">
      <c r="A88" s="4" t="s">
        <v>827</v>
      </c>
    </row>
    <row r="89" spans="1:4">
      <c r="A89" s="3" t="s">
        <v>801</v>
      </c>
    </row>
    <row r="90" spans="1:4">
      <c r="A90" s="4" t="s">
        <v>802</v>
      </c>
      <c r="B90" s="6" t="n">
        <v>0</v>
      </c>
      <c r="C90" s="6" t="n">
        <v>0</v>
      </c>
    </row>
    <row r="91" spans="1:4">
      <c r="A91" s="4" t="s">
        <v>828</v>
      </c>
    </row>
    <row r="92" spans="1:4">
      <c r="A92" s="3" t="s">
        <v>801</v>
      </c>
    </row>
    <row r="93" spans="1:4">
      <c r="A93" s="4" t="s">
        <v>802</v>
      </c>
      <c r="B93" s="6" t="n">
        <v>0</v>
      </c>
      <c r="C93" s="6" t="n">
        <v>0</v>
      </c>
    </row>
    <row r="94" spans="1:4">
      <c r="A94" s="4" t="s">
        <v>829</v>
      </c>
    </row>
    <row r="95" spans="1:4">
      <c r="A95" s="3" t="s">
        <v>801</v>
      </c>
    </row>
    <row r="96" spans="1:4">
      <c r="A96" s="4" t="s">
        <v>802</v>
      </c>
      <c r="B96" s="6" t="n">
        <v>43656</v>
      </c>
      <c r="C96" s="6" t="n">
        <v>40874</v>
      </c>
      <c r="D96" s="7" t="n">
        <v>33575</v>
      </c>
    </row>
    <row r="97" spans="1:4">
      <c r="A97" s="4" t="s">
        <v>830</v>
      </c>
    </row>
    <row r="98" spans="1:4">
      <c r="A98" s="3" t="s">
        <v>801</v>
      </c>
    </row>
    <row r="99" spans="1:4">
      <c r="A99" s="4" t="s">
        <v>802</v>
      </c>
      <c r="B99" s="6" t="n">
        <v>43656</v>
      </c>
      <c r="C99" s="6" t="n">
        <v>40874</v>
      </c>
    </row>
    <row r="100" spans="1:4">
      <c r="A100" s="4" t="s">
        <v>831</v>
      </c>
    </row>
    <row r="101" spans="1:4">
      <c r="A101" s="3" t="s">
        <v>801</v>
      </c>
    </row>
    <row r="102" spans="1:4">
      <c r="A102" s="4" t="s">
        <v>802</v>
      </c>
      <c r="B102" s="6" t="n">
        <v>0</v>
      </c>
      <c r="C102" s="6" t="n">
        <v>0</v>
      </c>
    </row>
    <row r="103" spans="1:4">
      <c r="A103" s="4" t="s">
        <v>832</v>
      </c>
    </row>
    <row r="104" spans="1:4">
      <c r="A104" s="3" t="s">
        <v>801</v>
      </c>
    </row>
    <row r="105" spans="1:4">
      <c r="A105" s="4" t="s">
        <v>802</v>
      </c>
      <c r="B105" s="6" t="n">
        <v>0</v>
      </c>
      <c r="C105" s="6" t="n">
        <v>0</v>
      </c>
    </row>
    <row r="106" spans="1:4">
      <c r="A106" s="4" t="s">
        <v>833</v>
      </c>
    </row>
    <row r="107" spans="1:4">
      <c r="A107" s="3" t="s">
        <v>801</v>
      </c>
    </row>
    <row r="108" spans="1:4">
      <c r="A108" s="4" t="s">
        <v>802</v>
      </c>
      <c r="B108" s="7" t="n">
        <v>0</v>
      </c>
      <c r="C108" s="7"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4</v>
      </c>
      <c r="B1" s="2" t="s">
        <v>1</v>
      </c>
    </row>
    <row r="2" spans="1:3">
      <c r="B2" s="2" t="s">
        <v>2</v>
      </c>
      <c r="C2" s="2" t="s">
        <v>33</v>
      </c>
    </row>
    <row r="3" spans="1:3">
      <c r="A3" s="3" t="s">
        <v>835</v>
      </c>
    </row>
    <row r="4" spans="1:3">
      <c r="A4" s="4" t="s">
        <v>836</v>
      </c>
      <c r="B4" s="7" t="n">
        <v>787998</v>
      </c>
      <c r="C4" s="7" t="n">
        <v>739579</v>
      </c>
    </row>
    <row r="5" spans="1:3">
      <c r="A5" s="4" t="s">
        <v>837</v>
      </c>
      <c r="B5" s="6" t="n">
        <v>-24496</v>
      </c>
      <c r="C5" s="6" t="n">
        <v>30703</v>
      </c>
    </row>
    <row r="6" spans="1:3">
      <c r="A6" s="4" t="s">
        <v>838</v>
      </c>
      <c r="B6" s="6" t="n">
        <v>809217</v>
      </c>
      <c r="C6" s="6" t="n">
        <v>787998</v>
      </c>
    </row>
    <row r="7" spans="1:3">
      <c r="A7" s="4" t="s">
        <v>839</v>
      </c>
    </row>
    <row r="8" spans="1:3">
      <c r="A8" s="3" t="s">
        <v>835</v>
      </c>
    </row>
    <row r="9" spans="1:3">
      <c r="A9" s="4" t="s">
        <v>836</v>
      </c>
      <c r="B9" s="6" t="n">
        <v>305499</v>
      </c>
      <c r="C9" s="6" t="n">
        <v>281908</v>
      </c>
    </row>
    <row r="10" spans="1:3">
      <c r="A10" s="4" t="s">
        <v>837</v>
      </c>
      <c r="B10" s="6" t="n">
        <v>6625</v>
      </c>
      <c r="C10" s="6" t="n">
        <v>13038</v>
      </c>
    </row>
    <row r="11" spans="1:3">
      <c r="A11" s="4" t="s">
        <v>840</v>
      </c>
      <c r="B11" s="6" t="n">
        <v>-955</v>
      </c>
      <c r="C11" s="6" t="n">
        <v>-1447</v>
      </c>
    </row>
    <row r="12" spans="1:3">
      <c r="A12" s="4" t="s">
        <v>841</v>
      </c>
      <c r="B12" s="6" t="n">
        <v>27000</v>
      </c>
      <c r="C12" s="6" t="n">
        <v>12000</v>
      </c>
    </row>
    <row r="13" spans="1:3">
      <c r="A13" s="4" t="s">
        <v>838</v>
      </c>
      <c r="B13" s="6" t="n">
        <v>338169</v>
      </c>
      <c r="C13" s="6" t="n">
        <v>305499</v>
      </c>
    </row>
    <row r="14" spans="1:3">
      <c r="A14" s="4" t="s">
        <v>842</v>
      </c>
    </row>
    <row r="15" spans="1:3">
      <c r="A15" s="3" t="s">
        <v>835</v>
      </c>
    </row>
    <row r="16" spans="1:3">
      <c r="A16" s="4" t="s">
        <v>836</v>
      </c>
      <c r="B16" s="6" t="n">
        <v>40874</v>
      </c>
      <c r="C16" s="6" t="n">
        <v>33575</v>
      </c>
    </row>
    <row r="17" spans="1:3">
      <c r="A17" s="4" t="s">
        <v>837</v>
      </c>
      <c r="B17" s="6" t="n">
        <v>4850</v>
      </c>
      <c r="C17" s="6" t="n">
        <v>4869</v>
      </c>
    </row>
    <row r="18" spans="1:3">
      <c r="A18" s="4" t="s">
        <v>840</v>
      </c>
      <c r="B18" s="6" t="n">
        <v>-3699</v>
      </c>
      <c r="C18" s="6" t="n">
        <v>-720</v>
      </c>
    </row>
    <row r="19" spans="1:3">
      <c r="A19" s="4" t="s">
        <v>841</v>
      </c>
      <c r="B19" s="6" t="n">
        <v>1631</v>
      </c>
      <c r="C19" s="6" t="n">
        <v>3150</v>
      </c>
    </row>
    <row r="20" spans="1:3">
      <c r="A20" s="4" t="s">
        <v>838</v>
      </c>
      <c r="B20" s="7" t="n">
        <v>43656</v>
      </c>
      <c r="C20" s="7" t="n">
        <v>408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2</v>
      </c>
      <c r="C2" s="2" t="s">
        <v>33</v>
      </c>
      <c r="D2" s="2" t="s">
        <v>40</v>
      </c>
    </row>
    <row r="3" spans="1:4">
      <c r="A3" s="3" t="s">
        <v>844</v>
      </c>
    </row>
    <row r="4" spans="1:4">
      <c r="A4" s="4" t="s">
        <v>845</v>
      </c>
      <c r="B4" s="7" t="n">
        <v>2478</v>
      </c>
      <c r="C4" s="7" t="n">
        <v>1903</v>
      </c>
      <c r="D4" s="7" t="n">
        <v>1565</v>
      </c>
    </row>
    <row r="5" spans="1:4">
      <c r="A5" s="4" t="s">
        <v>846</v>
      </c>
      <c r="B5" s="6" t="n">
        <v>49202</v>
      </c>
      <c r="C5" s="6" t="n">
        <v>48768</v>
      </c>
      <c r="D5" s="6" t="n">
        <v>44174</v>
      </c>
    </row>
    <row r="6" spans="1:4">
      <c r="A6" s="4" t="s">
        <v>847</v>
      </c>
      <c r="B6" s="6" t="n">
        <v>-55127</v>
      </c>
      <c r="C6" s="6" t="n">
        <v>-52515</v>
      </c>
      <c r="D6" s="6" t="n">
        <v>-46777</v>
      </c>
    </row>
    <row r="7" spans="1:4">
      <c r="A7" s="4" t="s">
        <v>848</v>
      </c>
      <c r="B7" s="6" t="n">
        <v>25</v>
      </c>
      <c r="C7" s="6" t="n">
        <v>130</v>
      </c>
      <c r="D7" s="6" t="n">
        <v>0</v>
      </c>
    </row>
    <row r="8" spans="1:4">
      <c r="A8" s="3" t="s">
        <v>849</v>
      </c>
    </row>
    <row r="9" spans="1:4">
      <c r="A9" s="4" t="s">
        <v>850</v>
      </c>
      <c r="B9" s="6" t="n">
        <v>22</v>
      </c>
      <c r="C9" s="6" t="n">
        <v>40</v>
      </c>
      <c r="D9" s="6" t="n">
        <v>35</v>
      </c>
    </row>
    <row r="10" spans="1:4">
      <c r="A10" s="4" t="s">
        <v>851</v>
      </c>
      <c r="B10" s="6" t="n">
        <v>14551</v>
      </c>
      <c r="C10" s="6" t="n">
        <v>10377</v>
      </c>
      <c r="D10" s="6" t="n">
        <v>15382</v>
      </c>
    </row>
    <row r="11" spans="1:4">
      <c r="A11" s="4" t="s">
        <v>852</v>
      </c>
      <c r="B11" s="6" t="n">
        <v>11151</v>
      </c>
      <c r="C11" s="6" t="n">
        <v>8703</v>
      </c>
      <c r="D11" s="6" t="n">
        <v>14379</v>
      </c>
    </row>
    <row r="12" spans="1:4">
      <c r="A12" s="3" t="s">
        <v>853</v>
      </c>
    </row>
    <row r="13" spans="1:4">
      <c r="A13" s="4" t="s">
        <v>854</v>
      </c>
      <c r="B13" s="6" t="n">
        <v>3813</v>
      </c>
      <c r="C13" s="6" t="n">
        <v>206756</v>
      </c>
      <c r="D13" s="6" t="n">
        <v>-155314</v>
      </c>
    </row>
    <row r="14" spans="1:4">
      <c r="A14" s="4" t="s">
        <v>855</v>
      </c>
      <c r="B14" s="6" t="n">
        <v>22</v>
      </c>
      <c r="C14" s="6" t="n">
        <v>-40</v>
      </c>
      <c r="D14" s="6" t="n">
        <v>208</v>
      </c>
    </row>
    <row r="15" spans="1:4">
      <c r="A15" s="4" t="s">
        <v>856</v>
      </c>
      <c r="B15" s="6" t="n">
        <v>3835</v>
      </c>
      <c r="C15" s="6" t="n">
        <v>206716</v>
      </c>
      <c r="D15" s="6" t="n">
        <v>-155106</v>
      </c>
    </row>
    <row r="16" spans="1:4">
      <c r="A16" s="4" t="s">
        <v>857</v>
      </c>
      <c r="B16" s="7" t="n">
        <v>14986</v>
      </c>
      <c r="C16" s="7" t="n">
        <v>215419</v>
      </c>
      <c r="D16" s="7" t="n">
        <v>-1407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40</v>
      </c>
    </row>
    <row r="3" spans="1:4">
      <c r="A3" s="3" t="s">
        <v>859</v>
      </c>
    </row>
    <row r="4" spans="1:4">
      <c r="A4" s="4" t="s">
        <v>860</v>
      </c>
      <c r="B4" s="7" t="n">
        <v>-1147</v>
      </c>
      <c r="C4" s="7" t="n">
        <v>-1209</v>
      </c>
    </row>
    <row r="5" spans="1:4">
      <c r="A5" s="4" t="s">
        <v>861</v>
      </c>
      <c r="B5" s="6" t="n">
        <v>0</v>
      </c>
      <c r="C5" s="6" t="n">
        <v>-997</v>
      </c>
    </row>
    <row r="6" spans="1:4">
      <c r="A6" s="4" t="s">
        <v>862</v>
      </c>
      <c r="B6" s="6" t="n">
        <v>-1147</v>
      </c>
      <c r="C6" s="6" t="n">
        <v>-1209</v>
      </c>
    </row>
    <row r="7" spans="1:4">
      <c r="A7" s="3" t="s">
        <v>863</v>
      </c>
    </row>
    <row r="8" spans="1:4">
      <c r="A8" s="4" t="s">
        <v>836</v>
      </c>
      <c r="B8" s="6" t="n">
        <v>1255216</v>
      </c>
      <c r="C8" s="6" t="n">
        <v>1000065</v>
      </c>
    </row>
    <row r="9" spans="1:4">
      <c r="A9" s="4" t="s">
        <v>845</v>
      </c>
      <c r="B9" s="6" t="n">
        <v>2478</v>
      </c>
      <c r="C9" s="6" t="n">
        <v>1903</v>
      </c>
      <c r="D9" s="7" t="n">
        <v>1565</v>
      </c>
    </row>
    <row r="10" spans="1:4">
      <c r="A10" s="4" t="s">
        <v>846</v>
      </c>
      <c r="B10" s="6" t="n">
        <v>49202</v>
      </c>
      <c r="C10" s="6" t="n">
        <v>48768</v>
      </c>
    </row>
    <row r="11" spans="1:4">
      <c r="A11" s="4" t="s">
        <v>864</v>
      </c>
      <c r="B11" s="6" t="n">
        <v>-55019</v>
      </c>
      <c r="C11" s="6" t="n">
        <v>-53348</v>
      </c>
    </row>
    <row r="12" spans="1:4">
      <c r="A12" s="4" t="s">
        <v>865</v>
      </c>
      <c r="B12" s="6" t="n">
        <v>-11468</v>
      </c>
      <c r="C12" s="6" t="n">
        <v>-9910</v>
      </c>
    </row>
    <row r="13" spans="1:4">
      <c r="A13" s="4" t="s">
        <v>866</v>
      </c>
      <c r="B13" s="6" t="n">
        <v>0</v>
      </c>
      <c r="C13" s="6" t="n">
        <v>72279</v>
      </c>
    </row>
    <row r="14" spans="1:4">
      <c r="A14" s="4" t="s">
        <v>867</v>
      </c>
      <c r="B14" s="6" t="n">
        <v>-66995</v>
      </c>
      <c r="C14" s="6" t="n">
        <v>197665</v>
      </c>
    </row>
    <row r="15" spans="1:4">
      <c r="A15" s="4" t="s">
        <v>838</v>
      </c>
      <c r="B15" s="6" t="n">
        <v>1172267</v>
      </c>
      <c r="C15" s="6" t="n">
        <v>1255216</v>
      </c>
      <c r="D15" s="6" t="n">
        <v>1000065</v>
      </c>
    </row>
    <row r="16" spans="1:4">
      <c r="A16" s="3" t="s">
        <v>868</v>
      </c>
    </row>
    <row r="17" spans="1:4">
      <c r="A17" s="4" t="s">
        <v>836</v>
      </c>
      <c r="B17" s="6" t="n">
        <v>787998</v>
      </c>
      <c r="C17" s="6" t="n">
        <v>739579</v>
      </c>
    </row>
    <row r="18" spans="1:4">
      <c r="A18" s="4" t="s">
        <v>869</v>
      </c>
      <c r="B18" s="6" t="n">
        <v>-24496</v>
      </c>
      <c r="C18" s="6" t="n">
        <v>30703</v>
      </c>
    </row>
    <row r="19" spans="1:4">
      <c r="A19" s="4" t="s">
        <v>870</v>
      </c>
      <c r="B19" s="6" t="n">
        <v>106693</v>
      </c>
      <c r="C19" s="6" t="n">
        <v>68738</v>
      </c>
    </row>
    <row r="20" spans="1:4">
      <c r="A20" s="4" t="s">
        <v>864</v>
      </c>
      <c r="B20" s="6" t="n">
        <v>-55019</v>
      </c>
      <c r="C20" s="6" t="n">
        <v>-53348</v>
      </c>
    </row>
    <row r="21" spans="1:4">
      <c r="A21" s="4" t="s">
        <v>866</v>
      </c>
      <c r="B21" s="6" t="n">
        <v>0</v>
      </c>
      <c r="C21" s="6" t="n">
        <v>6378</v>
      </c>
    </row>
    <row r="22" spans="1:4">
      <c r="A22" s="4" t="s">
        <v>865</v>
      </c>
      <c r="B22" s="6" t="n">
        <v>-4812</v>
      </c>
      <c r="C22" s="6" t="n">
        <v>-2843</v>
      </c>
    </row>
    <row r="23" spans="1:4">
      <c r="A23" s="4" t="s">
        <v>838</v>
      </c>
      <c r="B23" s="6" t="n">
        <v>809217</v>
      </c>
      <c r="C23" s="6" t="n">
        <v>787998</v>
      </c>
      <c r="D23" s="7" t="n">
        <v>739579</v>
      </c>
    </row>
    <row r="24" spans="1:4">
      <c r="A24" s="4" t="s">
        <v>871</v>
      </c>
      <c r="B24" s="7" t="n">
        <v>-363050</v>
      </c>
      <c r="C24" s="7" t="n">
        <v>-4672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72</v>
      </c>
      <c r="B1" s="2" t="s">
        <v>2</v>
      </c>
      <c r="C1" s="2" t="s">
        <v>33</v>
      </c>
      <c r="D1" s="2" t="s">
        <v>40</v>
      </c>
    </row>
    <row r="2" spans="1:4">
      <c r="A2" s="3" t="s">
        <v>873</v>
      </c>
    </row>
    <row r="3" spans="1:4">
      <c r="A3" s="4" t="s">
        <v>874</v>
      </c>
      <c r="B3" s="7" t="n">
        <v>1172267</v>
      </c>
      <c r="C3" s="7" t="n">
        <v>1255216</v>
      </c>
      <c r="D3" s="7" t="n">
        <v>1000065</v>
      </c>
    </row>
    <row r="4" spans="1:4">
      <c r="A4" s="4" t="s">
        <v>875</v>
      </c>
      <c r="B4" s="6" t="n">
        <v>1147028</v>
      </c>
      <c r="C4" s="6" t="n">
        <v>1252743</v>
      </c>
    </row>
    <row r="5" spans="1:4">
      <c r="A5" s="3" t="s">
        <v>876</v>
      </c>
    </row>
    <row r="6" spans="1:4">
      <c r="A6" s="4" t="s">
        <v>877</v>
      </c>
      <c r="B6" s="7" t="n">
        <v>784681</v>
      </c>
      <c r="C6" s="7" t="n">
        <v>78552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8</v>
      </c>
      <c r="B1" s="2" t="s">
        <v>2</v>
      </c>
      <c r="C1" s="2" t="s">
        <v>33</v>
      </c>
    </row>
    <row r="2" spans="1:3">
      <c r="A2" s="3" t="s">
        <v>879</v>
      </c>
    </row>
    <row r="3" spans="1:3">
      <c r="A3" s="4" t="s">
        <v>880</v>
      </c>
      <c r="B3" s="7" t="n">
        <v>-6262</v>
      </c>
      <c r="C3" s="7" t="n">
        <v>-5142</v>
      </c>
    </row>
    <row r="4" spans="1:3">
      <c r="A4" s="4" t="s">
        <v>881</v>
      </c>
      <c r="B4" s="6" t="n">
        <v>-356788</v>
      </c>
      <c r="C4" s="6" t="n">
        <v>-462076</v>
      </c>
    </row>
    <row r="5" spans="1:3">
      <c r="A5" s="4" t="s">
        <v>100</v>
      </c>
      <c r="B5" s="7" t="n">
        <v>-561699</v>
      </c>
      <c r="C5" s="7" t="n">
        <v>-5655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2</v>
      </c>
      <c r="B1" s="2" t="s">
        <v>2</v>
      </c>
      <c r="C1" s="2" t="s">
        <v>33</v>
      </c>
    </row>
    <row r="2" spans="1:3">
      <c r="A2" s="3" t="s">
        <v>883</v>
      </c>
    </row>
    <row r="3" spans="1:3">
      <c r="A3" s="4" t="s">
        <v>850</v>
      </c>
      <c r="B3" s="7" t="n">
        <v>226</v>
      </c>
      <c r="C3" s="7" t="n">
        <v>248</v>
      </c>
    </row>
    <row r="4" spans="1:3">
      <c r="A4" s="4" t="s">
        <v>884</v>
      </c>
      <c r="B4" s="6" t="n">
        <v>561473</v>
      </c>
      <c r="C4" s="6" t="n">
        <v>565286</v>
      </c>
    </row>
    <row r="5" spans="1:3">
      <c r="A5" s="4" t="s">
        <v>100</v>
      </c>
      <c r="B5" s="7" t="n">
        <v>561699</v>
      </c>
      <c r="C5" s="7" t="n">
        <v>56553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v>
      </c>
      <c r="D2" s="2" t="s">
        <v>33</v>
      </c>
      <c r="E2" s="2" t="s">
        <v>40</v>
      </c>
    </row>
    <row r="3" spans="1:5">
      <c r="A3" s="3" t="s">
        <v>886</v>
      </c>
    </row>
    <row r="4" spans="1:5">
      <c r="A4" s="4" t="s">
        <v>887</v>
      </c>
      <c r="C4" s="4" t="s">
        <v>888</v>
      </c>
      <c r="D4" s="4" t="s">
        <v>889</v>
      </c>
      <c r="E4" s="4" t="s">
        <v>890</v>
      </c>
    </row>
    <row r="5" spans="1:5">
      <c r="A5" s="4" t="s">
        <v>891</v>
      </c>
      <c r="C5" s="4" t="s">
        <v>892</v>
      </c>
      <c r="D5" s="4" t="s">
        <v>893</v>
      </c>
      <c r="E5" s="4" t="s">
        <v>894</v>
      </c>
    </row>
    <row r="6" spans="1:5">
      <c r="A6" s="4" t="s">
        <v>895</v>
      </c>
      <c r="B6" s="4" t="s">
        <v>896</v>
      </c>
      <c r="C6" s="4" t="s">
        <v>897</v>
      </c>
      <c r="D6" s="4" t="s">
        <v>898</v>
      </c>
      <c r="E6" s="4" t="s">
        <v>898</v>
      </c>
    </row>
    <row r="7" spans="1:5">
      <c r="A7" s="3" t="s">
        <v>899</v>
      </c>
    </row>
    <row r="8" spans="1:5">
      <c r="A8" s="4" t="s">
        <v>887</v>
      </c>
      <c r="C8" s="4" t="s">
        <v>900</v>
      </c>
      <c r="D8" s="4" t="s">
        <v>900</v>
      </c>
      <c r="E8" s="4" t="s">
        <v>889</v>
      </c>
    </row>
    <row r="9" spans="1:5">
      <c r="A9" s="4" t="s">
        <v>895</v>
      </c>
      <c r="B9" s="4" t="s">
        <v>896</v>
      </c>
      <c r="C9" s="4" t="s">
        <v>897</v>
      </c>
      <c r="D9" s="4" t="s">
        <v>595</v>
      </c>
      <c r="E9" s="4" t="s">
        <v>898</v>
      </c>
    </row>
    <row r="10" spans="1:5">
      <c r="A10" t="n"/>
    </row>
    <row r="11" spans="1:5">
      <c r="A11" s="4" t="s">
        <v>896</v>
      </c>
      <c r="B11" s="4" t="s">
        <v>901</v>
      </c>
    </row>
  </sheetData>
  <mergeCells count="4">
    <mergeCell ref="A1:B2"/>
    <mergeCell ref="C1:E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02</v>
      </c>
      <c r="B1" s="2" t="s">
        <v>2</v>
      </c>
      <c r="C1" s="2" t="s">
        <v>33</v>
      </c>
    </row>
    <row r="2" spans="1:3">
      <c r="A2" s="4" t="s">
        <v>903</v>
      </c>
    </row>
    <row r="3" spans="1:3">
      <c r="A3" s="3" t="s">
        <v>904</v>
      </c>
    </row>
    <row r="4" spans="1:3">
      <c r="A4" s="4" t="s">
        <v>905</v>
      </c>
      <c r="B4" s="4" t="s">
        <v>906</v>
      </c>
      <c r="C4" s="4" t="s">
        <v>907</v>
      </c>
    </row>
    <row r="5" spans="1:3">
      <c r="A5" s="4" t="s">
        <v>908</v>
      </c>
    </row>
    <row r="6" spans="1:3">
      <c r="A6" s="3" t="s">
        <v>904</v>
      </c>
    </row>
    <row r="7" spans="1:3">
      <c r="A7" s="4" t="s">
        <v>905</v>
      </c>
      <c r="B7" s="4" t="s">
        <v>909</v>
      </c>
      <c r="C7" s="4" t="s">
        <v>910</v>
      </c>
    </row>
    <row r="8" spans="1:3">
      <c r="A8" s="4" t="s">
        <v>911</v>
      </c>
    </row>
    <row r="9" spans="1:3">
      <c r="A9" s="3" t="s">
        <v>904</v>
      </c>
    </row>
    <row r="10" spans="1:3">
      <c r="A10" s="4" t="s">
        <v>905</v>
      </c>
      <c r="B10" s="4" t="s">
        <v>912</v>
      </c>
      <c r="C10" s="4" t="s">
        <v>910</v>
      </c>
    </row>
    <row r="11" spans="1:3">
      <c r="A11" s="4" t="s">
        <v>913</v>
      </c>
    </row>
    <row r="12" spans="1:3">
      <c r="A12" s="3" t="s">
        <v>904</v>
      </c>
    </row>
    <row r="13" spans="1:3">
      <c r="A13" s="4" t="s">
        <v>905</v>
      </c>
      <c r="B13" s="4" t="s">
        <v>693</v>
      </c>
      <c r="C13" s="4" t="s">
        <v>693</v>
      </c>
    </row>
    <row r="14" spans="1:3">
      <c r="A14" s="4" t="s">
        <v>914</v>
      </c>
    </row>
    <row r="15" spans="1:3">
      <c r="A15" s="3" t="s">
        <v>904</v>
      </c>
    </row>
    <row r="16" spans="1:3">
      <c r="A16" s="4" t="s">
        <v>905</v>
      </c>
      <c r="B16" s="4" t="s">
        <v>688</v>
      </c>
      <c r="C16" s="4" t="s">
        <v>688</v>
      </c>
    </row>
    <row r="17" spans="1:3">
      <c r="A17" s="4" t="s">
        <v>915</v>
      </c>
    </row>
    <row r="18" spans="1:3">
      <c r="A18" s="3" t="s">
        <v>904</v>
      </c>
    </row>
    <row r="19" spans="1:3">
      <c r="A19" s="4" t="s">
        <v>905</v>
      </c>
      <c r="B19" s="4" t="s">
        <v>652</v>
      </c>
      <c r="C19" s="4" t="s">
        <v>652</v>
      </c>
    </row>
    <row r="20" spans="1:3">
      <c r="A20" s="4" t="s">
        <v>916</v>
      </c>
    </row>
    <row r="21" spans="1:3">
      <c r="A21" s="3" t="s">
        <v>904</v>
      </c>
    </row>
    <row r="22" spans="1:3">
      <c r="A22" s="4" t="s">
        <v>905</v>
      </c>
      <c r="B22" s="4" t="s">
        <v>656</v>
      </c>
      <c r="C22" s="4" t="s">
        <v>656</v>
      </c>
    </row>
    <row r="23" spans="1:3">
      <c r="A23" s="4" t="s">
        <v>917</v>
      </c>
    </row>
    <row r="24" spans="1:3">
      <c r="A24" s="3" t="s">
        <v>904</v>
      </c>
    </row>
    <row r="25" spans="1:3">
      <c r="A25" s="4" t="s">
        <v>905</v>
      </c>
      <c r="B25" s="4" t="s">
        <v>656</v>
      </c>
      <c r="C25" s="4" t="s">
        <v>65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8</v>
      </c>
      <c r="B1" s="2" t="s">
        <v>1</v>
      </c>
    </row>
    <row r="2" spans="1:4">
      <c r="B2" s="2" t="s">
        <v>2</v>
      </c>
      <c r="C2" s="2" t="s">
        <v>33</v>
      </c>
      <c r="D2" s="2" t="s">
        <v>40</v>
      </c>
    </row>
    <row r="3" spans="1:4">
      <c r="A3" s="3" t="s">
        <v>904</v>
      </c>
    </row>
    <row r="4" spans="1:4">
      <c r="A4" s="4" t="s">
        <v>919</v>
      </c>
      <c r="B4" s="7" t="n">
        <v>17012</v>
      </c>
    </row>
    <row r="5" spans="1:4">
      <c r="A5" s="4" t="s">
        <v>920</v>
      </c>
      <c r="B5" s="6" t="n">
        <v>9</v>
      </c>
    </row>
    <row r="6" spans="1:4">
      <c r="A6" s="4" t="s">
        <v>921</v>
      </c>
      <c r="C6" s="4" t="s">
        <v>922</v>
      </c>
    </row>
    <row r="7" spans="1:4">
      <c r="A7" s="4" t="s">
        <v>838</v>
      </c>
      <c r="B7" s="6" t="n">
        <v>809217</v>
      </c>
      <c r="C7" s="7" t="n">
        <v>787998</v>
      </c>
      <c r="D7" s="7" t="n">
        <v>739579</v>
      </c>
    </row>
    <row r="8" spans="1:4">
      <c r="A8" s="4" t="s">
        <v>923</v>
      </c>
      <c r="B8" s="6" t="n">
        <v>40000</v>
      </c>
    </row>
    <row r="9" spans="1:4">
      <c r="A9" s="4" t="s">
        <v>924</v>
      </c>
      <c r="B9" s="6" t="n">
        <v>61241</v>
      </c>
    </row>
    <row r="10" spans="1:4">
      <c r="A10" s="4" t="s">
        <v>925</v>
      </c>
      <c r="B10" s="6" t="n">
        <v>61652</v>
      </c>
    </row>
    <row r="11" spans="1:4">
      <c r="A11" s="4" t="s">
        <v>926</v>
      </c>
      <c r="B11" s="6" t="n">
        <v>63861</v>
      </c>
    </row>
    <row r="12" spans="1:4">
      <c r="A12" s="4" t="s">
        <v>927</v>
      </c>
      <c r="B12" s="6" t="n">
        <v>66633</v>
      </c>
    </row>
    <row r="13" spans="1:4">
      <c r="A13" s="4" t="s">
        <v>928</v>
      </c>
      <c r="B13" s="6" t="n">
        <v>68241</v>
      </c>
    </row>
    <row r="14" spans="1:4">
      <c r="A14" s="4" t="s">
        <v>929</v>
      </c>
      <c r="B14" s="6" t="n">
        <v>357746</v>
      </c>
    </row>
    <row r="15" spans="1:4">
      <c r="A15" s="4" t="s">
        <v>930</v>
      </c>
      <c r="B15" s="6" t="n">
        <v>49646</v>
      </c>
      <c r="C15" s="6" t="n">
        <v>51598</v>
      </c>
    </row>
    <row r="16" spans="1:4">
      <c r="A16" s="4" t="s">
        <v>931</v>
      </c>
      <c r="B16" s="6" t="n">
        <v>499</v>
      </c>
      <c r="C16" s="6" t="n">
        <v>1284</v>
      </c>
    </row>
    <row r="17" spans="1:4">
      <c r="A17" s="4" t="s">
        <v>932</v>
      </c>
    </row>
    <row r="18" spans="1:4">
      <c r="A18" s="3" t="s">
        <v>904</v>
      </c>
    </row>
    <row r="19" spans="1:4">
      <c r="A19" s="4" t="s">
        <v>838</v>
      </c>
      <c r="B19" s="6" t="n">
        <v>167069</v>
      </c>
      <c r="C19" s="6" t="n">
        <v>192935</v>
      </c>
    </row>
    <row r="20" spans="1:4">
      <c r="A20" s="4" t="s">
        <v>933</v>
      </c>
    </row>
    <row r="21" spans="1:4">
      <c r="A21" s="3" t="s">
        <v>904</v>
      </c>
    </row>
    <row r="22" spans="1:4">
      <c r="A22" s="4" t="s">
        <v>838</v>
      </c>
      <c r="B22" s="6" t="n">
        <v>260323</v>
      </c>
      <c r="C22" s="6" t="n">
        <v>248690</v>
      </c>
    </row>
    <row r="23" spans="1:4">
      <c r="A23" s="4" t="s">
        <v>934</v>
      </c>
    </row>
    <row r="24" spans="1:4">
      <c r="A24" s="3" t="s">
        <v>904</v>
      </c>
    </row>
    <row r="25" spans="1:4">
      <c r="A25" s="4" t="s">
        <v>838</v>
      </c>
      <c r="B25" s="7" t="n">
        <v>381825</v>
      </c>
      <c r="C25" s="7" t="n">
        <v>3463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186</v>
      </c>
      <c r="B1" s="2" t="s">
        <v>2</v>
      </c>
      <c r="C1" s="2" t="s">
        <v>33</v>
      </c>
      <c r="D1" s="2" t="s">
        <v>40</v>
      </c>
      <c r="E1" s="2" t="s">
        <v>187</v>
      </c>
    </row>
    <row r="2" spans="1:5">
      <c r="A2" s="4" t="s">
        <v>188</v>
      </c>
      <c r="E2" s="4" t="s">
        <v>189</v>
      </c>
    </row>
    <row r="3" spans="1:5">
      <c r="A3" s="4" t="s">
        <v>190</v>
      </c>
    </row>
    <row r="4" spans="1:5">
      <c r="A4" s="4" t="s">
        <v>188</v>
      </c>
      <c r="B4" s="4" t="s">
        <v>191</v>
      </c>
      <c r="C4" s="4" t="s">
        <v>191</v>
      </c>
      <c r="D4" s="4" t="s">
        <v>19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5</v>
      </c>
      <c r="B1" s="2" t="s">
        <v>1</v>
      </c>
    </row>
    <row r="2" spans="1:4">
      <c r="B2" s="2" t="s">
        <v>2</v>
      </c>
      <c r="C2" s="2" t="s">
        <v>33</v>
      </c>
      <c r="D2" s="2" t="s">
        <v>40</v>
      </c>
    </row>
    <row r="3" spans="1:4">
      <c r="A3" s="3" t="s">
        <v>936</v>
      </c>
    </row>
    <row r="4" spans="1:4">
      <c r="A4" s="4" t="s">
        <v>937</v>
      </c>
      <c r="B4" s="8" t="n">
        <v>0.01</v>
      </c>
      <c r="C4" s="8" t="n">
        <v>0.01</v>
      </c>
      <c r="D4" s="8" t="n">
        <v>0.01</v>
      </c>
    </row>
    <row r="5" spans="1:4">
      <c r="A5" s="4" t="s">
        <v>938</v>
      </c>
      <c r="B5" s="7" t="n">
        <v>2200</v>
      </c>
      <c r="C5" s="7" t="n">
        <v>5000</v>
      </c>
      <c r="D5" s="7" t="n">
        <v>5000</v>
      </c>
    </row>
    <row r="6" spans="1:4">
      <c r="A6" s="4" t="s">
        <v>939</v>
      </c>
      <c r="B6" s="4" t="s">
        <v>940</v>
      </c>
      <c r="C6" s="4" t="s">
        <v>941</v>
      </c>
      <c r="D6" s="4" t="s">
        <v>942</v>
      </c>
    </row>
    <row r="7" spans="1:4">
      <c r="A7" s="4" t="s">
        <v>943</v>
      </c>
      <c r="B7" s="4" t="s">
        <v>944</v>
      </c>
      <c r="C7" s="4" t="s">
        <v>945</v>
      </c>
      <c r="D7" s="4" t="s">
        <v>946</v>
      </c>
    </row>
    <row r="8" spans="1:4">
      <c r="A8" s="4" t="s">
        <v>114</v>
      </c>
      <c r="B8" s="4" t="s">
        <v>430</v>
      </c>
      <c r="C8" s="4" t="s">
        <v>430</v>
      </c>
      <c r="D8" s="4" t="s">
        <v>430</v>
      </c>
    </row>
    <row r="9" spans="1:4">
      <c r="A9" s="4" t="s">
        <v>947</v>
      </c>
      <c r="B9" s="4" t="s">
        <v>948</v>
      </c>
      <c r="C9" s="4" t="s">
        <v>948</v>
      </c>
      <c r="D9" s="4" t="s">
        <v>948</v>
      </c>
    </row>
    <row r="10" spans="1:4">
      <c r="A10" s="4" t="s">
        <v>949</v>
      </c>
      <c r="B10" s="4" t="s">
        <v>950</v>
      </c>
      <c r="C10" s="4" t="s">
        <v>951</v>
      </c>
      <c r="D10" s="4" t="s">
        <v>952</v>
      </c>
    </row>
    <row r="11" spans="1:4">
      <c r="A11" s="4" t="s">
        <v>953</v>
      </c>
      <c r="B11" s="4" t="s">
        <v>954</v>
      </c>
      <c r="C11" s="4" t="s">
        <v>955</v>
      </c>
      <c r="D11" s="4" t="s">
        <v>681</v>
      </c>
    </row>
    <row r="12" spans="1:4">
      <c r="A12" s="4" t="s">
        <v>956</v>
      </c>
      <c r="B12" s="4" t="s">
        <v>957</v>
      </c>
      <c r="C12" s="4" t="s">
        <v>958</v>
      </c>
      <c r="D12" s="4" t="s">
        <v>959</v>
      </c>
    </row>
    <row r="13" spans="1:4">
      <c r="A13" s="4" t="s">
        <v>960</v>
      </c>
      <c r="B13" s="4" t="s">
        <v>952</v>
      </c>
      <c r="C13" s="4" t="s">
        <v>634</v>
      </c>
      <c r="D13" s="4" t="s">
        <v>656</v>
      </c>
    </row>
    <row r="14" spans="1:4">
      <c r="A14" s="4" t="s">
        <v>961</v>
      </c>
      <c r="B14" s="4" t="s">
        <v>962</v>
      </c>
      <c r="C14" s="4" t="s">
        <v>963</v>
      </c>
      <c r="D14" s="4" t="s">
        <v>634</v>
      </c>
    </row>
    <row r="15" spans="1:4">
      <c r="A15" s="4" t="s">
        <v>964</v>
      </c>
      <c r="B15" s="4" t="s">
        <v>965</v>
      </c>
      <c r="C15" s="4" t="s">
        <v>966</v>
      </c>
      <c r="D15" s="4" t="s">
        <v>967</v>
      </c>
    </row>
    <row r="16" spans="1:4">
      <c r="A16" s="4" t="s">
        <v>968</v>
      </c>
      <c r="B16" s="4" t="s">
        <v>969</v>
      </c>
      <c r="C16" s="4" t="s">
        <v>489</v>
      </c>
      <c r="D16" s="4" t="s">
        <v>489</v>
      </c>
    </row>
    <row r="17" spans="1:4">
      <c r="A17" s="4" t="s">
        <v>970</v>
      </c>
      <c r="B17" s="4" t="s">
        <v>971</v>
      </c>
      <c r="C17" s="4" t="s">
        <v>972</v>
      </c>
      <c r="D17" s="4" t="s">
        <v>973</v>
      </c>
    </row>
    <row r="18" spans="1:4">
      <c r="A18" s="4" t="s">
        <v>974</v>
      </c>
      <c r="B18" s="4" t="s">
        <v>975</v>
      </c>
      <c r="C18" s="4" t="s">
        <v>976</v>
      </c>
      <c r="D18" s="4" t="s">
        <v>9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8</v>
      </c>
      <c r="B1" s="2" t="s">
        <v>1</v>
      </c>
    </row>
    <row r="2" spans="1:4">
      <c r="B2" s="2" t="s">
        <v>2</v>
      </c>
      <c r="C2" s="2" t="s">
        <v>33</v>
      </c>
      <c r="D2" s="2" t="s">
        <v>40</v>
      </c>
    </row>
    <row r="3" spans="1:4">
      <c r="A3" s="3" t="s">
        <v>979</v>
      </c>
    </row>
    <row r="4" spans="1:4">
      <c r="A4" s="4" t="s">
        <v>938</v>
      </c>
      <c r="B4" s="7" t="n">
        <v>2200</v>
      </c>
      <c r="C4" s="7" t="n">
        <v>5000</v>
      </c>
      <c r="D4" s="7" t="n">
        <v>5000</v>
      </c>
    </row>
    <row r="5" spans="1:4">
      <c r="A5" s="4" t="s">
        <v>980</v>
      </c>
      <c r="B5" s="6" t="n">
        <v>-2294</v>
      </c>
      <c r="C5" s="6" t="n">
        <v>41608</v>
      </c>
      <c r="D5" s="6" t="n">
        <v>24166</v>
      </c>
    </row>
    <row r="6" spans="1:4">
      <c r="A6" s="4" t="s">
        <v>981</v>
      </c>
      <c r="B6" s="6" t="n">
        <v>32067</v>
      </c>
      <c r="C6" s="6" t="n">
        <v>24290</v>
      </c>
      <c r="D6" s="6" t="n">
        <v>22037</v>
      </c>
    </row>
    <row r="7" spans="1:4">
      <c r="A7" s="4" t="s">
        <v>982</v>
      </c>
      <c r="B7" s="6" t="n">
        <v>4395</v>
      </c>
      <c r="C7" s="6" t="n">
        <v>6951</v>
      </c>
      <c r="D7" s="6" t="n">
        <v>4488</v>
      </c>
    </row>
    <row r="8" spans="1:4">
      <c r="A8" s="4" t="s">
        <v>983</v>
      </c>
      <c r="B8" s="6" t="n">
        <v>34168</v>
      </c>
      <c r="C8" s="6" t="n">
        <v>72849</v>
      </c>
      <c r="D8" s="6" t="n">
        <v>50691</v>
      </c>
    </row>
    <row r="9" spans="1:4">
      <c r="A9" s="4" t="s">
        <v>984</v>
      </c>
      <c r="B9" s="6" t="n">
        <v>9437</v>
      </c>
      <c r="C9" s="6" t="n">
        <v>-10517</v>
      </c>
      <c r="D9" s="6" t="n">
        <v>16310</v>
      </c>
    </row>
    <row r="10" spans="1:4">
      <c r="A10" s="4" t="s">
        <v>985</v>
      </c>
      <c r="B10" s="6" t="n">
        <v>-10235</v>
      </c>
      <c r="C10" s="6" t="n">
        <v>3663</v>
      </c>
      <c r="D10" s="6" t="n">
        <v>-590</v>
      </c>
    </row>
    <row r="11" spans="1:4">
      <c r="A11" s="4" t="s">
        <v>986</v>
      </c>
      <c r="B11" s="6" t="n">
        <v>11648</v>
      </c>
      <c r="C11" s="6" t="n">
        <v>-5546</v>
      </c>
      <c r="D11" s="6" t="n">
        <v>-1104</v>
      </c>
    </row>
    <row r="12" spans="1:4">
      <c r="A12" s="4" t="s">
        <v>987</v>
      </c>
      <c r="B12" s="6" t="n">
        <v>10850</v>
      </c>
      <c r="C12" s="6" t="n">
        <v>-12400</v>
      </c>
      <c r="D12" s="6" t="n">
        <v>14616</v>
      </c>
    </row>
    <row r="13" spans="1:4">
      <c r="A13" s="4" t="s">
        <v>988</v>
      </c>
      <c r="B13" s="6" t="n">
        <v>7143</v>
      </c>
      <c r="C13" s="6" t="n">
        <v>31067</v>
      </c>
      <c r="D13" s="6" t="n">
        <v>40476</v>
      </c>
    </row>
    <row r="14" spans="1:4">
      <c r="A14" s="4" t="s">
        <v>989</v>
      </c>
      <c r="B14" s="6" t="n">
        <v>21832</v>
      </c>
      <c r="C14" s="6" t="n">
        <v>27977</v>
      </c>
      <c r="D14" s="6" t="n">
        <v>21447</v>
      </c>
    </row>
    <row r="15" spans="1:4">
      <c r="A15" s="4" t="s">
        <v>990</v>
      </c>
      <c r="B15" s="6" t="n">
        <v>16043</v>
      </c>
      <c r="C15" s="6" t="n">
        <v>1405</v>
      </c>
      <c r="D15" s="6" t="n">
        <v>3384</v>
      </c>
    </row>
    <row r="16" spans="1:4">
      <c r="A16" s="4" t="s">
        <v>991</v>
      </c>
      <c r="B16" s="7" t="n">
        <v>45018</v>
      </c>
      <c r="C16" s="7" t="n">
        <v>60449</v>
      </c>
      <c r="D16" s="7" t="n">
        <v>653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40</v>
      </c>
    </row>
    <row r="3" spans="1:4">
      <c r="A3" s="3" t="s">
        <v>993</v>
      </c>
    </row>
    <row r="4" spans="1:4">
      <c r="A4" s="4" t="s">
        <v>994</v>
      </c>
      <c r="B4" s="7" t="n">
        <v>23045</v>
      </c>
      <c r="C4" s="7" t="n">
        <v>19126</v>
      </c>
      <c r="D4" s="7" t="n">
        <v>342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5</v>
      </c>
      <c r="B1" s="2" t="s">
        <v>2</v>
      </c>
      <c r="C1" s="2" t="s">
        <v>33</v>
      </c>
    </row>
    <row r="2" spans="1:3">
      <c r="A2" s="3" t="s">
        <v>996</v>
      </c>
    </row>
    <row r="3" spans="1:3">
      <c r="A3" s="4" t="s">
        <v>997</v>
      </c>
      <c r="B3" s="7" t="n">
        <v>7267</v>
      </c>
      <c r="C3" s="7" t="n">
        <v>8841</v>
      </c>
    </row>
    <row r="4" spans="1:3">
      <c r="A4" s="4" t="s">
        <v>72</v>
      </c>
      <c r="B4" s="6" t="n">
        <v>112286</v>
      </c>
      <c r="C4" s="6" t="n">
        <v>124910</v>
      </c>
    </row>
    <row r="5" spans="1:3">
      <c r="A5" s="4" t="s">
        <v>998</v>
      </c>
      <c r="B5" s="6" t="n">
        <v>0</v>
      </c>
      <c r="C5" s="6" t="n">
        <v>12007</v>
      </c>
    </row>
    <row r="6" spans="1:3">
      <c r="A6" s="4" t="s">
        <v>999</v>
      </c>
      <c r="B6" s="6" t="n">
        <v>7600</v>
      </c>
      <c r="C6" s="6" t="n">
        <v>8575</v>
      </c>
    </row>
    <row r="7" spans="1:3">
      <c r="A7" s="4" t="s">
        <v>1000</v>
      </c>
      <c r="B7" s="6" t="n">
        <v>17068</v>
      </c>
      <c r="C7" s="6" t="n">
        <v>21600</v>
      </c>
    </row>
    <row r="8" spans="1:3">
      <c r="A8" s="4" t="s">
        <v>960</v>
      </c>
      <c r="B8" s="6" t="n">
        <v>176307</v>
      </c>
      <c r="C8" s="6" t="n">
        <v>223554</v>
      </c>
    </row>
    <row r="9" spans="1:3">
      <c r="A9" s="4" t="s">
        <v>1001</v>
      </c>
      <c r="B9" s="6" t="n">
        <v>34051</v>
      </c>
      <c r="C9" s="6" t="n">
        <v>34186</v>
      </c>
    </row>
    <row r="10" spans="1:3">
      <c r="A10" s="4" t="s">
        <v>1002</v>
      </c>
      <c r="B10" s="6" t="n">
        <v>94975</v>
      </c>
      <c r="C10" s="6" t="n">
        <v>56482</v>
      </c>
    </row>
    <row r="11" spans="1:3">
      <c r="A11" s="4" t="s">
        <v>86</v>
      </c>
      <c r="B11" s="6" t="n">
        <v>13372</v>
      </c>
      <c r="C11" s="6" t="n">
        <v>6091</v>
      </c>
    </row>
    <row r="12" spans="1:3">
      <c r="A12" s="4" t="s">
        <v>1003</v>
      </c>
      <c r="B12" s="6" t="n">
        <v>462926</v>
      </c>
      <c r="C12" s="6" t="n">
        <v>496246</v>
      </c>
    </row>
    <row r="13" spans="1:3">
      <c r="A13" s="4" t="s">
        <v>1004</v>
      </c>
      <c r="B13" s="6" t="n">
        <v>-61358</v>
      </c>
      <c r="C13" s="6" t="n">
        <v>-43757</v>
      </c>
    </row>
    <row r="14" spans="1:3">
      <c r="A14" s="4" t="s">
        <v>78</v>
      </c>
      <c r="B14" s="6" t="n">
        <v>401568</v>
      </c>
      <c r="C14" s="6" t="n">
        <v>452489</v>
      </c>
    </row>
    <row r="15" spans="1:3">
      <c r="A15" s="3" t="s">
        <v>1005</v>
      </c>
    </row>
    <row r="16" spans="1:3">
      <c r="A16" s="4" t="s">
        <v>998</v>
      </c>
      <c r="B16" s="6" t="n">
        <v>439</v>
      </c>
      <c r="C16" s="6" t="n">
        <v>0</v>
      </c>
    </row>
    <row r="17" spans="1:3">
      <c r="A17" s="4" t="s">
        <v>1006</v>
      </c>
      <c r="B17" s="6" t="n">
        <v>3612</v>
      </c>
      <c r="C17" s="6" t="n">
        <v>1994</v>
      </c>
    </row>
    <row r="18" spans="1:3">
      <c r="A18" s="4" t="s">
        <v>1007</v>
      </c>
      <c r="B18" s="6" t="n">
        <v>17751</v>
      </c>
      <c r="C18" s="6" t="n">
        <v>32281</v>
      </c>
    </row>
    <row r="19" spans="1:3">
      <c r="A19" s="4" t="s">
        <v>1008</v>
      </c>
      <c r="B19" s="6" t="n">
        <v>5316</v>
      </c>
      <c r="C19" s="6" t="n">
        <v>11076</v>
      </c>
    </row>
    <row r="20" spans="1:3">
      <c r="A20" s="4" t="s">
        <v>454</v>
      </c>
      <c r="B20" s="6" t="n">
        <v>27118</v>
      </c>
      <c r="C20" s="6" t="n">
        <v>45351</v>
      </c>
    </row>
    <row r="21" spans="1:3">
      <c r="A21" s="4" t="s">
        <v>1009</v>
      </c>
      <c r="B21" s="7" t="n">
        <v>374450</v>
      </c>
      <c r="C21" s="7" t="n">
        <v>40713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r="1" spans="1:4">
      <c r="A1" s="1" t="s">
        <v>1010</v>
      </c>
      <c r="B1" s="2" t="s">
        <v>1</v>
      </c>
    </row>
    <row r="2" spans="1:4">
      <c r="B2" s="2" t="s">
        <v>2</v>
      </c>
      <c r="C2" s="2" t="s">
        <v>33</v>
      </c>
      <c r="D2" s="2" t="s">
        <v>40</v>
      </c>
    </row>
    <row r="3" spans="1:4">
      <c r="A3" s="3" t="s">
        <v>1011</v>
      </c>
    </row>
    <row r="4" spans="1:4">
      <c r="A4" s="4" t="s">
        <v>938</v>
      </c>
      <c r="B4" s="7" t="n">
        <v>2200</v>
      </c>
      <c r="C4" s="7" t="n">
        <v>5000</v>
      </c>
      <c r="D4" s="7" t="n">
        <v>5000</v>
      </c>
    </row>
    <row r="5" spans="1:4">
      <c r="A5" s="4" t="s">
        <v>1012</v>
      </c>
      <c r="B5" s="7" t="n">
        <v>61358</v>
      </c>
      <c r="C5" s="6" t="n">
        <v>43757</v>
      </c>
    </row>
    <row r="6" spans="1:4">
      <c r="A6" s="4" t="s">
        <v>12</v>
      </c>
      <c r="B6" s="6" t="n">
        <v>2015</v>
      </c>
    </row>
    <row r="7" spans="1:4">
      <c r="A7" s="4" t="s">
        <v>1013</v>
      </c>
      <c r="B7" s="7" t="n">
        <v>17601</v>
      </c>
    </row>
    <row r="8" spans="1:4">
      <c r="A8" s="4" t="s">
        <v>1014</v>
      </c>
      <c r="B8" s="6" t="n">
        <v>191871</v>
      </c>
    </row>
    <row r="9" spans="1:4">
      <c r="A9" s="4" t="s">
        <v>1015</v>
      </c>
      <c r="B9" s="7" t="n">
        <v>34051</v>
      </c>
    </row>
    <row r="10" spans="1:4">
      <c r="A10" s="4" t="s">
        <v>1016</v>
      </c>
      <c r="B10" s="4" t="s">
        <v>1017</v>
      </c>
    </row>
    <row r="11" spans="1:4">
      <c r="A11" s="4" t="s">
        <v>1018</v>
      </c>
      <c r="B11" s="7" t="n">
        <v>796000</v>
      </c>
    </row>
    <row r="12" spans="1:4">
      <c r="A12" s="4" t="s">
        <v>1019</v>
      </c>
      <c r="B12" s="6" t="n">
        <v>3587</v>
      </c>
      <c r="C12" s="6" t="n">
        <v>10391</v>
      </c>
    </row>
    <row r="13" spans="1:4">
      <c r="A13" s="4" t="s">
        <v>1020</v>
      </c>
      <c r="B13" s="7" t="n">
        <v>6100</v>
      </c>
    </row>
    <row r="14" spans="1:4">
      <c r="A14" s="4" t="s">
        <v>1021</v>
      </c>
      <c r="B14" s="4" t="s">
        <v>1022</v>
      </c>
    </row>
    <row r="15" spans="1:4">
      <c r="A15" s="4" t="s">
        <v>1023</v>
      </c>
      <c r="B15" s="7" t="n">
        <v>19780</v>
      </c>
    </row>
    <row r="16" spans="1:4">
      <c r="A16" s="4" t="s">
        <v>1024</v>
      </c>
      <c r="B16" s="6" t="n">
        <v>3669</v>
      </c>
      <c r="C16" s="6" t="n">
        <v>636</v>
      </c>
      <c r="D16" s="7" t="n">
        <v>969</v>
      </c>
    </row>
    <row r="17" spans="1:4">
      <c r="A17" s="4" t="s">
        <v>1025</v>
      </c>
      <c r="B17" s="6" t="n">
        <v>2702</v>
      </c>
      <c r="C17" s="7" t="n">
        <v>6371</v>
      </c>
    </row>
    <row r="18" spans="1:4">
      <c r="A18" s="4" t="s">
        <v>1026</v>
      </c>
      <c r="B18" s="6" t="n">
        <v>56427</v>
      </c>
    </row>
    <row r="19" spans="1:4">
      <c r="A19" s="4" t="s">
        <v>1027</v>
      </c>
    </row>
    <row r="20" spans="1:4">
      <c r="A20" s="3" t="s">
        <v>1011</v>
      </c>
    </row>
    <row r="21" spans="1:4">
      <c r="A21" s="4" t="s">
        <v>1028</v>
      </c>
      <c r="B21" s="6" t="n">
        <v>61816</v>
      </c>
    </row>
    <row r="22" spans="1:4">
      <c r="A22" s="4" t="s">
        <v>1029</v>
      </c>
    </row>
    <row r="23" spans="1:4">
      <c r="A23" s="3" t="s">
        <v>1011</v>
      </c>
    </row>
    <row r="24" spans="1:4">
      <c r="A24" s="4" t="s">
        <v>1028</v>
      </c>
      <c r="B24" s="6" t="n">
        <v>360455</v>
      </c>
    </row>
    <row r="25" spans="1:4">
      <c r="A25" s="4" t="s">
        <v>1030</v>
      </c>
    </row>
    <row r="26" spans="1:4">
      <c r="A26" s="3" t="s">
        <v>1011</v>
      </c>
    </row>
    <row r="27" spans="1:4">
      <c r="A27" s="4" t="s">
        <v>1012</v>
      </c>
      <c r="B27" s="6" t="n">
        <v>12611</v>
      </c>
    </row>
    <row r="28" spans="1:4">
      <c r="A28" s="4" t="s">
        <v>1031</v>
      </c>
    </row>
    <row r="29" spans="1:4">
      <c r="A29" s="3" t="s">
        <v>1011</v>
      </c>
    </row>
    <row r="30" spans="1:4">
      <c r="A30" s="4" t="s">
        <v>1012</v>
      </c>
      <c r="B30" s="6" t="n">
        <v>47402</v>
      </c>
    </row>
    <row r="31" spans="1:4">
      <c r="A31" s="4" t="s">
        <v>1013</v>
      </c>
      <c r="B31" s="6" t="n">
        <v>9588</v>
      </c>
    </row>
    <row r="32" spans="1:4">
      <c r="A32" s="4" t="s">
        <v>1032</v>
      </c>
    </row>
    <row r="33" spans="1:4">
      <c r="A33" s="3" t="s">
        <v>1011</v>
      </c>
    </row>
    <row r="34" spans="1:4">
      <c r="A34" s="4" t="s">
        <v>1012</v>
      </c>
      <c r="B34" s="7" t="n">
        <v>134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1033</v>
      </c>
      <c r="B1" s="2" t="s">
        <v>416</v>
      </c>
    </row>
    <row r="2" spans="1:2">
      <c r="A2" s="3" t="s">
        <v>1034</v>
      </c>
    </row>
    <row r="3" spans="1:2">
      <c r="A3" s="6" t="n">
        <v>2016</v>
      </c>
      <c r="B3" s="7" t="n">
        <v>7783</v>
      </c>
    </row>
    <row r="4" spans="1:2">
      <c r="A4" s="6" t="n">
        <v>2017</v>
      </c>
      <c r="B4" s="6" t="n">
        <v>22768</v>
      </c>
    </row>
    <row r="5" spans="1:2">
      <c r="A5" s="6" t="n">
        <v>2018</v>
      </c>
      <c r="B5" s="6" t="n">
        <v>17258</v>
      </c>
    </row>
    <row r="6" spans="1:2">
      <c r="A6" s="6" t="n">
        <v>2019</v>
      </c>
      <c r="B6" s="6" t="n">
        <v>34719</v>
      </c>
    </row>
    <row r="7" spans="1:2">
      <c r="A7" s="6" t="n">
        <v>2020</v>
      </c>
      <c r="B7" s="6" t="n">
        <v>36437</v>
      </c>
    </row>
    <row r="8" spans="1:2">
      <c r="A8" s="4" t="s">
        <v>1035</v>
      </c>
      <c r="B8" s="7" t="n">
        <v>7290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6</v>
      </c>
      <c r="B1" s="2" t="s">
        <v>1</v>
      </c>
    </row>
    <row r="2" spans="1:4">
      <c r="B2" s="2" t="s">
        <v>2</v>
      </c>
      <c r="C2" s="2" t="s">
        <v>33</v>
      </c>
      <c r="D2" s="2" t="s">
        <v>40</v>
      </c>
    </row>
    <row r="3" spans="1:4">
      <c r="A3" s="3" t="s">
        <v>1037</v>
      </c>
    </row>
    <row r="4" spans="1:4">
      <c r="A4" s="4" t="s">
        <v>1038</v>
      </c>
      <c r="B4" s="7" t="n">
        <v>66207</v>
      </c>
      <c r="C4" s="7" t="n">
        <v>51315</v>
      </c>
      <c r="D4" s="7" t="n">
        <v>51572</v>
      </c>
    </row>
    <row r="5" spans="1:4">
      <c r="A5" s="4" t="s">
        <v>545</v>
      </c>
      <c r="B5" s="6" t="n">
        <v>63110</v>
      </c>
      <c r="C5" s="6" t="n">
        <v>48353</v>
      </c>
    </row>
    <row r="6" spans="1:4">
      <c r="A6" s="4" t="s">
        <v>1039</v>
      </c>
      <c r="B6" s="6" t="n">
        <v>2732</v>
      </c>
      <c r="C6" s="6" t="n">
        <v>14703</v>
      </c>
    </row>
    <row r="7" spans="1:4">
      <c r="A7" s="4" t="s">
        <v>1040</v>
      </c>
      <c r="B7" s="6" t="n">
        <v>49</v>
      </c>
      <c r="C7" s="6" t="n">
        <v>10058</v>
      </c>
    </row>
    <row r="8" spans="1:4">
      <c r="A8" s="4" t="s">
        <v>1041</v>
      </c>
      <c r="B8" s="6" t="n">
        <v>-46111</v>
      </c>
      <c r="C8" s="6" t="n">
        <v>-10004</v>
      </c>
    </row>
    <row r="9" spans="1:4">
      <c r="A9" s="4" t="s">
        <v>548</v>
      </c>
      <c r="B9" s="7" t="n">
        <v>19780</v>
      </c>
      <c r="C9" s="7" t="n">
        <v>6311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0"/>
    <col customWidth="1" max="12" min="12" width="20"/>
  </cols>
  <sheetData>
    <row r="1" spans="1:12">
      <c r="A1" s="1" t="s">
        <v>1042</v>
      </c>
      <c r="B1" s="2" t="s">
        <v>1043</v>
      </c>
      <c r="C1" s="2" t="s">
        <v>1044</v>
      </c>
      <c r="D1" s="2" t="s">
        <v>1045</v>
      </c>
      <c r="E1" s="2" t="s">
        <v>1046</v>
      </c>
      <c r="F1" s="2" t="s">
        <v>1047</v>
      </c>
      <c r="G1" s="2" t="s">
        <v>1048</v>
      </c>
      <c r="H1" s="2" t="s">
        <v>1049</v>
      </c>
      <c r="I1" s="2" t="s">
        <v>1050</v>
      </c>
      <c r="J1" s="2" t="s">
        <v>1051</v>
      </c>
      <c r="K1" s="2" t="s">
        <v>1052</v>
      </c>
      <c r="L1" s="2" t="s">
        <v>1053</v>
      </c>
    </row>
    <row r="2" spans="1:12">
      <c r="A2" s="3" t="s">
        <v>1054</v>
      </c>
    </row>
    <row r="3" spans="1:12">
      <c r="A3" s="4" t="s">
        <v>107</v>
      </c>
      <c r="J3" s="6" t="n">
        <v>0</v>
      </c>
      <c r="K3" s="6" t="n">
        <v>0</v>
      </c>
    </row>
    <row r="4" spans="1:12">
      <c r="A4" s="4" t="s">
        <v>108</v>
      </c>
      <c r="J4" s="6" t="n">
        <v>0</v>
      </c>
      <c r="K4" s="6" t="n">
        <v>0</v>
      </c>
    </row>
    <row r="5" spans="1:12">
      <c r="A5" s="4" t="s">
        <v>110</v>
      </c>
      <c r="J5" s="6" t="n">
        <v>2000000000</v>
      </c>
      <c r="K5" s="6" t="n">
        <v>2000000000</v>
      </c>
    </row>
    <row r="6" spans="1:12">
      <c r="A6" s="4" t="s">
        <v>1055</v>
      </c>
      <c r="J6" s="8" t="n">
        <v>0.01</v>
      </c>
      <c r="K6" s="8" t="n">
        <v>0.01</v>
      </c>
    </row>
    <row r="7" spans="1:12">
      <c r="A7" s="4" t="s">
        <v>106</v>
      </c>
      <c r="J7" s="6" t="n">
        <v>50000000</v>
      </c>
      <c r="K7" s="6" t="n">
        <v>50000000</v>
      </c>
    </row>
    <row r="8" spans="1:12">
      <c r="A8" s="4" t="s">
        <v>1056</v>
      </c>
      <c r="J8" s="8" t="n">
        <v>0.01</v>
      </c>
      <c r="K8" s="8" t="n">
        <v>0.01</v>
      </c>
    </row>
    <row r="9" spans="1:12">
      <c r="A9" s="4" t="s">
        <v>111</v>
      </c>
      <c r="J9" s="6" t="n">
        <v>391652810</v>
      </c>
      <c r="K9" s="6" t="n">
        <v>400789120</v>
      </c>
    </row>
    <row r="10" spans="1:12">
      <c r="A10" s="4" t="s">
        <v>112</v>
      </c>
      <c r="J10" s="6" t="n">
        <v>391652810</v>
      </c>
      <c r="K10" s="6" t="n">
        <v>400789120</v>
      </c>
    </row>
    <row r="11" spans="1:12">
      <c r="A11" s="4" t="s">
        <v>1057</v>
      </c>
      <c r="L11" s="6" t="n">
        <v>40000000</v>
      </c>
    </row>
    <row r="12" spans="1:12">
      <c r="A12" s="4" t="s">
        <v>1058</v>
      </c>
      <c r="J12" s="6" t="n">
        <v>12148000</v>
      </c>
    </row>
    <row r="13" spans="1:12">
      <c r="A13" s="4" t="s">
        <v>1059</v>
      </c>
      <c r="J13" s="7" t="n">
        <v>351495</v>
      </c>
    </row>
    <row r="14" spans="1:12">
      <c r="A14" s="4" t="s">
        <v>1060</v>
      </c>
      <c r="J14" s="8" t="n">
        <v>28.91</v>
      </c>
    </row>
    <row r="15" spans="1:12">
      <c r="A15" s="4" t="s">
        <v>1061</v>
      </c>
      <c r="J15" s="6" t="n">
        <v>23496000</v>
      </c>
    </row>
    <row r="16" spans="1:12">
      <c r="A16" s="4" t="s">
        <v>1062</v>
      </c>
      <c r="J16" s="7" t="n">
        <v>426243</v>
      </c>
    </row>
    <row r="17" spans="1:12">
      <c r="A17" s="4" t="s">
        <v>1063</v>
      </c>
      <c r="J17" s="8" t="n">
        <v>18.13</v>
      </c>
    </row>
    <row r="18" spans="1:12">
      <c r="A18" s="4" t="s">
        <v>1064</v>
      </c>
      <c r="F18" s="8" t="n">
        <v>0.05</v>
      </c>
      <c r="H18" s="12" t="n">
        <v>0.1</v>
      </c>
      <c r="I18" s="13" t="n">
        <v>0.075</v>
      </c>
    </row>
    <row r="19" spans="1:12">
      <c r="A19" s="4" t="s">
        <v>1065</v>
      </c>
      <c r="B19" s="8" t="n">
        <v>0.1</v>
      </c>
      <c r="C19" s="8" t="n">
        <v>0.1</v>
      </c>
      <c r="D19" s="8" t="n">
        <v>0.1</v>
      </c>
      <c r="E19" s="8" t="n">
        <v>0.1</v>
      </c>
    </row>
    <row r="20" spans="1:12">
      <c r="A20" s="4" t="s">
        <v>475</v>
      </c>
      <c r="E20" s="6" t="n">
        <v>4</v>
      </c>
    </row>
    <row r="21" spans="1:12">
      <c r="A21" s="4" t="s">
        <v>476</v>
      </c>
      <c r="E21" s="4" t="s">
        <v>477</v>
      </c>
    </row>
    <row r="22" spans="1:12">
      <c r="A22" s="4" t="s">
        <v>1066</v>
      </c>
    </row>
    <row r="23" spans="1:12">
      <c r="A23" s="3" t="s">
        <v>1054</v>
      </c>
    </row>
    <row r="24" spans="1:12">
      <c r="A24" s="4" t="s">
        <v>1067</v>
      </c>
      <c r="J24" s="7" t="n">
        <v>75</v>
      </c>
    </row>
    <row r="25" spans="1:12">
      <c r="A25" s="4" t="s">
        <v>1068</v>
      </c>
    </row>
    <row r="26" spans="1:12">
      <c r="A26" s="3" t="s">
        <v>1054</v>
      </c>
    </row>
    <row r="27" spans="1:12">
      <c r="A27" s="4" t="s">
        <v>1064</v>
      </c>
      <c r="G27" s="8" t="n">
        <v>0.1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32</v>
      </c>
      <c r="J1" s="2" t="s">
        <v>1</v>
      </c>
    </row>
    <row r="2" spans="1:12">
      <c r="B2" s="2" t="s">
        <v>2</v>
      </c>
      <c r="C2" s="2" t="s">
        <v>33</v>
      </c>
      <c r="D2" s="2" t="s">
        <v>34</v>
      </c>
      <c r="E2" s="2" t="s">
        <v>35</v>
      </c>
      <c r="F2" s="2" t="s">
        <v>36</v>
      </c>
      <c r="G2" s="2" t="s">
        <v>37</v>
      </c>
      <c r="H2" s="2" t="s">
        <v>38</v>
      </c>
      <c r="I2" s="2" t="s">
        <v>39</v>
      </c>
      <c r="J2" s="2" t="s">
        <v>2</v>
      </c>
      <c r="K2" s="2" t="s">
        <v>33</v>
      </c>
      <c r="L2" s="2" t="s">
        <v>40</v>
      </c>
    </row>
    <row r="3" spans="1:12">
      <c r="A3" s="3" t="s">
        <v>1070</v>
      </c>
    </row>
    <row r="4" spans="1:12">
      <c r="A4" s="4" t="s">
        <v>42</v>
      </c>
      <c r="B4" s="7" t="n">
        <v>1409557</v>
      </c>
      <c r="C4" s="7" t="n">
        <v>1522596</v>
      </c>
      <c r="D4" s="7" t="n">
        <v>1591038</v>
      </c>
      <c r="E4" s="7" t="n">
        <v>1522033</v>
      </c>
      <c r="F4" s="7" t="n">
        <v>1208921</v>
      </c>
      <c r="G4" s="7" t="n">
        <v>1400728</v>
      </c>
      <c r="H4" s="7" t="n">
        <v>1342052</v>
      </c>
      <c r="I4" s="7" t="n">
        <v>1059370</v>
      </c>
      <c r="J4" s="7" t="n">
        <v>5731549</v>
      </c>
      <c r="K4" s="7" t="n">
        <v>5324746</v>
      </c>
      <c r="L4" s="7" t="n">
        <v>4627802</v>
      </c>
    </row>
    <row r="5" spans="1:12">
      <c r="A5" s="4" t="s">
        <v>740</v>
      </c>
    </row>
    <row r="6" spans="1:12">
      <c r="A6" s="3" t="s">
        <v>1070</v>
      </c>
    </row>
    <row r="7" spans="1:12">
      <c r="A7" s="4" t="s">
        <v>42</v>
      </c>
      <c r="J7" s="6" t="n">
        <v>2649399</v>
      </c>
      <c r="K7" s="6" t="n">
        <v>2707474</v>
      </c>
      <c r="L7" s="6" t="n">
        <v>2444935</v>
      </c>
    </row>
    <row r="8" spans="1:12">
      <c r="A8" s="4" t="s">
        <v>741</v>
      </c>
    </row>
    <row r="9" spans="1:12">
      <c r="A9" s="3" t="s">
        <v>1070</v>
      </c>
    </row>
    <row r="10" spans="1:12">
      <c r="A10" s="4" t="s">
        <v>42</v>
      </c>
      <c r="J10" s="6" t="n">
        <v>1561201</v>
      </c>
      <c r="K10" s="6" t="n">
        <v>1410036</v>
      </c>
      <c r="L10" s="6" t="n">
        <v>1306936</v>
      </c>
    </row>
    <row r="11" spans="1:12">
      <c r="A11" s="4" t="s">
        <v>742</v>
      </c>
    </row>
    <row r="12" spans="1:12">
      <c r="A12" s="3" t="s">
        <v>1070</v>
      </c>
    </row>
    <row r="13" spans="1:12">
      <c r="A13" s="4" t="s">
        <v>42</v>
      </c>
      <c r="J13" s="6" t="n">
        <v>388312</v>
      </c>
      <c r="K13" s="6" t="n">
        <v>409028</v>
      </c>
      <c r="L13" s="6" t="n">
        <v>380079</v>
      </c>
    </row>
    <row r="14" spans="1:12">
      <c r="A14" s="4" t="s">
        <v>743</v>
      </c>
    </row>
    <row r="15" spans="1:12">
      <c r="A15" s="3" t="s">
        <v>1070</v>
      </c>
    </row>
    <row r="16" spans="1:12">
      <c r="A16" s="4" t="s">
        <v>42</v>
      </c>
      <c r="J16" s="7" t="n">
        <v>1132637</v>
      </c>
      <c r="K16" s="7" t="n">
        <v>798208</v>
      </c>
      <c r="L16" s="7" t="n">
        <v>49585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1</v>
      </c>
      <c r="B1" s="2" t="s">
        <v>1</v>
      </c>
    </row>
    <row r="2" spans="1:4">
      <c r="B2" s="2" t="s">
        <v>2</v>
      </c>
      <c r="C2" s="2" t="s">
        <v>33</v>
      </c>
      <c r="D2" s="2" t="s">
        <v>40</v>
      </c>
    </row>
    <row r="3" spans="1:4">
      <c r="A3" s="3" t="s">
        <v>1072</v>
      </c>
    </row>
    <row r="4" spans="1:4">
      <c r="A4" s="4" t="s">
        <v>1073</v>
      </c>
      <c r="B4" s="7" t="n">
        <v>-103050</v>
      </c>
      <c r="C4" s="7" t="n">
        <v>-104693</v>
      </c>
      <c r="D4" s="7" t="n">
        <v>-117993</v>
      </c>
    </row>
    <row r="5" spans="1:4">
      <c r="A5" s="4" t="s">
        <v>1074</v>
      </c>
      <c r="B5" s="6" t="n">
        <v>-266060</v>
      </c>
      <c r="C5" s="6" t="n">
        <v>-198933</v>
      </c>
      <c r="D5" s="6" t="n">
        <v>-80790</v>
      </c>
    </row>
    <row r="6" spans="1:4">
      <c r="A6" s="4" t="s">
        <v>141</v>
      </c>
      <c r="B6" s="6" t="n">
        <v>-23737</v>
      </c>
      <c r="C6" s="6" t="n">
        <v>-22225</v>
      </c>
      <c r="D6" s="6" t="n">
        <v>-14765</v>
      </c>
    </row>
    <row r="7" spans="1:4">
      <c r="A7" s="4" t="s">
        <v>1075</v>
      </c>
      <c r="B7" s="6" t="n">
        <v>595118</v>
      </c>
      <c r="C7" s="6" t="n">
        <v>563954</v>
      </c>
      <c r="D7" s="6" t="n">
        <v>515186</v>
      </c>
    </row>
    <row r="8" spans="1:4">
      <c r="A8" s="4" t="s">
        <v>47</v>
      </c>
      <c r="B8" s="6" t="n">
        <v>-3210</v>
      </c>
      <c r="C8" s="6" t="n">
        <v>-2599</v>
      </c>
      <c r="D8" s="6" t="n">
        <v>-17501</v>
      </c>
    </row>
    <row r="9" spans="1:4">
      <c r="A9" s="4" t="s">
        <v>48</v>
      </c>
      <c r="B9" s="6" t="n">
        <v>-118035</v>
      </c>
      <c r="C9" s="6" t="n">
        <v>-96387</v>
      </c>
      <c r="D9" s="6" t="n">
        <v>-101884</v>
      </c>
    </row>
    <row r="10" spans="1:4">
      <c r="A10" s="4" t="s">
        <v>49</v>
      </c>
      <c r="B10" s="6" t="n">
        <v>473873</v>
      </c>
      <c r="C10" s="6" t="n">
        <v>464968</v>
      </c>
      <c r="D10" s="6" t="n">
        <v>395801</v>
      </c>
    </row>
    <row r="11" spans="1:4">
      <c r="A11" s="4" t="s">
        <v>740</v>
      </c>
    </row>
    <row r="12" spans="1:4">
      <c r="A12" s="3" t="s">
        <v>1072</v>
      </c>
    </row>
    <row r="13" spans="1:4">
      <c r="A13" s="4" t="s">
        <v>1075</v>
      </c>
      <c r="B13" s="6" t="n">
        <v>601514</v>
      </c>
      <c r="C13" s="6" t="n">
        <v>561507</v>
      </c>
      <c r="D13" s="6" t="n">
        <v>476398</v>
      </c>
    </row>
    <row r="14" spans="1:4">
      <c r="A14" s="4" t="s">
        <v>741</v>
      </c>
    </row>
    <row r="15" spans="1:4">
      <c r="A15" s="3" t="s">
        <v>1072</v>
      </c>
    </row>
    <row r="16" spans="1:4">
      <c r="A16" s="4" t="s">
        <v>1075</v>
      </c>
      <c r="B16" s="6" t="n">
        <v>252077</v>
      </c>
      <c r="C16" s="6" t="n">
        <v>200952</v>
      </c>
      <c r="D16" s="6" t="n">
        <v>177749</v>
      </c>
    </row>
    <row r="17" spans="1:4">
      <c r="A17" s="4" t="s">
        <v>742</v>
      </c>
    </row>
    <row r="18" spans="1:4">
      <c r="A18" s="3" t="s">
        <v>1072</v>
      </c>
    </row>
    <row r="19" spans="1:4">
      <c r="A19" s="4" t="s">
        <v>1075</v>
      </c>
      <c r="B19" s="6" t="n">
        <v>26377</v>
      </c>
      <c r="C19" s="6" t="n">
        <v>37867</v>
      </c>
      <c r="D19" s="6" t="n">
        <v>32237</v>
      </c>
    </row>
    <row r="20" spans="1:4">
      <c r="A20" s="4" t="s">
        <v>743</v>
      </c>
    </row>
    <row r="21" spans="1:4">
      <c r="A21" s="3" t="s">
        <v>1072</v>
      </c>
    </row>
    <row r="22" spans="1:4">
      <c r="A22" s="4" t="s">
        <v>1075</v>
      </c>
      <c r="B22" s="6" t="n">
        <v>107997</v>
      </c>
      <c r="C22" s="6" t="n">
        <v>89479</v>
      </c>
      <c r="D22" s="6" t="n">
        <v>42350</v>
      </c>
    </row>
    <row r="23" spans="1:4">
      <c r="A23" s="4" t="s">
        <v>1076</v>
      </c>
    </row>
    <row r="24" spans="1:4">
      <c r="A24" s="3" t="s">
        <v>1072</v>
      </c>
    </row>
    <row r="25" spans="1:4">
      <c r="A25" s="4" t="s">
        <v>1075</v>
      </c>
      <c r="B25" s="7" t="n">
        <v>987965</v>
      </c>
      <c r="C25" s="7" t="n">
        <v>889805</v>
      </c>
      <c r="D25" s="7" t="n">
        <v>72873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Consolidated Statements of Cas9</vt:lpstr>
      <vt:lpstr>Background</vt:lpstr>
      <vt:lpstr>Summary of Significant Accounti</vt:lpstr>
      <vt:lpstr>Acquisitions</vt:lpstr>
      <vt:lpstr>Earnings Per Share</vt:lpstr>
      <vt:lpstr>Stock-Based Compensation</vt:lpstr>
      <vt:lpstr>Trade Accounts Receivable</vt:lpstr>
      <vt:lpstr>Inventories</vt:lpstr>
      <vt:lpstr>Property, Net</vt:lpstr>
      <vt:lpstr>Notes Payable</vt:lpstr>
      <vt:lpstr>Debt</vt:lpstr>
      <vt:lpstr>Commitments and Contingencies</vt:lpstr>
      <vt:lpstr>Intangible Assets and Goodwill</vt:lpstr>
      <vt:lpstr>Accumulated Other Comprehensive</vt:lpstr>
      <vt:lpstr>Financial Instruments and Risk </vt:lpstr>
      <vt:lpstr>Fair Value of Assets and Liabil</vt:lpstr>
      <vt:lpstr>Defined Benefit Pension Plans</vt:lpstr>
      <vt:lpstr>Income Taxes</vt:lpstr>
      <vt:lpstr>Stockholders' Equity</vt:lpstr>
      <vt:lpstr>Business Segment Information</vt:lpstr>
      <vt:lpstr>Geographic Area Information</vt:lpstr>
      <vt:lpstr>Quarterly Financial Data</vt:lpstr>
      <vt:lpstr>Consolidating Financial Informa</vt:lpstr>
      <vt:lpstr>Summary of Significant Accoun32</vt:lpstr>
      <vt:lpstr>Acquisitions (Tables)</vt:lpstr>
      <vt:lpstr>Earnings Per Share (Tables)</vt:lpstr>
      <vt:lpstr>Stock-Based Compensation (Table</vt:lpstr>
      <vt:lpstr>Trade Accounts Receivable (Tabl</vt:lpstr>
      <vt:lpstr>Inventories (Tables)</vt:lpstr>
      <vt:lpstr>Property, Net (Tables)</vt:lpstr>
      <vt:lpstr>Notes Payable (Tables)</vt:lpstr>
      <vt:lpstr>Debt (Tables)</vt:lpstr>
      <vt:lpstr>Intangible Assets and Goodwill </vt:lpstr>
      <vt:lpstr>Accumulated Other Comprehensi42</vt:lpstr>
      <vt:lpstr>Financial Instruments and Ris43</vt:lpstr>
      <vt:lpstr>Fair Value of Assets and Liab44</vt:lpstr>
      <vt:lpstr>Defined Benefit Pension Plans (</vt:lpstr>
      <vt:lpstr>Income Taxes (Tables)</vt:lpstr>
      <vt:lpstr>Subsequent Event (Tables)</vt:lpstr>
      <vt:lpstr>Business Segment Information (T</vt:lpstr>
      <vt:lpstr>Geographic Area Information (Ta</vt:lpstr>
      <vt:lpstr>Quarterly Financial Data (Table</vt:lpstr>
      <vt:lpstr>Consolidating Financial Infor51</vt:lpstr>
      <vt:lpstr>Summary of Significant Accoun52</vt:lpstr>
      <vt:lpstr>Acquisitions Narrative (Details</vt:lpstr>
      <vt:lpstr>Acquisitions - Acquired Assets </vt:lpstr>
      <vt:lpstr>Acquisitions - Pro Forma Inform</vt:lpstr>
      <vt:lpstr>Earnings Per Share - Reconcilia</vt:lpstr>
      <vt:lpstr>Earnings Per Share - Additional</vt:lpstr>
      <vt:lpstr>Stock Based Compensation - Addi</vt:lpstr>
      <vt:lpstr>Stock Based Compensation - Summ</vt:lpstr>
      <vt:lpstr>Stock Based Compensation - Su60</vt:lpstr>
      <vt:lpstr>Trade Accounts Receivable - All</vt:lpstr>
      <vt:lpstr>Trade Accounts Receivable - Add</vt:lpstr>
      <vt:lpstr>Inventories - Inventories (Deta</vt:lpstr>
      <vt:lpstr>Property, Net - Summary of Prop</vt:lpstr>
      <vt:lpstr>Notes Payable - Summary of Shor</vt:lpstr>
      <vt:lpstr>Notes Payable - Additional Info</vt:lpstr>
      <vt:lpstr>Debt (Details)</vt:lpstr>
      <vt:lpstr>Debt - Additional Information (</vt:lpstr>
      <vt:lpstr>Commitments and Contingencies -</vt:lpstr>
      <vt:lpstr>Intangible Assets and Goodwil70</vt:lpstr>
      <vt:lpstr>Intangible Assets and Goodwil71</vt:lpstr>
      <vt:lpstr>Intangible Assets and Goodwil72</vt:lpstr>
      <vt:lpstr>Accumulated Other Comprehensi73</vt:lpstr>
      <vt:lpstr>Accumulated Other Comprehensi74</vt:lpstr>
      <vt:lpstr>Financial Instruments and Ris75</vt:lpstr>
      <vt:lpstr>Financial Instruments and Ris76</vt:lpstr>
      <vt:lpstr>Financial Instruments and Ris77</vt:lpstr>
      <vt:lpstr>Financial Instruments and Ris78</vt:lpstr>
      <vt:lpstr>Fair Value of Assets and Liab79</vt:lpstr>
      <vt:lpstr>Fair Value of Assets and Liab80</vt:lpstr>
      <vt:lpstr>Fair Value of Assets and Liab81</vt:lpstr>
      <vt:lpstr>Defined Benefit Pension Plans -</vt:lpstr>
      <vt:lpstr>Defined Benefit Pension Plans83</vt:lpstr>
      <vt:lpstr>Defined Benefit Pension Plans84</vt:lpstr>
      <vt:lpstr>Defined Benefit Pension Plans85</vt:lpstr>
      <vt:lpstr>Defined Benefit Pension Plans86</vt:lpstr>
      <vt:lpstr>Defined Benefit Pension Plans87</vt:lpstr>
      <vt:lpstr>Defined Benefit Pension Plans88</vt:lpstr>
      <vt:lpstr>Defined Benefit Pension Plans89</vt:lpstr>
      <vt:lpstr>Income Taxes - Provision for In</vt:lpstr>
      <vt:lpstr>Income taxes - Current and Defe</vt:lpstr>
      <vt:lpstr>Income Taxes - Cash Tax Payment</vt:lpstr>
      <vt:lpstr>Income Taxes - Deferred Tax Ass</vt:lpstr>
      <vt:lpstr>Income Taxes - Additional Infor</vt:lpstr>
      <vt:lpstr>Income Taxes - Net Operating Lo</vt:lpstr>
      <vt:lpstr>Income Taxes - Reconciliation o</vt:lpstr>
      <vt:lpstr>Stockholders' Equity - Addition</vt:lpstr>
      <vt:lpstr>Business Segment Information - </vt:lpstr>
      <vt:lpstr>Business Segment Information 99</vt:lpstr>
      <vt:lpstr>Business Segment Information100</vt:lpstr>
      <vt:lpstr>Business Segment Information101</vt:lpstr>
      <vt:lpstr>Business Segment Information102</vt:lpstr>
      <vt:lpstr>Business Segment Information103</vt:lpstr>
      <vt:lpstr>Geographic Area Information - S</vt:lpstr>
      <vt:lpstr>Quarterly Financial Data - Quar</vt:lpstr>
      <vt:lpstr>Consolidating Financial Info106</vt:lpstr>
      <vt:lpstr>Consolidating Financial Info107</vt:lpstr>
      <vt:lpstr>Consolidating Financial Info108</vt:lpstr>
      <vt:lpstr>Consolidating Financial Info109</vt:lpstr>
      <vt:lpstr>Consolidating Financial Info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14:42Z</dcterms:created>
  <dcterms:modified xmlns:dcterms="http://purl.org/dc/terms/" xmlns:xsi="http://www.w3.org/2001/XMLSchema-instance" xsi:type="dcterms:W3CDTF">2016-02-05T16:14:42Z</dcterms:modified>
  <dc:title xmlns:dc="http://purl.org/dc/elements/1.1/">Untitled</dc:title>
  <dc:description xmlns:dc="http://purl.org/dc/elements/1.1/"/>
  <dc:subject xmlns:dc="http://purl.org/dc/elements/1.1/"/>
  <cp:keywords/>
  <cp:category/>
</cp:coreProperties>
</file>